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Business and Summary " sheetId="7" state="visible" r:id="rId7"/>
    <sheet xmlns:r="http://schemas.openxmlformats.org/officeDocument/2006/relationships" name="Immaterial Reclassification of " sheetId="8" state="visible" r:id="rId8"/>
    <sheet xmlns:r="http://schemas.openxmlformats.org/officeDocument/2006/relationships" name="Insurance Receivable and Impair" sheetId="9" state="visible" r:id="rId9"/>
    <sheet xmlns:r="http://schemas.openxmlformats.org/officeDocument/2006/relationships" name="LAPCO Acquisition" sheetId="10" state="visible" r:id="rId10"/>
    <sheet xmlns:r="http://schemas.openxmlformats.org/officeDocument/2006/relationships" name="Managed Container Fleet" sheetId="11" state="visible" r:id="rId11"/>
    <sheet xmlns:r="http://schemas.openxmlformats.org/officeDocument/2006/relationships" name="Transactions with Affiliates an" sheetId="12" state="visible" r:id="rId12"/>
    <sheet xmlns:r="http://schemas.openxmlformats.org/officeDocument/2006/relationships" name="Leases" sheetId="13" state="visible" r:id="rId13"/>
    <sheet xmlns:r="http://schemas.openxmlformats.org/officeDocument/2006/relationships" name="Income Taxes" sheetId="14" state="visible" r:id="rId14"/>
    <sheet xmlns:r="http://schemas.openxmlformats.org/officeDocument/2006/relationships" name="Debt and Derivative Instruments" sheetId="15" state="visible" r:id="rId15"/>
    <sheet xmlns:r="http://schemas.openxmlformats.org/officeDocument/2006/relationships" name="Segment Information" sheetId="16" state="visible" r:id="rId16"/>
    <sheet xmlns:r="http://schemas.openxmlformats.org/officeDocument/2006/relationships" name="Commitments and Contingencies" sheetId="17" state="visible" r:id="rId17"/>
    <sheet xmlns:r="http://schemas.openxmlformats.org/officeDocument/2006/relationships" name="Share Option and Restricted Sha" sheetId="18" state="visible" r:id="rId18"/>
    <sheet xmlns:r="http://schemas.openxmlformats.org/officeDocument/2006/relationships" name="Share Repurchase Program" sheetId="19" state="visible" r:id="rId19"/>
    <sheet xmlns:r="http://schemas.openxmlformats.org/officeDocument/2006/relationships" name="Subsequent Event" sheetId="20" state="visible" r:id="rId20"/>
    <sheet xmlns:r="http://schemas.openxmlformats.org/officeDocument/2006/relationships" name="Schedule I - Parent Company Inf" sheetId="21" state="visible" r:id="rId21"/>
    <sheet xmlns:r="http://schemas.openxmlformats.org/officeDocument/2006/relationships" name="Schedule II Valuation Accounts" sheetId="22" state="visible" r:id="rId22"/>
    <sheet xmlns:r="http://schemas.openxmlformats.org/officeDocument/2006/relationships" name="Nature of Business and Summar_2" sheetId="23" state="visible" r:id="rId23"/>
    <sheet xmlns:r="http://schemas.openxmlformats.org/officeDocument/2006/relationships" name="Nature of Business and Summar_3" sheetId="24" state="visible" r:id="rId24"/>
    <sheet xmlns:r="http://schemas.openxmlformats.org/officeDocument/2006/relationships" name="Immaterial Reclassification o_2" sheetId="25" state="visible" r:id="rId25"/>
    <sheet xmlns:r="http://schemas.openxmlformats.org/officeDocument/2006/relationships" name="Insurance Receivable and Impa_2" sheetId="26" state="visible" r:id="rId26"/>
    <sheet xmlns:r="http://schemas.openxmlformats.org/officeDocument/2006/relationships" name="Managed Container Fleet (Tables" sheetId="27" state="visible" r:id="rId27"/>
    <sheet xmlns:r="http://schemas.openxmlformats.org/officeDocument/2006/relationships" name="Transactions with Affiliates _2" sheetId="28" state="visible" r:id="rId28"/>
    <sheet xmlns:r="http://schemas.openxmlformats.org/officeDocument/2006/relationships" name="Leases (Tables)" sheetId="29" state="visible" r:id="rId29"/>
    <sheet xmlns:r="http://schemas.openxmlformats.org/officeDocument/2006/relationships" name="Income Taxes (Tables)" sheetId="30" state="visible" r:id="rId30"/>
    <sheet xmlns:r="http://schemas.openxmlformats.org/officeDocument/2006/relationships" name="Debt and Derivative Instrumen_2" sheetId="31" state="visible" r:id="rId31"/>
    <sheet xmlns:r="http://schemas.openxmlformats.org/officeDocument/2006/relationships" name="Segment Information (Tables)" sheetId="32" state="visible" r:id="rId32"/>
    <sheet xmlns:r="http://schemas.openxmlformats.org/officeDocument/2006/relationships" name="Commitments and Contingencies (" sheetId="33" state="visible" r:id="rId33"/>
    <sheet xmlns:r="http://schemas.openxmlformats.org/officeDocument/2006/relationships" name="Share Option and Restricted S_2" sheetId="34" state="visible" r:id="rId34"/>
    <sheet xmlns:r="http://schemas.openxmlformats.org/officeDocument/2006/relationships" name="Nature of Business and Summar_4" sheetId="35" state="visible" r:id="rId35"/>
    <sheet xmlns:r="http://schemas.openxmlformats.org/officeDocument/2006/relationships" name="Schedule of Reconciliation of C" sheetId="36" state="visible" r:id="rId36"/>
    <sheet xmlns:r="http://schemas.openxmlformats.org/officeDocument/2006/relationships" name="Estimated Useful Lives and Resi" sheetId="37" state="visible" r:id="rId37"/>
    <sheet xmlns:r="http://schemas.openxmlformats.org/officeDocument/2006/relationships" name="Schedule of Cost, Accumulated D" sheetId="38" state="visible" r:id="rId38"/>
    <sheet xmlns:r="http://schemas.openxmlformats.org/officeDocument/2006/relationships" name="Net Gain on Sale of Owned Fleet" sheetId="39" state="visible" r:id="rId39"/>
    <sheet xmlns:r="http://schemas.openxmlformats.org/officeDocument/2006/relationships" name="Schedule of Concentration Risk " sheetId="40" state="visible" r:id="rId40"/>
    <sheet xmlns:r="http://schemas.openxmlformats.org/officeDocument/2006/relationships" name="Schedule of Concentration Ris_2" sheetId="41" state="visible" r:id="rId41"/>
    <sheet xmlns:r="http://schemas.openxmlformats.org/officeDocument/2006/relationships" name="Schedule of Concentration Ris_3" sheetId="42" state="visible" r:id="rId42"/>
    <sheet xmlns:r="http://schemas.openxmlformats.org/officeDocument/2006/relationships" name="Schedule of Concentration Ris_4" sheetId="43" state="visible" r:id="rId43"/>
    <sheet xmlns:r="http://schemas.openxmlformats.org/officeDocument/2006/relationships" name="Customers in Countries Outside " sheetId="44" state="visible" r:id="rId44"/>
    <sheet xmlns:r="http://schemas.openxmlformats.org/officeDocument/2006/relationships" name="Reconciliation of Numerator and" sheetId="45" state="visible" r:id="rId45"/>
    <sheet xmlns:r="http://schemas.openxmlformats.org/officeDocument/2006/relationships" name="Summary of Assets and Liabiliti" sheetId="46" state="visible" r:id="rId46"/>
    <sheet xmlns:r="http://schemas.openxmlformats.org/officeDocument/2006/relationships" name="Summary of Assets Measured at F" sheetId="47" state="visible" r:id="rId47"/>
    <sheet xmlns:r="http://schemas.openxmlformats.org/officeDocument/2006/relationships" name="Immaterial Reclassification o_3" sheetId="48" state="visible" r:id="rId48"/>
    <sheet xmlns:r="http://schemas.openxmlformats.org/officeDocument/2006/relationships" name="Insurance Receivable and Impa_3" sheetId="49" state="visible" r:id="rId49"/>
    <sheet xmlns:r="http://schemas.openxmlformats.org/officeDocument/2006/relationships" name="Insurance Receivable and Impa_4" sheetId="50" state="visible" r:id="rId50"/>
    <sheet xmlns:r="http://schemas.openxmlformats.org/officeDocument/2006/relationships" name="LAPCO Acquisition - Additional " sheetId="51" state="visible" r:id="rId51"/>
    <sheet xmlns:r="http://schemas.openxmlformats.org/officeDocument/2006/relationships" name="Managed Container Fleet - Addit" sheetId="52" state="visible" r:id="rId52"/>
    <sheet xmlns:r="http://schemas.openxmlformats.org/officeDocument/2006/relationships" name="Schedule of Company's Leasing E" sheetId="53" state="visible" r:id="rId53"/>
    <sheet xmlns:r="http://schemas.openxmlformats.org/officeDocument/2006/relationships" name="Summary of Total Lease Manageme" sheetId="54" state="visible" r:id="rId54"/>
    <sheet xmlns:r="http://schemas.openxmlformats.org/officeDocument/2006/relationships" name="Summary of Reconciliation of Ac" sheetId="55" state="visible" r:id="rId55"/>
    <sheet xmlns:r="http://schemas.openxmlformats.org/officeDocument/2006/relationships" name="Transactions with Affiliates _3" sheetId="56" state="visible" r:id="rId56"/>
    <sheet xmlns:r="http://schemas.openxmlformats.org/officeDocument/2006/relationships" name="Total Fees Earned from Manageme" sheetId="57" state="visible" r:id="rId57"/>
    <sheet xmlns:r="http://schemas.openxmlformats.org/officeDocument/2006/relationships" name="Summary of Due to Container Inv" sheetId="58" state="visible" r:id="rId58"/>
    <sheet xmlns:r="http://schemas.openxmlformats.org/officeDocument/2006/relationships" name="Schedule of Lease Rental Income" sheetId="59" state="visible" r:id="rId59"/>
    <sheet xmlns:r="http://schemas.openxmlformats.org/officeDocument/2006/relationships" name="Leases - Lessor - Additional In" sheetId="60" state="visible" r:id="rId60"/>
    <sheet xmlns:r="http://schemas.openxmlformats.org/officeDocument/2006/relationships" name="Schedule Future Minimum Lease P" sheetId="61" state="visible" r:id="rId61"/>
    <sheet xmlns:r="http://schemas.openxmlformats.org/officeDocument/2006/relationships" name="Summary of Future Minimum Payme" sheetId="62" state="visible" r:id="rId62"/>
    <sheet xmlns:r="http://schemas.openxmlformats.org/officeDocument/2006/relationships" name="Summary of Future Minimum Pay_2" sheetId="63" state="visible" r:id="rId63"/>
    <sheet xmlns:r="http://schemas.openxmlformats.org/officeDocument/2006/relationships" name="Components of net Investment in" sheetId="64" state="visible" r:id="rId64"/>
    <sheet xmlns:r="http://schemas.openxmlformats.org/officeDocument/2006/relationships" name="Components of net Investment _2" sheetId="65" state="visible" r:id="rId65"/>
    <sheet xmlns:r="http://schemas.openxmlformats.org/officeDocument/2006/relationships" name="Future Minimum Lease Payments R" sheetId="66" state="visible" r:id="rId66"/>
    <sheet xmlns:r="http://schemas.openxmlformats.org/officeDocument/2006/relationships" name="Leases - Lessee - Additional In" sheetId="67" state="visible" r:id="rId67"/>
    <sheet xmlns:r="http://schemas.openxmlformats.org/officeDocument/2006/relationships" name="Schedule of Other Information R" sheetId="68" state="visible" r:id="rId68"/>
    <sheet xmlns:r="http://schemas.openxmlformats.org/officeDocument/2006/relationships" name="Minimum Lease Payment under Non" sheetId="69" state="visible" r:id="rId69"/>
    <sheet xmlns:r="http://schemas.openxmlformats.org/officeDocument/2006/relationships" name="Component of Income Tax Expense" sheetId="70" state="visible" r:id="rId70"/>
    <sheet xmlns:r="http://schemas.openxmlformats.org/officeDocument/2006/relationships" name="Components of Income Before Inc" sheetId="71" state="visible" r:id="rId71"/>
    <sheet xmlns:r="http://schemas.openxmlformats.org/officeDocument/2006/relationships" name="Reconciliation of Differences b" sheetId="72" state="visible" r:id="rId72"/>
    <sheet xmlns:r="http://schemas.openxmlformats.org/officeDocument/2006/relationships" name="Components of Income Tax Expens" sheetId="73" state="visible" r:id="rId73"/>
    <sheet xmlns:r="http://schemas.openxmlformats.org/officeDocument/2006/relationships" name="Significant Portions of Deferre" sheetId="74" state="visible" r:id="rId74"/>
    <sheet xmlns:r="http://schemas.openxmlformats.org/officeDocument/2006/relationships" name="Income Taxes - Additional Infor" sheetId="75" state="visible" r:id="rId75"/>
    <sheet xmlns:r="http://schemas.openxmlformats.org/officeDocument/2006/relationships" name="Reconciliation of Beginning and" sheetId="76" state="visible" r:id="rId76"/>
    <sheet xmlns:r="http://schemas.openxmlformats.org/officeDocument/2006/relationships" name="Debt Obligation (Detail)" sheetId="77" state="visible" r:id="rId77"/>
    <sheet xmlns:r="http://schemas.openxmlformats.org/officeDocument/2006/relationships" name="Debt and Derivative Instrumen_3" sheetId="78" state="visible" r:id="rId78"/>
    <sheet xmlns:r="http://schemas.openxmlformats.org/officeDocument/2006/relationships" name="Future Scheduled Repayments (De" sheetId="79" state="visible" r:id="rId79"/>
    <sheet xmlns:r="http://schemas.openxmlformats.org/officeDocument/2006/relationships" name="Future Scheduled Repayments (Pa" sheetId="80" state="visible" r:id="rId80"/>
    <sheet xmlns:r="http://schemas.openxmlformats.org/officeDocument/2006/relationships" name="Summary of Derivative Instrumen" sheetId="81" state="visible" r:id="rId81"/>
    <sheet xmlns:r="http://schemas.openxmlformats.org/officeDocument/2006/relationships" name="Summary of Derivative Instrum_2" sheetId="82" state="visible" r:id="rId82"/>
    <sheet xmlns:r="http://schemas.openxmlformats.org/officeDocument/2006/relationships" name="Summary of Pre-tax Impact of De" sheetId="83" state="visible" r:id="rId83"/>
    <sheet xmlns:r="http://schemas.openxmlformats.org/officeDocument/2006/relationships" name="Segment Information - Additiona" sheetId="84" state="visible" r:id="rId84"/>
    <sheet xmlns:r="http://schemas.openxmlformats.org/officeDocument/2006/relationships" name="Segment Information Reconciled " sheetId="85" state="visible" r:id="rId85"/>
    <sheet xmlns:r="http://schemas.openxmlformats.org/officeDocument/2006/relationships" name="Segment Information Reconcile_2" sheetId="86" state="visible" r:id="rId86"/>
    <sheet xmlns:r="http://schemas.openxmlformats.org/officeDocument/2006/relationships" name="Segment Information Geographic " sheetId="87" state="visible" r:id="rId87"/>
    <sheet xmlns:r="http://schemas.openxmlformats.org/officeDocument/2006/relationships" name="Segment Information Geographi_2" sheetId="88" state="visible" r:id="rId88"/>
    <sheet xmlns:r="http://schemas.openxmlformats.org/officeDocument/2006/relationships" name="Commitments and Contingencies -" sheetId="89" state="visible" r:id="rId89"/>
    <sheet xmlns:r="http://schemas.openxmlformats.org/officeDocument/2006/relationships" name="Commitments and Contingencies_2" sheetId="90" state="visible" r:id="rId90"/>
    <sheet xmlns:r="http://schemas.openxmlformats.org/officeDocument/2006/relationships" name="Share Option and Restricted S_3" sheetId="91" state="visible" r:id="rId91"/>
    <sheet xmlns:r="http://schemas.openxmlformats.org/officeDocument/2006/relationships" name="Summary of Activity in Two Thou" sheetId="92" state="visible" r:id="rId92"/>
    <sheet xmlns:r="http://schemas.openxmlformats.org/officeDocument/2006/relationships" name="Summary of Information About Sh" sheetId="93" state="visible" r:id="rId93"/>
    <sheet xmlns:r="http://schemas.openxmlformats.org/officeDocument/2006/relationships" name="Fair Value of Stock Option Gran" sheetId="94" state="visible" r:id="rId94"/>
    <sheet xmlns:r="http://schemas.openxmlformats.org/officeDocument/2006/relationships" name="Share Repurchase Program - Addi" sheetId="95" state="visible" r:id="rId95"/>
    <sheet xmlns:r="http://schemas.openxmlformats.org/officeDocument/2006/relationships" name="Subsequent Event - Additional I" sheetId="96" state="visible" r:id="rId96"/>
    <sheet xmlns:r="http://schemas.openxmlformats.org/officeDocument/2006/relationships" name="Condensed Statements of Compreh" sheetId="97" state="visible" r:id="rId97"/>
    <sheet xmlns:r="http://schemas.openxmlformats.org/officeDocument/2006/relationships" name="Condensed Balance Sheets (Detai" sheetId="98" state="visible" r:id="rId98"/>
    <sheet xmlns:r="http://schemas.openxmlformats.org/officeDocument/2006/relationships" name="Condensed Statements of Cash Fl" sheetId="99" state="visible" r:id="rId99"/>
    <sheet xmlns:r="http://schemas.openxmlformats.org/officeDocument/2006/relationships" name="Valuation Accounts (Detail)" sheetId="100" state="visible" r:id="rId100"/>
  </sheets>
  <definedNames/>
  <calcPr calcId="124519" fullCalcOnLoad="1"/>
</workbook>
</file>

<file path=xl/sharedStrings.xml><?xml version="1.0" encoding="utf-8"?>
<sst xmlns="http://schemas.openxmlformats.org/spreadsheetml/2006/main" uniqueCount="1264">
  <si>
    <t>Document and Entity Information</t>
  </si>
  <si>
    <t>12 Months Ended</t>
  </si>
  <si>
    <t>Dec. 31, 2019shares</t>
  </si>
  <si>
    <t>Document Information [Line Items]</t>
  </si>
  <si>
    <t>Document Type</t>
  </si>
  <si>
    <t>20-F</t>
  </si>
  <si>
    <t>Amendment Flag</t>
  </si>
  <si>
    <t>false</t>
  </si>
  <si>
    <t>Document Period End Date</t>
  </si>
  <si>
    <t>Dec. 31,
		2019</t>
  </si>
  <si>
    <t>Document Fiscal Year Focus</t>
  </si>
  <si>
    <t>2019</t>
  </si>
  <si>
    <t>Document Fiscal Period Focus</t>
  </si>
  <si>
    <t>FY</t>
  </si>
  <si>
    <t>Trading Symbol</t>
  </si>
  <si>
    <t>TGH</t>
  </si>
  <si>
    <t>Entity Registrant Name</t>
  </si>
  <si>
    <t>Textainer Group Holdings Limited</t>
  </si>
  <si>
    <t>Entity Central Index Key</t>
  </si>
  <si>
    <t>0001413159</t>
  </si>
  <si>
    <t>Current Fiscal Year End Date</t>
  </si>
  <si>
    <t>--12-31</t>
  </si>
  <si>
    <t>Entity Well-known Seasoned Issuer</t>
  </si>
  <si>
    <t>No</t>
  </si>
  <si>
    <t>Entity Current Reporting Status</t>
  </si>
  <si>
    <t>Yes</t>
  </si>
  <si>
    <t>Entity Filer Category</t>
  </si>
  <si>
    <t>Accelerated Filer</t>
  </si>
  <si>
    <t>Entity Emerging Growth Company</t>
  </si>
  <si>
    <t>Entity Shell Company</t>
  </si>
  <si>
    <t>Entity Common Stock, Shares Outstanding</t>
  </si>
  <si>
    <t>Entity Voluntary Filers</t>
  </si>
  <si>
    <t>Entity Interactive Data Current</t>
  </si>
  <si>
    <t>Title of 12(b) Security</t>
  </si>
  <si>
    <t>Common Shares, $0.01 par value</t>
  </si>
  <si>
    <t>Security Exchange Name</t>
  </si>
  <si>
    <t>NYSE</t>
  </si>
  <si>
    <t>Entity File Number</t>
  </si>
  <si>
    <t>001-33725</t>
  </si>
  <si>
    <t>Entity Incorporation, State or Country Code</t>
  </si>
  <si>
    <t>D0</t>
  </si>
  <si>
    <t>Entity Address, Address Line One</t>
  </si>
  <si>
    <t>Century House</t>
  </si>
  <si>
    <t>Entity Address, Address Line Two</t>
  </si>
  <si>
    <t>16 Par-La-Ville Road</t>
  </si>
  <si>
    <t>Entity Address, City or Town</t>
  </si>
  <si>
    <t>Hamilton</t>
  </si>
  <si>
    <t>Entity Address, Country</t>
  </si>
  <si>
    <t>BM</t>
  </si>
  <si>
    <t>Entity Address, Postal Zip Code</t>
  </si>
  <si>
    <t>HM 08</t>
  </si>
  <si>
    <t>Document Annual Report</t>
  </si>
  <si>
    <t>true</t>
  </si>
  <si>
    <t>Document Transition Report</t>
  </si>
  <si>
    <t>Document Shell Company Report</t>
  </si>
  <si>
    <t>Document Registration Statement</t>
  </si>
  <si>
    <t>Document Accounting Standard</t>
  </si>
  <si>
    <t>U.S. GAAP</t>
  </si>
  <si>
    <t>Business Contact</t>
  </si>
  <si>
    <t>Contact Personnel Name</t>
  </si>
  <si>
    <t>Michael J. Harvey</t>
  </si>
  <si>
    <t>Entity Address, Address Line Three</t>
  </si>
  <si>
    <t>City Area Code</t>
  </si>
  <si>
    <t>441</t>
  </si>
  <si>
    <t>Local Phone Number</t>
  </si>
  <si>
    <t>296-2500</t>
  </si>
  <si>
    <t>Contact Personnel Email Address</t>
  </si>
  <si>
    <t>mjh@textainer.com</t>
  </si>
  <si>
    <t>Consolidated Statements Of Comprehensive Income (Loss) - USD ($) shares in Thousands, $ in Thousands</t>
  </si>
  <si>
    <t>Dec. 31, 2019</t>
  </si>
  <si>
    <t>Dec. 31, 2018</t>
  </si>
  <si>
    <t>Dec. 31, 2017</t>
  </si>
  <si>
    <t>Revenues:</t>
  </si>
  <si>
    <t>Lease rental income</t>
  </si>
  <si>
    <t>Trading container margin</t>
  </si>
  <si>
    <t>Gain on sale of owned fleet containers, net</t>
  </si>
  <si>
    <t>Operating expenses:</t>
  </si>
  <si>
    <t>Distribution expense to managed fleet container investors</t>
  </si>
  <si>
    <t>Depreciation expense</t>
  </si>
  <si>
    <t>[1]</t>
  </si>
  <si>
    <t>Container lessee default expense, net</t>
  </si>
  <si>
    <t>Amortization expense</t>
  </si>
  <si>
    <t>General and administrative expense</t>
  </si>
  <si>
    <t>Bad debt expense, net</t>
  </si>
  <si>
    <t>Gain on insurance recovery and legal settlement</t>
  </si>
  <si>
    <t>Gain on settlement of pre-existing management agreement</t>
  </si>
  <si>
    <t>Total operating expenses</t>
  </si>
  <si>
    <t>Income from operations</t>
  </si>
  <si>
    <t>Other (expense) income:</t>
  </si>
  <si>
    <t>Interest expense</t>
  </si>
  <si>
    <t>Write-off of unamortized deferred debt issuance costs and bond discounts</t>
  </si>
  <si>
    <t>Interest income</t>
  </si>
  <si>
    <t>Realized gain (loss) on derivative instruments, net</t>
  </si>
  <si>
    <t>Unrealized (loss) gain on derivative instruments, net</t>
  </si>
  <si>
    <t>Other, net</t>
  </si>
  <si>
    <t>Net other expense</t>
  </si>
  <si>
    <t>Income before income tax and noncontrolling interests</t>
  </si>
  <si>
    <t>[2]</t>
  </si>
  <si>
    <t>Income tax expense</t>
  </si>
  <si>
    <t>Net income</t>
  </si>
  <si>
    <t>Less: Net loss (income) attributable to the noncontrolling interests</t>
  </si>
  <si>
    <t>Net income attributable to Textainer Group Holdings Limited common shareholders</t>
  </si>
  <si>
    <t>Net income attributable to Textainer Group Holdings Limited common shareholders per share:</t>
  </si>
  <si>
    <t>Basic</t>
  </si>
  <si>
    <t>Diluted</t>
  </si>
  <si>
    <t>Weighted average shares outstanding (in thousands):</t>
  </si>
  <si>
    <t>Other comprehensive income (loss):</t>
  </si>
  <si>
    <t>Change in derivative instruments designated as cash flow hedges</t>
  </si>
  <si>
    <t>Reclassification of realized gain on derivative instruments designated as cash flow hedges</t>
  </si>
  <si>
    <t>Foreign currency translation adjustments</t>
  </si>
  <si>
    <t>Comprehensive income</t>
  </si>
  <si>
    <t>Comprehensive loss (income) attributable to the noncontrolling interest</t>
  </si>
  <si>
    <t>Comprehensive income attributable to Textainer Group Holdings Limited common shareholders</t>
  </si>
  <si>
    <t>Owned Fleet</t>
  </si>
  <si>
    <t>Direct container expense - owned fleet</t>
  </si>
  <si>
    <t>Managed Fleet</t>
  </si>
  <si>
    <t>Management Fees - Non-Leasing</t>
  </si>
  <si>
    <t>Revenue</t>
  </si>
  <si>
    <t>Trading Containers</t>
  </si>
  <si>
    <t>Cost of trading containers sold</t>
  </si>
  <si>
    <t>Amounts for the years ended December 31, 2018 and 2017 have been reclassified to conform with 2019 presentation (see Note 1 (u) “Reclassifications and Changes in Presentation”).</t>
  </si>
  <si>
    <t>(1) Container Ownership segment income (loss) before income tax and noncontrolling interests includes unrealized loss on derivative instruments, net of $15,442 and $5,790 for the years ended December 31, 2019 and 2018, respectively, and unrealized gain of $4,094 for the year ended December 31, 2017, and write-off of unamortized deferred debt issuance costs and bond discounts of $881 and $7,550 for the years ended December 31, 2018 and 2017, respectively.</t>
  </si>
  <si>
    <t>Consolidated Balance Sheets - USD ($) $ in Thousands</t>
  </si>
  <si>
    <t>Current assets:</t>
  </si>
  <si>
    <t>Cash and cash equivalents</t>
  </si>
  <si>
    <t>Accounts receivable, net of allowance for doubtful accounts of $6,299 and $5,729, respectively</t>
  </si>
  <si>
    <t>Net investment in direct financing and sales-type leases</t>
  </si>
  <si>
    <t>Container leaseback financing receivable</t>
  </si>
  <si>
    <t>Trading containers</t>
  </si>
  <si>
    <t>Containers held for sale</t>
  </si>
  <si>
    <t>Prepaid expenses and other current assets</t>
  </si>
  <si>
    <t>Due from affiliates, net</t>
  </si>
  <si>
    <t>Total current assets</t>
  </si>
  <si>
    <t>Restricted cash</t>
  </si>
  <si>
    <t>Containers, net of accumulated depreciation of $1,443,167 and $1,322,221, respectively</t>
  </si>
  <si>
    <t>Fixed assets, net of accumulated depreciation of $12,266 and $11,525, respectively</t>
  </si>
  <si>
    <t>Intangible assets, net of accumulated amortization of $45,359 and $43,266, respectively</t>
  </si>
  <si>
    <t>Derivative instruments</t>
  </si>
  <si>
    <t>Deferred taxes</t>
  </si>
  <si>
    <t>Other assets</t>
  </si>
  <si>
    <t>Total assets</t>
  </si>
  <si>
    <t>Current liabilities:</t>
  </si>
  <si>
    <t>Accounts payable and accrued expenses</t>
  </si>
  <si>
    <t>Container contracts payable</t>
  </si>
  <si>
    <t>Other liabilities</t>
  </si>
  <si>
    <t>Due to container investors, net</t>
  </si>
  <si>
    <t>Debt, net of unamortized costs of $8,120 and $5,738, respectively</t>
  </si>
  <si>
    <t>Total current liabilities</t>
  </si>
  <si>
    <t>Debt, net of unamortized costs of $21,446 and $22,248, respectively</t>
  </si>
  <si>
    <t>Income tax payable</t>
  </si>
  <si>
    <t>Total liabilities</t>
  </si>
  <si>
    <t>Textainer Group Holdings Limited shareholders' equity:</t>
  </si>
  <si>
    <t>Common shares, $0.01 par value. Authorized 140,000,000 shares; 58,326,555 shares issued and 56,817,918 shares outstanding at 2019; 58,032,164 shares issued and 57,402,164 shares outstanding at 2018</t>
  </si>
  <si>
    <t>Treasury shares, at cost, 1,508,637 and 630,000 shares, respectively</t>
  </si>
  <si>
    <t>Additional paid-in capital</t>
  </si>
  <si>
    <t>Accumulated other comprehensive loss</t>
  </si>
  <si>
    <t>Retained earnings</t>
  </si>
  <si>
    <t>Total Textainer Group Holdings Limited shareholders’ equity</t>
  </si>
  <si>
    <t>Noncontrolling interest</t>
  </si>
  <si>
    <t>Total equity</t>
  </si>
  <si>
    <t>Total liabilities and equity</t>
  </si>
  <si>
    <t>Certain amounts for the year ended December 31, 2018 have been reclassified to report the gross amounts of accounts receivable, prepaid expenses, accounts payable and accrued expenses arising from the managed fleet instead of the net presentation (see Note 2 “Immaterial Reclassification and Adjustment of Prior Periods” and Note 1 (u) “Reclassifications and Changes in Presentation “).</t>
  </si>
  <si>
    <t>Consolidated Balance Sheets (Parenthetical) - USD ($) $ in Thousands</t>
  </si>
  <si>
    <t>Statement Of Financial Position [Abstract]</t>
  </si>
  <si>
    <t>Accounts receivable, allowance for doubtful accounts</t>
  </si>
  <si>
    <t>Containers, accumulated depreciation</t>
  </si>
  <si>
    <t>Fixed assets, accumulated depreciation</t>
  </si>
  <si>
    <t>Intangible assets, accumulated amortization</t>
  </si>
  <si>
    <t>Debt, net of unamortized costs current</t>
  </si>
  <si>
    <t>Debt, net of unamortized costs non current</t>
  </si>
  <si>
    <t>Common shares, par value</t>
  </si>
  <si>
    <t>Common shares, Authorized</t>
  </si>
  <si>
    <t>Common shares, issued</t>
  </si>
  <si>
    <t>Common shares, outstanding</t>
  </si>
  <si>
    <t>Treasury shares, at cost, shares</t>
  </si>
  <si>
    <t>Consolidated Statements Of Shareholders' Equity - USD ($) $ in Thousands</t>
  </si>
  <si>
    <t>Total</t>
  </si>
  <si>
    <t>Common shares</t>
  </si>
  <si>
    <t>Treasury shares</t>
  </si>
  <si>
    <t>Additional Paid-in capital</t>
  </si>
  <si>
    <t>Accumulated other comprehensive income (loss)</t>
  </si>
  <si>
    <t>Total Textainer Group Holdings Limited shareholders' equity</t>
  </si>
  <si>
    <t>Beginning Balances at Dec. 31, 2016</t>
  </si>
  <si>
    <t>Beginning Balances (in shares) at Dec. 31, 2016</t>
  </si>
  <si>
    <t>Dividends paid to noncontrolling interest</t>
  </si>
  <si>
    <t>Restricted share units vested</t>
  </si>
  <si>
    <t>Restricted share units vested (in shares)</t>
  </si>
  <si>
    <t>Exercise of share options</t>
  </si>
  <si>
    <t>Exercise of share options (in shares)</t>
  </si>
  <si>
    <t>Share-based compensation expense</t>
  </si>
  <si>
    <t>Comprehensive income:</t>
  </si>
  <si>
    <t>Net income attributable to noncontrolling interests</t>
  </si>
  <si>
    <t>Ending Balances at Dec. 31, 2017</t>
  </si>
  <si>
    <t>Ending Balances (in shares) at Dec. 31, 2017</t>
  </si>
  <si>
    <t>TW Container Leasing, Ltd. capital restructuring</t>
  </si>
  <si>
    <t>Ending Balances at Dec. 31, 2018</t>
  </si>
  <si>
    <t>Ending Balances (in shares) at Dec. 31, 2018</t>
  </si>
  <si>
    <t>Purchase of treasury shares</t>
  </si>
  <si>
    <t>Purchase of treasury shares (in shares)</t>
  </si>
  <si>
    <t>Ending Balances at Dec. 31, 2019</t>
  </si>
  <si>
    <t>Ending Balances (in shares) at Dec. 31, 2019</t>
  </si>
  <si>
    <t>Consolidated Statements Of Cash Flows - USD ($) $ in Thousands</t>
  </si>
  <si>
    <t>Cash flows from operating activities:</t>
  </si>
  <si>
    <t>Adjustments to reconcile net income to net cash provided by operating activities:</t>
  </si>
  <si>
    <t>Container write-off from lessee default, net</t>
  </si>
  <si>
    <t>Unrealized loss (gain) on derivative instruments, net</t>
  </si>
  <si>
    <t>Amortization and write-off of unamortized deferred debt issuance costs and accretion of bond discounts</t>
  </si>
  <si>
    <t>Amortization of intangible assets</t>
  </si>
  <si>
    <t>Decrease (increase) in:</t>
  </si>
  <si>
    <t>Accounts receivable, net</t>
  </si>
  <si>
    <t>Trading containers, net</t>
  </si>
  <si>
    <t>Interest portion of container leaseback financing receivable</t>
  </si>
  <si>
    <t>[1],[2]</t>
  </si>
  <si>
    <t>Increase (decrease) in:</t>
  </si>
  <si>
    <t>Long-term income tax payable</t>
  </si>
  <si>
    <t>Deferred taxes, net</t>
  </si>
  <si>
    <t>Total adjustments</t>
  </si>
  <si>
    <t>Net cash provided by operating activities</t>
  </si>
  <si>
    <t>Cash flows from investing activities:</t>
  </si>
  <si>
    <t>Purchase of containers and fixed assets</t>
  </si>
  <si>
    <t>Payments on container leaseback financing receivable</t>
  </si>
  <si>
    <t>Payment for Leased Assets Pool Company Limited, net of cash acquired</t>
  </si>
  <si>
    <t>Payment for TW Container Leasing, Ltd. capital restructuring</t>
  </si>
  <si>
    <t>Proceeds from sale of containers and fixed assets</t>
  </si>
  <si>
    <t>Receipt of principal payments on container leaseback financing receivable</t>
  </si>
  <si>
    <t>Insurance proceeds received for unrecoverable containers</t>
  </si>
  <si>
    <t>Net cash used in investing activities</t>
  </si>
  <si>
    <t>Cash flows from financing activities:</t>
  </si>
  <si>
    <t>Proceeds from debt</t>
  </si>
  <si>
    <t>Principal payments on debt</t>
  </si>
  <si>
    <t>Proceeds from container leaseback financing liability, net</t>
  </si>
  <si>
    <t>Debt issuance costs</t>
  </si>
  <si>
    <t>Issuance of common shares upon exercise of share options</t>
  </si>
  <si>
    <t>Net cash provided by (used in) financing activities</t>
  </si>
  <si>
    <t>Effect of exchange rate changes</t>
  </si>
  <si>
    <t>Net increase (decrease) in cash, cash equivalents and restricted cash</t>
  </si>
  <si>
    <t>Cash, cash equivalents and restricted cash, beginning of the year</t>
  </si>
  <si>
    <t>Cash, cash equivalents and restricted cash, end of the year</t>
  </si>
  <si>
    <t>Supplemental disclosures of cash flow information:</t>
  </si>
  <si>
    <t>Cash paid for interest expense and realized gain on derivative instruments, net</t>
  </si>
  <si>
    <t>Net income taxes paid</t>
  </si>
  <si>
    <t>Supplemental disclosures of noncash operating activities:</t>
  </si>
  <si>
    <t>Right-of-use asset for leased properties</t>
  </si>
  <si>
    <t>Supplemental disclosures of noncash investing activities:</t>
  </si>
  <si>
    <t>(Decrease) increase in accrued container purchases</t>
  </si>
  <si>
    <t>Containers placed in direct financing and sales-type leases</t>
  </si>
  <si>
    <t>Decrease in insurance receivable due to a decrease in estimated unrecoverable containers</t>
  </si>
  <si>
    <t>Amounts for the years ended December 31, 2018 and 2017 have been reclassified to report the gross amounts of accounts receivable, prepaid expenses, accounts payable and accrued expenses arising from the managed fleet instead of the net presentation (see  2 “Immaterial Reclassification and Adjustment of Prior Periods” and Note 1 (u) “Reclassifications and Changes in Presentation “).</t>
  </si>
  <si>
    <t>Nature of Business and Summary of Significant Accounting Policies</t>
  </si>
  <si>
    <t>Accounting Policies [Abstract]</t>
  </si>
  <si>
    <t>(1) Nature of Business and Summary of Significant Accounting Policies
(a)
Nature of Operations Textainer Group Holdings Limited (“TGH”) is incorporated in Bermuda. TGH is the holding company of a group of companies, consisting of TGH and its subsidiaries (collectively, the “Company”), involved in the purchase, management, leasing and resale of a fleet of marine cargo containers. The Company manages and provides administrative support to the affiliated and unaffiliated third-party owners’ (the “Container Investors”) container fleets. The Company conducts its business activities in three main areas: Container Ownership, Container Management and Container Resale. These activities are described below (also see Note 10 “Segment Information”). Container Ownership The Company’s containers consist primarily of standard dry freight containers, but also include refrigerated and other special-purpose containers. These owned containers are financed through retained earnings; revolving credit facilities, secured debt facilities and a term loan provided by banks; bonds payable to investors; and a public offering of TGH’s common shares. Expenses related to lease rental income of the owned fleet primarily include direct container expenses, depreciation expense and interest expense. Container Management The Company manages, on a worldwide basis, a fleet of containers for and on behalf of the Container Investors. All rental operations are conducted worldwide in the name of the Company who, as agent for the Container Investors, acquires and sells containers, enters into leasing agreements and depot service agreements, bills and collects lease rentals from the lessees, disburses funds to depots for container handling, and remits net amounts, less management fees and commissions, to the Container Investors. Fees earned by the Company under the management agreements are typically a percentage of net operating income of each Container Investor’s fleet and consist of fees for leasing services related to the management of the containers, sales commissions and net acquisition fees earned on the acquisition of containers. Lease rental income and expenses arising from the operation of the managed fleet are presented on a gross basis, whereby revenue billed to shipping lines and expenses incurred and distributions to the container investors of the managed fleet are presented in the Company’s consolidated statements of comprehensive income. Accounts receivable and vendor payables arising from direct container operations of the managed containers are presented on a gross basis in the Company’s consolidated balance sheets. See Note 5 “Managed Container Fleet” for information on the managed fleet containers. Container Resale The Company buys and subsequently resells containers (trading containers) from third parties. Container sales revenue represents the proceeds on the sale of containers purchased for resale. Cost of containers sold represents the cost of equipment purchased for resale that were sold as well as the related selling costs. The Company earns sales commissions related to the sale of the containers that it manages.
(b)
Principles of Consolidation and Variable Interest Entity The consolidated financial statements of the Company include TGH and all of its subsidiaries in which the Company has a controlling financial interest. All significant intercompany accounts and balances have been eliminated in consolidation. The Company determines whether it has a controlling financial interest in an entity by evaluating whether the entity is a variable interest entity (“VIE”) or a voting interest entity (“VME”). If it is determined that the Company does not have a variable interest in the entity, no further analysis is required, and the Company does not consolidate the entity. TAP Funding On December 20, 2012, the Company’s wholly-owned subsidiary, Textainer Limited (“TL”), purchased 50.1% of the outstanding common shares of TAP Funding Ltd. (“TAP Funding”) (a Bermuda company) from TAP Ltd. (“TAP”). Both before and after this purchase, TAP Funding leases containers to lessees under operating, direct financing and sales-type leases. TAP is governed by members and management agreements and the Company’s wholly-owned subsidiary, Textainer Equipment Management Limited (“TEML”), manages all of TAP Funding’s containers, making day-to-day decisions regarding the marketing, servicing and design of TAP Funding’s leases. TL’s purchase of a majority ownership of TAP Funding’s common shares allowed the Company to increase the size of its owned fleet at an attractive price. Under TAP Funding’s members agreement, TL owns 50.1% and TAP owns 49.9% of the common shares of TAP Funding. As common shareholders, TL has two voting rights and TAP has one voting right of TAP Funding, with the exception of certain matters such as bankruptcy proceedings and the incurrence of debt and mergers and consolidations, which require unanimity. TL also has two seats and TAP has one seat on TAP Funding’s board of directors. In addition, TL has an option to purchase the remaining outstanding common shares of TAP Funding held by TAP during the period beginning January 1, 2023 and through December 31, 2024 for a purchase price equal to the equity carrying value of TAP Funding plus 6% of TAP’s percentage ownership interest in TAP Funding minus the sum of any and all U.S. federal, state and local taxes of any nature that would be recognized by TL if TAP Funding was liquidated by TL immediately after TL purchased its shares. TAP Funding is a VME and the Company consolidates TAP Funding as the Company has a controlling financial interest in TAP Funding, in which TL owns 50% or more voting interest. TAP Funding’s profits and losses are allocated to TL and TAP on the same basis as their ownership percentages. The equity owned by TAP in TAP Funding is shown as a “noncontrolling interest” on the Company’s consolidated balance sheets and the net income (loss) attributable to the noncontrolling interest’s operations is shown as “net (income) loss attributable to the noncontrolling interests” on the Company’s consolidated statements of comprehensive income. TWCL The Company had a joint venture, TW Container Leasing, Ltd. (“TW”) (a Bermuda company), between TL and Wells Fargo Container Corp. (“WFC”). TL owned 25% and WFC owned 75% of the common shares and related voting rights of TW. The purpose of TW was to lease containers to lessees under direct financing leases. In October 2018, TL entered into an agreement to purchase 75% of the total outstanding common shares of TW from WFC for a cash consideration of $29,658. After the acquisition, TW became a wholly-owned subsidiary of TL. The Company accounted for this equity transaction as a reduction in the related noncontrolling interest. In January 2019, the Company dissolved TW Prior to the capital restructuring, the Company had determined that it had a variable interest in TW and that TW was a VIE. The Company consolidated TW as the Company had determined that it was the primary beneficiary of TW by its equity ownership in the entity and by virtue of its role as manager of the vehicle, namely that the Company had the power to direct the activities of TW that most significantly impact TW’s economic performance. After the capital restructuring which was effective on October 1, 2018, TW became a wholly-owned subsidiary of TL, therefore, the Company retained its controlling financial interest. As a result of the capital restructuring, TL acquired the noncontrolling interest (“NCI”) in TW which was reduced by $30,438 and the difference between the carrying value of the NCI and the cash consideration was recognized as an increase in additional paid-in capital (“APIC”) of $ 780 for the year end ed December 31, 2018. After the capital restructuring, there is no noncontrolling interest in TW on the Company’s consolidated balance sheets as of December 31, 2019 and 2018. The TW net income attributable to the noncontrolling interests’ operations for the period ended September 30, 2018, and for the year ended December 31, 2017, are shown as “net income attributable to the noncontrolling interests” on the Company’s consolidated statements of comprehensive income. There is no TW net income attributable Managed Containers The Company enters into container management agreements with Container Investors. The fees earned by the Company for managing container portfolios on behalf of Container Investors are commensurate with the level of effort required to provide those management services and the Company does not have the obligation to absorb losses or the right to receive benefits that may be significant to the Container Investors. As such, the Company is not the primary beneficiary and does not consolidate the Container Investors. Managed containers which are owned by Container Investors are not assets of the Company and are not included in the consolidated financial statements, except for certain managed containers that the Company is deemed to own with associated container leaseback financial liability of the Company in accordance with Topic 842, Leases Owned Containers The majority of the container equipment included in the accompanying consolidated financial statements is owned by TL, Textainer Marine Containers II Limited (“TMCL II”), Textainer Marine Containers V Limited (“TMCL V”), Textainer Marine Containers VI Limited (“TMCL VI”) and Textainer Marine Containers VII Limited (“TMCL VII”), all Bermuda companies and all of which were wholly-owned subsidiaries of the Company as of December 31, 2019 and 2018. On December 31, 2019, Leased Assets Pool Company Limited (“LAPCO”) became a wholly-owned subsidiary of the Company (see Note 4 “LAPCO Acquisition” for further discussion). All owned containers are pledged as collateral for debt as of December 31, 2019 and 2018.
(c)
Cash and Cash Equivalents and Restricted Cash Cash and cash equivalents are comprised of interest-bearing deposits or money market securities with original maturities of three months or less. The Company maintains cash and cash equivalents and restricted cash (see Note 11 “Commitments and Contingencies—Restricted Cash”) with various financial institutions. These financial institutions are located in Bermuda, Canada, Hong Kong, Malaysia, Singapore, the United Kingdom and the United States. A significant portion of the Company’s cash and cash equivalents and restricted cash is maintained with a small number of banks and, accordingly, the Company is exposed to the credit risk of these counterparties in respect of the Company’s cash and cash equivalents and restricted cash. Furthermore, the deposits maintained at some of these financial institutions exceed the amount of insurance provided on the deposits. Restricted cash is excluded from cash and cash equivalents and is included in long-term assets reported within the consolidated balance sheets. The following table provides a reconciliation of cash and cash equivalents and restricted cash reported within the consolidated balance sheets that sum to the amounts shown in the consolidated statements of cash flows:
2019
2018
2017
Cash and cash equivalents
$
180,552
$
137,298
$
137,894
Restricted cash included in long-term assets
97,353
87,630
99,675
Cash, cash equivalents and restricted cash, end of period
$
277,905
$
224,928
$
237,569
(d)
Intangible Assets Intangible assets, consisting primarily of exclusive rights to manage container fleets, are amortized over the expected life of the contracts based on forecasted income to the Company. The contract terms range from 11 to 13 years. The Company reviews its intangible assets for impairment if events and circumstances indicate that the carrying amount of the intangible assets may not be recoverable. The Company compares the carrying value of the intangible assets to expected future undiscounted cash flows for the purpose of assessing the recoverability of the recorded amounts. If the carrying amount exceeds expected undiscounted cash flows, the intangible assets shall be reduced to their fair value. The Company recorded a write-off of intangible assets amounting to $2 and $835 during the years ended December 31, 2019 and 2018, respectively, for the management rights relinquished relating to the purchase of containers previously managed for a container investor. As of December 31, 2019, the aggregate future amortization of intangible assets of $5,291 is expected to amortize through year 2021.
(e)
Revenue Recognition The components of the Company’s revenue as presented in the consolidated statements of comprehensive income and in Note 10 “Segment Information” are as follows: Lease Rental Income Lease rental income arises principally from leasing containers to various international shipping lines and includes all rental charges billed to the lessees. Lease rental income - owned fleet comprises rental income for the container fleet owned by the Company. Lease rental income - managed fleet comprises rental income for the container fleet owned by the Container Investors. For lease accounting purposes, the management agreements with these Container Investors are deemed to convey to the Company the right to control the use of the managed containers and are therefore accounted for as “lease rental income - managed fleet” as reported in the consolidated statements of comprehensive income (see Note 5 “Managed Container Fleet” for further information). Revenue is recorded when earned according to the terms of the container rental contracts with customers. Revenue is earned and recognized evenly over the period that the equipment is on lease. These contracts are typically for terms of five or more years and are generally classified as operating leases. Where minimum lease payments vary over the lease term, revenue is recognized on a straight-line basis over the term of the lease. Lease rental income comprises daily per diem rental charges due under the lease agreements, together with payments for other charges set forth in the leases, such as handling fees, drop-off charges, pick-up charges, and charges for a damage protection plan. Under long-term lease agreements, containers are usually leased from the Company for periods of five or more years. Under master lease agreements, the lessee is not committed to leasing a minimum number of containers from the Company during the lease term and may generally return the containers to the Company at any time, subject to certain restrictions in the lease agreement. Under long-term lease and master lease agreements, revenue is earned and recognized evenly over the period that the equipment is on lease. Under direct financing and sales-type leases, the containers are usually leased from the Company for the remainder of the container’s useful life and ordinarily provide lessees with a right to purchase the subject containers for a nominal amount at the end of the lease term. Finance lease income is recognized using the effective interest method, which generates a constant rate of interest over the period of the lease. Under sales-type leaseback arrangements that are accounted for as financing transactions, payments made by the customers are recorded as a reduction to the container leaseback financing receivable and as interest income. Interest income is recognized using the effective interest method, which generates a constant rate of interest over the period of the arrangement. The Company’s container leases generally do not include step-rent provisions, nor do they depend on indices or rates. The Company recognizes revenue on container leases that include lease concessions in the form of free-rent periods using the straight-line method over the minimum terms of the leases. Management Fees - Non-leasing Under the Company’s management service agreements with Container Investors, fees are earned for the acquisition and sale of containers under management (see Note 5 “Managed Container Fleet” for further information). Acquisition fees from purchases of containers for managed fleet are deferred and recognized as earned on a straight-line basis over the deemed lease term. Trading Container Margin The Company’s trading container sales proceeds arise from the resale of new and used containers to a wide variety of buyers. The related expenses represent the cost of trading containers sold as well as other selling costs that are recognized as incurred. Revenue Gain on sale of owned fleet containers, net The Company also generally sells containers at the end of their useful lives or when it is financially attractive to do so. The gain on sale of owned fleet containers is the excess of the sale price over the carrying value for these units at the time of sale. Revenue is recorded when control of the containers is transferred to the customer, which typically occurs upon delivery to, or pick-up by, the customer and when collectability is reasonably assured. Gain on sale of owned fleet containers, net, also includes gains (losses) recognized at the inception of sales-type leases of our owned fleet, representing the excess (deficiency) of the estimated fair value of containers placed on sales-type leases over (below) their book value. Allowance for Doubtful Accounts The Company maintains detailed credit records about its container lessees. The Company’s credit committee sets different maximum exposure limits for its container lessees. The Company uses various credit criteria to set maximum exposure limits rather than a standardized internal credit rating. Credit criteria used by the Company to set maximum exposure limits may include, but are not limited to, container lessee trade route, country, social and political climate, assessments of net worth, asset ownership, bank and trade credit references, credit bureau reports, operational history and financial strength. The Company monitors its container lessees’ performance and its lease exposures on an ongoing basis, and its credit management processes are aided by the long payment experience the Company has had with most of its container lessees and the Company’s broad network of long-standing relationships in the shipping industry that provide the Company current information about its container lessees. The Company maintains allowances , if necessary, for doubtful accounts and estimated losses resulting from the inability of its lessees to make required payments under operating leases, container leaseback financing receivable, and direct financing and sales-type leases . These allowances are based on an ongoing review of the credit worthiness, but not limited to, each lessee’s payment history, management’s current assessment of the financial condition of the Company’s lessees , their ability to make their required payments and the recoverability . If the financial condition of the Company’s lessees deteriorates, resulting in an impairment of their ability to make payments, additional allowances may be required. Accounts receivables are generally written off after an analysis is completed which indicates that collection of the full balance is remote. Changes in economic conditions or other events may necessitate additions or deductions to the allowance for doubtful accounts. The allowance is intended to provide for losses inherent in the owned and managed fleet’s accounts receivable and requires the application of estimates and judgments as to the outcome of collection efforts and the realization of collateral, among other things.
(f)
Direct Container Expenses – Owned Fleet Direct container expense – owned fleet represents the operating costs arising from the containers owned by the Company and includes storage, handling, maintenance and repair, repositioning, agent, and insurance expense. These costs are recognized when incurred.
( g )
Distribution Expense to Managed Fleet Container Investors Our distribution amounts to Container Investors for the managed fleet includes the net operating income of each Container Investor’s fleet, reduced by associated lease management fees earned and retained by the Company. This amount is also reduced by expenses related to the operation of the managed containers which are presented on a gross basis in the consolidated statements of comprehensive income. Expenses related to the operation of the managed containers such as storage, handling, repairs, repositioning, agent, insurance expense and general and administrative expenses are recognized when incurred.
( h )
Trading Containers and Containers Held for Resale The Company, through one or more of its subsidiaries, buys trading containers for resale, which are valued at the lower of cost or fair value. The cost of trading containers sold is specifically identified. In addition, containers identified as being available for sale are valued at the lower of carrying value or fair value, less cost to sell. The fair value is estimated based on recent gross sales proceeds for sales of similar containers. Trading containers and containers held for resale are not subject to depreciation.
( i )
Foreign Currencies A functional currency is determined for each of the Company’s entities based on the currency of the primary economic environment in which the entity operates. The Company’s functional currency is the U.S. dollar, excluding its foreign subsidiaries Textainer Equipment Management (United Kingdom) Limited and Textainer Equipment Management (Singapore) Pte Ltd. Assets and liabilities denominated in a currency other than the entity’s functional currency are re-measured into its functional currency at the balance sheet date with a gain or loss recognized in current year net income. Foreign currency exchange gains or losses that arise from exchange rate changes on transactions denominated in a foreign currency are recognized in net income as incurred. Foreign currency exchange losses, reported in “direct container expense – owned fleet” in the consolidated statements of comprehensive income were $393, $1,085, and $156 for the years ended December 31, 2019, 2018 and 2017, respectively. For consolidation purposes, the financial statements are translated into U.S. dollars using the current exchange rate for the assets and liabilities and a weighted average exchange rate for the revenues and expenses recorded during the year with any translation adjustment shown as an element of accumulated other comprehensive income.
(j)
Fixed Assets Fixed assets are recorded at cost and depreciated on a straight-line basis over the estimated useful lives of such property, furniture and equipment, ranging from three to seven years. Expenditures for maintenance and repairs are expensed as they are incurred.
( k )
Containers Capitalized container costs include the container cost payable to the manufacturer and the associated transportation costs incurred in moving the Company’s containers from the manufacturer to the containers’ first destined port. Containers are depreciated using the straight-line method over their estimated useful lives to an estimated dollar residual value. Used containers are depreciated based upon their remaining useful lives at the date of acquisition to an estimated dollar residual value. The Company evaluates the estimated residual values and remaining estimated useful lives on a regular basis to determine whether a change in its estimates of useful lives and residual values is warranted. The Company completed its annual depreciation policy review and concluded no change was necessary during the year ended December 31, 2019. The Company estimates the useful lives and residual values of its containers to be as follows:
As of December 31, 2019
As of December 31, 2018
Estimated
Residual
Estimated
Residual
life (years)
Value
life (years)
Value
Dry containers other than open top and flat rack containers:
20'
13
$
1,000
13
$
1,000
40'
14
$
1,200
14
$
1,200
40' high cube
13
$
1,400
13
$ 1,350 to $1,400
45' high cube
13
$
1,500
13
$
1,500
Refrigerated containers:
20'
12
$
2,750
12
$
2,750
20' high cube
12
$
2,049
12
$
2,049
40' high cube
12
$
4,000
12
$ 4,000 to $4,500
Open top and flat rack containers:
20' folding flat rack
15
$
1,300
15
$
1,300
40' folding flat rack
16
$
1,700
16
$
1,700
20' open top
15
$
1,500
15
$
1,500
40' open top
14
$
2,500
14
$
2,500
Tank containers
20
10% of cost
20
10% of cost
The cost, accumulated depreciation and net book value of the Company’s container leasing equipment by equipment type as of December 31, 2019 and 2018 were as follows:
2019
2018
Cost
Accumulated Depreciation
Net Book Value
Cost
Accumulated Depreciation
Net Book Value
Dry containers other than open top and flat rack containers:
20'
$
1,627,878
$
(396,247
)
$
1,231,631
$
1,632,927
$
(381,929
)
$
1,250,998
40'
167,011
(58,852
)
108,159
191,354
(69,463
)
121,891
40' high cube
2,510,937
(592,374
)
1,918,563
2,376,975
(540,349
)
1,836,626
45' high cube
28,670
(11,488
)
17,182
29,305
(10,034
)
19,271
Refrigerated containers:
20'
20,484
(7,258
)
13,226
20,883
(6,153
)
14,730
20' high cube
5,139
(3,090
)
2,049
5,148
(2,714
)
2,434
40' high cube
1,052,707
(338,068
)
714,639
1,030,078
(279,661
)
750,417
Open top and flat rack containers:
20' folding flat
17,617
(4,538
)
13,079
16,641
(4,068
)
12,573
40' folding flat
51,152
(17,278
)
33,874
46,182
(16,052
)
30,130
20' open top
13,259
(1,625
)
11,634
13,152
(1,419
)
11,733
40' open top
23,313
(4,351
)
18,962
27,629
(5,086
)
22,543
Tank containers
81,151
(7,998
)
73,153
65,963
(5,293
)
60,670
$
5,599,318
$
(1,443,167
)
$
4,156,151
$
5,456,237
$
(1,322,221
)
$
4,134,016
See Note 5 “Managed Container Fleet” for information on the managed fleet containers included above and in the Company’s consolidated balance sheet effective January 1, 2019. Impairment of Container Rental Equipment The Company reviews its containers for impairment whenever events or circumstances indicate that the carrying amount of such assets may not be recoverable. The Company compares the carrying value of the containers to the expected future undiscounted cash flows for the purpose of assessing the recoverability of the recorded amounts. If the carrying value exceeds expected future undiscounted cash flows, the assets are reduced to fair value. There was no such impairment on the Company’s leasing equipment for the years ended December 31, 2019, 2018 and 2017. Write-Off of Container Rental Equipment due to Lessees in Default The Company evaluates the recoverability of the recorded amounts of containers that are unlikely to be recovered from lessees in default. The Company recorded impairment charges during the years ended December 31, 2019, 2018 and 2017 of $7,179, $12,980 and $3,822, respectively, to write-off containers that were unlikely to be recovered from lessees in default, net of gains associated with recoveries on containers previously estimated as lost with lessees in default. These amounts are recorded in the consolidated statements of comprehensive income as “container lessee default expense, net”. Impairment of Containers Held for Sale Containers identified as being available for sale are valued at the lower of carrying value or fair value, less costs to sell. The Company records impairment to write-down the value of containers held for sale to their estimated fair value less cost to sell. The fair value was estimated based on recent gross sales proceeds for sales of similar containers. When containers are retired or otherwise sold, the cost and related accumulated depreciation are removed, and any resulting gain or loss is recognized. Any subsequent increase in fair value less cost to sell is recognized as a reversal of container impairment but not in excess of the cumulative loss previously recognized. During the years ended December 31, 2019, 2018 and 2017, the Company recorded container impairments of $14,238, $13,795 and $4,250, respectively, to write down the value of containers held for sale to their estimated fair value less cost to sell, net of reversals of previously recorded impairments on containers held for sale due to rising used container prices, and was included in “depreciation expense” in the consolidated statements of comprehensive income. During the years ended December 31, 2019, 2018 and 2017, the Company recorded the following net gain on sale of containers, included in “gain on sale of owned fleet containers, net” in the consolidated statements of comprehensive income:
2019
2018
2017
Units
Amount
Units
Amount
Units
Amount
Gain on sale of previously written down owned fleet containers, net
52,319
$
6,665
28,291
$
14,563
56,862
$
18,662
Gain on sale of owned fleet containers not written down, net
52,126
14,732
79,119
21,508
55,505
7,548
Gain on sale of owned fleet containers, net
104,445
$
21,397
107,410
$
36,071
112,367
$
26,210
( l )
Income Taxes The Company uses the asset and liability method to account for income taxes. Deferred tax assets and liabilities are recognized for the future tax consequences attributable to differences between the financial statement carrying amounts of existing assets and liabilities and their respective tax bases and operating loss. Deferred tax assets and liabilities are measured using enacted tax rates expected to apply to taxable income in the years in which those temporary differences are expected to be recovered or settled. The effect on deferred tax assets and liabilities of a change in the tax rates is recognized in income in the period that includes the enactment date. A valuation allowance is recorded when the realization of a deferred tax asset is deemed to be unlikely. The Company also accounts for income tax positions only if those positions are more likely than not of being sustained. Recognized income tax positions are measured at the largest amount that is greater than 50% likely of being realized. Changes in the recognition or measurement are reflected in the period in which the change in judgment occurs. If there are findings in future regulatory examinations of the Company’s tax returns, those findings may result in an adjustment to income tax expense. The Company records interest and penalties related to unrecognized tax benefits in income tax expense.
( m )
Debt Issuance Costs The Company capitalizes costs directly associated with the issuance or modification of its debt and the balance of the debt issuance costs, net of amortization, are netted against the debt recorded in the consolidated balance sheets. Debt issuance costs are amortized using the interest rate method and the straight-line method over the general terms of the related fixed principal payment debt and the related revolving debt facilities, respectively, and the amortization is recorded as “interest expense” in the consolidated statements of comprehensive income. In 2019, 2018 and 2017, debt issuance costs of $9,417, $10,285 and $27,702, respectively, were capitalized and amortization of debt issuance costs of $7,369, $8,400 and $13,201, respectively, were recorded in interest expense. When the Company’s debt is modified or terminated, any unamortized debt issuance costs related to a decrease in borrowing capacity with any of the Company’s lenders is immediately written-off and recorded in write-off of unamortized deferred debt issuance costs and bond discounts. In 2018, write-off of unamortized deferred debt issuance costs and bond discounts included $529 and $352 of write-offs of unamortized debt issuance costs related to the amendment of the TL Revolving Credit Facility and the termination of the TL Term Loan, respectively, (see Note 9 “Debt and Derivative Instruments”). In 2017, write-off of unamortized deferred debt issuance costs and bond discounts included $ 238 , $ 6,516 and $ 84 of write-offs of unamortized debt issuance costs related to the amendment of TMCL II’s S ecured D ebt F acility, the redemption of TMCL III’s 2013-1 Bonds, 2014-1 Bonds, the termination of TMCL III’s 2017-A Notes and the amendment of TAP Funding’s S ecured D ebt F acility, respectively, (see Note 9 “Debt and Derivative Instruments”). No unamortized debt issuance costs were written-off during the year ended December 31, 201 9 .
( n )
Concentrations Although substantially all of the Company’s income from operations is derived from assets employed in foreign countries, virtually all of this income is denominated in U.S. dollars. The Company does pay some of its expenses in various foreign currencies. During 2019, 2018 and 2017, $10,527 or 23%, $11,141 or 21%, and $15,143 or 25%, respectively, of the Company’s direct container expenses – owned fleet were paid in up to 20 different foreign currencies. In accordance with its policy, the Company does not h</t>
  </si>
  <si>
    <t>Immaterial Reclassification of Prior Period Presentation</t>
  </si>
  <si>
    <t>Accounting Changes And Error Corrections [Abstract]</t>
  </si>
  <si>
    <t xml:space="preserve">(2) Immaterial Reclassification of Prior Period Presentation As part of the preparation of the interim consolidated financial statements during 2019, the Company modified its balance sheet presentation of its container management business segment. Under the Company’s fleet management agreements for managed containers, the Company is responsible for providing the leasing services to the customers and responsible for directing and integrating third-party vendors to fulfill its performance obligations. Therefore, it was determined during 2019 that the accounts receivable and vendor payables arising from direct container operations of the managed containers should be recognized on a gross basis in the Company’s consolidated balance sheets. The Company previously excluded the gross balances of these accounts from the Company’s consolidated balance sheets and recorded amounts due to third-party owners on a net basis in “due to container investors, net” in the consolidated balance sheets. See Note 5 “Managed Container Fleet” and Note 6 “Transactions with Affiliates and Container Investors” for further information. In accordance with FASB Accounting Standards Codification 250, Accounting Changes and Error Corrections The impact of the reclassification of the financial statement presentation in the consolidated balance sheet as of December 31, 2018 are as follows:
As of December 31, 2018
As Reported
Adjustment
As Restated
Accounts receivable, net
$
110,222
$
24,003
$
134,225
Prepaid expenses and other current assets
$
22,669
$
470
$
23,139
Total current assets
$
373,877
$
24,473
$
398,350
Total assets
$
4,744,296
$
24,473
$
4,768,769
Accounts payable and accrued expenses
$
(25,174
)
$
(2,123
)
$
(27,297
)
Due to container investors, net
$
(8,322
)
$
(22,350
)
$
(30,672
)
Total current liabilities
$
(268,114
)
$
(24,473
)
$
(292,587
)
Total liabilities
$
(3,508,305
)
$
(24,473
)
$
(3,532,778
)
The impacts have been reflected throughout the consolidated balance sheets, including the applicable footnotes, as appropriate (see Note 1 “Nature of Business and Summary of Significant Accounting Policies”, Note 5 “Managed Container Fleet”, Note 6 “Transactions with Affiliates and Container Investors” and Note 10 “Segment Information”). </t>
  </si>
  <si>
    <t>Insurance Receivable and Impairment</t>
  </si>
  <si>
    <t>Business Combinations [Abstract]</t>
  </si>
  <si>
    <t xml:space="preserve">(3) Insurance Receivable and Impairment In 2019, one of the Company’s customers became insolvent and the total net book value of its owned containers to this insolvent customer was $63,120 recover containers and up to 183 days of lost lease rental income. Based on prior recovery experience, the Company estimated that containers with a book value of $ 9,468 would not be recovered from this insolvent customer. Accordingly, the Company recorded impairment charges of $ 9,059 included in container lessee default expense in the consolidated statements of comprehensive income for the year ended December 31, 2019. An insurance receivable of $ 1,792 , net of insurance deductible was recorded in the prepaid expenses and other current assets in the consolidated balance sheets as of December 31, 2019. The Company also recorded bad debt expense of $ 2,921 in the consolidated statements of comprehensive income to fully reserve for this insolvent customer’s outstanding accounts receivable during the year ended December 31, 2019 . Insurance receivable recorded on the Company’s owned fleet related to this insolvent customer are as follows:
Estimated unrecovered containers, net of insurance deductible
$
409
Recovery costs
1,383
Insurance receivable related to this insolvent customer as of December 31, 2019
$
1,792
In 2018, four of the Company’s customers became insolvent and the total net book value of its owned containers to these insolvent customers were $23,044. The Company recorded impairment charges of $12,543 on the unrecoverable containers for these insolvent customers and container recovery costs of , both included in container lessee default expense container lessee default expense In August 2016, one of the Company’s customers filed for bankruptcy. The Company maintains insurance that covers a portion of the exposure related to the value of containers that are unlikely to be recovered from this customer, the cost to recover containers and up to 183 days of lost lease rental income. The Company entered into a final agreement with the insurance companies on December 31, 2018 and the total remaining payments of $9,814 for the Company’s owned fleet were received in January and early February 2019. Accordingly, the Company recorded a $8,692 gain on insurance recovery and legal settlement in the consolidated statements of comprehensive income during the year ended December 31, 2018, which related to the final insurance settlement for insurable costs including primarily unrecovered containers and incurred container recovery costs, net of the insurance deductible and legal settlement in the consolidated statements of comprehensive income . </t>
  </si>
  <si>
    <t>LAPCO Acquisition</t>
  </si>
  <si>
    <t xml:space="preserve">(4) LAPCO Acquisition On December 31, 2019, the Company completed the acquisition of LAPCO, an indirect wholly-owned subsidiary of Trencor Limited The Company determined that the acquisition of LAPCO did not meet the definition of a business in accordance with Topic 805, Business Combinations Asset acquisitions are accounted for by allocating the cost of the acquisition to the individual assets acquired and liabilities assumed on a relative fair value basis. As a result, asset acquisitions do not result in the recognition of goodwill or a bargain purchase gain. When the fair value of the net assets acquired is greater than the purchase consideration, the excess is allocated to the acquired assets on a relative fair value basis. As a result of the LAPCO acquisition, the management agreement between the Company and LAPCO was terminated and effectively settled the pre-existing contractual relationship at acquisition date. Under the terms of the management agreement, the Company previously managed a substantial portion of LAPCO’s container fleet. Because the terms of the pre-existing management agreement were determined to be favorable to the Company compared to current market terms for similar arrangements, a portion of the excess of the fair value of the net assets acquired over the purchase consideration was deemed to be applicable to the effective settlement of the management agreement. Therefore, a gain of $1,823 was recorded on the acquisition date in the consolidated statements of comprehensive income as “gain on settlement of pre-existing management agreement”. As of December 31, 2019, the acquired net assets recorded by the Company consists of cash of $19,975, containers and container-related assets of $167,001 and the remaining consideration was allocated to working capital of $6,767. </t>
  </si>
  <si>
    <t>Managed Container Fleet</t>
  </si>
  <si>
    <t>Revenue From Contract With Customer [Abstract]</t>
  </si>
  <si>
    <t>(5) Managed Container Fleet As part of the Company’s on-going business operation, the Company from time to time purchases containers on behalf of Container Investors. The Company enters into management agreements with the Container Investors whereby the Company, as agent for the Container Investors, purchases and leases out these containers and manages all of the Container Investors’ rights and obligations in respect of such containers and leases. The acquisition of these containers is funded entirely by the Container Investors and all risks and rewards of ownership of these containers vest and remain exclusively with the Container Investors. The Container Investors have no rights or recourse against the Company in the event of physical loss or damage, failure to lease out, any lessee default or any other risk in respect of the containers. The Container Investors pay the Company an acquisition fee for acquiring containers on their behalf at the time of acquisition and a fee for management services, including services associated with ultimately disposing of the containers on behalf of the Container Investors. Lease rental income and expenses from the managed fleet owned by Container Investors are presented on a gross basis. Lease rental income – managed fleet represents rental charges billed to the ultimate lessee for the managed fleet, including charges for handling fees, drop-off charges, pick-up charges, and charges for a damage protection plan that is set forth in the leases. Management fees from non-leasing services are earned for acquiring new managed containers and sales commissions are earned from sales of the managed containers on behalf of the Container Investors, which are generally calculated as a fixed percentage of the cost of the managed containers purchased and the proceeds from the sale of the managed containers, respectively. Acquisition fees from purchases of containers for the managed fleet are deferred and recognized as earned on a straight-line basis over the deemed lease term. As of December 31, 2019 and 2018, deferred revenue from acquisition fees amounted to $3,109 and $4,245, respectively. See Note 1 (e) “Accounting Policies and Recent Accounting Pronouncements – Revenue Recognition” for further information. Containers - December 31, 2018 and Prior Distribution expense to managed fleet container investors represents direct container expenses of the managed containers and the amounts distributed to the Container Investors, reduced by associated lease management fees earned and retained by the Company. Managed containers in the Company’s managed fleet on or before December 31, 2018 are not included in the Company’s container leasing equipment in the Company’s consolidated balance sheet as of December 31, 2019 and 2018. Container Purchases On or After January 1, 2019 Distribution expense to managed fleet container investors represents direct container expenses of the managed containers. From an accounting perspective, in accordance with Topic 842 which is effective January 1, 2019 for the Company and under the above management arrangements, the Company is deemed to control the containers owned by the Container Investors before they are leased out. Furthermore, the deemed leaseback is considered a sales-type lease under Topic 842, with the Company as lessee and the Container Investors as lessors. For accounting purposes, the Company is deemed to own the managed containers purchased by the Company on or after January 1, 2019 for and on behalf of Container Investors, notwithstanding the contractual management relationship which the Company has with the Container Investors. Accordingly, such managed containers are included in the Company’s container leasing equipment in the Company’s consolidated balance sheet as of December 31, 2019 and depreciated using the straight-line method over their estimated useful lives to an estimated dollar residual value per the Company’s depreciation policy (see Note 1 (k) “Accounting Policies and Recent Accounting Pronouncements – Containers”). The purchase consideration paid by the Container Investors for such containers is reported as a deemed financial liability of the Company. Subsequent net operating income distributions made by the Company to the Container Investors are recorded as a reduction to the financial liability and as interest expense using the effective interest method. The net book value for these managed containers and the associated financial liability will reduce over time and will be removed upon container sale, irrespective of the amount realized in such sale. As of December 31, 2019, the Company’s container leasing equipment includes such managed containers in the consolidated balance sheet amounting to a net book value of $16,151 and a deemed financial liability to the Container Investor amounting to $17,449 which was reported as "other liabilities” in the consolidated balance sheet. The Company’s container leasing equipment included in the consolidated balance sheet as of December 31, 2019 and 2018 consisted of the following:
2019
2018
Cost
Accumulated Depreciation
Net Book Value
Cost
Accumulated Depreciation
Net Book Value
Containers - owned fleet
$
5,582,986
$
(1,442,986
)
$
4,140,000
$
5,456,237
$
(1,322,221
)
$
4,134,016
Containers - managed fleet
16,332
(181
)
16,151
—
—
—
Total containers
$
5,599,318
$
(1,443,167
)
$
4,156,151
$
5,456,237
$
(1,322,221
)
$
4,134,016
Total management fee income from the managed fleet, including management fees earned from acquisition fees and sales commissions during 2019, 2018 and 2017 were as follows (also, see Note 6 “Transactions with Affiliates and Container Investors”):
2019
2018
2017
Lease rental income - managed fleet
$
101,901
$
111,342
$
104,566
Less: distribution expense to managed fleet container investors
(93,858
)
(102,992
)
(96,718
)
Less: depreciation and interest expense on managed containers purchased on or after January 1, 2019
(394
)
—
—
Management fees from leasing
7,649
8,350
7,848
Management fees from non-leasing services
7,590
8,529
7,146
Total management fees
$
15,239
$
16,879
$
14,994
The Company’s consolidated balance sheets also include the accounts receivable from the lessees of the managed fleet which are uncollected lease billings related to the containers managed by the Company for the Container Investors. Amounts billed under leases for the managed fleet (“sub-leases”) are recorded in accounts receivable with a corresponding credit to due to Container Investors. As sub-lessor, accounts receivable from the managed fleet represent receivables from lessees that the Company is required to remit, in terms of the management agreements, to the Container Investors once paid. The Company’s consolidated balance sheets also include the prepaid expenses, accounts payable and accrued expenses and container contracts payable related to the containers managed by the Company for the Container Investors. The following table provides a reconciliation of the accounts receivable, prepaid expenses and other current assets, container contracts payable and accounts payable and accrued expenses from the managed fleet to the total amount as of December 31, 2019 and 2018 in the consolidated balance sheets (also, see Note 6 “Transactions with Affiliates and Container Investors”). Accounts receivable related to the owned fleet pertains to the Company’s uncollected lease billings related to the containers owned by the Company. Prepaid expenses and other current assets and accounts payable and accrued expenses related to the owned fleet represents the Company’s general and administrative costs and operating costs arising from the containers owned by the Company.
2019
2018
Accounts receivable - owned fleet
$
96,158
$
110,222
Accounts receivable - managed fleet
13,226
24,003
Total accounts receivable
$
109,384
$
134,225
Prepaid expenses and other current assets - owned fleet
$
14,627
$
22,669
Prepaid expenses and other current assets - managed fleet
189
470
Total prepaid expenses and other current assets
$
14,816
$
23,139
Accounts payable and accrued expenses - owned fleet
$
21,451
$
25,174
Accounts payable and accrued expenses - managed fleet
1,953
2,123
Total accounts payable and accrued expenses
$
23,404
$
27,297
Container contracts payable - owned fleet
$
9,394
$
42,710
Container contracts payable - managed fleet
—
—
Total container contracts payable
$
9,394
$
42,710</t>
  </si>
  <si>
    <t>Transactions with Affiliates and Container Investors</t>
  </si>
  <si>
    <t>Related Party Transactions [Abstract]</t>
  </si>
  <si>
    <t>(6) Transactions with Affiliates and Container Investors Due from affiliates, net generally result from cash advances and the payment of affiliated companies’ administrative expenses by the Company on behalf of such affiliates. Balances are generally paid within 30 days. Due from affiliates, net of $1,880 and $1,692, as of December 31, 2019 and 2018, respectively, represents lease rentals on containers collected on behalf of and payable to the Company from the Company’s container manager, net of direct container expenses and management fees, and the Company’s advance of equipment purchases paid on behalf of an affiliated container investor Total fees earned from management of the containers, including acquisition fees and sales commissions during 2019, 2018 and 2017 were as follows:
2019
2018
2017
Fees from affiliated Container Investors
$
3,527
$
3,575
$
2,994
Fees from unaffiliated Container Investors
11,374
11,334
10,073
Fees from Container Investors
14,901
14,909
13,067
Other fees
338
1,970
1,927
Total management fees
$
15,239
$
16,879
$
14,994
The following table provides a summary of due to container investors, net at December 31, 2019 and 2018:
2019
2018
Affiliated Container Investors
$
—
$
5,718
Unaffiliated Container Investors
21,978
24,954
Due to container investors, net
$
21,978
$
30,672
Accounts receivable - managed fleet
$
13,226
$
24,003
Prepaid expenses and other current assets - managed fleet
189
470
Accounts payable and accrued expenses - managed fleet
(1,953
)
(2,123
)
Container contracts payable - managed fleet
-
-
11,462
22,350
Distributions due to container investors on lease rentals collected, net of container expenses paid and management fees
10,516
8,322
Due to container investors, net
$
21,978
$
30,672</t>
  </si>
  <si>
    <t>Leases</t>
  </si>
  <si>
    <t>Leases [Abstract]</t>
  </si>
  <si>
    <t>(7) Leases
(a)
Lessor The Company’s lease rental income for the year ended December 31, 2019 were as follows:
Owned
Managed
Total
Lease rental income - operating leases
$
470,722
$
96,989
$
567,711
Interest income on net investment in direct financing and sales-type leases
15,356
—
15,356
Interest income on container leaseback financing receivable
10,313
—
10,313
Variable lease revenue
21,468
4,912
26,380
Total lease rental income
$
517,859
$
101,901
$
619,760
For direct financing and sales-type leases, the net selling (loss) gain recognized at lease commencement, representing the difference between the estimated fair value of containers placed on these leases and their net book value, in the amount of $(1,027) and $802 for the years ended December 31, 2019 and 2018, respectively, are included in “gain on sale of owned fleet containers, net” in the consolidated statements of comprehensive income. Operating Leases The following is a schedule, by year, of future minimum lease payments receivable under the long-term leases for the owned and managed container fleet as of December 31, 2019:
Owned
Managed
Total
Year ending December 31:
2020
$
294,320
$
31,490
$
325,810
2021
216,480
17,913
234,393
2022
169,623
6,955
176,578
2023
133,225
5,194
138,419
2024 and thereafter
245,960
14,778
260,738
Total future minimum lease payments receivable
$
1,059,608
$
76,330
$
1,135,938
See Note 1 (e) “Accounting Policies and Recent Accounting Pronouncements – Revenue Recognition” and Note 5 “Managed Container Fleet” for further information. Container Leaseback Financing Receivable During 2019, the Company purchased containers for $281,445 and leased back the containers to the seller-lessees through a sales-type leaseback arrangement. Under the provisions of Topic 842, these transactions from an accounting perspective are accounted for as financing transactions. The Company recorded a financing receivable from these transactions amounting to $271,658 as of December 31, 2019, which was reported as “container leaseback financing receivable” in the consolidated balance sheets. The Company maintains allowances, if necessary, for doubtful accounts and estimated losses resulting from the inability of its lessees to make required payments under the container leaseback financing receivable (see Note 1 (e) “Accounting Policies and Recent Accounting Pronouncements – Revenue Recognition” for further information). As of December 31, 2019, an allowance for doubtful accounts related to billed amounts was not required on its container leaseback financing receivable and the Company does not have an allowance on its future minimum lease payment receivable under the its container leaseback financing receivable. The following is a schedule, by year, of future minimum payments receivable under the container leaseback financing receivable as of December 31, 2019:
Twelve months ending December 31:
2020
$
36,121
2021
36,022
2022
36,022
2023
36,022
2024 and thereafter
198,027
Total future minimum payments receivable
342,214
Add: residual value of containers
35,703
Less: unearned income
(106,259
)
Container leaseback financing receivable (1)
$
271,658
Amounts due within one year
20,547
Amounts due beyond one year
251,111
Container leaseback financing receivable
$
271,658
(1) As of December 31, 2019, two customers represented 82.9% and 17.1% of the Company’s container leaseback financing receivable portfolio. The following table represents the components of the net investment in direct financing and sales-type leases as of December 31, 2019 and 2018:
2019
2018
Future minimum lease payments receivable
$
385,589
$
196,041
Residual value of containers
11,143
11,393
Less unearned income
(101,429
)
(40,374
)
Net investment in direct financing and sales-type leases
$
295,303
$
167,060
Amounts due within one year
$
40,940
$
39,270
Amounts due beyond one year
254,363
127,790
Net investment in direct financing and sales-type leases (1)
$
295,303
$
167,060
(1) As of December 31, 2019, two major customers represented 44.3% and 16.1% of the Company’s direct financing and sales-type leases portfolio. As of December 31, 2018, three major customers represented 20.6%, 17.0% and 11.3% of the Company’s direct financing and sales-type leases portfolio. No other customer represented more than 10% of the Company’s direct financing and sales-type leases portfolio as of December 31, 2019 and 2018 . The Company maintains allowances, if necessary, for doubtful accounts and estimated losses resulting from the inability of its lessees to make required payments under direct financing and sales-type leases (see Note 1 (e) “Accounting Policies and Recent Accounting Pronouncements – Revenue Recognition” for further information). The allowance for doubtful accounts related to billed amounts under direct financing and sales-type leases and included in accounts receivable, net, during the years ended December 31, 2019 and 2018 amounted to $675 and $702, respectively. As of December 31, 2019 and 2018, the Company does not have an allowance on its future minimum lease payment receivable under its direct financing and sale-type leases. The following is a schedule by year of future minimum lease payments receivable under these direct financing and sales-type leases as of December 31, 2019:
Year ending December 31:
2020
$
59,075
2021
62,136
2022
38,680
2023
32,959
2024 and thereafter
192,739
Total future minimum lease payments receivable
$
385,589
(b)
Lessee The Company has entered into several operating leases for office space. Operating ROU lease assets and obligations are recognized at the commencement date based on the present value of lease payments over the lease term. The Company’s lease terms may include options to extend or terminate the lease when it is reasonably certain that the Company will exercise that option. The Company does not recognize a related ROU asset and lease liability for short-term leases having a lease term of twelve months or less (see Note 1 (v) “Accounting Policies and Recent Accounting Pronouncements – Leases”). As of December 31, 2019, operating leases included in ROU lease assets amounted to $11,276, which was reported in “other assets” in the consolidated balance sheets. As of December 31, 2019, total lease liabilities amounted to $13,736, of which amounts due within one year of $1,706 were reported in “other liabilities – current.” Long-term lease obligations that are due beyond one year of $12,030 were reported in “other liabilities – non-current” in the consolidated balance sheets. Certain leases provide for increases in future minimum annual rental payments as defined in the lease agreements. Lease expense for lease payments is recognized on a straight-line basis over the lease term and is reported in “general and administrative expense” in the consolidated statements of comprehensive income. Rent expense amounted to $2,233, $2,049 and $3,432 during 2019, 2018 and 2017, respectively. Other information related to the Company's operating leases are as follows:
2019
Operating lease cost
$
2,095
Short-term and variable lease cost
138
Total rent expense
$
2,233
Cash paid for amounts included in the measurement of lease liabilities
$
2,098
2019
Weighted-average remaining lease term
5.4 years
Weighted-average discount rate
4.17%
Future minimum lease payment obligations under the Company’s noncancelable operating leases at December 31, 2019 were as follows:
Operating leasing
Year ending December 31:
2020
$
2,232
2021
2,200
2022
2,039
2023
2,103
2024 and thereafter
7,392
Total lease payments
15,966
Less imputed interest
(2,230
)
Total operating lease liabilities
$
13,736</t>
  </si>
  <si>
    <t>Income Taxes</t>
  </si>
  <si>
    <t>Income Tax Disclosure [Abstract]</t>
  </si>
  <si>
    <t>(8) Income Taxes The Company is not subject to taxation in its country of incorporation; however, the Company is subject to taxation in certain other jurisdictions due to the nature of the Company’s operations. The Company estimates its tax liability based upon its understanding of the tax laws of the various countries in which it operates. Income tax expense for 2019, 2018 and 2017 consisted of the following:
2019
2018
2017
Current
Bermuda
$
—
$
—
$
—
Foreign
499
1,407
2,142
499
1,407
2,142
Deferred
Bermuda
—
—
—
Foreign
1,449
618
(524
)
1,449
618
(524
)
$
1,948
$
2,025
$
1,618
The components of income before income taxes and noncontrolling interest were as follows:
2019
2018
2017
Bermuda sources
$
—
$
—
$
—
Foreign sources
58,504
56,275
22,360
$
58,504
$
56,275
$
22,360
A reconciliation of the differences between the Bermuda statutory income tax rate and the effective tax rate as provided in the consolidated statements of comprehensive income is as follows:
2019
2018
2017
Bermuda tax rate
$
—
0.00
%
$
—
0.00
%
$
—
0.00
%
Foreign tax rate
188
0.32
%
(142
)
(0.25
)%
(1,297
)
(5.80
)%
Tax uncertainties
1,760
3.01
%
2,167
3.85
%
2,915
13.04
%
$
1,948
3.33
%
$
2,025
3.60
%
$
1,618
7.24
% The components of income tax expense and effective tax rate were as follows:
2019
2018
2017
Income before income tax and noncontrolling interests
$
58,504
$
56,275
$
22,360
Tax uncertainties
$
1,760
3.01
%
$
2,167
3.85
%
$
2,915
13.04
%
Foreign taxes
Stock based compensation
405
0.69
%
128
0.23
%
(304
)
(1.36
)%
Adjustment for prior years
270
0.46
%
367
0.65
%
(71
)
(0.32
)%
Revaluation of deferred taxes due to TCJA
—
—
—
—
(2,653
)
(11.86
)%
Foreign derived intangible income
(77
)
(0.13
)%
(199
)
(0.35
)%
—
—
Valuation allowance
315
0.54
%
272
0.48
%
1,166
5.21
%
Foreign rate difference
(778
)
(1.33
)%
(758
)
(1.35
)%
565
2.53
%
Other
53
0.09
%
48
0.09
%
—
—
188
0.32
%
(142
)
(0.25
)%
(1,297
)
(5.80
)%
$
1,948
3.33
%
$
2,025
3.60
%
$
1,618
7.24
% The tax effects of temporary differences that give rise to significant portions of the deferred tax assets and deferred tax liabilities at December 31, 2019 and 2018 are presented below:
2019
2018
Deferred tax assets
Net operating loss carryforwards
$
19,410
$
19,616
Other
1,568
2,173
20,978
21,789
Valuation allowance (net operating loss)
(707
)
(992
)
Deferred tax assets
20,271
20,797
Deferred tax liabilities
Containers, net
25,975
25,039
Other
697
710
Deferred tax liabilities
26,672
25,749
Net deferred tax liabilities
$
6,401
$
4,952
In assessing the extent to which deferred tax assets are realizable, the Company’s management considers whether it is more likely than not that the deferred tax assets will be realized. The ultimate realization of deferred tax assets is dependent upon the generation of future taxable income during the periods in which those temporary differences become deductible. The Company’s management considers the projected future reversal of taxable temporary items for making this assessment. Based upon the projections for the reversal of taxable temporary items over the periods in which the deferred tax assets are deductible, the Company’s management believes it is more likely than not the Company will not realize a portion of the benefits of these deductible differences, thus a valuation allowance has been provided. The Company has U.S. federal net operating loss carry-forwards of $108,014 that will begin to expire from December 31, 2020 through December 31, 2037 if not utilized and $20,351 with no expiration date. The Company expects to utilize the net operating loss carry-forwards prior to their expiration, net of the valuation allowance. In the United States, utilization of net operating loss carry-forwards for federal income tax purposes may be subject to a substantial annual limitation if there is an ownership change within the meaning of Section 382 of the Internal Revenue Code. In general, an ownership change within the meaning of Section 382 occurs if a transaction or series of transactions over a three-year The accompanying consolidated financial statements do not reflect the income taxes that would be payable to foreign taxing jurisdictions if the earnings of a group of corporations operating in those jurisdictions were to be transferred out of such jurisdictions, because such earnings are intended to be permanently reinvested in those countries. At December 31, 2019, cumulative earnings of approximately $33,976 would be subject to income taxes of approximately $10,193 if such earnings of foreign corporations were transferred out of such jurisdictions in the form of dividends. The Company’s foreign tax returns, including the United States, State of California, State of New Jersey, State of Texas, Malaysia, Singapore, and United Kingdom, are subject to examination by the various tax authorities. The Company’s foreign tax returns are no longer subject to examinations by taxing authorities for years before 2015, except for its United States and State of California tax returns which are no longer subject to examinations for years before 2011 and 2008, respectively. The U.S. Tax Cuts and Job Act of 2017 (TCJA) was signed into law on December 22, 2017. The TCJA significantly revised the U.S. federal corporate income tax by, among other things, lowering the corporate income tax rate, implementing a territorial tax system, imposing a repatriation tax on earnings of foreign subsidiaries that are deemed to be repatriated to the United States, imposing limitations on the deduction of interest expense and executive compensation, and the creation of the base erosion anti-abuse tax (BEAT), a new minimum tax. The most significant effect of TCJA on the Company was the U.S. federal corporate tax rate reduction from 35% to 21%. A change in tax law was accounted for in the period of enactment, which required re-measurement of all our U.S. deferred income tax asset and liabilities during 2017. As the Company was in an overall net deferred tax liability position, the corporate tax rate reduction resulted in a net tax benefit of $2,653 in 2017, when the deferred tax assets and liabilities were revalued downward. In addition, the Company’s 2017 effective tax rate was favorably affected by 11.9% due to the TCJA. The other significant provisions that became effective in 2018 that may impact the Company’s income taxes are: the limitation on the deduction of interest expense in excess of 30 percent of adjusted taxable income (which is approximately 30 percent of EBITDA through December 31, 2021 and approximately 30 percent of earnings before net interest and taxes thereafter), limitation on utilization of net operating losses generated after fiscal year 2017 to 80 percent of taxable income , lowered tax rate on its foreign-derived intangible income and limitation of deduction for executive compensation . The Company’s income tax provision as of and for the year ended December 31, 201 9 has not been negatively affected by these new provisions under the TCJA. However, based on the Company’s current projection, there could be negative effects in a future year, for example, when the more restrictive limitation on the deduction of interest expense becomes applicable after 2021. The Company will continue to evaluate the impact that the TCJA could have on its future tax expense. A reconciliation of the beginning and ending unrecognized tax benefit amounts for 2019 and 2018 are as follows:
Balance at December 31, 2017
$
16,150
Increases related to prior year tax positions
4
Decreases related to prior year tax positions
(2
)
Increases related to current year tax positions
3,131
Lapse of statute of limitations
(1,138
)
Balance at December 31, 2018
18,145
Decreases related to prior year tax positions
(82
)
Increases related to current year tax positions
2,922
Lapse of statute of limitations
(1,343
)
Balance at December 31, 2019
$
19,642
If the unrecognized tax benefits of $19,642 at December 31, 2019 were recognized, tax benefits in the amount of $19,584 would reduce our annual effective tax rate. The Company believes the total amount of unrecognized tax benefit as of December 31, 2019 will decrease by $1,444 in the next twelve months due to expiration of the statute of limitations, which would reduce our annual effective tax rate. Interest and penalty expense recorded during 2019, 2018 and 2017 amounted to $182, $180 and $181, respectively. Total accrued interest and penalties as of December 31, 2019 and 2018 were $1,470 and $1,288, respectively, and were included in non-current income taxes payable.</t>
  </si>
  <si>
    <t>Debt and Derivative Instruments</t>
  </si>
  <si>
    <t>Debt Disclosure [Abstract]</t>
  </si>
  <si>
    <t>(9) Debt and Derivative Instruments The following represents the Company’s debt obligations as of December 31, 2019 and 2018:
Secured Debt Facilities, Revolving Credit Facilities, Term Loan and Bonds Payable
2019
2018
Outstanding
Average Interest
Outstanding
Average Interest
Final Maturity
TL Revolving Credit Facility
$
1,280,037
3.29
%
$
1,272,074
4.00
%
September 2023
TL 2019 Term Loan
158,371
3.50
%
—
—
December 2026
TMCL II Secured Debt Facility (1)
689,658
3.49
%
654,485
4.36
%
July 2026
TMCL V 2017-1 Bonds
316,395
3.91
%
353,884
3.91
%
May 2042
TMCL V 2017-2 Bonds
395,836
3.73
%
435,838
3.73
%
June 2042
TMCL VI Term Loan
249,421
4.30
%
276,210
4.30
%
February 2038
TMCL VII 2018-1 Bonds
227,624
4.14
%
245,399
4.14
%
July 2043
TMCL VII 2019-1 Bonds
327,563
4.02
%
—
—
April 2044
TAP Funding Revolving Credit Facility
152,824
3.69
%
171,937
4.41
%
December 2021
Total debt obligations
$
3,797,729
$
3,409,827
Amount due within one year
$
242,433
$
191,689
Amounts due beyond one year
$
3,555,296
$
3,218,138
(1) Final maturity of the TMCL II Secured Debt Facility is based on the assumption that the facility will not be extended on its scheduled conversion date. Secured Debt Facilities
(a)
TMCL II TMCL II has a securitization facility (the “TMCL II Secured Debt Facility”) that provides for an aggregate commitment amount of up to $1,200,000. There is a commitment fee on the unused amount of the total commitment, payable monthly in arrears. TMCL II’s primary ongoing container financing requirements have been funded by commitments under the TMCL II Secured Debt Facility. The advance rates under the TMCL II Secured Debt Facility were 80.0% at both December 31, 2019 and 2018. TMCL II is required to maintain restricted cash balances on deposit in a designated bank account equal to five months of interest expense on the TMCL II Secured Debt Facility. In July 2019, TMCL II entered into an amendment of the TMCL II Secured Debt Facility, which extended the conversion date and final maturity date to July 23, 2022 and July 23, 2026, respectively, and lowered the interest rate to LIBOR plus spread of 1.75%. Under the terms of the TMCL II Secured Debt Facility, the total outstanding principal may not exceed the lesser of the commitment amount and an amount that is calculated based on TMCL II’s book value of equipment, restricted cash, net investment in direct financing and sales-type leases and container leaseback financing receivable as specified in each of the relevant secured debt facility indentures (the “Asset Base”). The total obligations under the TMCL II Secured Debt Facility is secured by a pledge of TMCL II’s assets. As of December 31, 2019, TMCL II Secured Debt Facility’s Asset Base and total assets amounted to $692,483 and $920,170, respectively. Credit Facilities
(a)
TL TL has a revolving credit facility (the “TL Revolving Credit Facility”) that provides for an aggregate commitment amount of up to $1,500,000 (which includes a $25,000 letter of credit facility). There is a commitment fee on the unused amount of the total commitment, payable quarterly in arrears. The TL Revolving Credit Facility provides for payments of interest only during its term beginning on its inception date through September 2023 when all borrowings are due in full. Interest on the outstanding amount due under the TL Revolving Credit Facility is based either on the base rate for Base Rate loans plus a spread between 1.5% and 2.0% or LIBOR for Eurodollar rate loans plus a spread between 2.0% and 2.5%, as defined in the credit agreement, which varied based on TGH’s leverage. TL’s primary ongoing container financing requirements have been funded by commitments under the TL Revolving Credit Facility. The advance rates under the TL Revolving Credit Facility were 83.0% and 83.5% at December 31, 2019 and 2018, respectively. Interest payments on Base Rate loans and Eurodollar rate loans are payable in arrears on the last day of each calendar month and on the last day of each interest period, respectively. The Company wrote-off $529 of unamortized debt issuance costs in September 2018 related to the amendment of the TL Revolving Credit Facility. TL had another revolving credit facility (the “TL Revolving Credit Facility II”) that provided for an aggregate commitment amount of up to $190,000. The TL Revolving Credit Facility II provided for payments of interest only during its term beginning on its inception date through July 23, 2020, when all borrowings were due in full. In September 2018, TL terminated its TL Revolving Credit Facility II, which would have expired in July 2020, and the unpaid debt amount of $167,000 was fully repaid by proceeds from the TL Revolving Credit Facility. The TL Revolving Credit Facility was secured by segregated pools of TL’s containers and under the terms of the facility, the total outstanding principal may not exceed the lesser of the commitment amount and an amount (the “Asset Base”), which is based on a formula based on TL’s net book value of containers, net investment in direct financing and sales-type leases and container leaseback financing receivable designated to the facility. As of December 31, 2019, TL Revolving Credit Facility’s Asset Base amounted to $1,419,454. TGH acts as an unconditional guarantor of the TL Revolving Credit Facility. The Company had no outstanding letters of credit under the TL Revolving Credit Facility as of December 31, 2019 and 2018.
(b)
TAP Funding TAP Funding has a credit agreement, that provides for a revolving credit facility with an aggregate commitment amount of up to $190,000 (the “TAP Funding Revolving Credit Facility”). There is a commitment fee on the unused amount of the total commitment, payable monthly in arrears. TAP Funding’s primary ongoing container financing requirements have been funded by commitments under the TAP Funding Revolving Credit Facility. The advance rates under the TAP Funding Revolving Credit Facility were 80.0% at both December 31, 2019 and 2018. TAP Funding is required to maintain restricted cash balances on deposit in a designated bank account equal to five months of interest expense. Interest on the outstanding amount due under the TAP Funding Revolving Credit Facility is based on one-month LIBOR plus 1.95%, payable monthly in arrears. The TAP Funding Revolving Credit Facility is secured by a pledge of TAP Funding’s total assets and under the terms of the TAP Funding Revolving Credit Facility, the total outstanding principal may not exceed the lesser of the commitment amount and an amount (the “Asset Base”), which is based on a formula based on TAP Funding’s net book value of containers and direct financing and sales-type leases. As of December 31, 2019, TAP Funding Revolving Credit Facility’s Asset Base and TAP Funding’s total assets amounted to $157,603 and $204,235, respectively. On February 7, 2020, the Company entered into an amendment of the TAP Funding Revolving Credit Facility (see Note 14 “Subsequent Event” for further information). Term Loan
(a)
TL On December 18, 2019, TL has completed a $160,000 seven-year TL had a $500,000 five-year In September 2018, TL terminated its TL Term Loan, which would have matured in April 2019, and the unpaid debt amount of $332,000 was fully repaid by proceeds from the TL Revolving Credit Facility. The Company wrote-off $352 of unamortized debt issuance costs in September 2018
(b)
TMCL VI TMCL VI has a $300,000 fixed rate term loan (the “TMCL VI Term Loan”) with a lender group comprised of a financial institution and one institutional investor. The facility represents a partially-amortizing term loan based on defined repayment schedules until February 15, 2025 and after that, repayment will be based on available cash. It has a legal final maturity date on February 15, 2038. The proceeds from the TMCL VI Term Loan were primarily used to repay $159,480 and $122,910 of the outstanding principal balance of TMCL II Secured Debt Facility and TL Revolving Credit Facility, respectively. The advance rates under the TMCL VI Term Loan were 77.1% at both December 31, 2019 and 2018. TMCL VI was required to maintain restricted cash balances on deposit in a designated bank account equal to nine months of interest expense on the TMCL VI Term Loan. Under the terms of the TMCL VI Term Loan, the total outstanding principal may not exceed an amount that is based on a formula based on TMCL VI’s book value of equipment, restricted cash and net investment in direct financing and sales-type leases (the “Asset Base”). The total obligations under the TMCL VI Term Loan are secured by a pledge of TMCL VI’s assets. As of December 31, 2019, the TMCL VI Term Loan Asset Base and TMCL VI’s total assets amounted to $252,122 and $352,148, respectively. Bonds Payable
(a)
TMCL V TMCL V issued the Series 2017-1 Fixed Rate Asset Backed Notes (the “TMCL V 2017-1 Bonds”), $350,000 aggregate Class A principal amount and $70,000 aggregate Class B principal amount of TMCL V 2017-1 Bonds, to qualified institutional investors pursuant to Rule 144A under the Securities Act and to non-U.S. persons in accordance with Regulation S promulgated under the Securities Act. The $420,000 in TMCL V 2017-1 Bonds represent fully amortizing notes payable over a scheduled payment term of 9 years, but not to exceed a maximum payment term of 25 years. The target final payment date and legal final payment date are May 20, 2026 and May 20, 2042, respectively. Both principal and interest incurred are payable monthly in arrears. The advance rates under the TMCL V 2017-1 Bonds were 75.2% at both December 31, 2019 and 2018. TMCL V was required to maintain restricted cash balances on deposit in a designated bank account equal to nine months of interest expense on the TMCL V 2017-1 Bonds. Proceeds from the TMCL V 2017-1 Bonds was used to acquire containers from TMCL III and for general corporate purposes. The TMCL V 2017-1 Bonds are secured by a pledge of TMCL V’s total assets. TMCL V also issued the Series 2017-2 Fixed Rate Asset Backed Notes (the “TMCL V 2017-2 Bonds”), $416,000 aggregate Class A principal amount and $84,000 aggregate Class B principal amount of TMCL V 2017-2 Bonds, to qualified institutional investors pursuant to Rule 144A under the Securities Act and to non-U.S. persons in accordance with Regulation S promulgated under the Securities Act. The $500,000 in TMCL V 2017-2 Bonds represent fully amortizing notes payable over a scheduled payment term of 9 years, but not to exceed a maximum payment term of 25 years. The target final payment date and legal final payment date are June 20, 2026 and June 20, 2042, respectively. Both principal and interest incurred are payable monthly in arrears. The advance rates under the 2017-2 Bonds were 77.6% Under the terms of the TMCL V 2017-1 Bonds and the TMCL V 2017-2 Bonds, the total outstanding principal may not exceed an amount that is based on a formula based on TMCL V’s book value of equipment, restricted cash and net investment in direct financing and sales-type leases as specified in the bond indenture (the “Asset Base”). The total obligations under the TMCL V 2017-1 Bonds and the TMCL V 2017-2 Bonds are secured by a pledge of TMCL V’s assets. As of December 31, 2019, the TMCL V 2017-1 Bonds and the TMCL V 2017-2 Bonds’ Asset Base amounted to $322,401 and $402,722, respectively, and TMCL V’s total assets amounted to $979,498.
(b)
TMCL VII TMCL VII issued the Series 2018-1 Bonds, $250,000 aggregate Class A principal amount and $9,100 aggregate Class B principal amount of Series 2018-1 Fixed Rate Asset Backed Notes (the “TMCL VII 2018-1 Bonds”) to qualified institutional investors pursuant to Rule 144A under the Securities Act and to non-U.S. persons in accordance with Regulation S promulgated under the Securities Act. The TMCL VII 2018-1 Bonds were issued at 98.82% of par value for the TMCL VII 2018-1 Bonds Class A notes and 98.14% of par value for the TMCL VII 2018-1 Bonds Class B notes, resulting in a total discount of $3,124, which is being accreted to interest expense using the interest rate method over a 7 year term. The $259,100 in TMCL VII 2018-1 Bonds represent partially amortizing notes payable over a scheduled payment term of 7 years, but not to exceed a maximum payment term of 25 years. Both principal and interest incurred were payable monthly in arrears. The anticipated repayment date and legal final payment date was July 2025 and July 2043, respectively. The advance rates under the 2018-1 Bonds was 80.6% and 82.5% at December 31, 2019 and 2018, respectively. TMCL VII was required to maintain restricted cash balances on deposit in a designated bank account equal to nine months of interest expense on the TMCL VII 2018-1 Bonds. Proceeds from the TMCL VII 2018-1 Bonds was primarily used to acquire containers from TL Revolving Credit Facility and TMCL II Secured Debt Facility and for general corporate purposes On April 24, 2019, TMCL VII also issued the Series 2019-1 Fixed Rate Asset Backed Notes (the “TMCL VII 2019-1 Bonds”), $328,900 of aggregate Class A principal amount and $21,100 of aggregate Class B principal amount of TMCL VII 2019-1 Bonds to qualified institutional investors pursuant to Rule 144A under the Securities Act and to non-U.S. persons in accordance with Regulation S promulgated under the Securities Act. The TMCL VII 2019-1 Bonds totaling $350,000 represent partially amortizing notes payable over a scheduled payment term of 7.5 years, but not to exceed a maximum payment term of 25 years. The anticipated repayment date and legal final payment date was October 2026 and April 2044, respectively. The advance rate under the 2019-1 Bonds was 82.6% at December 31, 2019. Under the terms of the TMCL VII 2019-1 Bonds, both principal and interest incurred are payable monthly. Proceeds from the TMCL VII 2019-1 Bonds were primarily used to pay down debt in our secured debt facility and revolving credit facility. The TMCL VII 2019-1 Bonds are secured by a pledge of TMCL VII’s total assets. Under the terms of the TMCL VII 2018-1 Bonds and TMCL 2019-1 Bonds, the total outstanding principal may not exceed an amount that is based on a formula based on TMCL VII ’s book value of equipment, restricted cash and net investment in direct financing and sales-type leases as specified in the bond indenture (the “Asset Base”). The total obligations under the TMCL VII 2018-1 Bonds and TMCL VII 2019-1 Bonds are secured by a pledge of TMCL VII’s assets. As of December 31, 2019, the TMCL VII 2018-1 Bonds and TMCL VII 2019-1 Bonds’ Asset Base amounted to $230,477 and $329,908, respectively, and TMCL VII’s total assets amounted to $713,593. Restrictive Covenants The Company’s debt agreements contain various restrictive financial and other covenants, including limitations on certain liens, indebtedness and investments.
•
The TL Revolving Credit Facility and TL 2019 Term Loan contain certain restrictive financial covenants on TGH’s leverage ratio, fixed charge coverage ratio and consolidated tangible net worth; and TL’s leverage coverage and interest coverage ratio.
•
The TMCL II Secured Debt Facility, the TMCL VI Term Loan, the TAP Funding Revolving Credit Facility, the TMCL V 2017-1 Bonds, the TMCL V 2017-2 Bonds, the TMCL VII 2018-1 Bonds and the TMCL VII 2019-1 Bonds contain restrictive covenants on leverage ratio of TGH and net income and debt levels of TGH’s container management subsidiary.
•
The TMCL II Secured Debt Facility also contain restrictive covenants regarding certain containers sales proceeds ratio.
•
The TMCL II Secured Debt Facility, the TMCL VI Term Loan, the TAP Funding Revolving Credit Facility, the TMCL V 2017-1 Bonds, the TMCL V 2017-2 Bonds, the TMCL VII 2018-1 Bonds and the TMCL VII 2019-1 Bonds also contain restrictive covenants regarding certain debt service coverage ratios and the average age of the underlying container fleets securing each of these obligations.
•
The TMCL II Secured Debt Facility, the TMCL VI Term Loan, the TMCL V 2017-1 Bonds, the TMCL V 2017-2 Bonds, the TMCL VII 2018-1 Bonds and the TMCL VII 2019-1 Bonds also contain restrictive covenants on TMCL II, TMCL VI, TMCL V and TMCL VII’s ability to incur other obligations and distribute earnings, respectively.
•
All of the Company’s debt facilities also contain restrictive covenants on borrowing base minimums. TGH and its subsidiaries were in full compliance with these restrictive covenants at December 31, 2019. The following is a schedule of future scheduled repayments, by year, and borrowing capacities, as of December 31, 2019:
Twelve months ending December 31,
Available borrowing,
Current and Available Borrowing,
2020
2021
2022
2023
2024 and thereafter
Total Borrowing
as limited by the Borrowing Base
as limited by the Borrowing Base
TL Revolving Credit Facility
$
5,063
$
138,229
$
138,229
$
1,004,768
$
—
$
1,286,289
$
133,165
$
1,419,454
TL 2019 Term Loan
10,523
10,898
11,285
11,686
115,608
160,000
—
160,000
TMCL II Secured Debt Facility
68,459
66,435
60,474
52,086
447,052
694,506
—
694,506
TMCL V 2017-1 Bonds
39,357
52,173
63,220
62,557
101,572
318,879
—
318,879
TMCL V 2017-2 Bonds (1)
43,958
55,259
67,021
80,125
152,584
398,947
—
398,947
TMCL VI Term Loan
25,500
25,500
25,500
25,500
149,400
251,400
—
251,400
TMCL VII 2018-1 Bonds (1)
18,655
18,655
18,655
18,655
157,796
232,416
—
232,416
TMCL VII 2019-1 Bonds (1)
28,000
28,000
28,000
28,000
219,333
331,333
—
331,333
TAP Funding Revolving Credit Facility
11,038
142,487
—
—
—
153,525
4,078
157,603
Total (2)
$
250,553
$
537,636
$
412,384
$
1,283,377
$
1,343,345
$
3,827,295
$
137,243
$
3,964,538
( 1 )
Future scheduled payments for the TMCL V 2017-2 Bonds, TMCL VII 2018-1 Bonds and TMCL VII 2019-1 Bonds exclude an unamortized discount of $45, $2,332 and $101, respectively.
( 2 )
Future scheduled payments for all debts exclude unamortized prepaid debt issuance costs in an aggregate amount of $27,088. Derivative Instruments and Hedging Activities The Company has entered into several derivative agreements with several banks to reduce the impact of changes in interest rates associated with its debt obligations. The following is a summary of the Company’s derivative instruments as of December 31, 2019:
Notional
Derivative instruments
amount
Interest rate swap contracts with several banks, with fixed rates between 1.27% and 2.94% per annum, amortizing notional amounts, with termination dates through January 15, 2023, non-designated
$
796,500
Interest rate swap contracts with several banks, with fixed rates between 1.57% and 1.58% per annum, amortizing notional amounts, with termination dates through April 15, 2023, designated
110,000
Interest rate cap contracts with several banks with fixed rates between 3.00% and 5.00% per annum, nonamortizing notional amounts, with termination dates through September 15, 2022, non-designated
124,000
Total notional amount as of December 31, 2019
$
1,030,500
In December 2019, the Company entered into interest rate swap agreements for a total notional amount of $110,000. These interest rate swaps are designated and qualify as cash flow hedges of interest expense risk. These instruments are considered effective hedges and are recorded using hedge accounting. Under cash flow hedging, the entire gain or loss on the derivative is initially reported as a component of accumulated other comprehensive income. Amounts are deferred in accumulated other comprehensive income and reclassified into earnings in interest expense when the hedged item affects earnings. The Company performs quarterly assessments of hedge effectiveness by verifying and documenting the critical terms of the hedge instrument and determining that forecasted transactions have not changed significantly. All of the Company’s other outstanding interest rate swap and cap agreements as of December 31, 2019 are economic hedges and not designated as cash flow hedges for accounting purposes. The fair value of the interest rate swap and cap agreements not designated as cash flow hedges are measured at each of the balance sheet date and the change in fair value is recorded in the consolidated statements of comprehensive income as unrealized gain (loss) on derivative instruments, net and reclassified to realized gain (loss) on derivative instruments, net as they are realized. The Company’s derivative instruments had a fair value asset and liability of $135 and $13,778 as of December 31, 2019, respectively, and a fair value asset and liability of $5,555 and $3,639 as of December 31, 2018, respectively, which are inclusive of counterparty risk. The counterparties to the Company’s interest rate swap agreements are highly rated financial institutions. In the unlikely event that the counterparties fail to meet the terms of the interest rate swap agreements, the Company’s exposure is limited to the interest rate differential on the notional amount at each monthly settlement period over the life of the agreements. The Company monitors its counterparties’ credit ratings on an on-going basis and does not anticipate any non-performance by the counterparties. The Company does not have any master netting arrangements with its counterparties. The Company’s fair value assets and liabilities for its derivative agreements are included in derivative instruments in the accompanying consolidated balance sheets. The Company expects to reclassify an estimated net gain amount of $210 related to the designated interest rate swap agreements from accumulated other comprehensive income to interest expense in the consolidated statements of comprehensive income over the next twelve months. The following table summarizes the pre-tax impact of derivative instruments on the consolidated statements of comprehensive income during the years ended December 31, 2019, 2018 and 2017:
2019
2018
2017
Derivative instruments
Financial Statement Caption
Non-designated derivative instruments
Realized gain (loss) on derivative instruments, net
$
1,939
$
5,238
$
(1,191
)
Non-designated derivative instruments
Unrealized (loss) gain on derivative instruments, net
$
(15,442
)
$
(5,790
)
$
4,094
Designated derivative instruments
Other comprehensive loss
$
(110
)
$
—
$
—
Designated derivative instruments
Interest and debt income (expense), net
$
7
$
—
$
—</t>
  </si>
  <si>
    <t>Segment Information</t>
  </si>
  <si>
    <t>Segment Reporting [Abstract]</t>
  </si>
  <si>
    <t xml:space="preserve">(10) Segment Information The Company operates in three reportable segments: Container Ownership, Container Management and Container Resale. Prior year amounts have been modified to conform with the 2019 presentation as discussed in Note 1 (u) “Reclassifications and Changes in Presentation”. The following tables show segment information for 2019, 2018 and 2017, reconciled to the Company’s income before income tax and noncontrolling interests as shown in its consolidated statements of comprehensive income:
Container
Container
Container
2019
Ownership
Management
Resale
Other
Eliminations
Totals
Lease rental income - owned fleet
$
516,307
$
1,552
$
—
$
—
$
—
$
517,859
Lease rental income - managed fleet
—
101,901
—
—
—
101,901
Lease rental income
$
516,307
$
103,453
$
—
$
—
$
—
$
619,760
Management fees - non-leasing from external customers
$
219
$
1,646
$
5,725
$
—
$
—
$
7,590
Inter-segment management fees
$
—
$
48,215
$
12,323
$
—
$
(60,538
)
$
—
Trading container margin
$
—
$
—
$
7,398
$
—
$
—
$
7,398
Gain on sale of owned fleet containers, net
$
21,397
$
—
$
—
$
—
$
—
$
21,397
Depreciation expense
$
266,832
$
916
$
—
$
—
$
(7,376
)
$
260,372
Container lessee default expense, net
$
7,867
$
—
$
—
$
—
$
—
$
7,867
Interest expense
$
152,914
$
271
$
—
$
—
$
—
$
153,185
Realized gain on derivative instruments, net
$
1,946
$
—
$
—
$
—
$
—
$
1,946
Unrealized loss on derivative instruments, net
$
15,442
$
—
$
—
$
—
$
—
$
15,442
Segment income (loss) before income tax and noncontrolling interests (1)
$
14,296
$
27,747
$
21,036
$
(4,089
)
$
(486
)
$
58,504
Total assets
$
5,101,301
$
184,215
$
19,573
$
7,206
$
(109,678
)
$
5,202,617
Purchase of containers and fixed assets
$
420,971
$
12,706
$
—
$
—
$
—
$
433,677
Payments on container leaseback financing receivable
$
281,445
$
—
$
—
$
—
$
—
$
281,445
Container
Container
Container
2018
Ownership
Management
Resale
Other
Eliminations
Totals
Lease rental income - owned fleet
$
498,414
$
2,948
$
—
$
—
$
—
$
501,362
Lease rental income - managed fleet
—
111,342
—
—
—
111,342
Lease rental income
$
498,414
$
114,290
$
—
$
—
$
—
$
612,704
Management fees - non-leasing from external customers
$
235
$
2,752
$
5,542
$
—
$
—
$
8,529
Inter-segment management fees
$
—
$
48,646
$
12,132
$
—
$
(60,778
)
$
—
Trading container margin
$
—
$
—
$
3,450
$
—
$
—
$
3,450
Gain on sale of owned fleet containers, net
$
36,071
$
—
$
—
$
—
$
—
$
36,071
Depreciation expense
$
255,442
$
794
$
—
$
—
$
(6,736
)
$
249,500
Container lessee default expense, net
$
17,948
$
—
$
—
$
—
$
—
$
17,948
Interest expense
$
138,427
$
—
$
—
$
—
$
—
$
138,427
Write-off of unamortized deferred debt issuance costs and bond discounts
$
881
$
—
$
—
$
—
$
—
$
881
Realized gain on derivative instruments, net
$
5,238
$
—
$
—
$
—
$
—
$
5,238
Unrealized loss on derivative instruments, net
$
5,790
$
—
$
—
$
—
$
—
$
5,790
Segment income (loss) before income tax and noncontrolling interests (1)
$
26,166
$
20,322
$
16,128
$
(4,083
)
$
(2,258
)
$
56,275
Total assets
$
4,648,938
$
152,801
$
45,110
$
10,653
$
(88,733
)
$
4,768,769
Purchase of containers and fixed assets
$
765,297
$
709
$
—
$
—
$
—
$
766,006
Container
Container
Container
2017
Ownership
Management
Resale
Other
Eliminations
Totals
Lease rental income - owned fleet
$
442,219
$
2,669
$
—
$
—
$
—
$
444,888
Lease rental income - managed fleet
—
104,566
—
—
—
104,566
Lease rental income
$
442,219
$
107,235
$
—
$
—
$
—
$
549,454
Management fees - non-leasing from external customers
$
266
$
2,105
$
4,775
$
—
$
—
$
7,146
Inter-segment management fees
$
—
$
39,529
$
9,477
$
—
$
(49,006
)
$
—
Trading container margin
$
—
$
—
$
1,456
$
—
$
—
$
1,456
Gain on sale of owned fleet containers, net
$
26,210
$
—
$
—
$
—
$
—
$
26,210
Depreciation expense
$
240,827
$
776
$
—
$
—
$
(6,310
)
$
235,293
Container lessee default expense, net
$
4,605
$
—
$
—
$
—
$
—
$
4,605
Interest expense
$
117,475
$
—
$
—
$
—
$
—
$
117,475
Write-off of unamortized deferred debt issuance costs and bond discounts
$
7,550
$
—
$
—
$
—
$
—
$
7,550
Realized loss on derivative instruments, net
$
1,191
$
—
$
—
$
—
$
—
$
1,191
Unrealized gain on derivative instruments, net
$
4,094
$
—
$
—
$
—
$
—
$
4,094
Segment (loss) income before income tax and noncontrolling interests (1)
$
(1,707
)
$
15,376
$
10,854
$
(3,568
)
$
1,405
$
22,360
Total assets
$
4,316,272
$
160,899
$
10,873
$
6,859
$
(93,651
)
$
4,401,252
Purchase of containers and fixed assets
$
418,288
$
934
$
—
$
—
$
—
$
419,222
(1) Container Ownership segment income (loss) before income tax and noncontrolling interests includes unrealized loss on derivative instruments, net of $15,442 and $5,790 for the years ended December 31, 2019 and 2018, respectively, and unrealized gain of $4,094 for the year ended December 31, 2017, and write-off of unamortized deferred debt issuance costs and bond discounts of $881 and $7,550 for the years ended December 31, 2018 and 2017, respectively. General and administrative expenses are allocated to the reportable business segments based on direct overhead costs incurred by those segments. Amounts reported in the “Other” column represent activity unrelated to the active reportable business segments. Amounts reported in the “Eliminations” column represent inter-segment management fees between the Container Management and the Container Resale segments and the Container Ownership segment. Geographic Segment Information The Company’s container lessees use containers for their global trade utilizing many worldwide trade routes. The Company earns its revenue from international carriers when the containers are on hire. Substantially all of the Company’s leasing related revenue is denominated in U.S. dollars. As all of the Company’s containers are used internationally, where no single container is domiciled in one particular place for a prolonged period of time, all of the Company’s long-lived assets are considered to be international with no single country of use. The following table represents the geographic allocation of total fleet lease rental income and management fees from non-leasing services during the years ended December 31, 2019, 2018 and 2017 based on customers’ and Container Investors’ primary domicile:
Years ended December 31,
2019
Percent of Total
2018
Percent of Total
2017
Percent of Total
Lease rental income:
Asia
$
329,567
53.2
%
$
319,286
52.1
%
$
280,331
51.0
%
Europe
255,495
41.2
%
255,753
41.7
%
232,888
42.4
%
North / South America
31,786
5.1
%
34,053
5.6
%
30,480
5.5
%
All other international
2,912
0.5
%
3,612
0.6
%
5,755
1.1
%
$
619,760
100.0
%
$
612,704
100.0
%
$
549,454
100.0
%
Management fees, non-leasing:
Bermuda
$
4,576
60.2
%
$
4,418
51.8
%
$
3,100
43.4
%
Europe
2,334
30.8
%
2,089
24.5
%
2,097
29.3
%
North / South America
342
4.5
%
1,970
23.1
%
1,928
27.0
%
Asia
28
0.4
%
7
0.1
%
4
0.1
%
All other international
310
4.1
%
45
0.5
%
17
0.2
%
$
7,590
100.0
%
$
8,529
100.0
%
$
7,146
100.0
% The following table represents the geographic allocation of trading container sales proceeds and gain on sale of owned fleet containers, net during the years ended December 31, 2019, 2018 and 2017 based on the location of sale:
Years ended December 31,
2019
Percent of Total
2018
Percent of Total
2017
Percent of Total
Trading container sales proceeds:
Asia
$
39,519
67.3
%
$
13,117
67.0
%
$
3,349
70.4
%
North / South America
12,788
21.8
%
2,893
14.8
%
816
17.2
%
Europe
6,411
10.9
%
3,487
17.8
%
593
12.5
%
All other international
16
0.0
%
71
0.4
%
—
0.0
%
$
58,734
100.0
%
$
19,568
100.0
%
$
4,758
100.0
%
Gain on sale of owned fleet containers, net:
Asia
$
7,714
36.0
%
$
18,593
51.5
%
$
18,321
69.9
%
North / South America
6,809
31.8
%
7,043
19.5
%
5,002
19.1
%
Europe
5,577
26.1
%
9,622
26.7
%
2,994
11.4
%
Bermuda
—
0.0
%
—
—
—
—
All other international
1,297
6.1
%
813
2.3
%
(107
)
(0.4
)%
$
21,397
100.0
%
$
36,071
100.0
%
$
26,210
100.0
% </t>
  </si>
  <si>
    <t>Commitments and Contingencies</t>
  </si>
  <si>
    <t>Commitments And Contingencies Disclosure [Abstract]</t>
  </si>
  <si>
    <t>(11) Commitments and Contingencies
( a )
Restricted Cash Restricted interest-bearing cash accounts were established by the Company as additional collateral for outstanding borrowings under certain of the Company’s debt facilities. Restricted cash at December 31, 2019 and 2018 consisted of the following:
2019
2018
Trust accounts
$
12,822
$
10,139
Other restricted cash accounts
84,531
77,491
Total restricted cash
$
97,353
$
87,630
Trust accounts: The Company maintains certain interest-bearing bank accounts (“Trust Accounts”) pursuant to certain debt agreements for the deposits of net cash proceeds collected from leasing and containers disposition after certain expenses. The cash in the Trust Accounts can only be used to pay the Company’s debt, interest and other certain related expenses. After such payments, any remaining cash in the Trust Accounts is transferred to certain unrestricted bank accounts of the Company and is included in cash and cash equivalents on the consolidated balance sheets. Other restricted cash accounts: The Company established certain interest-bearing bank accounts pursuant to certain debt agreements to maintain an amount equal to certain outstanding debt balance and a projected interest expense for a specified number of months.
( b )
Container Commitments At December 31, 2019, the Company had commitments to purchase containers to be delivered subsequent to December 31, 2019 in the total amount of $7,835.
( c )
Distribution Expense to Managed Fleet Container I nvestor s The amounts distributed to the Container Investors are variable payments based upon the net operating income for each managed container (see Note 5 “Managed Container Fleet”). There are no future minimum lease payment obligations under the Company’s management agreements.</t>
  </si>
  <si>
    <t>Share Option and Restricted Share Unit Plans</t>
  </si>
  <si>
    <t>Disclosure Of Compensation Related Costs Sharebased Payments [Abstract]</t>
  </si>
  <si>
    <t xml:space="preserve">(12) Share Option and Restricted Share Unit Plans As of December 31, 2019, the Company maintained one active share option and restricted share unit plan, the 2019 Share Incentive Plan (“2019 Plan”). The 2019 Plan provided for the grant of share options, restricted share units, restricted shares, share appreciation rights and dividend equivalent rights. The 2019 Plan provided for grants of incentive share options only to the Company’s employees or employees of subsidiary of TGH. Awards other than incentive share options could be granted to the Company’s employees, directors and consultants or the employees, directors and consultants of subsidiaries of TGH. On May 23, 2019, TGH’s board of directors approved an amendment and restatement of the 2015 Share Incentive Plan to increase the maximum number of shares available for future issuance by 2,500,000 shares. At December 31, 2019, 2,461,153 shares were available for future issuance under the 2019 Plan. Share options are granted at exercise prices equal to the fair market value of the shares on the grant date. Each employee’s options vest in increments of 25% per year beginning approximately one year after an option’s grant date. Unless terminated pursuant to certain provisions within the share option plans, including discontinuance of employment with the Company, all unexercised options expire ten years from the date of grant. Beginning approximately one year after a restricted share unit’s grant date, each employee’s restricted share units vest in increments of 25% per year. Restricted share units granted to directors fully vest one year after their grant date. The following is a summary of activity in the Company’s 2019 Plan for the years ended December 31, 2019, 2018, and 2017:
Restricted share units
Weighted average grant date fair value
Balances, December 31, 2016
693,903
$
14.72
Share units granted during the period
289,800
$
20.82
Share units vested during the period
(244,633
)
$
18.33
Share units forfeited during the period
(46,022
)
$
14.24
Balances, December 31, 2017
693,048
$
16.03
Share units granted during the period
274,845
$
11.92
Share units vested during the period
(289,685
)
$
16.15
Share units forfeited during the period
(37,458
)
$
17.27
Balances, December 31, 2018
640,750
$
14.20
Share units granted during the period
309,192
$
9.20
Share units vested during the period
(281,377
)
$
13.97
Share units forfeited during the period
(10,945
)
$
14.32
Balances, December 31, 2019
657,620
$
11.95
Share units outstanding and expected to vest at December 31, 2019
618,867
$
11.97
Share options (common share equivalents)
Weighted average exercise price
Balances, December 31, 2016
1,431,813
$
22.41
Options granted during the period
246,722
$
22.75
Options exercised during the period
(65,468
)
$
14.67
Options expired during the period
(45,638
)
$
25.55
Options forfeited during the period
(42,752
)
$
16.04
Balances, December 31, 2017
1,524,677
$
22.88
Options granted during the period
241,500
$
11.15
Options exercised during the period
(15,259
)
$
8.49
Options expired during the period
(9,552
)
$
25.77
Options forfeited during the period
(37,458
)
$
17.61
Balances, December 31, 2018
1,703,908
$
21.44
Options granted during the period
250,000
$
9.14
Options exercised during the period
(13,014
)
$
9.70
Options expired during the period
(113,917
)
$
23.73
Options forfeited during the period
(19,312
)
$
14.08
Balances, December 31, 2019
1,807,665
$
19.76
Options exercisable at December 31, 2019
1,209,237
$
23.50
Options vested and expected to vest at December 31, 2019
1,769,705
$
19.94
As of December 31, 2019, $9,871 of total compensation cost related to non-vested share option and restricted share unit awards not yet recognized is expected to be recognized over a weighted average period of 3 years. The aggregate intrinsic value of all options exercisable and outstanding, which represents the total pre-tax intrinsic value, based on the Company’s closing common share price of $10.71 per share as of December 31, 2019 was $208. The aggregate intrinsic value is calculated as the difference between the exercise prices of the Company’s share options that were in-the-money and the market value of the common shares that would have been issued if those share options were exercised as of December 31, 2019. The aggregate intrinsic value of all options exercised during 2019, 2018 and 2017, based on the closing share price on the date each option was exercised was $4, $83 and $241, respectively. The following table summarizes information about share options exercisable and outstanding at December 31, 2019:
Share options exercisable
Share options outstanding
Number of shares
Weighted average exercise
Number of shares
Weighted average exercise
Range of per-share exercise prices:
$9.13
-
$
-
243,500
$
9.13
$9.46
1,250
$
9.46
5,000
$
9.46
$9.70
202,981
$
9.70
271,742
$
9.70
$9.75
1,876
$
9.75
3,750
$
9.75
$11.15
59,132
$
11.15
233,125
$
11.15
$12.23
7,500
$
12.23
10,000
$
12.23
$14.17
200,041
$
14.17
200,041
$
14.17
$22.95
107,051
$
22.95
211,101
$
22.95
$28.05 - $28.26
196,507
$
28.12
196,507
$
28.12
$28.54 - $38.36
432,899
$
34.31
432,899
$
34.31
1,209,237
$
23.50
1,807,665
$
19.76
The weighted average contractual life of options exercisable and outstanding as of December 31, 2019 was 4.9 years and 4.9 years, respectively. The estimated weighted average grant date fair value of share options granted during 2019, 2018 and 2017 was $4.47, $5.40 and $10.32 per share, respectively, and was estimated using the Black-Scholes option pricing model for the years ended December 31, 2019, 2018 and 2017 with the following assumptions:
2019
2018
2017
Risk-free interest rates
1.7
%
2.9
%
2.2
%
Expected terms (in years)
5.5
5.5
5.4
Expected common share price volatilities
52.9
%
49.8
%
47.4
%
Expected dividends
0.0
%
0.0
%
0.0
%
Expected forfeitures
3.4
%
4.3
%
5.9
% The risk-free interest rate is based on the implied yield on a U.S. Treasury zero-coupon issue with a remaining term equal to the expected term of the share option life. The expected term is calculated based on historical exercises. The expected common share price volatility is based on the historical average volatility of the Company’s stock over a period approximating the expected term of the options. The dividend yield reflects the estimated future yield on the date of grant. The Company only recognizes expense for share-based awards that are ultimately expected to vest. The forfeiture rate is based on the Company’s estimate of share options that are expected to cancel prior to vesting. </t>
  </si>
  <si>
    <t>Share Repurchase Program</t>
  </si>
  <si>
    <t>Equity [Abstract]</t>
  </si>
  <si>
    <t xml:space="preserve">(13) Share Repurchase Program In August 2019, the Company’s board of directors approved a share repurchase program of up to $25,000 of the Company’s common shares. Under the program, the Company may purchase its common shares from time to time in the open market, in privately negotiated transactions or such other manner as will comply with applicable laws and regulations. The authorization did not obligate the Company to acquire a specific number of shares during any period, but it may be modified, suspended or terminated at any time at the discretion of the Company’s board of directors. </t>
  </si>
  <si>
    <t>Subsequent Event</t>
  </si>
  <si>
    <t>Subsequent Events [Abstract]</t>
  </si>
  <si>
    <t xml:space="preserve">(14) Subsequent Event On February 7, 2020, the Company entered into an amendment of the TAP Funding Revolving Credit Facility which decreased the aggregate commitment amount from $190,000 to $155,000, reduced the advance rate from 80% to 78%, and revised certain of the covenants and restrictions. On March 30, 2020, the Company announced that its board of directors had approved an amendment to the Company’s share repurchase program to increase from $25,000 to an aggregate of $50,000 in common shares that may be repurchased under the program (including all common shares repurchased under the program prior to this amendment), commencing on September 3, 2019 up to and including September 1, 2022 (see Note 13 “Share Repurchase Program” for further information). </t>
  </si>
  <si>
    <t>Schedule I - Parent Company Information</t>
  </si>
  <si>
    <t>Condensed Financial Information Of Parent Company Only Disclosure [Abstract]</t>
  </si>
  <si>
    <t>TEXTAINER GROUP HOLDINGS LIMITED AND SUBSIDIARIES SCHEDULE I - CONDENSED STATEMENTS OF COMPREHENSIVE INCOME Parent Company Information Years Ended December 31, 2019, 2018 and 2017 (All currency expressed in United States dollars in thousands)
2019
2018
2017
Operating expenses:
General and administrative expense
$
4,089
$
4,083
$
3,568
Total operating expenses
4,089
4,083
3,568
Loss from operations
(4,089
)
(4,083
)
(3,568
)
Other income:
Equity in net income of subsidiaries
60,813
54,461
22,933
Net other income
60,813
54,461
22,933
Income before income tax
56,724
50,378
19,365
Income tax benefit
—
—
—
Net income attributable to Textainer Group Holdings Limited common shareholders
$
56,724
$
50,378
$
19,365
Net income attributable to Textainer Group Holdings Limited common shareholders per share:
Basic
$
0.99
$
0.88
$
0.34
Diluted
$
0.99
$
0.88
$
0.34
Weighted average shares outstanding (in thousands):
Basic
57,349
57,200
56,845
Diluted
57,459
57,487
57,159
Other comprehensive income (loss):
Change in derivative instruments designated as cash flow hedges
(110
)
—
—
Reclassification of realized gain on derivative instruments designated as cash flow hedges
(7
)
—
—
Foreign currency translation adjustments
42
(127
)
207
Comprehensive income attributable to Textainer Group Holdings Limited common shareholders
$
56,649
$
50,251
$
19,572
TEXTAINER GROUP HOLDINGS LIMITED AND SUBSIDIARIES SCHEDULE I - CONDENSED BALANCE SHEETS Parent Company Information December 31, 2019 and 2018 (All currency expressed in United States dollars in thousands)
2019
2018
Assets
Current assets:
Cash and cash equivalents
$
5,956
$
9,444
Prepaid expenses and other current assets
310
182
Due from affiliates, net
638
687
Total current assets
6,904
10,313
Investments in subsidiaries (1)
1,253,763
1,198,026
Total assets
$
1,260,667
$
1,208,339
Liabilities and Shareholders’ Equity
Current liabilities:
Accounts payable and accrued expenses
$
476
$
713
Total current liabilities
476
713
Shareholders’ equity:
Common shares
583
581
Treasury shares
(17,746
)
(9,149
)
Additional paid-in capital
411,407
406,896
Accumulated other comprehensive loss
(511
)
(436
)
Retained earnings (1)
866,458
809,734
Total shareholders’ equity
1,260,191
1,207,626
Total liabilities and shareholders’ equity
$
1,260,667
$
1,208,339
(1)
Certain amounts as of December 31, 2018 have been adjusted to defer acquisition fees of the managed fleet as earned over the deemed lease term (see Note 2 “Immaterial Reclassification of Prior Period Presentation”). TEXTAINER GROUP HOLDINGS LIMITED AND SUBSIDIARIES SCHEDULE I - CONDENSED STATEMENTS OF CASH FLOWS Parent Company Information Years ended December 31, 2019, 2018 and 2017 (All currency expressed in United States dollars in thousands)
2019
2018
2017
Cash flows from operating activities:
Net income attributable to Textainer Group Holdings Limited common shareholders
$
56,724
$
50,378
$
19,365
Adjustments to reconcile net income to net cash provided by operating activities:
Equity in net income of subsidiaries
(60,813
)
(54,461
)
(22,933
)
Dividends received from subsidiaries
46,823
—
—
Share-based compensation
4,388
7,355
6,083
Decrease (increase) in:
Prepaid expenses and other current assets
(128
)
34
(43
)
Increase (decrease) in:
Accounts payable and accrued expenses
(237
)
145
(50
)
Total adjustments
(9,967
)
(46,927
)
(16,943
)
Net cash provided by operating activities
46,757
3,451
2,422
Cash flows from investing activities:
(Decrease) increase in investments in subsidiaries, net
(41,865
)
127
(204
)
Net cash (used in) provided by investing activities
(41,865
)
127
(204
)
Cash flows from financing activities:
Purchase of treasury shares
(8,597
)
—
—
Issuance of common shares upon exercise of share options
126
130
961
Due to (from) affiliates, net
49
333
(831
)
Net cash (used in) provided by financing activities
(8,422
)
463
130
Effect of exchange rate changes
42
(127
)
207
Net (decrease) increase in cash and cash equivalents
(3,488
)
3,914
2,555
Cash and cash equivalents, beginning of the year
9,444
5,530
2,975
Cash and cash equivalents, end of the year
$
5,956
$
9,444
$
5,530</t>
  </si>
  <si>
    <t>Schedule II Valuation Accounts</t>
  </si>
  <si>
    <t>Valuation And Qualifying Accounts [Abstract]</t>
  </si>
  <si>
    <t xml:space="preserve">TEXTAINER GROUP HOLDINGS LIMITED AND SUBSIDIARIES Valuation Accounts Years ended December 31, 2019, 2018 and 2017 (All currency expressed in United States dollars in thousands)
Balance at
Additions
Balance at
Beginning of
Charged to
End of
Year
Expense
Deductions
Year
December 31, 2017
Accounts receivable, allowance for doubtful accounts (1)
$
40,415
$
1,201
$
(33,984
)
$
7,632
December 31, 2018
Accounts receivable, allowance for doubtful accounts (1)
$
7,632
$
3,574
$
(5,477
)
$
5,729
December 31, 2019
Accounts receivable, allowance for doubtful accounts
$
5,729
$
2,096
$
(1,526
)
$
6,299
(1)
Amounts as of December 31, 2018 and 2017 have been reclassified to report the gross amounts of accounts receivable arising from the managed fleet instead of the net presentation (see Note 2 “Immaterial Reclassification of Prior Period Presentation”). </t>
  </si>
  <si>
    <t>Nature of Business and Summary of Significant Accounting Policies (Policies)</t>
  </si>
  <si>
    <t>Nature Of Operations</t>
  </si>
  <si>
    <t>(a)
Nature of Operations Textainer Group Holdings Limited (“TGH”) is incorporated in Bermuda. TGH is the holding company of a group of companies, consisting of TGH and its subsidiaries (collectively, the “Company”), involved in the purchase, management, leasing and resale of a fleet of marine cargo containers. The Company manages and provides administrative support to the affiliated and unaffiliated third-party owners’ (the “Container Investors”) container fleets. The Company conducts its business activities in three main areas: Container Ownership, Container Management and Container Resale. These activities are described below (also see Note 10 “Segment Information”). Container Ownership The Company’s containers consist primarily of standard dry freight containers, but also include refrigerated and other special-purpose containers. These owned containers are financed through retained earnings; revolving credit facilities, secured debt facilities and a term loan provided by banks; bonds payable to investors; and a public offering of TGH’s common shares. Expenses related to lease rental income of the owned fleet primarily include direct container expenses, depreciation expense and interest expense. Container Management The Company manages, on a worldwide basis, a fleet of containers for and on behalf of the Container Investors. All rental operations are conducted worldwide in the name of the Company who, as agent for the Container Investors, acquires and sells containers, enters into leasing agreements and depot service agreements, bills and collects lease rentals from the lessees, disburses funds to depots for container handling, and remits net amounts, less management fees and commissions, to the Container Investors. Fees earned by the Company under the management agreements are typically a percentage of net operating income of each Container Investor’s fleet and consist of fees for leasing services related to the management of the containers, sales commissions and net acquisition fees earned on the acquisition of containers. Lease rental income and expenses arising from the operation of the managed fleet are presented on a gross basis, whereby revenue billed to shipping lines and expenses incurred and distributions to the container investors of the managed fleet are presented in the Company’s consolidated statements of comprehensive income. Accounts receivable and vendor payables arising from direct container operations of the managed containers are presented on a gross basis in the Company’s consolidated balance sheets. See Note 5 “Managed Container Fleet” for information on the managed fleet containers. Container Resale The Company buys and subsequently resells containers (trading containers) from third parties. Container sales revenue represents the proceeds on the sale of containers purchased for resale. Cost of containers sold represents the cost of equipment purchased for resale that were sold as well as the related selling costs. The Company earns sales commissions related to the sale of the containers that it manages.</t>
  </si>
  <si>
    <t>Principles of Consolidation and Variable Interest Entity</t>
  </si>
  <si>
    <t xml:space="preserve">(b)
Principles of Consolidation and Variable Interest Entity The consolidated financial statements of the Company include TGH and all of its subsidiaries in which the Company has a controlling financial interest. All significant intercompany accounts and balances have been eliminated in consolidation. The Company determines whether it has a controlling financial interest in an entity by evaluating whether the entity is a variable interest entity (“VIE”) or a voting interest entity (“VME”). If it is determined that the Company does not have a variable interest in the entity, no further analysis is required, and the Company does not consolidate the entity. TAP Funding On December 20, 2012, the Company’s wholly-owned subsidiary, Textainer Limited (“TL”), purchased 50.1% of the outstanding common shares of TAP Funding Ltd. (“TAP Funding”) (a Bermuda company) from TAP Ltd. (“TAP”). Both before and after this purchase, TAP Funding leases containers to lessees under operating, direct financing and sales-type leases. TAP is governed by members and management agreements and the Company’s wholly-owned subsidiary, Textainer Equipment Management Limited (“TEML”), manages all of TAP Funding’s containers, making day-to-day decisions regarding the marketing, servicing and design of TAP Funding’s leases. TL’s purchase of a majority ownership of TAP Funding’s common shares allowed the Company to increase the size of its owned fleet at an attractive price. Under TAP Funding’s members agreement, TL owns 50.1% and TAP owns 49.9% of the common shares of TAP Funding. As common shareholders, TL has two voting rights and TAP has one voting right of TAP Funding, with the exception of certain matters such as bankruptcy proceedings and the incurrence of debt and mergers and consolidations, which require unanimity. TL also has two seats and TAP has one seat on TAP Funding’s board of directors. In addition, TL has an option to purchase the remaining outstanding common shares of TAP Funding held by TAP during the period beginning January 1, 2023 and through December 31, 2024 for a purchase price equal to the equity carrying value of TAP Funding plus 6% of TAP’s percentage ownership interest in TAP Funding minus the sum of any and all U.S. federal, state and local taxes of any nature that would be recognized by TL if TAP Funding was liquidated by TL immediately after TL purchased its shares. TAP Funding is a VME and the Company consolidates TAP Funding as the Company has a controlling financial interest in TAP Funding, in which TL owns 50% or more voting interest. TAP Funding’s profits and losses are allocated to TL and TAP on the same basis as their ownership percentages. The equity owned by TAP in TAP Funding is shown as a “noncontrolling interest” on the Company’s consolidated balance sheets and the net income (loss) attributable to the noncontrolling interest’s operations is shown as “net (income) loss attributable to the noncontrolling interests” on the Company’s consolidated statements of comprehensive income. TWCL The Company had a joint venture, TW Container Leasing, Ltd. (“TW”) (a Bermuda company), between TL and Wells Fargo Container Corp. (“WFC”). TL owned 25% and WFC owned 75% of the common shares and related voting rights of TW. The purpose of TW was to lease containers to lessees under direct financing leases. In October 2018, TL entered into an agreement to purchase 75% of the total outstanding common shares of TW from WFC for a cash consideration of $29,658. After the acquisition, TW became a wholly-owned subsidiary of TL. The Company accounted for this equity transaction as a reduction in the related noncontrolling interest. In January 2019, the Company dissolved TW Prior to the capital restructuring, the Company had determined that it had a variable interest in TW and that TW was a VIE. The Company consolidated TW as the Company had determined that it was the primary beneficiary of TW by its equity ownership in the entity and by virtue of its role as manager of the vehicle, namely that the Company had the power to direct the activities of TW that most significantly impact TW’s economic performance. After the capital restructuring which was effective on October 1, 2018, TW became a wholly-owned subsidiary of TL, therefore, the Company retained its controlling financial interest. As a result of the capital restructuring, TL acquired the noncontrolling interest (“NCI”) in TW which was reduced by $30,438 and the difference between the carrying value of the NCI and the cash consideration was recognized as an increase in additional paid-in capital (“APIC”) of $ 780 for the year end ed December 31, 2018. After the capital restructuring, there is no noncontrolling interest in TW on the Company’s consolidated balance sheets as of December 31, 2019 and 2018. The TW net income attributable to the noncontrolling interests’ operations for the period ended September 30, 2018, and for the year ended December 31, 2017, are shown as “net income attributable to the noncontrolling interests” on the Company’s consolidated statements of comprehensive income. There is no TW net income attributable Managed Containers The Company enters into container management agreements with Container Investors. The fees earned by the Company for managing container portfolios on behalf of Container Investors are commensurate with the level of effort required to provide those management services and the Company does not have the obligation to absorb losses or the right to receive benefits that may be significant to the Container Investors. As such, the Company is not the primary beneficiary and does not consolidate the Container Investors. Managed containers which are owned by Container Investors are not assets of the Company and are not included in the consolidated financial statements, except for certain managed containers that the Company is deemed to own with associated container leaseback financial liability of the Company in accordance with Topic 842, Leases Owned Containers The majority of the container equipment included in the accompanying consolidated financial statements is owned by TL, Textainer Marine Containers II Limited (“TMCL II”), Textainer Marine Containers V Limited (“TMCL V”), Textainer Marine Containers VI Limited (“TMCL VI”) and Textainer Marine Containers VII Limited (“TMCL VII”), all Bermuda companies and all of which were wholly-owned subsidiaries of the Company as of December 31, 2019 and 2018. On December 31, 2019, Leased Assets Pool Company Limited (“LAPCO”) became a wholly-owned subsidiary of the Company (see Note 4 “LAPCO Acquisition” for further discussion). All owned containers are pledged as collateral for debt as of December 31, 2019 and 2018. </t>
  </si>
  <si>
    <t>Cash and Cash Equivalents and Restricted Cash</t>
  </si>
  <si>
    <t>(c)
Cash and Cash Equivalents and Restricted Cash Cash and cash equivalents are comprised of interest-bearing deposits or money market securities with original maturities of three months or less. The Company maintains cash and cash equivalents and restricted cash (see Note 11 “Commitments and Contingencies—Restricted Cash”) with various financial institutions. These financial institutions are located in Bermuda, Canada, Hong Kong, Malaysia, Singapore, the United Kingdom and the United States. A significant portion of the Company’s cash and cash equivalents and restricted cash is maintained with a small number of banks and, accordingly, the Company is exposed to the credit risk of these counterparties in respect of the Company’s cash and cash equivalents and restricted cash. Furthermore, the deposits maintained at some of these financial institutions exceed the amount of insurance provided on the deposits. Restricted cash is excluded from cash and cash equivalents and is included in long-term assets reported within the consolidated balance sheets. The following table provides a reconciliation of cash and cash equivalents and restricted cash reported within the consolidated balance sheets that sum to the amounts shown in the consolidated statements of cash flows:
2019
2018
2017
Cash and cash equivalents
$
180,552
$
137,298
$
137,894
Restricted cash included in long-term assets
97,353
87,630
99,675
Cash, cash equivalents and restricted cash, end of period
$
277,905
$
224,928
$
237,569</t>
  </si>
  <si>
    <t>Intangible Assets</t>
  </si>
  <si>
    <t>(d)
Intangible Assets Intangible assets, consisting primarily of exclusive rights to manage container fleets, are amortized over the expected life of the contracts based on forecasted income to the Company. The contract terms range from 11 to 13 years. The Company reviews its intangible assets for impairment if events and circumstances indicate that the carrying amount of the intangible assets may not be recoverable. The Company compares the carrying value of the intangible assets to expected future undiscounted cash flows for the purpose of assessing the recoverability of the recorded amounts. If the carrying amount exceeds expected undiscounted cash flows, the intangible assets shall be reduced to their fair value. The Company recorded a write-off of intangible assets amounting to $2 and $835 during the years ended December 31, 2019 and 2018, respectively, for the management rights relinquished relating to the purchase of containers previously managed for a container investor. As of December 31, 2019, the aggregate future amortization of intangible assets of $5,291 is expected to amortize through year 2021.</t>
  </si>
  <si>
    <t>Revenue Recognition</t>
  </si>
  <si>
    <t xml:space="preserve">(e)
Revenue Recognition The components of the Company’s revenue as presented in the consolidated statements of comprehensive income and in Note 10 “Segment Information” are as follows: Lease Rental Income Lease rental income arises principally from leasing containers to various international shipping lines and includes all rental charges billed to the lessees. Lease rental income - owned fleet comprises rental income for the container fleet owned by the Company. Lease rental income - managed fleet comprises rental income for the container fleet owned by the Container Investors. For lease accounting purposes, the management agreements with these Container Investors are deemed to convey to the Company the right to control the use of the managed containers and are therefore accounted for as “lease rental income - managed fleet” as reported in the consolidated statements of comprehensive income (see Note 5 “Managed Container Fleet” for further information). Revenue is recorded when earned according to the terms of the container rental contracts with customers. Revenue is earned and recognized evenly over the period that the equipment is on lease. These contracts are typically for terms of five or more years and are generally classified as operating leases. Where minimum lease payments vary over the lease term, revenue is recognized on a straight-line basis over the term of the lease. Lease rental income comprises daily per diem rental charges due under the lease agreements, together with payments for other charges set forth in the leases, such as handling fees, drop-off charges, pick-up charges, and charges for a damage protection plan. Under long-term lease agreements, containers are usually leased from the Company for periods of five or more years. Under master lease agreements, the lessee is not committed to leasing a minimum number of containers from the Company during the lease term and may generally return the containers to the Company at any time, subject to certain restrictions in the lease agreement. Under long-term lease and master lease agreements, revenue is earned and recognized evenly over the period that the equipment is on lease. Under direct financing and sales-type leases, the containers are usually leased from the Company for the remainder of the container’s useful life and ordinarily provide lessees with a right to purchase the subject containers for a nominal amount at the end of the lease term. Finance lease income is recognized using the effective interest method, which generates a constant rate of interest over the period of the lease. Under sales-type leaseback arrangements that are accounted for as financing transactions, payments made by the customers are recorded as a reduction to the container leaseback financing receivable and as interest income. Interest income is recognized using the effective interest method, which generates a constant rate of interest over the period of the arrangement. The Company’s container leases generally do not include step-rent provisions, nor do they depend on indices or rates. The Company recognizes revenue on container leases that include lease concessions in the form of free-rent periods using the straight-line method over the minimum terms of the leases. Management Fees - Non-leasing Under the Company’s management service agreements with Container Investors, fees are earned for the acquisition and sale of containers under management (see Note 5 “Managed Container Fleet” for further information). Acquisition fees from purchases of containers for managed fleet are deferred and recognized as earned on a straight-line basis over the deemed lease term. Trading Container Margin The Company’s trading container sales proceeds arise from the resale of new and used containers to a wide variety of buyers. The related expenses represent the cost of trading containers sold as well as other selling costs that are recognized as incurred. Revenue Gain on sale of owned fleet containers, net The Company also generally sells containers at the end of their useful lives or when it is financially attractive to do so. The gain on sale of owned fleet containers is the excess of the sale price over the carrying value for these units at the time of sale. Revenue is recorded when control of the containers is transferred to the customer, which typically occurs upon delivery to, or pick-up by, the customer and when collectability is reasonably assured. Gain on sale of owned fleet containers, net, also includes gains (losses) recognized at the inception of sales-type leases of our owned fleet, representing the excess (deficiency) of the estimated fair value of containers placed on sales-type leases over (below) their book value. Allowance for Doubtful Accounts The Company maintains detailed credit records about its container lessees. The Company’s credit committee sets different maximum exposure limits for its container lessees. The Company uses various credit criteria to set maximum exposure limits rather than a standardized internal credit rating. Credit criteria used by the Company to set maximum exposure limits may include, but are not limited to, container lessee trade route, country, social and political climate, assessments of net worth, asset ownership, bank and trade credit references, credit bureau reports, operational history and financial strength. The Company monitors its container lessees’ performance and its lease exposures on an ongoing basis, and its credit management processes are aided by the long payment experience the Company has had with most of its container lessees and the Company’s broad network of long-standing relationships in the shipping industry that provide the Company current information about its container lessees. The Company maintains allowances , if necessary, for doubtful accounts and estimated losses resulting from the inability of its lessees to make required payments under operating leases, container leaseback financing receivable, and direct financing and sales-type leases . These allowances are based on an ongoing review of the credit worthiness, but not limited to, each lessee’s payment history, management’s current assessment of the financial condition of the Company’s lessees , their ability to make their required payments and the recoverability . If the financial condition of the Company’s lessees deteriorates, resulting in an impairment of their ability to make payments, additional allowances may be required. Accounts receivables are generally written off after an analysis is completed which indicates that collection of the full balance is remote. Changes in economic conditions or other events may necessitate additions or deductions to the allowance for doubtful accounts. The allowance is intended to provide for losses inherent in the owned and managed fleet’s accounts receivable and requires the application of estimates and judgments as to the outcome of collection efforts and the realization of collateral, among other things. </t>
  </si>
  <si>
    <t>Direct Container Expenses – Owned Fleet</t>
  </si>
  <si>
    <t>(f)
Direct Container Expenses – Owned Fleet Direct container expense – owned fleet represents the operating costs arising from the containers owned by the Company and includes storage, handling, maintenance and repair, repositioning, agent, and insurance expense. These costs are recognized when incurred.</t>
  </si>
  <si>
    <t>Distribution Expense to Managed Fleet Container Investors</t>
  </si>
  <si>
    <t>( g )
Distribution Expense to Managed Fleet Container Investors Our distribution amounts to Container Investors for the managed fleet includes the net operating income of each Container Investor’s fleet, reduced by associated lease management fees earned and retained by the Company. This amount is also reduced by expenses related to the operation of the managed containers which are presented on a gross basis in the consolidated statements of comprehensive income. Expenses related to the operation of the managed containers such as storage, handling, repairs, repositioning, agent, insurance expense and general and administrative expenses are recognized when incurred.</t>
  </si>
  <si>
    <t>Trading Containers and Containers Held for Resale</t>
  </si>
  <si>
    <t xml:space="preserve">( h )
Trading Containers and Containers Held for Resale The Company, through one or more of its subsidiaries, buys trading containers for resale, which are valued at the lower of cost or fair value. The cost of trading containers sold is specifically identified. In addition, containers identified as being available for sale are valued at the lower of carrying value or fair value, less cost to sell. The fair value is estimated based on recent gross sales proceeds for sales of similar containers. Trading containers and containers held for resale are not subject to depreciation. </t>
  </si>
  <si>
    <t>Foreign Currencies</t>
  </si>
  <si>
    <t>( i )
Foreign Currencies A functional currency is determined for each of the Company’s entities based on the currency of the primary economic environment in which the entity operates. The Company’s functional currency is the U.S. dollar, excluding its foreign subsidiaries Textainer Equipment Management (United Kingdom) Limited and Textainer Equipment Management (Singapore) Pte Ltd. Assets and liabilities denominated in a currency other than the entity’s functional currency are re-measured into its functional currency at the balance sheet date with a gain or loss recognized in current year net income. Foreign currency exchange gains or losses that arise from exchange rate changes on transactions denominated in a foreign currency are recognized in net income as incurred. Foreign currency exchange losses, reported in “direct container expense – owned fleet” in the consolidated statements of comprehensive income were $393, $1,085, and $156 for the years ended December 31, 2019, 2018 and 2017, respectively. For consolidation purposes, the financial statements are translated into U.S. dollars using the current exchange rate for the assets and liabilities and a weighted average exchange rate for the revenues and expenses recorded during the year with any translation adjustment shown as an element of accumulated other comprehensive income.</t>
  </si>
  <si>
    <t>Fixed Assets</t>
  </si>
  <si>
    <t>(j)
Fixed Assets Fixed assets are recorded at cost and depreciated on a straight-line basis over the estimated useful lives of such property, furniture and equipment, ranging from three to seven years. Expenditures for maintenance and repairs are expensed as they are incurred.</t>
  </si>
  <si>
    <t>Containers</t>
  </si>
  <si>
    <t>( k )
Containers Capitalized container costs include the container cost payable to the manufacturer and the associated transportation costs incurred in moving the Company’s containers from the manufacturer to the containers’ first destined port. Containers are depreciated using the straight-line method over their estimated useful lives to an estimated dollar residual value. Used containers are depreciated based upon their remaining useful lives at the date of acquisition to an estimated dollar residual value. The Company evaluates the estimated residual values and remaining estimated useful lives on a regular basis to determine whether a change in its estimates of useful lives and residual values is warranted. The Company completed its annual depreciation policy review and concluded no change was necessary during the year ended December 31, 2019. The Company estimates the useful lives and residual values of its containers to be as follows:
As of December 31, 2019
As of December 31, 2018
Estimated
Residual
Estimated
Residual
life (years)
Value
life (years)
Value
Dry containers other than open top and flat rack containers:
20'
13
$
1,000
13
$
1,000
40'
14
$
1,200
14
$
1,200
40' high cube
13
$
1,400
13
$ 1,350 to $1,400
45' high cube
13
$
1,500
13
$
1,500
Refrigerated containers:
20'
12
$
2,750
12
$
2,750
20' high cube
12
$
2,049
12
$
2,049
40' high cube
12
$
4,000
12
$ 4,000 to $4,500
Open top and flat rack containers:
20' folding flat rack
15
$
1,300
15
$
1,300
40' folding flat rack
16
$
1,700
16
$
1,700
20' open top
15
$
1,500
15
$
1,500
40' open top
14
$
2,500
14
$
2,500
Tank containers
20
10% of cost
20
10% of cost
The cost, accumulated depreciation and net book value of the Company’s container leasing equipment by equipment type as of December 31, 2019 and 2018 were as follows:
2019
2018
Cost
Accumulated Depreciation
Net Book Value
Cost
Accumulated Depreciation
Net Book Value
Dry containers other than open top and flat rack containers:
20'
$
1,627,878
$
(396,247
)
$
1,231,631
$
1,632,927
$
(381,929
)
$
1,250,998
40'
167,011
(58,852
)
108,159
191,354
(69,463
)
121,891
40' high cube
2,510,937
(592,374
)
1,918,563
2,376,975
(540,349
)
1,836,626
45' high cube
28,670
(11,488
)
17,182
29,305
(10,034
)
19,271
Refrigerated containers:
20'
20,484
(7,258
)
13,226
20,883
(6,153
)
14,730
20' high cube
5,139
(3,090
)
2,049
5,148
(2,714
)
2,434
40' high cube
1,052,707
(338,068
)
714,639
1,030,078
(279,661
)
750,417
Open top and flat rack containers:
20' folding flat
17,617
(4,538
)
13,079
16,641
(4,068
)
12,573
40' folding flat
51,152
(17,278
)
33,874
46,182
(16,052
)
30,130
20' open top
13,259
(1,625
)
11,634
13,152
(1,419
)
11,733
40' open top
23,313
(4,351
)
18,962
27,629
(5,086
)
22,543
Tank containers
81,151
(7,998
)
73,153
65,963
(5,293
)
60,670
$
5,599,318
$
(1,443,167
)
$
4,156,151
$
5,456,237
$
(1,322,221
)
$
4,134,016
See Note 5 “Managed Container Fleet” for information on the managed fleet containers included above and in the Company’s consolidated balance sheet effective January 1, 2019. Impairment of Container Rental Equipment The Company reviews its containers for impairment whenever events or circumstances indicate that the carrying amount of such assets may not be recoverable. The Company compares the carrying value of the containers to the expected future undiscounted cash flows for the purpose of assessing the recoverability of the recorded amounts. If the carrying value exceeds expected future undiscounted cash flows, the assets are reduced to fair value. There was no such impairment on the Company’s leasing equipment for the years ended December 31, 2019, 2018 and 2017. Write-Off of Container Rental Equipment due to Lessees in Default The Company evaluates the recoverability of the recorded amounts of containers that are unlikely to be recovered from lessees in default. The Company recorded impairment charges during the years ended December 31, 2019, 2018 and 2017 of $7,179, $12,980 and $3,822, respectively, to write-off containers that were unlikely to be recovered from lessees in default, net of gains associated with recoveries on containers previously estimated as lost with lessees in default. These amounts are recorded in the consolidated statements of comprehensive income as “container lessee default expense, net”. Impairment of Containers Held for Sale Containers identified as being available for sale are valued at the lower of carrying value or fair value, less costs to sell. The Company records impairment to write-down the value of containers held for sale to their estimated fair value less cost to sell. The fair value was estimated based on recent gross sales proceeds for sales of similar containers. When containers are retired or otherwise sold, the cost and related accumulated depreciation are removed, and any resulting gain or loss is recognized. Any subsequent increase in fair value less cost to sell is recognized as a reversal of container impairment but not in excess of the cumulative loss previously recognized. During the years ended December 31, 2019, 2018 and 2017, the Company recorded container impairments of $14,238, $13,795 and $4,250, respectively, to write down the value of containers held for sale to their estimated fair value less cost to sell, net of reversals of previously recorded impairments on containers held for sale due to rising used container prices, and was included in “depreciation expense” in the consolidated statements of comprehensive income. During the years ended December 31, 2019, 2018 and 2017, the Company recorded the following net gain on sale of containers, included in “gain on sale of owned fleet containers, net” in the consolidated statements of comprehensive income:
2019
2018
2017
Units
Amount
Units
Amount
Units
Amount
Gain on sale of previously written down owned fleet containers, net
52,319
$
6,665
28,291
$
14,563
56,862
$
18,662
Gain on sale of owned fleet containers not written down, net
52,126
14,732
79,119
21,508
55,505
7,548
Gain on sale of owned fleet containers, net
104,445
$
21,397
107,410
$
36,071
112,367
$
26,210</t>
  </si>
  <si>
    <t>( l )
Income Taxes The Company uses the asset and liability method to account for income taxes. Deferred tax assets and liabilities are recognized for the future tax consequences attributable to differences between the financial statement carrying amounts of existing assets and liabilities and their respective tax bases and operating loss. Deferred tax assets and liabilities are measured using enacted tax rates expected to apply to taxable income in the years in which those temporary differences are expected to be recovered or settled. The effect on deferred tax assets and liabilities of a change in the tax rates is recognized in income in the period that includes the enactment date. A valuation allowance is recorded when the realization of a deferred tax asset is deemed to be unlikely. The Company also accounts for income tax positions only if those positions are more likely than not of being sustained. Recognized income tax positions are measured at the largest amount that is greater than 50% likely of being realized. Changes in the recognition or measurement are reflected in the period in which the change in judgment occurs. If there are findings in future regulatory examinations of the Company’s tax returns, those findings may result in an adjustment to income tax expense. The Company records interest and penalties related to unrecognized tax benefits in income tax expense.</t>
  </si>
  <si>
    <t>Debt Issuance Costs</t>
  </si>
  <si>
    <t xml:space="preserve">( m )
Debt Issuance Costs The Company capitalizes costs directly associated with the issuance or modification of its debt and the balance of the debt issuance costs, net of amortization, are netted against the debt recorded in the consolidated balance sheets. Debt issuance costs are amortized using the interest rate method and the straight-line method over the general terms of the related fixed principal payment debt and the related revolving debt facilities, respectively, and the amortization is recorded as “interest expense” in the consolidated statements of comprehensive income. In 2019, 2018 and 2017, debt issuance costs of $9,417, $10,285 and $27,702, respectively, were capitalized and amortization of debt issuance costs of $7,369, $8,400 and $13,201, respectively, were recorded in interest expense. When the Company’s debt is modified or terminated, any unamortized debt issuance costs related to a decrease in borrowing capacity with any of the Company’s lenders is immediately written-off and recorded in write-off of unamortized deferred debt issuance costs and bond discounts. In 2018, write-off of unamortized deferred debt issuance costs and bond discounts included $529 and $352 of write-offs of unamortized debt issuance costs related to the amendment of the TL Revolving Credit Facility and the termination of the TL Term Loan, respectively, (see Note 9 “Debt and Derivative Instruments”). In 2017, write-off of unamortized deferred debt issuance costs and bond discounts included $ 238 , $ 6,516 and $ 84 of write-offs of unamortized debt issuance costs related to the amendment of TMCL II’s S ecured D ebt F acility, the redemption of TMCL III’s 2013-1 Bonds, 2014-1 Bonds, the termination of TMCL III’s 2017-A Notes and the amendment of TAP Funding’s S ecured D ebt F acility, respectively, (see Note 9 “Debt and Derivative Instruments”). No unamortized debt issuance costs were written-off during the year ended December 31, 201 9 . </t>
  </si>
  <si>
    <t>Concentrations</t>
  </si>
  <si>
    <t xml:space="preserve">( n )
Concentrations Although substantially all of the Company’s income from operations is derived from assets employed in foreign countries, virtually all of this income is denominated in U.S. dollars. The Company does pay some of its expenses in various foreign currencies. During 2019, 2018 and 2017, $10,527 or 23%, $11,141 or 21%, and $15,143 or 25%, respectively, of the Company’s direct container expenses – owned fleet were paid in up to 20 different foreign currencies. In accordance with its policy, the Company does not hedge these container expenses as there are no significant payments made in any one foreign currency. The Company’s customers are mainly international shipping lines, which transport goods on international trade routes. Once the containers are on-hire with a lessee, the Company does not track their location. The domicile of the lessee is not indicative of where the lessee is transporting the containers. The Company’s business risk in its foreign concentrations lies with the creditworthiness of the lessees rather than the geographic location of the containers or the domicile of the lessees. Except for the lessees noted in the tables below, no other single lessee made up greater than 10% of the Company’s lease rental income from its owned fleet during the years ended December 31, 2019, 2018 and 2017, as well, there is no other single lessee that accounted for more than 10% of the Company’s gross accounts receivable from its owned fleet as of December 31, 2019 and 2018:
Lease Rental Income - owned fleet
2019
2018
2017
Customer A
15.4
%
14.0
%
14.4
%
Customer B
13.3
%
13.4
%
13.6
%
Gross Accounts Receivable - owned fleet
2019
2018
Customer A
17.1
%
10.7
%
Customer B
11.2
%
21.3
% Total fleet lease rental income, as reported in the consolidated statements of comprehensive income, comprises revenue earned from leases on containers in the Company’s total fleet, including revenue earned from leases on containers in its managed fleet. Except for the lessees noted in the table below, no other single lessee accounted for more than 10% of the Company’s total fleet lease rental income in 2019, 2018 and 2017, as well, there is no other single lessee that accounted for more than 10% of the Company’s gross accounts receivable from its total fleet as of December 31, 2019 and 2018:
Lease Rental Income - total fleet
2019
2018
2017
Customer A
14.8
%
13.8
%
14.8
%
Customer B
13.5
%
13.7
%
14.3
%
Gross Accounts Receivable - total fleet
2019
2018
Customer A
16.6
%
10.4
%
Customer B
12.0
%
20.6
% The Company currently has containers on-hire to approximately customers. The Company’s customers are mainly international shipping lines, but the Company also leases containers to freight forwarding companies and the U.S. M ilitary. The Company’s five largest container lessees accounted for approximately %, % and % of the Company’s total fleet leasing billings in 201 9 , 201 8 and 201 7 , respectively. During 201 9 , 201 8 and 201 7 , revenue from the Company’s 20 largest container lessees by lease billings represented %, % and % of the Company’s total fleet container lease billings, respectively. A default by any of these major customers could have a material adverse impact on the Company’s business, results from operations and financial condition. As of December 31, 2019, and 2018, approximately 95.6% and 94.9%, respectively, of the Company’ gross accounts receivable for its total fleet were from container lessees and customers outside of the U.S. As of December 31, 2019 and 2018, approximately 97.5% and 98.4%, respectively, of the Company’s gross finance lease receivables for its total fleet were from container lessees and customers outside of the U.S. Except for the countries outside of the U.S. noted in the table below, customers in no other single country made up greater than 10% of the Company’s total fleet container lease billings during 2019, 2018 and 2017.
Country
2019
2018
2017
Taiwan
15.5
%
14.6
%
13.9
%
People's Republic of China
14.1
%
15.0
%
14.4
%
France
14.0
%
13.8
%
14.4
%
Switzerland
13.3
%
14.1
%
15.1
%
Singapore
11.1
%
10.5
%
10.9
% </t>
  </si>
  <si>
    <t>Derivative Instruments and Hedging</t>
  </si>
  <si>
    <t>( o )
Derivative Instruments and Hedging The Company has entered into various interest rate swap and cap agreements to mitigate its exposure associated with its variable rate debt. The Company records derivative instruments on its balance sheet at fair value and establishes criteria for both the designation and effectiveness of hedging activities. The swap agreements involve payments by the Company to counterparties at fixed rates in return for receipts based upon variable rates indexed to the London Inter Bank Offered Rate (“LIBOR”). Derivative instruments are designated or non-designated for hedge accounting purposes. The fair value of the derivative instruments is measured at each balance sheet date and is reflected on a gross basis on the consolidated balance sheets. See Note 9 Designated Derivative Instruments If a derivative meets the definition of a cash flow hedge and is so designated, changes in the fair value of the derivative are recorded as a component of accumulated other comprehensive income, net of a provision for income taxes. Changes in the fair value of these derivatives are subsequently reclassified into earnings in the period that the hedged transaction affects earnings. As of December 31, 2019, the Company has designated interest rate swap agreements for a total notional amount of $110,000 as a cash flow hedge for accounting purposes. The change in fair value of cash flow hedging instruments during 2019 of a $110 loss was recorded on the consolidated balance sheets in “accumulated other comprehensive income” and $7 gain was reclassified to “interest expense, net” when realized. As of December 31, 2018, and 2017, none of the derivative instruments are designated by the Company for hedge accounting. Non-Designated Derivative Instruments For derivative instruments that do not meet the criteria for hedge accounting, or contracts for which the Company has not elected hedge accounting, the changes in the fair value are recognized in earnings during the period of change. As of December 31, 2019 and 2018, the Company has non-designated interest rate swap and cap agreements for a total notional amount of $920,500 and $1,227,969, respectively. The fair value of the non-designated derivative instruments is measured at each balance sheet date and the change in fair value during 2019, 2018 and 2017 of $ (15,442) , $ (5,790) and $ 4,094 , respectively, was recorded in the consolidated statements of comprehensive income as “ unrealized (loss) gain on derivative instruments , net. ” The differentials between the fixed and variable rate payments under these agreements are recognized in “realized gain (loss) on derivative instruments , net” in the consolidated statements of comprehensive income when realized.</t>
  </si>
  <si>
    <t>Share Options and Restricted Share Units</t>
  </si>
  <si>
    <t xml:space="preserve">( p )
Share Options and Restricted Share Units The Company estimates the fair value of all employee share options awarded under its 2019 Share Incentive Plan (the “2019 Plan”) on the grant date. The value of the portion of the award that is ultimately expected to vest is recognized as expense over the requisite service periods in the Company’s consolidated statements of comprehensive income as part of “general and administrative expenses”. The Company uses the Black-Scholes-Merton (“Black-Scholes”) option-pricing model to determine the estimated fair value for employee share option awards. The Company uses the fair market value of the Company’s common shares on the grant date, discounted for estimated dividends that will not be received by the employees during the vesting period, for determining the estimated fair value for employee restricted share units. Compensation expense for employee share awards is recognized on a straight-line basis over the vesting period of the award. Share-based compensation expense of $4,388, $7,355 and $6,083 was recorded during 2019, 2018 and 2017, respectively, for share options and restricted share units awarded to employees under the 2019 Plan. Share-based compensation expense of $3,780, $6,746 and $5,499 was presented as a part of general and administrative expenses, and the remaining balance was presented as a part of direct container expenses – owned fleet </t>
  </si>
  <si>
    <t>Comprehensive Income</t>
  </si>
  <si>
    <t xml:space="preserve">( q )
Comprehensive Income The Company discloses the effect of its foreign currency translation adjustment, change in fair value of cash flow hedging derivative instruments, and reclassification of realized gain or loss on cash flow hedging instruments as components of “other comprehensive income” in the Company’s consolidated statements of comprehensive income. </t>
  </si>
  <si>
    <t>Estimates</t>
  </si>
  <si>
    <t>( r )
Estimates The preparation of consolidated financial statements in conformity with accounting principles generally accepted in the United States of America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s management evaluates its estimates on an ongoing basis, including those related to the container rental equipment, intangible assets, accounts receivable, income taxes and accruals. These estimates are based on historical experience and on various other assumptions that are believed to be reasonable under the circumstances, the results of which form the basis for making judgments regarding the carrying values of assets and liabilities. Actual results could differ from those estimates under different assumptions or conditions.</t>
  </si>
  <si>
    <t>Net Income Attributable to Textainer Group Holdings Limited Common Shareholders Per Share</t>
  </si>
  <si>
    <t>( s )
Net Income Attributable to Textainer Group Holdings Limited Common Shareholders Per Share Basic earnings per share (“EPS”) is computed by dividing net income attributable to Textainer Group Holdings Limited common shareholders by the weighted average number of shares outstanding during the applicable period. Diluted EPS reflects the potential dilution that could occur if all outstanding share options were exercised for, and all outstanding restricted share units were converted into, common shares. Potentially dilutive share options and restricted share units that were anti-dilutive under the treasury stock method were excluded from the computation of diluted EPS. A reconciliation of the numerator and denominator of basic EPS with that of diluted EPS during 201 9 , 201 8 and 201 7 is presented as follows:
Share amounts in thousands
2019
2018
2017
Numerator:
Net income attributable to Textainer Group Holdings Limited common shareholders
$
56,724
$
50,378
$
19,365
Denominator:
Weighted average common shares outstanding-- basic
57,349
57,200
56,845
Dilutive share options and restricted share units
110
287
314
Weighted average common shares outstanding-- diluted
57,459
57,487
57,159
Net income attributable to Textainer Group Holdings Limited common shareholders per common share
Basic
$
0.99
$
0.88
$
0.34
Diluted
$
0.99
$
0.88
$
0.34
Share options and restricted share units, excluded from the computation of diluted EPS because they were anti-dilutive
1,805
1,232
1,164</t>
  </si>
  <si>
    <t>Fair Value Measurements</t>
  </si>
  <si>
    <t>( t )
Fair Value Measurements Fair value represents the price that would be received to sell the asset or paid to transfer the liability in an orderly transaction between market participants at the measurement date. The Company utilizes a fair value hierarchy that prioritizes the inputs to valuation techniques used to measure fair value into three broad levels. The following is a brief description of those levels:
•
Level 1: Observable inputs such as quoted prices (unadjusted) in active markets for identical assets or liabilities.
•
Level 2: Inputs other than quoted prices which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Fair Value of Derivative Instruments The Company has utilized the income approach to measure the fair value of its notional amount of derivative instruments using observable (Level 2) market inputs. This approach represents the present value of future cash flows based upon current market expectations. The valuation also reflects the credit standing of the Company and the counterparties to the derivative agreements. The credit valuation adjustment was determined to be $167 and $49 (both of which were additions to the net fair value) as of December 31, 2019 and 2018, respectively. The following table summarizes the Company’s derivative assets and liabilities measured at fair value on a recurring basis as of December 31, 2019 and 2018:
Quoted Prices in Active Markets for Identical Assets
Significant Other Observable Inputs
Significant Unobservable Inputs
(Level 1)
(Level 2)
(Level 3)
December 31, 2019
Assets
Interest rate swaps - not designated as hedges
$
—
$
135
$
—
Total
$
—
$
135
$
—
Liabilities
Interest rate swaps - designated as hedges
$
—
$
117
$
—
Interest rate swaps - not designated as hedges
—
13,661
—
Total
$
—
$
13,778
$
—
December 31, 2018
Assets
Interest rate swaps - not designated as hedges
$
—
$
5,555
$
—
Total
$
—
$
5,555
$
—
Liabilities
Interest rate swaps - not designated as hedges
$
—
$
3,639
$
—
Total
$
—
$
3,639
$
—
The following table summarizes the Company’s assets measured at fair value on a non-recurring basis as of December 31, 2019 and 2018:
Quoted Prices in Active Markets Identical Assets
Significant Other Observable Inputs
Significant Unobservable Inputs
Years Ended December 31, 2019 and 2018
(Level 1)
(Level 2)
(Level 3)
Cumulative Impairment
December 31, 2019
Assets
Containers held for sale (1)
$
—
$
22,217
$
—
$
6,346
Total
$
—
$
22,217
$
—
$
6,346
December 31, 2018
Assets
Containers held for sale (1)
$
—
$
10,898
$
—
$
5,129
Total
$
—
$
10,898
$
—
$
5,129
(1)
Represents the carrying value of containers included in “containers held for sale” in the consolidated balance sheets that have been impaired to write down the value of the containers to their estimated fair value less cost to sell.
(2)
Represents the cumulative net impairment charges recognized on equipment held for sale from the date of designated held for sale status to the indicated period end date. Fair Value of Containers Held for Sale The Company recorded impairments to write down the value of containers identified for sale to their estimated fair value less cost to sell under a Level 2 input. The Company relies on its recent sales prices for identical or similar assets in markets, by geography, that are active. The Company’s containers held for sale that have been impaired to their estimated fair value less cost to sell had a fair value of $22,217 and $10,898 as of December 31, 2019 and 2018, respectively. Subsequent additions or reductions to the fair values of these written down assets are recorded as adjustments to the carrying value of the equipment held for sale. Fair Value of Other Assets and Liabilities The Company’s financial instruments include cash and cash equivalents; restricted cash; accounts receivable and payable; container leaseback financing receivable; net investment in direct financing and sales-type leases; due from affiliates, net; container contracts payable; due to container investors, net; debt and derivative instruments. At December 31, 2019 and 2018, the fair value of the Company’s financial instruments approximated the related book value of such instruments except that, the fair value of net investment in direct financing and sales-type leases (including the short-term balance) was approximately $299,275 and $167,758 at December 31, 2019 and 2018, respectively, compared to book values of $295,303 and $167,060 at December 31, 2019 and 2018, respectively. The fair value of container leaseback financing receivable (including the short-term balance) was approximately $267,551 at December 31, 2019, compared to book values of $271,658 at December 31, 2019. The fair value of long-term debt (including current maturities) based on the borrowing rates available to the Company was approximately $3,798,683 and $3,394,118 at December 31, 2019 and 2018, respectively, compared to book values of $3,797,729 and $3,409,827 at December 31, 2019 and 2018, respectively.</t>
  </si>
  <si>
    <t>Reclassifications and Changes in Presentation</t>
  </si>
  <si>
    <t xml:space="preserve">( u )
Reclassifications and Changes in Presentation Certain prior period amounts for the years ended December 31, 2018 and 2017 have been reclassified to conform to the presentation for the current period. The changes in the presentation have no impact on “net income.”
•
The Company reclassified the amounts to write down the value of containers held for sale to their estimated fair value less cost to sell, net of reversals of previously recorded impairments on containers held for sale due to rising used container prices out of the separate line item “container impairment” to be included within the line item “depreciation expense” in the consolidated statements of comprehensive income.
•
The Company reclassified the amounts to write-off containers that were unlikely to be recovered from lessees in default, net of gains associated with recoveries on containers previously estimated as lost with insolvent lessees out of the separate line item “container impairment” and container recovery costs out of the separate line item “direct container expense – owned fleet” to be included within the line item “container lessee default (recovery) expense, net” in the consolidated statements of comprehensive income. Certain prior period amounts for the year ended December 31, 2018 have been reclassified to conform to the current period presentation. The changes in the presentation have no impact on “total equity.”
•
The Company previously recorded amounts due to third-party owners on a net basis in “due to container investors, net”, thus the gross amounts of accounts receivable, prepaid expenses, accounts payable and accrued expenses for the managed fleet were reclassified out of the separate line item “due to container investors, net” to the separate line items “accounts receivable, net”, “prepaid expenses and other current assets” and “accounts payable and accrued expenses” in the consolidated balance sheets (See Note 2 “Immaterial Reclassification of Prior Period” and Note 5 “Managed Container Fleet”).
•
The Company reclassified the amounts out of the separate line item “insurance receivable” to be included within the line item “prepaid expenses and other current assets” in the consolidated balance sheets.
•
The Company reclassified the amounts out of the separate line item “accrued expenses” to be included within the line item “accounts payable and accrued expenses” in the consolidated balance sheets. Additionally, upon adoption of the FASB Accounting Standards Update No. 2016-02, Leases (“Topic 842”) investing activities to be included within the line item “ decrease (increase) in net investments on direct financing and sales-type leases ” in cash flows from operating activities in the consolidated statements of cash flows for the year ended December 31 , 2018 . The changes in the presentation have no impact on “net increase in cash, cash equivalents and restricted cash.” </t>
  </si>
  <si>
    <t xml:space="preserve">( v )
Leases The Company adopted ASU 2016-02 on the effective date of January 1, 2019 by using the effective date transition method and by electing the “ package of practical expedients.” initially applied the provisions of the new lease guidance at the adoption date of January 1, 2019, without adjusting the reported comparative periods and without reassessing as follows:
•
whether any expired or existing contracts are or contain leases under Topic 842;
•
whether the lease classification for any expired or existing leases would be different in accordance with Topic 842; and
•
whether the unamortized initial direct costs for any existing leases would have met the definition of initial direct costs in Topic 842 at lease commencement. As a result of the adoption of the new lease accounting guidance, the Company (as a lessee) recognized the following in the consolidated balance sheets for all existing leases for office space on January 1, 2019, with the exception for short-term leases and leases that commence at or near the end of the underlying asset’s economic life:
(i)
Right-of-use (“ROU”) asset
(ii)
Lease liability As a result of the adoption of the new lease accounting guidance, the Company’s accounting (as a lessor) for sales-type leases, direct financing leases and operating leases will remain substantially unchanged. The Company is required to report all cash receipts from leases, including principal payments received from direct financing and sales-type leases, within operating activities in the Company’s consolidated statements of cash flows. Accordingly, receipts of payments on direct financing and sales-type leases, net of income earned amounting to $63,847 and $66,846 for the year ended December 31, 2018 and 2017, respectively, was reclassified from “net cash used in investing activities” to “net cash provided by operating activities.” The adoption of ASU 2016-02 did not have an impact on the timing of revenue recognition relating to lease rental income in its consolidated statements of comprehensive income. The Company did not record a cumulative adjustment related to the adoption of ASU 2016-02. See Note 1 (e) “Accounting Policies and Recent Accounting Pronouncements – Revenue Recognition” and Note 7 “Leases” for further discussions. </t>
  </si>
  <si>
    <t>Recently Issued Accounting Standards and Pronouncements</t>
  </si>
  <si>
    <t xml:space="preserve">( w )
Recently Issued Accounting Standards and Pronouncements In August 2017, the FASB issued Accounting Standards Update No. 2017-12, Derivatives and Hedging (Topic 815 . ASU 2017-12 changes the recognition and presentation requirements of hedge accounting, including: eliminating the requirement to separately measure and report hedge ineffectiveness; and presenting all items that affect earnings in the same income statement line item as the hedged item. The Company adopt ed the standard on its effective date of January 1, 2019 using the required modified retrospective approach; however, the Company had no hedging relationships in effect at the adoption date that were impacted by the guidance. T he adoption of this standard did not have a significant impact on the Company’s consolidated financial statements (see Note 1 ( o ) “Derivative Instrument s and Hedging” and Note 9 “Debt and Derivatives” for hedge accounting disclosures) . In October 2018, the FASB issued Accounting Standards Update No. 2018-16 , Derivatives and Hedging (Topic 815) - In June 2016, the FASB issued Accounting Standards Update No. 2016-13, Financial Instruments – Credit Losses (Topic 326) Codification Improvements to Financial Instruments – Credit Losses (Topic 326) In August 2018, the FASB issued Accounting Standards Update No. 2018-15, Intangibles - Goodwill and Other (Topic 350) - In December 2019, the FASB issued Accounting Standards Update No. 2019-12, Income Taxes (Topic 740) – ASU 2019-12 are meant to simplify and reduce the cost of accounting for income taxes by remov ing certain exceptions to the general principle in Topic 740 and to provide more consistent application to improve the comparability of the financial statements. ASU 2019-12 is effective for fiscal years beginning after December 15, 2020 and early adoption is permitted. The Company early adopted the standard on December 31, 2019. The adoption of this standard did not have a significant impact on the Company’s consolidated financial statements . </t>
  </si>
  <si>
    <t>Nature of Business and Summary of Significant Accounting Policies (Tables)</t>
  </si>
  <si>
    <t>Schedule of Reconciliation of Cash and Cash Equivalents and Restricted Cash Reported Within the Consolidated Statements</t>
  </si>
  <si>
    <t>The following table provides a reconciliation of cash and cash equivalents and restricted cash reported within the consolidated balance sheets that sum to the amounts shown in the consolidated statements of cash flows:
2019
2018
2017
Cash and cash equivalents
$
180,552
$
137,298
$
137,894
Restricted cash included in long-term assets
97,353
87,630
99,675
Cash, cash equivalents and restricted cash, end of period
$
277,905
$
224,928
$
237,569</t>
  </si>
  <si>
    <t>Schedule of Cost, Accumulated Depreciation and Net Book Value of the Company's Leasing Equipment by Equipment Type</t>
  </si>
  <si>
    <t>The Company estimates the useful lives and residual values of its containers to be as follows:
As of December 31, 2019
As of December 31, 2018
Estimated
Residual
Estimated
Residual
life (years)
Value
life (years)
Value
Dry containers other than open top and flat rack containers:
20'
13
$
1,000
13
$
1,000
40'
14
$
1,200
14
$
1,200
40' high cube
13
$
1,400
13
$ 1,350 to $1,400
45' high cube
13
$
1,500
13
$
1,500
Refrigerated containers:
20'
12
$
2,750
12
$
2,750
20' high cube
12
$
2,049
12
$
2,049
40' high cube
12
$
4,000
12
$ 4,000 to $4,500
Open top and flat rack containers:
20' folding flat rack
15
$
1,300
15
$
1,300
40' folding flat rack
16
$
1,700
16
$
1,700
20' open top
15
$
1,500
15
$
1,500
40' open top
14
$
2,500
14
$
2,500
Tank containers
20
10% of cost
20
10% of cost
The cost, accumulated depreciation and net book value of the Company’s container leasing equipment by equipment type as of December 31, 2019 and 2018 were as follows:
2019
2018
Cost
Accumulated Depreciation
Net Book Value
Cost
Accumulated Depreciation
Net Book Value
Dry containers other than open top and flat rack containers:
20'
$
1,627,878
$
(396,247
)
$
1,231,631
$
1,632,927
$
(381,929
)
$
1,250,998
40'
167,011
(58,852
)
108,159
191,354
(69,463
)
121,891
40' high cube
2,510,937
(592,374
)
1,918,563
2,376,975
(540,349
)
1,836,626
45' high cube
28,670
(11,488
)
17,182
29,305
(10,034
)
19,271
Refrigerated containers:
20'
20,484
(7,258
)
13,226
20,883
(6,153
)
14,730
20' high cube
5,139
(3,090
)
2,049
5,148
(2,714
)
2,434
40' high cube
1,052,707
(338,068
)
714,639
1,030,078
(279,661
)
750,417
Open top and flat rack containers:
20' folding flat
17,617
(4,538
)
13,079
16,641
(4,068
)
12,573
40' folding flat
51,152
(17,278
)
33,874
46,182
(16,052
)
30,130
20' open top
13,259
(1,625
)
11,634
13,152
(1,419
)
11,733
40' open top
23,313
(4,351
)
18,962
27,629
(5,086
)
22,543
Tank containers
81,151
(7,998
)
73,153
65,963
(5,293
)
60,670
$
5,599,318
$
(1,443,167
)
$
4,156,151
$
5,456,237
$
(1,322,221
)
$
4,134,016</t>
  </si>
  <si>
    <t>Net Gain on Sale of Owned Fleet Containers</t>
  </si>
  <si>
    <t>During the years ended December 31, 2019, 2018 and 2017, the Company recorded the following net gain on sale of containers, included in “gain on sale of owned fleet containers, net” in the consolidated statements of comprehensive income:
2019
2018
2017
Units
Amount
Units
Amount
Units
Amount
Gain on sale of previously written down owned fleet containers, net
52,319
$
6,665
28,291
$
14,563
56,862
$
18,662
Gain on sale of owned fleet containers not written down, net
52,126
14,732
79,119
21,508
55,505
7,548
Gain on sale of owned fleet containers, net
104,445
$
21,397
107,410
$
36,071
112,367
$
26,210</t>
  </si>
  <si>
    <t>Schedule of Concentration Risk of Lease Rental Income/Gross Accounts Receivable</t>
  </si>
  <si>
    <t xml:space="preserve">Company’s lease rental income from its owned fleet during the years ended December 31, 2019, 2018 and 2017, as well, there is no other single lessee that accounted for more than 10% of the Company’s gross accounts receivable from its owned fleet as of December 31, 2019 and 2018:
Lease Rental Income - owned fleet
2019
2018
2017
Customer A
15.4
%
14.0
%
14.4
%
Customer B
13.3
%
13.4
%
13.6
% </t>
  </si>
  <si>
    <t>Schedule of Concentration Risk of Total Fleet Lease Rental Income</t>
  </si>
  <si>
    <t xml:space="preserve">Except for the lessees noted in the table below, no other single lessee accounted for more than 10% of the Company’s total fleet lease rental income in 2019, 2018 and 2017, as well, there is no other single lessee that accounted for more than 10% of the Company’s gross accounts receivable from its total fleet as of December 31, 2019 and 2018:
Lease Rental Income - total fleet
2019
2018
2017
Customer A
14.8
%
13.8
%
14.8
%
Customer B
13.5
%
13.7
%
14.3
% </t>
  </si>
  <si>
    <t>Customers in Countries Outside of U.S. Made up Greater Than 10% of Total Fleet Container Lease Billings</t>
  </si>
  <si>
    <t>Except for the countries outside of the U.S. noted in the table below, customers in no other single country made up greater than 10% of the Company’s total fleet container lease billings during 2019, 2018 and 2017.
Country
2019
2018
2017
Taiwan
15.5
%
14.6
%
13.9
%
People's Republic of China
14.1
%
15.0
%
14.4
%
France
14.0
%
13.8
%
14.4
%
Switzerland
13.3
%
14.1
%
15.1
%
Singapore
11.1
%
10.5
%
10.9
%</t>
  </si>
  <si>
    <t>Reconciliation of Numerator and Denominator of Basic Earnings Per Share ("EPS") With That of Diluted EPS</t>
  </si>
  <si>
    <t>A reconciliation of the numerator and denominator of basic EPS with that of diluted EPS during 201 9 , 201 8 and 201 7 is presented as follows:
Share amounts in thousands
2019
2018
2017
Numerator:
Net income attributable to Textainer Group Holdings Limited common shareholders
$
56,724
$
50,378
$
19,365
Denominator:
Weighted average common shares outstanding-- basic
57,349
57,200
56,845
Dilutive share options and restricted share units
110
287
314
Weighted average common shares outstanding-- diluted
57,459
57,487
57,159
Net income attributable to Textainer Group Holdings Limited common shareholders per common share
Basic
$
0.99
$
0.88
$
0.34
Diluted
$
0.99
$
0.88
$
0.34
Share options and restricted share units, excluded from the computation of diluted EPS because they were anti-dilutive
1,805
1,232
1,164</t>
  </si>
  <si>
    <t>Summary of Assets and Liabilities Measured at Fair Value on Recurring Basis</t>
  </si>
  <si>
    <t>The following table summarizes the Company’s derivative assets and liabilities measured at fair value on a recurring basis as of December 31, 2019 and 2018:
Quoted Prices in Active Markets for Identical Assets
Significant Other Observable Inputs
Significant Unobservable Inputs
(Level 1)
(Level 2)
(Level 3)
December 31, 2019
Assets
Interest rate swaps - not designated as hedges
$
—
$
135
$
—
Total
$
—
$
135
$
—
Liabilities
Interest rate swaps - designated as hedges
$
—
$
117
$
—
Interest rate swaps - not designated as hedges
—
13,661
—
Total
$
—
$
13,778
$
—
December 31, 2018
Assets
Interest rate swaps - not designated as hedges
$
—
$
5,555
$
—
Total
$
—
$
5,555
$
—
Liabilities
Interest rate swaps - not designated as hedges
$
—
$
3,639
$
—
Total
$
—
$
3,639
$
—</t>
  </si>
  <si>
    <t>Summary of Assets Measured at Fair Value on Non-Recurring Basis</t>
  </si>
  <si>
    <t xml:space="preserve">The following table summarizes the Company’s assets measured at fair value on a non-recurring basis as of December 31, 2019 and 2018:
Quoted Prices in Active Markets Identical Assets
Significant Other Observable Inputs
Significant Unobservable Inputs
Years Ended December 31, 2019 and 2018
(Level 1)
(Level 2)
(Level 3)
Cumulative Impairment
December 31, 2019
Assets
Containers held for sale (1)
$
—
$
22,217
$
—
$
6,346
Total
$
—
$
22,217
$
—
$
6,346
December 31, 2018
Assets
Containers held for sale (1)
$
—
$
10,898
$
—
$
5,129
Total
$
—
$
10,898
$
—
$
5,129
(1)
Represents the carrying value of containers included in “containers held for sale” in the consolidated balance sheets that have been impaired to write down the value of the containers to their estimated fair value less cost to sell.
(2)
Represents the cumulative net impairment charges recognized on equipment held for sale from the date of designated held for sale status to the indicated period end date. </t>
  </si>
  <si>
    <t>Accounts Receivable</t>
  </si>
  <si>
    <t xml:space="preserve">Gross Accounts Receivable - owned fleet
2019
2018
Customer A
17.1
%
10.7
%
Customer B
11.2
%
21.3
% </t>
  </si>
  <si>
    <t xml:space="preserve">Gross Accounts Receivable - total fleet
2019
2018
Customer A
16.6
%
10.4
%
Customer B
12.0
%
20.6
% </t>
  </si>
  <si>
    <t>Immaterial Reclassification of Prior Period Presentation (Tables)</t>
  </si>
  <si>
    <t>Summary of Reclassifications of Financial Statement Presentation in Consolidated Balance Sheet</t>
  </si>
  <si>
    <t>The impact of the reclassification of the financial statement presentation in the consolidated balance sheet as of December 31, 2018 are as follows:
As of December 31, 2018
As Reported
Adjustment
As Restated
Accounts receivable, net
$
110,222
$
24,003
$
134,225
Prepaid expenses and other current assets
$
22,669
$
470
$
23,139
Total current assets
$
373,877
$
24,473
$
398,350
Total assets
$
4,744,296
$
24,473
$
4,768,769
Accounts payable and accrued expenses
$
(25,174
)
$
(2,123
)
$
(27,297
)
Due to container investors, net
$
(8,322
)
$
(22,350
)
$
(30,672
)
Total current liabilities
$
(268,114
)
$
(24,473
)
$
(292,587
)
Total liabilities
$
(3,508,305
)
$
(24,473
)
$
(3,532,778
)</t>
  </si>
  <si>
    <t>Insurance Receivable and Impairment (Tables)</t>
  </si>
  <si>
    <t>Schedule of Insurance Receivable on Fleet</t>
  </si>
  <si>
    <t>Insurance receivable recorded on the Company’s owned fleet related to this insolvent customer are as follows:
Estimated unrecovered containers, net of insurance deductible
$
409
Recovery costs
1,383
Insurance receivable related to this insolvent customer as of December 31, 2019
$
1,792</t>
  </si>
  <si>
    <t>Managed Container Fleet (Tables)</t>
  </si>
  <si>
    <t>Schedule of Company's Leasing Equipment</t>
  </si>
  <si>
    <t>The Company’s container leasing equipment included in the consolidated balance sheet as of December 31, 2019 and 2018 consisted of the following:
2019
2018
Cost
Accumulated Depreciation
Net Book Value
Cost
Accumulated Depreciation
Net Book Value
Containers - owned fleet
$
5,582,986
$
(1,442,986
)
$
4,140,000
$
5,456,237
$
(1,322,221
)
$
4,134,016
Containers - managed fleet
16,332
(181
)
16,151
—
—
—
Total containers
$
5,599,318
$
(1,443,167
)
$
4,156,151
$
5,456,237
$
(1,322,221
)
$
4,134,016</t>
  </si>
  <si>
    <t>Summary of Total Lease Management Fee Income from Managed Fleet, Including Management Fees Earned from Acquisition Fees and Sales Commissions</t>
  </si>
  <si>
    <t>Total management fee income from the managed fleet, including management fees earned from acquisition fees and sales commissions during 2019, 2018 and 2017 were as follows (also, see Note 6 “Transactions with Affiliates and Container Investors”):
2019
2018
2017
Lease rental income - managed fleet
$
101,901
$
111,342
$
104,566
Less: distribution expense to managed fleet container investors
(93,858
)
(102,992
)
(96,718
)
Less: depreciation and interest expense on managed containers purchased on or after January 1, 2019
(394
)
—
—
Management fees from leasing
7,649
8,350
7,848
Management fees from non-leasing services
7,590
8,529
7,146
Total management fees
$
15,239
$
16,879
$
14,994</t>
  </si>
  <si>
    <t>Summary of Reconciliation of Accounts Receivable, Prepaid Expenses and Other Current Assets, Container Contracts Payable and Accounts Payable and Accrued Expenses</t>
  </si>
  <si>
    <t>The following table provides a reconciliation of the accounts receivable, prepaid expenses and other current assets, container contracts payable and accounts payable and accrued expenses from the managed fleet to the total amount as of December 31, 2019 and 2018 in the consolidated balance sheets
2019
2018
Accounts receivable - owned fleet
$
96,158
$
110,222
Accounts receivable - managed fleet
13,226
24,003
Total accounts receivable
$
109,384
$
134,225
Prepaid expenses and other current assets - owned fleet
$
14,627
$
22,669
Prepaid expenses and other current assets - managed fleet
189
470
Total prepaid expenses and other current assets
$
14,816
$
23,139
Accounts payable and accrued expenses - owned fleet
$
21,451
$
25,174
Accounts payable and accrued expenses - managed fleet
1,953
2,123
Total accounts payable and accrued expenses
$
23,404
$
27,297
Container contracts payable - owned fleet
$
9,394
$
42,710
Container contracts payable - managed fleet
—
—
Total container contracts payable
$
9,394
$
42,710</t>
  </si>
  <si>
    <t>Transactions with Affiliates and Container Investors (Tables)</t>
  </si>
  <si>
    <t>Total Fees Earned from Management of the Containers, Including Acquisition Fees and Sales Commissions</t>
  </si>
  <si>
    <t>Total fees earned from management of the containers, including acquisition fees and sales commissions during 2019, 2018 and 2017 were as follows:
2019
2018
2017
Fees from affiliated Container Investors
$
3,527
$
3,575
$
2,994
Fees from unaffiliated Container Investors
11,374
11,334
10,073
Fees from Container Investors
14,901
14,909
13,067
Other fees
338
1,970
1,927
Total management fees
$
15,239
$
16,879
$
14,994</t>
  </si>
  <si>
    <t>Summary of Due to Container Investors, Net</t>
  </si>
  <si>
    <t>The following table provides a summary of due to container investors, net at December 31, 2019 and 2018:
2019
2018
Affiliated Container Investors
$
—
$
5,718
Unaffiliated Container Investors
21,978
24,954
Due to container investors, net
$
21,978
$
30,672
Accounts receivable - managed fleet
$
13,226
$
24,003
Prepaid expenses and other current assets - managed fleet
189
470
Accounts payable and accrued expenses - managed fleet
(1,953
)
(2,123
)
Container contracts payable - managed fleet
-
-
11,462
22,350
Distributions due to container investors on lease rentals collected, net of container expenses paid and management fees
10,516
8,322
Due to container investors, net
$
21,978
$
30,672</t>
  </si>
  <si>
    <t>Leases (Tables)</t>
  </si>
  <si>
    <t>Schedule of Lease Rental Income</t>
  </si>
  <si>
    <t>The Company’s lease rental income for the year ended December 31, 2019 were as follows:
Owned
Managed
Total
Lease rental income - operating leases
$
470,722
$
96,989
$
567,711
Interest income on net investment in direct financing and sales-type leases
15,356
—
15,356
Interest income on container leaseback financing receivable
10,313
—
10,313
Variable lease revenue
21,468
4,912
26,380
Total lease rental income
$
517,859
$
101,901
$
619,760</t>
  </si>
  <si>
    <t>Schedule Future Minimum Lease Payments Receivable</t>
  </si>
  <si>
    <t>Operating Leases The following is a schedule, by year, of future minimum lease payments receivable under the long-term leases for the owned and managed container fleet as of December 31, 2019:
Owned
Managed
Total
Year ending December 31:
2020
$
294,320
$
31,490
$
325,810
2021
216,480
17,913
234,393
2022
169,623
6,955
176,578
2023
133,225
5,194
138,419
2024 and thereafter
245,960
14,778
260,738
Total future minimum lease payments receivable
$
1,059,608
$
76,330
$
1,135,938</t>
  </si>
  <si>
    <t>Summary of Future Minimum Payments Receivable Under Container Leaseback Financing Receivable</t>
  </si>
  <si>
    <t xml:space="preserve">The following is a schedule, by year, of future minimum payments receivable under the container leaseback financing receivable as of December 31, 2019:
Twelve months ending December 31:
2020
$
36,121
2021
36,022
2022
36,022
2023
36,022
2024 and thereafter
198,027
Total future minimum payments receivable
342,214
Add: residual value of containers
35,703
Less: unearned income
(106,259
)
Container leaseback financing receivable (1)
$
271,658
Amounts due within one year
20,547
Amounts due beyond one year
251,111
Container leaseback financing receivable
$
271,658
(1) As of December 31, 2019, two customers represented 82.9% and 17.1% of the Company’s container leaseback financing receivable portfolio. </t>
  </si>
  <si>
    <t>Schedule of Components of Net Investment in Direct Financing and Sales-type Leases</t>
  </si>
  <si>
    <t>The following table represents the components of the net investment in direct financing and sales-type leases as of December 31, 2019 and 2018:
2019
2018
Future minimum lease payments receivable
$
385,589
$
196,041
Residual value of containers
11,143
11,393
Less unearned income
(101,429
)
(40,374
)
Net investment in direct financing and sales-type leases
$
295,303
$
167,060
Amounts due within one year
$
40,940
$
39,270
Amounts due beyond one year
254,363
127,790
Net investment in direct financing and sales-type leases (1)
$
295,303
$
167,060
(1) As of December 31, 2019, two major customers represented 44.3% and 16.1% of the Company’s direct financing and sales-type leases portfolio. As of December 31, 2018, three major customers represented 20.6%, 17.0% and 11.3% of the Company’s direct financing and sales-type leases portfolio. No other customer represented more than 10% of the Company’s direct financing and sales-type leases portfolio as of December 31, 2019 and 2018 .</t>
  </si>
  <si>
    <t>Future Minimum Lease Payments Receivable Under Direct Financing and Sales-type Leases</t>
  </si>
  <si>
    <t>The following is a schedule by year of future minimum lease payments receivable under these direct financing and sales-type leases as of December 31, 2019:
Year ending December 31:
2020
$
59,075
2021
62,136
2022
38,680
2023
32,959
2024 and thereafter
192,739
Total future minimum lease payments receivable
$
385,589</t>
  </si>
  <si>
    <t>Schedule of Other Information Related to Operating Leases</t>
  </si>
  <si>
    <t>Other information related to the Company's operating leases are as follows:
2019
Operating lease cost
$
2,095
Short-term and variable lease cost
138
Total rent expense
$
2,233
Cash paid for amounts included in the measurement of lease liabilities
$
2,098
2019
Weighted-average remaining lease term
5.4 years
Weighted-average discount rate
4.17%</t>
  </si>
  <si>
    <t>Minimum Lease Payment under Noncancelable Operating Leases</t>
  </si>
  <si>
    <t>Future minimum lease payment obligations under the Company’s noncancelable operating leases at December 31, 2019 were as follows:
Operating leasing
Year ending December 31:
2020
$
2,232
2021
2,200
2022
2,039
2023
2,103
2024 and thereafter
7,392
Total lease payments
15,966
Less imputed interest
(2,230
)
Total operating lease liabilities
$
13,736</t>
  </si>
  <si>
    <t>Income Taxes (Tables)</t>
  </si>
  <si>
    <t>Component of Income Tax Expense</t>
  </si>
  <si>
    <t>The Company estimates its tax liability based upon its understanding of the tax laws of the various countries in which it operates. Income tax expense for 2019, 2018 and 2017 consisted of the following:
2019
2018
2017
Current
Bermuda
$
—
$
—
$
—
Foreign
499
1,407
2,142
499
1,407
2,142
Deferred
Bermuda
—
—
—
Foreign
1,449
618
(524
)
1,449
618
(524
)
$
1,948
$
2,025
$
1,618</t>
  </si>
  <si>
    <t>Components of Income Before Income Taxes and Noncontrolling Interest</t>
  </si>
  <si>
    <t>The components of income before income taxes and noncontrolling interest were as follows:
2019
2018
2017
Bermuda sources
$
—
$
—
$
—
Foreign sources
58,504
56,275
22,360
$
58,504
$
56,275
$
22,360</t>
  </si>
  <si>
    <t>Reconciliation of Differences between Bermuda Statutory Income Tax Rate and Effective Tax Rate</t>
  </si>
  <si>
    <t>A reconciliation of the differences between the Bermuda statutory income tax rate and the effective tax rate as provided in the consolidated statements of comprehensive income is as follows:
2019
2018
2017
Bermuda tax rate
$
—
0.00
%
$
—
0.00
%
$
—
0.00
%
Foreign tax rate
188
0.32
%
(142
)
(0.25
)%
(1,297
)
(5.80
)%
Tax uncertainties
1,760
3.01
%
2,167
3.85
%
2,915
13.04
%
$
1,948
3.33
%
$
2,025
3.60
%
$
1,618
7.24
% The components of income tax expense and effective tax rate were as follows:
2019
2018
2017
Income before income tax and noncontrolling interests
$
58,504
$
56,275
$
22,360
Tax uncertainties
$
1,760
3.01
%
$
2,167
3.85
%
$
2,915
13.04
%
Foreign taxes
Stock based compensation
405
0.69
%
128
0.23
%
(304
)
(1.36
)%
Adjustment for prior years
270
0.46
%
367
0.65
%
(71
)
(0.32
)%
Revaluation of deferred taxes due to TCJA
—
—
—
—
(2,653
)
(11.86
)%
Foreign derived intangible income
(77
)
(0.13
)%
(199
)
(0.35
)%
—
—
Valuation allowance
315
0.54
%
272
0.48
%
1,166
5.21
%
Foreign rate difference
(778
)
(1.33
)%
(758
)
(1.35
)%
565
2.53
%
Other
53
0.09
%
48
0.09
%
—
—
188
0.32
%
(142
)
(0.25
)%
(1,297
)
(5.80
)%
$
1,948
3.33
%
$
2,025
3.60
%
$
1,618
7.24
%</t>
  </si>
  <si>
    <t>Significant Portions of Deferred Tax Assets and Deferred Tax Liabilities</t>
  </si>
  <si>
    <t>The tax effects of temporary differences that give rise to significant portions of the deferred tax assets and deferred tax liabilities at December 31, 2019 and 2018 are presented below:
2019
2018
Deferred tax assets
Net operating loss carryforwards
$
19,410
$
19,616
Other
1,568
2,173
20,978
21,789
Valuation allowance (net operating loss)
(707
)
(992
)
Deferred tax assets
20,271
20,797
Deferred tax liabilities
Containers, net
25,975
25,039
Other
697
710
Deferred tax liabilities
26,672
25,749
Net deferred tax liabilities
$
6,401
$
4,952</t>
  </si>
  <si>
    <t>Reconciliation of Beginning and Ending Unrecognized Tax Benefit Amount</t>
  </si>
  <si>
    <t>A reconciliation of the beginning and ending unrecognized tax benefit amounts for 2019 and 2018 are as follows:
Balance at December 31, 2017
$
16,150
Increases related to prior year tax positions
4
Decreases related to prior year tax positions
(2
)
Increases related to current year tax positions
3,131
Lapse of statute of limitations
(1,138
)
Balance at December 31, 2018
18,145
Decreases related to prior year tax positions
(82
)
Increases related to current year tax positions
2,922
Lapse of statute of limitations
(1,343
)
Balance at December 31, 2019
$
19,642</t>
  </si>
  <si>
    <t>Debt and Derivative Instruments (Tables)</t>
  </si>
  <si>
    <t>Debt Obligation</t>
  </si>
  <si>
    <t>The following represents the Company’s debt obligations as of December 31, 2019 and 2018:
Secured Debt Facilities, Revolving Credit Facilities, Term Loan and Bonds Payable
2019
2018
Outstanding
Average Interest
Outstanding
Average Interest
Final Maturity
TL Revolving Credit Facility
$
1,280,037
3.29
%
$
1,272,074
4.00
%
September 2023
TL 2019 Term Loan
158,371
3.50
%
—
—
December 2026
TMCL II Secured Debt Facility (1)
689,658
3.49
%
654,485
4.36
%
July 2026
TMCL V 2017-1 Bonds
316,395
3.91
%
353,884
3.91
%
May 2042
TMCL V 2017-2 Bonds
395,836
3.73
%
435,838
3.73
%
June 2042
TMCL VI Term Loan
249,421
4.30
%
276,210
4.30
%
February 2038
TMCL VII 2018-1 Bonds
227,624
4.14
%
245,399
4.14
%
July 2043
TMCL VII 2019-1 Bonds
327,563
4.02
%
—
—
April 2044
TAP Funding Revolving Credit Facility
152,824
3.69
%
171,937
4.41
%
December 2021
Total debt obligations
$
3,797,729
$
3,409,827
Amount due within one year
$
242,433
$
191,689
Amounts due beyond one year
$
3,555,296
$
3,218,138
(1) Final maturity of the TMCL II Secured Debt Facility is based on the assumption that the facility will not be extended on its scheduled conversion date.</t>
  </si>
  <si>
    <t>Future Scheduled Repayments</t>
  </si>
  <si>
    <t>The following is a schedule of future scheduled repayments, by year, and borrowing capacities, as of December 31, 2019:
Twelve months ending December 31,
Available borrowing,
Current and Available Borrowing,
2020
2021
2022
2023
2024 and thereafter
Total Borrowing
as limited by the Borrowing Base
as limited by the Borrowing Base
TL Revolving Credit Facility
$
5,063
$
138,229
$
138,229
$
1,004,768
$
—
$
1,286,289
$
133,165
$
1,419,454
TL 2019 Term Loan
10,523
10,898
11,285
11,686
115,608
160,000
—
160,000
TMCL II Secured Debt Facility
68,459
66,435
60,474
52,086
447,052
694,506
—
694,506
TMCL V 2017-1 Bonds
39,357
52,173
63,220
62,557
101,572
318,879
—
318,879
TMCL V 2017-2 Bonds (1)
43,958
55,259
67,021
80,125
152,584
398,947
—
398,947
TMCL VI Term Loan
25,500
25,500
25,500
25,500
149,400
251,400
—
251,400
TMCL VII 2018-1 Bonds (1)
18,655
18,655
18,655
18,655
157,796
232,416
—
232,416
TMCL VII 2019-1 Bonds (1)
28,000
28,000
28,000
28,000
219,333
331,333
—
331,333
TAP Funding Revolving Credit Facility
11,038
142,487
—
—
—
153,525
4,078
157,603
Total (2)
$
250,553
$
537,636
$
412,384
$
1,283,377
$
1,343,345
$
3,827,295
$
137,243
$
3,964,538
( 1 )
Future scheduled payments for the TMCL V 2017-2 Bonds, TMCL VII 2018-1 Bonds and TMCL VII 2019-1 Bonds exclude an unamortized discount of $45, $2,332 and $101, respectively.
( 2 )
Future scheduled payments for all debts exclude unamortized prepaid debt issuance costs in an aggregate amount of $27,088.</t>
  </si>
  <si>
    <t>Summary of Derivative Instruments</t>
  </si>
  <si>
    <t>The following is a summary of the Company’s derivative instruments as of December 31, 2019:
Notional
Derivative instruments
amount
Interest rate swap contracts with several banks, with fixed rates between 1.27% and 2.94% per annum, amortizing notional amounts, with termination dates through January 15, 2023, non-designated
$
796,500
Interest rate swap contracts with several banks, with fixed rates between 1.57% and 1.58% per annum, amortizing notional amounts, with termination dates through April 15, 2023, designated
110,000
Interest rate cap contracts with several banks with fixed rates between 3.00% and 5.00% per annum, nonamortizing notional amounts, with termination dates through September 15, 2022, non-designated
124,000
Total notional amount as of December 31, 2019
$
1,030,500</t>
  </si>
  <si>
    <t>Summary of Pre-tax Impact of Derivative Instruments on Consolidated Statements of Comprehensive Income</t>
  </si>
  <si>
    <t>The following table summarizes the pre-tax impact of derivative instruments on the consolidated statements of comprehensive income during the years ended December 31, 2019, 2018 and 2017:
2019
2018
2017
Derivative instruments
Financial Statement Caption
Non-designated derivative instruments
Realized gain (loss) on derivative instruments, net
$
1,939
$
5,238
$
(1,191
)
Non-designated derivative instruments
Unrealized (loss) gain on derivative instruments, net
$
(15,442
)
$
(5,790
)
$
4,094
Designated derivative instruments
Other comprehensive loss
$
(110
)
$
—
$
—
Designated derivative instruments
Interest and debt income (expense), net
$
7
$
—
$
—</t>
  </si>
  <si>
    <t>Segment Information (Tables)</t>
  </si>
  <si>
    <t>Segment Information Reconciled to Income before Tax and Noncontrolling Interest</t>
  </si>
  <si>
    <t>The following tables show segment information for 2019, 2018 and 2017, reconciled to the Company’s income before income tax and noncontrolling interests as shown in its consolidated statements of comprehensive income:
Container
Container
Container
2019
Ownership
Management
Resale
Other
Eliminations
Totals
Lease rental income - owned fleet
$
516,307
$
1,552
$
—
$
—
$
—
$
517,859
Lease rental income - managed fleet
—
101,901
—
—
—
101,901
Lease rental income
$
516,307
$
103,453
$
—
$
—
$
—
$
619,760
Management fees - non-leasing from external customers
$
219
$
1,646
$
5,725
$
—
$
—
$
7,590
Inter-segment management fees
$
—
$
48,215
$
12,323
$
—
$
(60,538
)
$
—
Trading container margin
$
—
$
—
$
7,398
$
—
$
—
$
7,398
Gain on sale of owned fleet containers, net
$
21,397
$
—
$
—
$
—
$
—
$
21,397
Depreciation expense
$
266,832
$
916
$
—
$
—
$
(7,376
)
$
260,372
Container lessee default expense, net
$
7,867
$
—
$
—
$
—
$
—
$
7,867
Interest expense
$
152,914
$
271
$
—
$
—
$
—
$
153,185
Realized gain on derivative instruments, net
$
1,946
$
—
$
—
$
—
$
—
$
1,946
Unrealized loss on derivative instruments, net
$
15,442
$
—
$
—
$
—
$
—
$
15,442
Segment income (loss) before income tax and noncontrolling interests (1)
$
14,296
$
27,747
$
21,036
$
(4,089
)
$
(486
)
$
58,504
Total assets
$
5,101,301
$
184,215
$
19,573
$
7,206
$
(109,678
)
$
5,202,617
Purchase of containers and fixed assets
$
420,971
$
12,706
$
—
$
—
$
—
$
433,677
Payments on container leaseback financing receivable
$
281,445
$
—
$
—
$
—
$
—
$
281,445
Container
Container
Container
2018
Ownership
Management
Resale
Other
Eliminations
Totals
Lease rental income - owned fleet
$
498,414
$
2,948
$
—
$
—
$
—
$
501,362
Lease rental income - managed fleet
—
111,342
—
—
—
111,342
Lease rental income
$
498,414
$
114,290
$
—
$
—
$
—
$
612,704
Management fees - non-leasing from external customers
$
235
$
2,752
$
5,542
$
—
$
—
$
8,529
Inter-segment management fees
$
—
$
48,646
$
12,132
$
—
$
(60,778
)
$
—
Trading container margin
$
—
$
—
$
3,450
$
—
$
—
$
3,450
Gain on sale of owned fleet containers, net
$
36,071
$
—
$
—
$
—
$
—
$
36,071
Depreciation expense
$
255,442
$
794
$
—
$
—
$
(6,736
)
$
249,500
Container lessee default expense, net
$
17,948
$
—
$
—
$
—
$
—
$
17,948
Interest expense
$
138,427
$
—
$
—
$
—
$
—
$
138,427
Write-off of unamortized deferred debt issuance costs and bond discounts
$
881
$
—
$
—
$
—
$
—
$
881
Realized gain on derivative instruments, net
$
5,238
$
—
$
—
$
—
$
—
$
5,238
Unrealized loss on derivative instruments, net
$
5,790
$
—
$
—
$
—
$
—
$
5,790
Segment income (loss) before income tax and noncontrolling interests (1)
$
26,166
$
20,322
$
16,128
$
(4,083
)
$
(2,258
)
$
56,275
Total assets
$
4,648,938
$
152,801
$
45,110
$
10,653
$
(88,733
)
$
4,768,769
Purchase of containers and fixed assets
$
765,297
$
709
$
—
$
—
$
—
$
766,006
Container
Container
Container
2017
Ownership
Management
Resale
Other
Eliminations
Totals
Lease rental income - owned fleet
$
442,219
$
2,669
$
—
$
—
$
—
$
444,888
Lease rental income - managed fleet
—
104,566
—
—
—
104,566
Lease rental income
$
442,219
$
107,235
$
—
$
—
$
—
$
549,454
Management fees - non-leasing from external customers
$
266
$
2,105
$
4,775
$
—
$
—
$
7,146
Inter-segment management fees
$
—
$
39,529
$
9,477
$
—
$
(49,006
)
$
—
Trading container margin
$
—
$
—
$
1,456
$
—
$
—
$
1,456
Gain on sale of owned fleet containers, net
$
26,210
$
—
$
—
$
—
$
—
$
26,210
Depreciation expense
$
240,827
$
776
$
—
$
—
$
(6,310
)
$
235,293
Container lessee default expense, net
$
4,605
$
—
$
—
$
—
$
—
$
4,605
Interest expense
$
117,475
$
—
$
—
$
—
$
—
$
117,475
Write-off of unamortized deferred debt issuance costs and bond discounts
$
7,550
$
—
$
—
$
—
$
—
$
7,550
Realized loss on derivative instruments, net
$
1,191
$
—
$
—
$
—
$
—
$
1,191
Unrealized gain on derivative instruments, net
$
4,094
$
—
$
—
$
—
$
—
$
4,094
Segment (loss) income before income tax and noncontrolling interests (1)
$
(1,707
)
$
15,376
$
10,854
$
(3,568
)
$
1,405
$
22,360
Total assets
$
4,316,272
$
160,899
$
10,873
$
6,859
$
(93,651
)
$
4,401,252
Purchase of containers and fixed assets
$
418,288
$
934
$
—
$
—
$
—
$
419,222
(1) Container Ownership segment income (loss) before income tax and noncontrolling interests includes unrealized loss on derivative instruments, net of $15,442 and $5,790 for the years ended December 31, 2019 and 2018, respectively, and unrealized gain of $4,094 for the year ended December 31, 2017, and write-off of unamortized deferred debt issuance costs and bond discounts of $881 and $7,550 for the years ended December 31, 2018 and 2017, respectively.</t>
  </si>
  <si>
    <t>Segment Information Geographic Allocation of Lease Rental Income and Management Fees</t>
  </si>
  <si>
    <t xml:space="preserve">The following table represents the geographic allocation of total fleet lease rental income and management fees from non-leasing services during the years ended December 31, 2019, 2018 and 2017 based on customers’ and Container Investors’ primary domicile:
Years ended December 31,
2019
Percent of Total
2018
Percent of Total
2017
Percent of Total
Lease rental income:
Asia
$
329,567
53.2
%
$
319,286
52.1
%
$
280,331
51.0
%
Europe
255,495
41.2
%
255,753
41.7
%
232,888
42.4
%
North / South America
31,786
5.1
%
34,053
5.6
%
30,480
5.5
%
All other international
2,912
0.5
%
3,612
0.6
%
5,755
1.1
%
$
619,760
100.0
%
$
612,704
100.0
%
$
549,454
100.0
%
Management fees, non-leasing:
Bermuda
$
4,576
60.2
%
$
4,418
51.8
%
$
3,100
43.4
%
Europe
2,334
30.8
%
2,089
24.5
%
2,097
29.3
%
North / South America
342
4.5
%
1,970
23.1
%
1,928
27.0
%
Asia
28
0.4
%
7
0.1
%
4
0.1
%
All other international
310
4.1
%
45
0.5
%
17
0.2
%
$
7,590
100.0
%
$
8,529
100.0
%
$
7,146
100.0
% </t>
  </si>
  <si>
    <t>Segment Information Geographic Allocation of Trading Container Sales Proceeds and Gains on Sale of Owned Fleet Containers Net</t>
  </si>
  <si>
    <t xml:space="preserve">The following table represents the geographic allocation of trading container sales proceeds and gain on sale of owned fleet containers, net during the years ended December 31, 2019, 2018 and 2017 based on the location of sale:
Years ended December 31,
2019
Percent of Total
2018
Percent of Total
2017
Percent of Total
Trading container sales proceeds:
Asia
$
39,519
67.3
%
$
13,117
67.0
%
$
3,349
70.4
%
North / South America
12,788
21.8
%
2,893
14.8
%
816
17.2
%
Europe
6,411
10.9
%
3,487
17.8
%
593
12.5
%
All other international
16
0.0
%
71
0.4
%
—
0.0
%
$
58,734
100.0
%
$
19,568
100.0
%
$
4,758
100.0
%
Gain on sale of owned fleet containers, net:
Asia
$
7,714
36.0
%
$
18,593
51.5
%
$
18,321
69.9
%
North / South America
6,809
31.8
%
7,043
19.5
%
5,002
19.1
%
Europe
5,577
26.1
%
9,622
26.7
%
2,994
11.4
%
Bermuda
—
0.0
%
—
—
—
—
All other international
1,297
6.1
%
813
2.3
%
(107
)
(0.4
)%
$
21,397
100.0
%
$
36,071
100.0
%
$
26,210
100.0
% </t>
  </si>
  <si>
    <t>Commitments and Contingencies (Tables)</t>
  </si>
  <si>
    <t>Summary of Restricted Cash</t>
  </si>
  <si>
    <t>Restricted interest-bearing cash accounts were established by the Company as additional collateral for outstanding borrowings under certain of the Company’s debt facilities. Restricted cash at December 31, 2019 and 2018 consisted of the following:
2019
2018
Trust accounts
$
12,822
$
10,139
Other restricted cash accounts
84,531
77,491
Total restricted cash
$
97,353
$
87,630</t>
  </si>
  <si>
    <t>Share Option and Restricted Share Unit Plans (Tables)</t>
  </si>
  <si>
    <t>Summary of Activity in the Company's 2019 Plan</t>
  </si>
  <si>
    <t>The following is a summary of activity in the Company’s 2019 Plan for the years ended December 31, 2019, 2018, and 2017:
Restricted share units
Weighted average grant date fair value
Balances, December 31, 2016
693,903
$
14.72
Share units granted during the period
289,800
$
20.82
Share units vested during the period
(244,633
)
$
18.33
Share units forfeited during the period
(46,022
)
$
14.24
Balances, December 31, 2017
693,048
$
16.03
Share units granted during the period
274,845
$
11.92
Share units vested during the period
(289,685
)
$
16.15
Share units forfeited during the period
(37,458
)
$
17.27
Balances, December 31, 2018
640,750
$
14.20
Share units granted during the period
309,192
$
9.20
Share units vested during the period
(281,377
)
$
13.97
Share units forfeited during the period
(10,945
)
$
14.32
Balances, December 31, 2019
657,620
$
11.95
Share units outstanding and expected to vest at December 31, 2019
618,867
$
11.97
Share options (common share equivalents)
Weighted average exercise price
Balances, December 31, 2016
1,431,813
$
22.41
Options granted during the period
246,722
$
22.75
Options exercised during the period
(65,468
)
$
14.67
Options expired during the period
(45,638
)
$
25.55
Options forfeited during the period
(42,752
)
$
16.04
Balances, December 31, 2017
1,524,677
$
22.88
Options granted during the period
241,500
$
11.15
Options exercised during the period
(15,259
)
$
8.49
Options expired during the period
(9,552
)
$
25.77
Options forfeited during the period
(37,458
)
$
17.61
Balances, December 31, 2018
1,703,908
$
21.44
Options granted during the period
250,000
$
9.14
Options exercised during the period
(13,014
)
$
9.70
Options expired during the period
(113,917
)
$
23.73
Options forfeited during the period
(19,312
)
$
14.08
Balances, December 31, 2019
1,807,665
$
19.76
Options exercisable at December 31, 2019
1,209,237
$
23.50
Options vested and expected to vest at December 31, 2019
1,769,705
$
19.94</t>
  </si>
  <si>
    <t>Summary of Information About Share Options Exercisable and Outstanding</t>
  </si>
  <si>
    <t>The following table summarizes information about share options exercisable and outstanding at December 31, 2019:
Share options exercisable
Share options outstanding
Number of shares
Weighted average exercise
Number of shares
Weighted average exercise
Range of per-share exercise prices:
$9.13
-
$
-
243,500
$
9.13
$9.46
1,250
$
9.46
5,000
$
9.46
$9.70
202,981
$
9.70
271,742
$
9.70
$9.75
1,876
$
9.75
3,750
$
9.75
$11.15
59,132
$
11.15
233,125
$
11.15
$12.23
7,500
$
12.23
10,000
$
12.23
$14.17
200,041
$
14.17
200,041
$
14.17
$22.95
107,051
$
22.95
211,101
$
22.95
$28.05 - $28.26
196,507
$
28.12
196,507
$
28.12
$28.54 - $38.36
432,899
$
34.31
432,899
$
34.31
1,209,237
$
23.50
1,807,665
$
19.76</t>
  </si>
  <si>
    <t>Fair Value of Stock Option Granted Assumptions Used</t>
  </si>
  <si>
    <t xml:space="preserve">The estimated weighted average grant date fair value of share options granted during 2019, 2018 and 2017 was $4.47, $5.40 and $10.32 per share, respectively, and was estimated using the Black-Scholes option pricing model for the years ended December 31, 2019, 2018 and 2017 with the following assumptions:
2019
2018
2017
Risk-free interest rates
1.7
%
2.9
%
2.2
%
Expected terms (in years)
5.5
5.5
5.4
Expected common share price volatilities
52.9
%
49.8
%
47.4
%
Expected dividends
0.0
%
0.0
%
0.0
%
Expected forfeitures
3.4
%
4.3
%
5.9
% </t>
  </si>
  <si>
    <t>Nature of Business and Summary of Significant Accounting Policies - Additional Information (Detail)</t>
  </si>
  <si>
    <t>Jan. 01, 2019USD ($)</t>
  </si>
  <si>
    <t>Dec. 20, 2012PersonVotingRight</t>
  </si>
  <si>
    <t>Oct. 31, 2018USD ($)</t>
  </si>
  <si>
    <t>Dec. 31, 2019USD ($)LesseeLeaseCustomer</t>
  </si>
  <si>
    <t>Dec. 31, 2018USD ($)LesseeLeaseCustomer</t>
  </si>
  <si>
    <t>Dec. 31, 2017USD ($)LesseeCustomer</t>
  </si>
  <si>
    <t>Dec. 31, 2021USD ($)</t>
  </si>
  <si>
    <t>Sep. 30, 2018</t>
  </si>
  <si>
    <t>Description Of Business And Summary Of Significant Accounting Policies [Line Items]</t>
  </si>
  <si>
    <t>Write-off intangible assets from the relinquishment of management rights</t>
  </si>
  <si>
    <t>Foreign currency exchange losses</t>
  </si>
  <si>
    <t>Impairment charges to write-off containers</t>
  </si>
  <si>
    <t>Minimum likelihood of tax benefits being recognized</t>
  </si>
  <si>
    <t>50.00%</t>
  </si>
  <si>
    <t>Debt issuance cost</t>
  </si>
  <si>
    <t>Amortization of debt issuance costs</t>
  </si>
  <si>
    <t>Write off of unamortized debt issuance cost</t>
  </si>
  <si>
    <t>Direct container expenses paid in various foreign currencies</t>
  </si>
  <si>
    <t>Percentage of direct container expenses paid in various foreign currencies</t>
  </si>
  <si>
    <t>23.00%</t>
  </si>
  <si>
    <t>21.00%</t>
  </si>
  <si>
    <t>25.00%</t>
  </si>
  <si>
    <t>Notional amounts</t>
  </si>
  <si>
    <t>Gain (loss) on cash flow hedging instruments</t>
  </si>
  <si>
    <t>Derivative instruments are designated</t>
  </si>
  <si>
    <t>Notional amount of non-designated interest rate swap and cap agreements</t>
  </si>
  <si>
    <t>Addition to net fair value</t>
  </si>
  <si>
    <t>Fair value of net investment in direct financing and sales-type leases</t>
  </si>
  <si>
    <t>Fair value of container leaseback financing receivable</t>
  </si>
  <si>
    <t>Net of container leaseback financing receivable</t>
  </si>
  <si>
    <t>Fair value of long-term debt</t>
  </si>
  <si>
    <t>Long-term debt</t>
  </si>
  <si>
    <t>Right-of-use lease assets</t>
  </si>
  <si>
    <t>Operating lease liabilities</t>
  </si>
  <si>
    <t>Discounted approximate incremental borrowing rate</t>
  </si>
  <si>
    <t>4.17%</t>
  </si>
  <si>
    <t>ASU 2016-02</t>
  </si>
  <si>
    <t>Deferred rent liability</t>
  </si>
  <si>
    <t>Prepaid rent asset</t>
  </si>
  <si>
    <t>Remaining lease payments payable under operating lease contracts</t>
  </si>
  <si>
    <t>Receipt of payments on direct financing and sales-type leases, net of income earned</t>
  </si>
  <si>
    <t>Stock Options And Restricted Stock Units | Stock Incentive Plan 2019</t>
  </si>
  <si>
    <t>General and Administrative Expenses</t>
  </si>
  <si>
    <t>Accumulated Gain (Loss), Cash Flow Hedge Instruments</t>
  </si>
  <si>
    <t>Interest Rate Swaps</t>
  </si>
  <si>
    <t>Lease Rental Income | Customer Concentration Risk</t>
  </si>
  <si>
    <t>Number of lessees who made greater than 10% of lease rental | Lessee</t>
  </si>
  <si>
    <t>Accounts Receivable | Customer Concentration Risk</t>
  </si>
  <si>
    <t>Number of lessees that accounted for more than 10% of gross accounts receivable | Lease</t>
  </si>
  <si>
    <t>Total Fleet Lease Rental Income</t>
  </si>
  <si>
    <t>Number of customers having containers on-hire | Customer</t>
  </si>
  <si>
    <t>Number of customer accounted for over 10% of lease rental income | Customer</t>
  </si>
  <si>
    <t>Total Fleet Lease Rental Income | Non United States Customers</t>
  </si>
  <si>
    <t>Percentage of company's gross accounts receivable</t>
  </si>
  <si>
    <t>95.60%</t>
  </si>
  <si>
    <t>94.90%</t>
  </si>
  <si>
    <t>Percentage of company's gross finance lease receivable</t>
  </si>
  <si>
    <t>97.50%</t>
  </si>
  <si>
    <t>98.40%</t>
  </si>
  <si>
    <t>Total Fleet Lease Rental Income | Customer Concentration Risk | Five Largest Customers</t>
  </si>
  <si>
    <t>Percentage of lease rental income</t>
  </si>
  <si>
    <t>49.50%</t>
  </si>
  <si>
    <t>Total Fleet Lease Rental Income | Customer Concentration Risk | Twenty Five Largest Container Lessees</t>
  </si>
  <si>
    <t>82.10%</t>
  </si>
  <si>
    <t>82.80%</t>
  </si>
  <si>
    <t>80.00%</t>
  </si>
  <si>
    <t>TL Revolving Credit Facility</t>
  </si>
  <si>
    <t>TMCL II Secured Debt Facility Amendment</t>
  </si>
  <si>
    <t>TMCL II Secured Debt Facility</t>
  </si>
  <si>
    <t>TL Term Loan</t>
  </si>
  <si>
    <t>Asset impairment charges</t>
  </si>
  <si>
    <t>Containers for Sale</t>
  </si>
  <si>
    <t>Containers Held for Sale | Fair Value, Inputs, Level 2</t>
  </si>
  <si>
    <t>Assets measured at fair value on non-recurring basis</t>
  </si>
  <si>
    <t>Forecast</t>
  </si>
  <si>
    <t>TL</t>
  </si>
  <si>
    <t>Ownership percentage in TW Container Leasing, Ltd.</t>
  </si>
  <si>
    <t>50.10%</t>
  </si>
  <si>
    <t>Number of board of directors seats | Person</t>
  </si>
  <si>
    <t>Common stock, voting rights | VotingRight</t>
  </si>
  <si>
    <t>Tap Funding Limited</t>
  </si>
  <si>
    <t>49.90%</t>
  </si>
  <si>
    <t>Addition to equity carrying value as percentage ownership interest to derive purchase price</t>
  </si>
  <si>
    <t>6.00%</t>
  </si>
  <si>
    <t>TW Container Leasing Limited</t>
  </si>
  <si>
    <t>Capital restructuring effective date</t>
  </si>
  <si>
    <t>Oct. 1,
		2018</t>
  </si>
  <si>
    <t>Reduction in noncontrolling interest</t>
  </si>
  <si>
    <t>Increase in additional paid-in capital</t>
  </si>
  <si>
    <t>TW Container Leasing Limited | TL</t>
  </si>
  <si>
    <t>Percentage of total common shares purchased</t>
  </si>
  <si>
    <t>75.00%</t>
  </si>
  <si>
    <t>Cash consideration</t>
  </si>
  <si>
    <t>WFC</t>
  </si>
  <si>
    <t>TW</t>
  </si>
  <si>
    <t>Maximum</t>
  </si>
  <si>
    <t>Cash and cash equivalents, original maturity period</t>
  </si>
  <si>
    <t>3 months</t>
  </si>
  <si>
    <t>Intangible assets, contract terms</t>
  </si>
  <si>
    <t>13 years</t>
  </si>
  <si>
    <t>Estimated useful lives</t>
  </si>
  <si>
    <t>7 years</t>
  </si>
  <si>
    <t>Minimum</t>
  </si>
  <si>
    <t>11 years</t>
  </si>
  <si>
    <t>Long term lease period</t>
  </si>
  <si>
    <t>5 years</t>
  </si>
  <si>
    <t>3 years</t>
  </si>
  <si>
    <t>Minimum | Operating Leases</t>
  </si>
  <si>
    <t>Contracts typical term</t>
  </si>
  <si>
    <t>Minimum | Tap Funding Limited</t>
  </si>
  <si>
    <t>Percentage of owned voting interest in the entity</t>
  </si>
  <si>
    <t>Schedule of Reconciliation of Cash and Cash Equivalents and Restricted Cash Reported Within the Consolidated Statements (Detail) - USD ($) $ in Thousands</t>
  </si>
  <si>
    <t>Dec. 31, 2016</t>
  </si>
  <si>
    <t>Restricted Cash And Cash Equivalents [Abstract]</t>
  </si>
  <si>
    <t>Restricted cash included in long-term assets</t>
  </si>
  <si>
    <t>Cash, cash equivalents and restricted cash, end of period</t>
  </si>
  <si>
    <t>Estimated Useful Lives and Residual Value of Containers (Detail) - USD ($) $ in Thousands</t>
  </si>
  <si>
    <t>Property, Plant and Equipment [Line Items]</t>
  </si>
  <si>
    <t>Dry Containers Other Than Open Top And Flat Rack Containers, 20'</t>
  </si>
  <si>
    <t>Estimated residual value</t>
  </si>
  <si>
    <t>Dry Containers Other Than Open Top And Flat Rack Containers, 40'</t>
  </si>
  <si>
    <t>14 years</t>
  </si>
  <si>
    <t>Dry Containers Other Than Open Top And Flat Rack Containers, 40' High Cube</t>
  </si>
  <si>
    <t>Dry Containers Other Than Open Top And Flat Rack Containers, 40' High Cube | Minimum</t>
  </si>
  <si>
    <t>Dry Containers Other Than Open Top And Flat Rack Containers, 40' High Cube | Maximum</t>
  </si>
  <si>
    <t>Dry Containers Other Than Open Top And Flat Rack Containers, 45' High Cube</t>
  </si>
  <si>
    <t>Refrigerated Containers, 20'</t>
  </si>
  <si>
    <t>12 years</t>
  </si>
  <si>
    <t>Refrigerated Containers, 20' High Cube</t>
  </si>
  <si>
    <t>Refrigerated Containers, 40' High Cube</t>
  </si>
  <si>
    <t>Refrigerated Containers, 40' High Cube | Minimum</t>
  </si>
  <si>
    <t>Refrigerated Containers, 40' High Cube | Maximum</t>
  </si>
  <si>
    <t>Open Top and Flat Rack Containers, 20' Folding Flat Rack</t>
  </si>
  <si>
    <t>15 years</t>
  </si>
  <si>
    <t>Open Top And Flat Rack Containers, 40' Folding Flat Rack</t>
  </si>
  <si>
    <t>16 years</t>
  </si>
  <si>
    <t>Open Top And Flat Rack Containers, 20' Open Top</t>
  </si>
  <si>
    <t>Open Top And Flat Rack Containers, 40' Open Top</t>
  </si>
  <si>
    <t>Tank containers</t>
  </si>
  <si>
    <t>20 years</t>
  </si>
  <si>
    <t>Estimated residential value, percentage of cost</t>
  </si>
  <si>
    <t>10.00%</t>
  </si>
  <si>
    <t>Schedule of Cost, Accumulated Depreciation and Net Book Value of the Company's Leasing Equipment by Equipment Type (Detail) - USD ($) $ in Thousands</t>
  </si>
  <si>
    <t>Containers, cost</t>
  </si>
  <si>
    <t>Containers, net book value</t>
  </si>
  <si>
    <t>Net Gain on Sale of Owned Fleet Containers (Detail) $ in Thousands</t>
  </si>
  <si>
    <t>Dec. 31, 2019USD ($)Property</t>
  </si>
  <si>
    <t>Dec. 31, 2018USD ($)Property</t>
  </si>
  <si>
    <t>Dec. 31, 2017USD ($)Property</t>
  </si>
  <si>
    <t>Property Plant And Equipment Disclosure [Line Items]</t>
  </si>
  <si>
    <t>Number of owned fleet containers sold | Property</t>
  </si>
  <si>
    <t>Gain on sale of owned fleet containers, net | $</t>
  </si>
  <si>
    <t>Previously written down containers</t>
  </si>
  <si>
    <t>Containers not written down</t>
  </si>
  <si>
    <t>Schedule of Concentration Risk of Lease Rental Income (Detail) - Lease Rental Income - Customer Concentration Risk</t>
  </si>
  <si>
    <t>Customer A</t>
  </si>
  <si>
    <t>Concentration Risk [Line Items]</t>
  </si>
  <si>
    <t>15.40%</t>
  </si>
  <si>
    <t>14.00%</t>
  </si>
  <si>
    <t>14.40%</t>
  </si>
  <si>
    <t>Customer B</t>
  </si>
  <si>
    <t>13.30%</t>
  </si>
  <si>
    <t>13.40%</t>
  </si>
  <si>
    <t>13.60%</t>
  </si>
  <si>
    <t>Schedule of Concentration Risk of Gross Accounts Receivable From Owned Fleet (Detail) - Accounts Receivable - Customer Concentration Risk</t>
  </si>
  <si>
    <t>11.20%</t>
  </si>
  <si>
    <t>21.30%</t>
  </si>
  <si>
    <t>17.10%</t>
  </si>
  <si>
    <t>10.70%</t>
  </si>
  <si>
    <t>Schedule of Concentration Risk of Total Fleet Lease Rental Income (Detail) - Total Fleet Lease Rental Income - Customer Concentration Risk</t>
  </si>
  <si>
    <t>Capital Leased Assets [Line Items]</t>
  </si>
  <si>
    <t>14.80%</t>
  </si>
  <si>
    <t>13.80%</t>
  </si>
  <si>
    <t>13.50%</t>
  </si>
  <si>
    <t>13.70%</t>
  </si>
  <si>
    <t>14.30%</t>
  </si>
  <si>
    <t>Schedule of Concentration Risk of Total Fleet Gross Accounts Receivable (Detail) - Gross Accounts Receivable - Customer Concentration Risk</t>
  </si>
  <si>
    <t>12.00%</t>
  </si>
  <si>
    <t>20.60%</t>
  </si>
  <si>
    <t>16.60%</t>
  </si>
  <si>
    <t>10.40%</t>
  </si>
  <si>
    <t>Customers in Countries Outside of U.S. Made up Greater Than 10% of Total Fleet Container Lease Billings (Detail) - Total Fleet Lease Rental Income</t>
  </si>
  <si>
    <t>People's Republic of China</t>
  </si>
  <si>
    <t>14.10%</t>
  </si>
  <si>
    <t>15.00%</t>
  </si>
  <si>
    <t>France</t>
  </si>
  <si>
    <t>Switzerland</t>
  </si>
  <si>
    <t>15.10%</t>
  </si>
  <si>
    <t>Taiwan</t>
  </si>
  <si>
    <t>15.50%</t>
  </si>
  <si>
    <t>14.60%</t>
  </si>
  <si>
    <t>13.90%</t>
  </si>
  <si>
    <t>Singapore</t>
  </si>
  <si>
    <t>11.10%</t>
  </si>
  <si>
    <t>10.50%</t>
  </si>
  <si>
    <t>10.90%</t>
  </si>
  <si>
    <t>Reconciliation of Numerator and Denominator of Basic Earnings per Share ("EPS") with that of Diluted EPS (Detail) - USD ($) $ / shares in Units, shares in Thousands, $ in Thousands</t>
  </si>
  <si>
    <t>Numerator:</t>
  </si>
  <si>
    <t>Dilutive share options and restricted share units</t>
  </si>
  <si>
    <t>Weighted average common shares outstanding-- diluted</t>
  </si>
  <si>
    <t>Net income attributable to Textainer Group Holdings Limited common shareholders per common share</t>
  </si>
  <si>
    <t>Share options and restricted share units, excluded from the computation of diluted EPS because they were anti-dilutive</t>
  </si>
  <si>
    <t>Summary of Assets and Liabilities Measured at Fair Value on Recurring Basis (Detail) - Fair Value, Measurements, Recurring - Fair Value, Inputs, Level 2 - USD ($) $ in Thousands</t>
  </si>
  <si>
    <t>Fair Value Assets And Liabilities Measured On Recurring And Nonrecurring Basis [Line Items]</t>
  </si>
  <si>
    <t>Assets measured at fair value on recurring basis</t>
  </si>
  <si>
    <t>Liabilities measured at fair value on a recurring basis</t>
  </si>
  <si>
    <t>Not designated as hedges | Interest rate swaps</t>
  </si>
  <si>
    <t>Designated as hedges | Interest rate swaps</t>
  </si>
  <si>
    <t>Summary of Assets Measured at Fair Value on Non-Recurring Basis (Detail) - Fair Value, Measurements, Nonrecurring - USD ($) $ in Thousands</t>
  </si>
  <si>
    <t>Asset cumulative impairment charges</t>
  </si>
  <si>
    <t>Fair Value, Inputs, Level 2</t>
  </si>
  <si>
    <t>Fair Value, Inputs, Level 2 | Containers held for sale</t>
  </si>
  <si>
    <t>Represents the cumulative net impairment charges recognized on equipment held for sale from the date of designated held for sale status to the indicated period end date.</t>
  </si>
  <si>
    <t>Represents the carrying value of containers included in “containers held for sale” in the consolidated balance sheets that have been impaired to write down the value of the containers to their estimated fair value less cost to sell.</t>
  </si>
  <si>
    <t>Immaterial Reclassification of Prior Period Presentation - Summary of Reclassification of Financial Statement Presentation in Consolidated Balance Sheet (Detail) - USD ($) $ in Thousands</t>
  </si>
  <si>
    <t>Error Corrections And Prior Period Adjustments Restatement [Line Items]</t>
  </si>
  <si>
    <t>As Reported</t>
  </si>
  <si>
    <t>Adjustment</t>
  </si>
  <si>
    <t>Insurance Receivable and Impairment - Additional Information (Detail) - USD ($)</t>
  </si>
  <si>
    <t>2 Months Ended</t>
  </si>
  <si>
    <t>Feb. 28, 2019</t>
  </si>
  <si>
    <t>Leases Disclosure [Line Items]</t>
  </si>
  <si>
    <t>Lease loss recovery period by insurance</t>
  </si>
  <si>
    <t>183 days</t>
  </si>
  <si>
    <t>Bad debt expense</t>
  </si>
  <si>
    <t>Gain on insurance recovery</t>
  </si>
  <si>
    <t>Insurance payment received</t>
  </si>
  <si>
    <t>Insolvent Customer</t>
  </si>
  <si>
    <t>Book value of containers that would not be recovered from insolvent customer</t>
  </si>
  <si>
    <t>Insurance receivable</t>
  </si>
  <si>
    <t>Recovery of direct costs</t>
  </si>
  <si>
    <t>Insolvent Customer | Owned Containers</t>
  </si>
  <si>
    <t>Insolvent Customer | Container Unrecoverable in Lessees Insolvency</t>
  </si>
  <si>
    <t>Insurance Receivable and Impairment - Schedule of Insurance Receivable on Fleet (Detail) - Insolvent Customer - USD ($)</t>
  </si>
  <si>
    <t>Estimated unrecovered containers, net of insurance deductible</t>
  </si>
  <si>
    <t>Recovery costs</t>
  </si>
  <si>
    <t>Insurance receivable related to this insolvent customer as of December 31, 2019</t>
  </si>
  <si>
    <t>LAPCO Acquisition - Additional Information (Detail) $ in Thousands</t>
  </si>
  <si>
    <t>Dec. 31, 2019USD ($)</t>
  </si>
  <si>
    <t>Business Acquisition [Line Items]</t>
  </si>
  <si>
    <t>Amount paid as cash consideration</t>
  </si>
  <si>
    <t>Cash paid to fully repay debt facility</t>
  </si>
  <si>
    <t>Transaction costs incurred to complete transaction</t>
  </si>
  <si>
    <t>Cash on acquired net assets</t>
  </si>
  <si>
    <t>Containers and container-related assets on acquired net assets</t>
  </si>
  <si>
    <t>Working capital on acquired net assets</t>
  </si>
  <si>
    <t>Managed Container Fleet - Additional Information (Detail) - USD ($) $ in Thousands</t>
  </si>
  <si>
    <t>Deferred revenue from acquisition fees</t>
  </si>
  <si>
    <t>Managed Containers</t>
  </si>
  <si>
    <t>Containers, deemed financial liability</t>
  </si>
  <si>
    <t>Schedule of Company's Leasing Equipment (Detail) - USD ($) $ in Thousands</t>
  </si>
  <si>
    <t>Containers - Owned Fleet</t>
  </si>
  <si>
    <t>Containers - Managed Fleet</t>
  </si>
  <si>
    <t>Summary of Total Lease Management Fee Income from Managed Fleet, Including Management Fees Earned from Acquisition Fees and Sales Commissions (Detail) - USD ($) $ in Thousands</t>
  </si>
  <si>
    <t>Disaggregation Of Revenue [Line Items]</t>
  </si>
  <si>
    <t>Lease rental income - managed fleet</t>
  </si>
  <si>
    <t>Less: distribution expense to managed fleet container investors</t>
  </si>
  <si>
    <t>Less: depreciation and interest expense on managed containers purchased on or after January 1, 2019</t>
  </si>
  <si>
    <t>Leasing</t>
  </si>
  <si>
    <t>Other Services</t>
  </si>
  <si>
    <t>Total Management Fees</t>
  </si>
  <si>
    <t>Summary of Reconciliation of Accounts Receivable, Prepaid Expenses and Other Current Assets, Container Contracts Payable and Accounts Payable and Accrued Expenses (Detail) - USD ($) $ in Thousands</t>
  </si>
  <si>
    <t>Reconciliation Of Current Assets And Liabilities [Line Items]</t>
  </si>
  <si>
    <t>Total accounts receivable</t>
  </si>
  <si>
    <t>Total prepaid expenses and other current assets</t>
  </si>
  <si>
    <t>Total accounts payable and accrued expenses</t>
  </si>
  <si>
    <t>Total container contracts payable</t>
  </si>
  <si>
    <t>Transactions with Affiliates and Container Investors - Additional Information (Detail) - USD ($) $ in Thousands</t>
  </si>
  <si>
    <t>Total Fees Earned from Management of the Containers, Including Acquisition Fees and Sales Commissions (Detail) - USD ($) $ in Thousands</t>
  </si>
  <si>
    <t>Related Party Transaction [Line Items]</t>
  </si>
  <si>
    <t>Fees from affiliated Container Investors</t>
  </si>
  <si>
    <t>Fees from unaffiliated Container Investors</t>
  </si>
  <si>
    <t>Management fees</t>
  </si>
  <si>
    <t>Total Management Fees | Fees from Container Investors</t>
  </si>
  <si>
    <t>Total Management Fees | Other Fees</t>
  </si>
  <si>
    <t>Summary of Due to Container Investors, Net (Detail) - USD ($) $ in Thousands</t>
  </si>
  <si>
    <t>Distributions due to container investors on lease rentals collected, net of container expenses paid and management fees</t>
  </si>
  <si>
    <t>Affiliated Container Investors</t>
  </si>
  <si>
    <t>Unaffiliated Container Investors</t>
  </si>
  <si>
    <t>Accounts receivable</t>
  </si>
  <si>
    <t>Due from to related party</t>
  </si>
  <si>
    <t>Schedule of Lease Rental Income (Detail) $ in Thousands</t>
  </si>
  <si>
    <t>Lessor Lease Description [Line Items]</t>
  </si>
  <si>
    <t>Lease rental income - operating leases</t>
  </si>
  <si>
    <t>Interest income on net investment in direct financing and sales-type leases</t>
  </si>
  <si>
    <t>Interest income on container leaseback financing receivable</t>
  </si>
  <si>
    <t>Variable lease revenue</t>
  </si>
  <si>
    <t>Total lease rental income</t>
  </si>
  <si>
    <t>Leases - Lessor - Additional Information (Detail) - USD ($) $ in Thousands</t>
  </si>
  <si>
    <t>Lessor Disclosure [Abstract]</t>
  </si>
  <si>
    <t>Direct financing and sales-type leases, (loss) gain</t>
  </si>
  <si>
    <t>Allowance for doubtful accounts related to billed amounts under direct financing and sales-type leases and included in accounts receivable, net</t>
  </si>
  <si>
    <t>As of December 31, 2019, two customers represented 82.9% and 17.1% of the Company’s container leaseback financing receivable portfolio.</t>
  </si>
  <si>
    <t>Schedule Future Minimum Lease Payments Receivable (Detail) $ in Thousands</t>
  </si>
  <si>
    <t>2020</t>
  </si>
  <si>
    <t>2021</t>
  </si>
  <si>
    <t>2022</t>
  </si>
  <si>
    <t>2023</t>
  </si>
  <si>
    <t>2024 and thereafter</t>
  </si>
  <si>
    <t>Total future minimum lease payments receivable</t>
  </si>
  <si>
    <t>Summary of Future Minimum Payments Receivable Under Container Leaseback Financing Receivable (Detail) $ in Thousands</t>
  </si>
  <si>
    <t>Total future minimum payments receivable</t>
  </si>
  <si>
    <t>Add: residual value of containers</t>
  </si>
  <si>
    <t>Less: unearned income</t>
  </si>
  <si>
    <t>Amounts due within one year</t>
  </si>
  <si>
    <t>Summary of Future Minimum Payments Receivable Under Container Leaseback Financing Receivable (Parenthetical) (Detail)</t>
  </si>
  <si>
    <t>Dec. 31, 2019Customer</t>
  </si>
  <si>
    <t>Number of customers represented container leaseback financing receivable portfolio</t>
  </si>
  <si>
    <t>Customer One</t>
  </si>
  <si>
    <t>Percentage of container leaseback financing receivable portfolio.</t>
  </si>
  <si>
    <t>82.90%</t>
  </si>
  <si>
    <t>Customer Two</t>
  </si>
  <si>
    <t>Components of net Investment in Direct Financing and Sales-Type Leases (Detail) - USD ($) $ in Thousands</t>
  </si>
  <si>
    <t>Future minimum lease payments receivable</t>
  </si>
  <si>
    <t>Residual value of containers</t>
  </si>
  <si>
    <t>Less unearned income</t>
  </si>
  <si>
    <t>Amounts due beyond one year</t>
  </si>
  <si>
    <t>(1) As of December 31, 2019, two major customers represented 44.3% and 16.1% of the Company’s direct financing and sales-type leases portfolio. As of December 31, 2018, three major customers represented 20.6%, 17.0% and 11.3% of the Company’s direct financing and sales-type leases portfolio. No other customer represented more than 10% of the Company’s direct financing and sales-type leases portfolio as of December 31, 2019 and 2018</t>
  </si>
  <si>
    <t>Components of net Investment in Direct Financing and Sales-Type Leases (Parenthetical) (Detail) - Customer</t>
  </si>
  <si>
    <t>Number of customers represent direct financing and sales-type leases portfolio</t>
  </si>
  <si>
    <t>Percentage of direct financing and sales-type leases portfolio</t>
  </si>
  <si>
    <t>44.30%</t>
  </si>
  <si>
    <t>16.10%</t>
  </si>
  <si>
    <t>17.00%</t>
  </si>
  <si>
    <t>Customer Three</t>
  </si>
  <si>
    <t>11.30%</t>
  </si>
  <si>
    <t>Future Minimum Lease Payments Receivable under Direct Financing and Sales-type Leases (Detail) - USD ($) $ in Thousands</t>
  </si>
  <si>
    <t>Leases - Lessee - Additional Information (Detail) - USD ($) $ in Thousands</t>
  </si>
  <si>
    <t>Lessee Lease Description [Line Items]</t>
  </si>
  <si>
    <t>Rent expense</t>
  </si>
  <si>
    <t>Other Liabilities – Current</t>
  </si>
  <si>
    <t>Lease liabilities current</t>
  </si>
  <si>
    <t>Other Liabilities – Non-Current</t>
  </si>
  <si>
    <t>Long-term lease obligations</t>
  </si>
  <si>
    <t>Schedule of Other Information Related to Operating Leases (Detail) - USD ($) $ in Thousands</t>
  </si>
  <si>
    <t>Lessee Disclosure [Abstract]</t>
  </si>
  <si>
    <t>Operating lease cost</t>
  </si>
  <si>
    <t>Short-term and variable lease cost</t>
  </si>
  <si>
    <t>Total rent expense</t>
  </si>
  <si>
    <t>Cash paid for amounts included in the measurement of lease liabilities</t>
  </si>
  <si>
    <t>Weighted-average remaining lease term</t>
  </si>
  <si>
    <t>5 years 4 months 24 days</t>
  </si>
  <si>
    <t>Minimum Lease Payment under Noncancelable Operating Leases (Detail) $ in Thousands</t>
  </si>
  <si>
    <t>Operating Lease Liabilities Payments Due [Abstract]</t>
  </si>
  <si>
    <t>Total lease payments</t>
  </si>
  <si>
    <t>Less imputed interest</t>
  </si>
  <si>
    <t>Total operating lease liabilities</t>
  </si>
  <si>
    <t>Component of Income Tax Expense (Detail) - USD ($) $ in Thousands</t>
  </si>
  <si>
    <t>Current</t>
  </si>
  <si>
    <t>Bermuda</t>
  </si>
  <si>
    <t>Foreign</t>
  </si>
  <si>
    <t>Current Income Tax Expense (Benefit), Total</t>
  </si>
  <si>
    <t>Deferred</t>
  </si>
  <si>
    <t>Deferred Income Tax Expense (Benefit), Total</t>
  </si>
  <si>
    <t>Income tax (expense) benefit</t>
  </si>
  <si>
    <t>Components of Income Before Income Taxes and Noncontrolling Interest (Detail) - USD ($) $ in Thousands</t>
  </si>
  <si>
    <t>Income Taxes [Line Items]</t>
  </si>
  <si>
    <t>Income before income taxes and non controlling interest</t>
  </si>
  <si>
    <t>Foreign sources</t>
  </si>
  <si>
    <t>Reconciliation of Differences between Bermuda Statutory Income Tax Rate and Effective Tax Rate (Detail) - USD ($) $ in Thousands</t>
  </si>
  <si>
    <t>Bermuda tax rate</t>
  </si>
  <si>
    <t>0.00%</t>
  </si>
  <si>
    <t>Foreign tax rate</t>
  </si>
  <si>
    <t>0.32%</t>
  </si>
  <si>
    <t>(0.25%)</t>
  </si>
  <si>
    <t>(5.80%)</t>
  </si>
  <si>
    <t>Tax uncertainties</t>
  </si>
  <si>
    <t>3.01%</t>
  </si>
  <si>
    <t>3.85%</t>
  </si>
  <si>
    <t>13.04%</t>
  </si>
  <si>
    <t>Income tax (expense) benefit, net</t>
  </si>
  <si>
    <t>3.33%</t>
  </si>
  <si>
    <t>3.60%</t>
  </si>
  <si>
    <t>7.24%</t>
  </si>
  <si>
    <t>Components of Income Tax Expense and Effective Tax Rate (Detail) - USD ($) $ in Thousands</t>
  </si>
  <si>
    <t>Stock based compensation</t>
  </si>
  <si>
    <t>Adjustment for prior years</t>
  </si>
  <si>
    <t>Revaluation of deferred taxes due to TCJA</t>
  </si>
  <si>
    <t>Foreign derived intangible income</t>
  </si>
  <si>
    <t>Valuation allowance</t>
  </si>
  <si>
    <t>Foreign rate difference</t>
  </si>
  <si>
    <t>Other</t>
  </si>
  <si>
    <t>Foreign taxes rate</t>
  </si>
  <si>
    <t>0.69%</t>
  </si>
  <si>
    <t>0.23%</t>
  </si>
  <si>
    <t>(1.36%)</t>
  </si>
  <si>
    <t>0.46%</t>
  </si>
  <si>
    <t>0.65%</t>
  </si>
  <si>
    <t>(0.32%)</t>
  </si>
  <si>
    <t>(11.86%)</t>
  </si>
  <si>
    <t>(0.13%)</t>
  </si>
  <si>
    <t>(0.35%)</t>
  </si>
  <si>
    <t>0.54%</t>
  </si>
  <si>
    <t>0.48%</t>
  </si>
  <si>
    <t>5.21%</t>
  </si>
  <si>
    <t>(1.33%)</t>
  </si>
  <si>
    <t>(1.35%)</t>
  </si>
  <si>
    <t>2.53%</t>
  </si>
  <si>
    <t>0.09%</t>
  </si>
  <si>
    <t>Significant Portions of Deferred Tax Assets and Deferred Tax Liabilities (Detail) - USD ($) $ in Thousands</t>
  </si>
  <si>
    <t>Deferred tax assets</t>
  </si>
  <si>
    <t>Net operating loss carryforwards</t>
  </si>
  <si>
    <t>Deferred tax assets, gross</t>
  </si>
  <si>
    <t>Valuation allowance (net operating loss)</t>
  </si>
  <si>
    <t>Deferred tax liabilities</t>
  </si>
  <si>
    <t>Containers, net</t>
  </si>
  <si>
    <t>Net deferred tax liabilities</t>
  </si>
  <si>
    <t>Income Taxes - Additional Information (Detail) - USD ($) $ in Thousands</t>
  </si>
  <si>
    <t>Period for cumulative ownership change</t>
  </si>
  <si>
    <t>Maximum percentage of taxable income allowed to offset by net operating loss carry-forwards per year</t>
  </si>
  <si>
    <t>Cumulative earnings undistributed</t>
  </si>
  <si>
    <t>Taxes payable current and noncurrent</t>
  </si>
  <si>
    <t>U.S. federal corporate tax rate</t>
  </si>
  <si>
    <t>Tax cuts and jobs act of 2017, change in tax rate, income tax expense (benefit)</t>
  </si>
  <si>
    <t>Tax cuts and jobs act of 2017, change in effective tax rate, favorably affected</t>
  </si>
  <si>
    <t>11.90%</t>
  </si>
  <si>
    <t>Limitation on deduction of interest expense in excess of adjusted taxable income, that may impact income taxes in, percent</t>
  </si>
  <si>
    <t>30.00%</t>
  </si>
  <si>
    <t>Limitation on utilization of net operating losses generated percent of foreign derived intangible income that may impact income taxes</t>
  </si>
  <si>
    <t>Percentage of EBITDA</t>
  </si>
  <si>
    <t>Limitation on deduction of interest expense on EBITDA expiration date</t>
  </si>
  <si>
    <t>Dec. 31,
		2021</t>
  </si>
  <si>
    <t>Percentage of earnings before net interest and taxes after expiration date</t>
  </si>
  <si>
    <t>Unrecognized tax benefits</t>
  </si>
  <si>
    <t>Unrecognized tax benefits, if recognized, would reduce annual effective tax rate</t>
  </si>
  <si>
    <t>Estimated decrease in unrecognized tax benefits due to expiration of certain statutes of limitations in the next twelve months</t>
  </si>
  <si>
    <t>Income tax examination interest and penalty expense</t>
  </si>
  <si>
    <t>Income tax examination total accrued interest and penalties</t>
  </si>
  <si>
    <t>United States</t>
  </si>
  <si>
    <t>35.00%</t>
  </si>
  <si>
    <t>U.S. Federal</t>
  </si>
  <si>
    <t>Net operating loss carry-forwards</t>
  </si>
  <si>
    <t>Net operating loss carry-forwards without expiration</t>
  </si>
  <si>
    <t>Cumulative ownership change percentage</t>
  </si>
  <si>
    <t>Minimum | U.S. Federal</t>
  </si>
  <si>
    <t>Net operating loss carry-forward expiration date</t>
  </si>
  <si>
    <t>Dec. 31,
		2020</t>
  </si>
  <si>
    <t>Maximum | U.S. Federal</t>
  </si>
  <si>
    <t>Dec. 31,
		2037</t>
  </si>
  <si>
    <t>Reconciliation of Beginning and Ending Unrecognized Tax Benefit Amount (Detail) - USD ($) $ in Thousands</t>
  </si>
  <si>
    <t>Beginning Balance</t>
  </si>
  <si>
    <t>Increases related to prior year tax positions</t>
  </si>
  <si>
    <t>Decreases related to prior year tax positions</t>
  </si>
  <si>
    <t>Increases related to current year tax positions</t>
  </si>
  <si>
    <t>Lapse of statute of limitations</t>
  </si>
  <si>
    <t>Ending Balance</t>
  </si>
  <si>
    <t>Debt Obligation (Detail) - USD ($) $ in Thousands</t>
  </si>
  <si>
    <t>Dec. 18, 2019</t>
  </si>
  <si>
    <t>Jul. 31, 2019</t>
  </si>
  <si>
    <t>Secured Debt Facilities, Revolving Credit Facilities, Term Loan and Bonds Payable</t>
  </si>
  <si>
    <t>Long term debt</t>
  </si>
  <si>
    <t>Amount due within one year</t>
  </si>
  <si>
    <t>Weighted average variable interest rate</t>
  </si>
  <si>
    <t>3.29%</t>
  </si>
  <si>
    <t>4.00%</t>
  </si>
  <si>
    <t>Final Maturity</t>
  </si>
  <si>
    <t>Sep. 30,
		2023</t>
  </si>
  <si>
    <t>TL 2019 Term Loan</t>
  </si>
  <si>
    <t>3.50%</t>
  </si>
  <si>
    <t>Fixed interest rate</t>
  </si>
  <si>
    <t>Dec. 23,
		2026</t>
  </si>
  <si>
    <t>Dec. 31,
		2026</t>
  </si>
  <si>
    <t>3.49%</t>
  </si>
  <si>
    <t>4.36%</t>
  </si>
  <si>
    <t>Jul. 23,
		2026</t>
  </si>
  <si>
    <t>Jul. 31,
		2026</t>
  </si>
  <si>
    <t>TMCL V 2017-1 Bonds</t>
  </si>
  <si>
    <t>3.91%</t>
  </si>
  <si>
    <t>May 31,
		2042</t>
  </si>
  <si>
    <t>TMCL V 2017-2 Bonds</t>
  </si>
  <si>
    <t>3.73%</t>
  </si>
  <si>
    <t>Jun. 30,
		2042</t>
  </si>
  <si>
    <t>TMCL VI Term Loan</t>
  </si>
  <si>
    <t>4.30%</t>
  </si>
  <si>
    <t>Feb. 28,
		2038</t>
  </si>
  <si>
    <t>TMCL VII 2018-1 Bonds</t>
  </si>
  <si>
    <t>4.14%</t>
  </si>
  <si>
    <t>Jul. 31,
		2043</t>
  </si>
  <si>
    <t>TMCL VII 2019-1 Bonds</t>
  </si>
  <si>
    <t>4.02%</t>
  </si>
  <si>
    <t>Apr. 30,
		2044</t>
  </si>
  <si>
    <t>TAP Funding Revolving Credit Facility</t>
  </si>
  <si>
    <t>3.69%</t>
  </si>
  <si>
    <t>4.41%</t>
  </si>
  <si>
    <t>Final maturity of the TMCL II Secured Debt Facility is based on the assumption that the facility will not be extended on its scheduled conversion date.</t>
  </si>
  <si>
    <t>Debt and Derivative Instruments - Additional Information (Detail)</t>
  </si>
  <si>
    <t>Dec. 18, 2019USD ($)</t>
  </si>
  <si>
    <t>Sep. 30, 2018USD ($)</t>
  </si>
  <si>
    <t>Dec. 31, 2019USD ($)Installment</t>
  </si>
  <si>
    <t>Dec. 31, 2018USD ($)</t>
  </si>
  <si>
    <t>Dec. 31, 2017USD ($)</t>
  </si>
  <si>
    <t>Apr. 24, 2019USD ($)</t>
  </si>
  <si>
    <t>Debt Instrument [Line Items]</t>
  </si>
  <si>
    <t>Assets</t>
  </si>
  <si>
    <t>Fair value liability of interest rate cap, collar and swap</t>
  </si>
  <si>
    <t>Fair value asset of interest rate cap, collar and swap</t>
  </si>
  <si>
    <t>Interest rate swaps</t>
  </si>
  <si>
    <t>Designated | Interest rate swaps</t>
  </si>
  <si>
    <t>Estimated amount to be reclassified from AOCI to interest expense</t>
  </si>
  <si>
    <t>Designated | Amortizing | Interest rate swaps</t>
  </si>
  <si>
    <t>TL | Minimum | Base Rate</t>
  </si>
  <si>
    <t>LIBOR plus interest rate</t>
  </si>
  <si>
    <t>1.50%</t>
  </si>
  <si>
    <t>TL | Maximum | Base Rate</t>
  </si>
  <si>
    <t>2.00%</t>
  </si>
  <si>
    <t>Aggregate maximum commitment amount</t>
  </si>
  <si>
    <t>Advance rate for finance lease containers</t>
  </si>
  <si>
    <t>Debt conversion extended due date</t>
  </si>
  <si>
    <t>Jul. 23,
		2022</t>
  </si>
  <si>
    <t>1.75%</t>
  </si>
  <si>
    <t>Repayments of debt</t>
  </si>
  <si>
    <t>TMCL II Secured Debt Facility | TMCL</t>
  </si>
  <si>
    <t>Amount of borrowing based upon asset</t>
  </si>
  <si>
    <t>Letters of credit outstanding, amount</t>
  </si>
  <si>
    <t>TL Revolving Credit Facility | TL</t>
  </si>
  <si>
    <t>Interest payment terms</t>
  </si>
  <si>
    <t>The TL Revolving Credit Facility provides for payments of interest only during its term beginning on its inception date through September 2023 when all borrowings are due in full.</t>
  </si>
  <si>
    <t>83.00%</t>
  </si>
  <si>
    <t>83.50%</t>
  </si>
  <si>
    <t>TL Revolving Credit Facility | TL | Minimum | Eurodollar</t>
  </si>
  <si>
    <t>TL Revolving Credit Facility | TL | Maximum | Eurodollar</t>
  </si>
  <si>
    <t>2.50%</t>
  </si>
  <si>
    <t>TL Revolving Credit Facility | TL | Letter of Credit</t>
  </si>
  <si>
    <t>Aggregate maximum commitment amount on letters of credit facility</t>
  </si>
  <si>
    <t>TL Revolving Credit Facility II</t>
  </si>
  <si>
    <t>TL Revolving Credit Facility II provided for payments of interest only during its term beginning on its inception date through July 23, 2020, when all borrowings were due in full.</t>
  </si>
  <si>
    <t>1.95%</t>
  </si>
  <si>
    <t>TAP Funding Revolving Credit Facility | Tap Funding Limited</t>
  </si>
  <si>
    <t>Debt instrument, term</t>
  </si>
  <si>
    <t>Percentage bearing fixed interest</t>
  </si>
  <si>
    <t>Number of installment | Installment</t>
  </si>
  <si>
    <t>Proceeds from line of credit</t>
  </si>
  <si>
    <t>Bonds issued</t>
  </si>
  <si>
    <t>Write off unamortized debt issuance costs and bond discounts</t>
  </si>
  <si>
    <t>TL Term Loan | Minimum | Base Rate</t>
  </si>
  <si>
    <t>1.58%</t>
  </si>
  <si>
    <t>TMCL VI was required to maintain restricted cash balances on deposit in a designated bank account equal to nine months of interest expense on the TMCL VI Term Loan.</t>
  </si>
  <si>
    <t>77.10%</t>
  </si>
  <si>
    <t>Principal amortization per year</t>
  </si>
  <si>
    <t>Target final payment date start</t>
  </si>
  <si>
    <t>May 20,
		2026</t>
  </si>
  <si>
    <t>Target final payment date end</t>
  </si>
  <si>
    <t>May 20,
		2042</t>
  </si>
  <si>
    <t>Bonds issued, percentage of par value</t>
  </si>
  <si>
    <t>75.20%</t>
  </si>
  <si>
    <t>TMCL V 2017-1 Bonds | Class A Secured Debt Facility</t>
  </si>
  <si>
    <t>TMCL V 2017-1 Bonds | Class B Secured Debt Facility</t>
  </si>
  <si>
    <t>TMCL V 2017-1 Bonds | Minimum</t>
  </si>
  <si>
    <t>Scheduled payment term</t>
  </si>
  <si>
    <t>9 years</t>
  </si>
  <si>
    <t>TMCL V 2017-1 Bonds | Maximum</t>
  </si>
  <si>
    <t>25 years</t>
  </si>
  <si>
    <t>Jun. 20,
		2026</t>
  </si>
  <si>
    <t>Jun. 20,
		2042</t>
  </si>
  <si>
    <t>77.60%</t>
  </si>
  <si>
    <t>TMCL V 2017-2 Bonds | Class A Secured Debt Facility</t>
  </si>
  <si>
    <t>TMCL V 2017-2 Bonds | Class B Secured Debt Facility</t>
  </si>
  <si>
    <t>TMCL V 2017-2 Bonds | Minimum</t>
  </si>
  <si>
    <t>TMCL V 2017-2 Bonds | Maximum</t>
  </si>
  <si>
    <t>TMCL V's</t>
  </si>
  <si>
    <t>80.60%</t>
  </si>
  <si>
    <t>82.50%</t>
  </si>
  <si>
    <t>Bonds issued, discount</t>
  </si>
  <si>
    <t>Number of quarterly installments</t>
  </si>
  <si>
    <t>Both principal and interest incurred were payable monthly in arrears.</t>
  </si>
  <si>
    <t>Anticipated repayment date</t>
  </si>
  <si>
    <t>2025-07</t>
  </si>
  <si>
    <t>Legal final payment</t>
  </si>
  <si>
    <t>2043-07</t>
  </si>
  <si>
    <t>TMCL VII 2018-1 Bonds | Class A Secured Debt Facility</t>
  </si>
  <si>
    <t>98.82%</t>
  </si>
  <si>
    <t>TMCL VII 2018-1 Bonds | Class B Secured Debt Facility</t>
  </si>
  <si>
    <t>98.14%</t>
  </si>
  <si>
    <t>TMCL VII 2018-1 Bonds | Minimum</t>
  </si>
  <si>
    <t>TMCL VII 2018-1 Bonds | Maximum</t>
  </si>
  <si>
    <t>82.60%</t>
  </si>
  <si>
    <t>2026-10</t>
  </si>
  <si>
    <t>2044-04</t>
  </si>
  <si>
    <t>TMCL VII 2019-1 Bonds | Class A Secured Debt Facility</t>
  </si>
  <si>
    <t>TMCL VII 2019-1 Bonds | Class B Secured Debt Facility</t>
  </si>
  <si>
    <t>TMCL VII 2019-1 Bonds | Minimum</t>
  </si>
  <si>
    <t>7 years 6 months</t>
  </si>
  <si>
    <t>TMCL VII 2019-1 Bonds | Maximum</t>
  </si>
  <si>
    <t>TMCL VII’s</t>
  </si>
  <si>
    <t>Future Scheduled Repayments (Detail)</t>
  </si>
  <si>
    <t>Long Term Debt, Carrying Amount, Total</t>
  </si>
  <si>
    <t>Available Borrowing, as Limited by the Borrowing Base</t>
  </si>
  <si>
    <t>Current and Available Borrowing</t>
  </si>
  <si>
    <t>Future scheduled payments for all debts exclude unamortized prepaid debt issuance costs in an aggregate amount of $27,088.</t>
  </si>
  <si>
    <t>Future scheduled payments for the TMCL V 2017-2 Bonds, TMCL VII 2018-1 Bonds and TMCL VII 2019-1 Bonds exclude an unamortized discount of $45, $2,332 and $101, respectively.</t>
  </si>
  <si>
    <t>Future Scheduled Repayments (Parenthetical) (Detail) $ in Thousands</t>
  </si>
  <si>
    <t>Prepaid debt issuance costs</t>
  </si>
  <si>
    <t>Debt instrument exclude an unamortized discount</t>
  </si>
  <si>
    <t>Summary of Derivative Instruments (Detail)</t>
  </si>
  <si>
    <t>Derivative [Line Items]</t>
  </si>
  <si>
    <t>Non-designated | Interest rate swaps | Amortizing</t>
  </si>
  <si>
    <t>Non-designated | Interest rate cap | Non-Amortizing</t>
  </si>
  <si>
    <t>Designated | Interest rate swaps | Amortizing</t>
  </si>
  <si>
    <t>Summary of Derivative Instruments (Parenthetical) (Detail)</t>
  </si>
  <si>
    <t>Interest rate swaps | Non-designated</t>
  </si>
  <si>
    <t>Derivative term</t>
  </si>
  <si>
    <t>through January 15, 2023</t>
  </si>
  <si>
    <t>Interest rate swaps | Non-designated | Minimum</t>
  </si>
  <si>
    <t>Fixed interest rate on derivative contracts</t>
  </si>
  <si>
    <t>1.27%</t>
  </si>
  <si>
    <t>Interest rate swaps | Non-designated | Maximum</t>
  </si>
  <si>
    <t>2.94%</t>
  </si>
  <si>
    <t>Interest rate swaps | Designated</t>
  </si>
  <si>
    <t>through April 15, 2023</t>
  </si>
  <si>
    <t>Interest rate swaps | Designated | Minimum</t>
  </si>
  <si>
    <t>1.57%</t>
  </si>
  <si>
    <t>Interest rate swaps | Designated | Maximum</t>
  </si>
  <si>
    <t>Interest rate cap | Non-designated</t>
  </si>
  <si>
    <t>through September 15, 2022</t>
  </si>
  <si>
    <t>Interest rate cap | Non-designated | Minimum</t>
  </si>
  <si>
    <t>Floor interest rate on derivative contracts</t>
  </si>
  <si>
    <t>3.00%</t>
  </si>
  <si>
    <t>Interest rate cap | Non-designated | Maximum</t>
  </si>
  <si>
    <t>5.00%</t>
  </si>
  <si>
    <t>Summary of Pre-tax Impact of Derivative Instruments on Consolidated Statements of Comprehensive Income (Detail) - USD ($) $ in Thousands</t>
  </si>
  <si>
    <t>Derivative Instruments Gain Loss [Line Items]</t>
  </si>
  <si>
    <t>Pre-tax impact of derivative instruments</t>
  </si>
  <si>
    <t>Realized gain (loss) on derivative instruments, net | Non-designated</t>
  </si>
  <si>
    <t>Unrealized (loss) gain on derivative instruments, net | Non-designated</t>
  </si>
  <si>
    <t>Other comprehensive loss | Designated</t>
  </si>
  <si>
    <t>Interest and debt income (expense), net | Designated</t>
  </si>
  <si>
    <t>Segment Information - Additional Information (Detail)</t>
  </si>
  <si>
    <t>Dec. 31, 2019Segment</t>
  </si>
  <si>
    <t>Number of reportable segments</t>
  </si>
  <si>
    <t>Segment Information Reconciled to Income Before Income Tax and Noncontrolling Interest (Detail) - USD ($) $ in Thousands</t>
  </si>
  <si>
    <t>Segment Reporting Information [Line Items]</t>
  </si>
  <si>
    <t>Segment income (loss) before income tax and noncontrolling interests (1)</t>
  </si>
  <si>
    <t>Container Ownership</t>
  </si>
  <si>
    <t>Container Ownership | Owned Fleet</t>
  </si>
  <si>
    <t>Container Management</t>
  </si>
  <si>
    <t>Container Management | Owned Fleet</t>
  </si>
  <si>
    <t>Container Management | Managed Fleet</t>
  </si>
  <si>
    <t>Container Resale</t>
  </si>
  <si>
    <t>Management Fees - Non-Leasing | External Customers</t>
  </si>
  <si>
    <t>Management Fees - Non-Leasing | Container Ownership | External Customers</t>
  </si>
  <si>
    <t>Management Fees - Non-Leasing | Container Management</t>
  </si>
  <si>
    <t>Management Fees - Non-Leasing | Container Management | External Customers</t>
  </si>
  <si>
    <t>Management Fees - Non-Leasing | Container Resale</t>
  </si>
  <si>
    <t>Management Fees - Non-Leasing | Container Resale | External Customers</t>
  </si>
  <si>
    <t>Eliminations</t>
  </si>
  <si>
    <t>Eliminations | Management Fees - Non-Leasing</t>
  </si>
  <si>
    <t>Segment Information Reconciled to Income Before Income Tax and Noncontrolling Interest (Parenthetical) (Detail) - USD ($) $ in Thousands</t>
  </si>
  <si>
    <t>Segment Information Geographic Allocation of Lease Rental Income and Management Fees (Details) - USD ($) $ in Thousands</t>
  </si>
  <si>
    <t>Percent of Total, Lease rental income</t>
  </si>
  <si>
    <t>100.00%</t>
  </si>
  <si>
    <t>Percent of Total, Management fees</t>
  </si>
  <si>
    <t>Asia</t>
  </si>
  <si>
    <t>53.20%</t>
  </si>
  <si>
    <t>52.10%</t>
  </si>
  <si>
    <t>51.00%</t>
  </si>
  <si>
    <t>0.40%</t>
  </si>
  <si>
    <t>0.10%</t>
  </si>
  <si>
    <t>60.20%</t>
  </si>
  <si>
    <t>51.80%</t>
  </si>
  <si>
    <t>43.40%</t>
  </si>
  <si>
    <t>Europe</t>
  </si>
  <si>
    <t>41.20%</t>
  </si>
  <si>
    <t>41.70%</t>
  </si>
  <si>
    <t>42.40%</t>
  </si>
  <si>
    <t>30.80%</t>
  </si>
  <si>
    <t>24.50%</t>
  </si>
  <si>
    <t>29.30%</t>
  </si>
  <si>
    <t>North / South America</t>
  </si>
  <si>
    <t>5.10%</t>
  </si>
  <si>
    <t>5.60%</t>
  </si>
  <si>
    <t>5.50%</t>
  </si>
  <si>
    <t>4.50%</t>
  </si>
  <si>
    <t>23.10%</t>
  </si>
  <si>
    <t>27.00%</t>
  </si>
  <si>
    <t>All other international</t>
  </si>
  <si>
    <t>0.50%</t>
  </si>
  <si>
    <t>0.60%</t>
  </si>
  <si>
    <t>1.10%</t>
  </si>
  <si>
    <t>4.10%</t>
  </si>
  <si>
    <t>0.20%</t>
  </si>
  <si>
    <t>Total Management Fees | Non Leasing From External Customers</t>
  </si>
  <si>
    <t>Total Management Fees | Non Leasing From External Customers | Asia</t>
  </si>
  <si>
    <t>Total Management Fees | Non Leasing From External Customers | Bermuda</t>
  </si>
  <si>
    <t>Total Management Fees | Non Leasing From External Customers | Europe</t>
  </si>
  <si>
    <t>Total Management Fees | Non Leasing From External Customers | North / South America</t>
  </si>
  <si>
    <t>Total Management Fees | Non Leasing From External Customers | All other international</t>
  </si>
  <si>
    <t>Segment Information Geographic Allocation of Trading Container Sales Proceeds and Gains on Sale of Owned Fleet Containers Net (Detail) - USD ($) $ in Thousands</t>
  </si>
  <si>
    <t>Percent of Total, Trading container sales proceeds</t>
  </si>
  <si>
    <t>Percent of Total, Gain on sale of containers, net</t>
  </si>
  <si>
    <t>67.30%</t>
  </si>
  <si>
    <t>67.00%</t>
  </si>
  <si>
    <t>70.40%</t>
  </si>
  <si>
    <t>36.00%</t>
  </si>
  <si>
    <t>51.50%</t>
  </si>
  <si>
    <t>69.90%</t>
  </si>
  <si>
    <t>Asia | Trading Containers</t>
  </si>
  <si>
    <t>17.80%</t>
  </si>
  <si>
    <t>12.50%</t>
  </si>
  <si>
    <t>26.10%</t>
  </si>
  <si>
    <t>26.70%</t>
  </si>
  <si>
    <t>11.40%</t>
  </si>
  <si>
    <t>Europe | Trading Containers</t>
  </si>
  <si>
    <t>21.80%</t>
  </si>
  <si>
    <t>17.20%</t>
  </si>
  <si>
    <t>31.80%</t>
  </si>
  <si>
    <t>19.50%</t>
  </si>
  <si>
    <t>19.10%</t>
  </si>
  <si>
    <t>North / South America | Trading Containers</t>
  </si>
  <si>
    <t>6.10%</t>
  </si>
  <si>
    <t>2.30%</t>
  </si>
  <si>
    <t>(0.40%)</t>
  </si>
  <si>
    <t>All other international | Trading Containers</t>
  </si>
  <si>
    <t>Commitments and Contingencies - Summary of Restricted Cash (Detail) - USD ($) $ in Thousands</t>
  </si>
  <si>
    <t>Restricted Cash And Cash Equivalents Items [Line Items]</t>
  </si>
  <si>
    <t>Other Restricted Cash Accounts</t>
  </si>
  <si>
    <t>Trust Accounts</t>
  </si>
  <si>
    <t>Commitments and Contingencies - Additional Information (Detail)</t>
  </si>
  <si>
    <t>Commitments And Contingencies Disclosure [Line Items]</t>
  </si>
  <si>
    <t>Containers orders placed</t>
  </si>
  <si>
    <t>Future minimum lease payment obligations</t>
  </si>
  <si>
    <t>Fleet Management Agreements</t>
  </si>
  <si>
    <t>Share Option and Restricted Share Unit Plans - Additional Information (Detail) - USD ($) $ / shares in Units, $ in Thousands</t>
  </si>
  <si>
    <t>May 23, 2019</t>
  </si>
  <si>
    <t>Share-based Compensation Arrangement by Share-based Payment Award [Line Items]</t>
  </si>
  <si>
    <t>Options vest increments per year</t>
  </si>
  <si>
    <t>Total Compensation cost related to non-vested share option and restricted stock unit not yet recognized</t>
  </si>
  <si>
    <t>Total compensation cost related to non-vested shares and restricted stock to be recognized over weighted average period</t>
  </si>
  <si>
    <t>Closing common share price</t>
  </si>
  <si>
    <t>Aggregate intrinsic value of all options exercisable and outstanding</t>
  </si>
  <si>
    <t>Aggregate intrinsic value of all options exercised</t>
  </si>
  <si>
    <t>Weighted average contractual life of share options exercisable</t>
  </si>
  <si>
    <t>4 years 10 months 24 days</t>
  </si>
  <si>
    <t>Weighted average contractual life of share options outstanding</t>
  </si>
  <si>
    <t>Weighted average grant date fair value of share options granted</t>
  </si>
  <si>
    <t>Granted in 2010, 2011, 2012 and 2013</t>
  </si>
  <si>
    <t>Employee's restricted stock units vest increment per year</t>
  </si>
  <si>
    <t>Amendment | 2015 Plan | Maximum</t>
  </si>
  <si>
    <t>Share-based Compensation Arrangement by Share-based Payment Award, Number of Shares Available for Grant</t>
  </si>
  <si>
    <t>Amendment | 2019 Plan</t>
  </si>
  <si>
    <t>Summary of Activity in Two Thousand Nineteen Plan (Detail) - $ / shares</t>
  </si>
  <si>
    <t>Share options (common share equivalents)</t>
  </si>
  <si>
    <t>Options granted during the period</t>
  </si>
  <si>
    <t>Options exercised during the period</t>
  </si>
  <si>
    <t>Options expired during the period</t>
  </si>
  <si>
    <t>Options forfeited during the period</t>
  </si>
  <si>
    <t>Options exercisable at period end</t>
  </si>
  <si>
    <t>Options vested and expected to vest at period end</t>
  </si>
  <si>
    <t>Weighted average exercise price</t>
  </si>
  <si>
    <t>Restricted Share Units</t>
  </si>
  <si>
    <t>Restricted share units</t>
  </si>
  <si>
    <t>Share units granted during the period</t>
  </si>
  <si>
    <t>Share units vested during the period</t>
  </si>
  <si>
    <t>Share units forfeited during the period</t>
  </si>
  <si>
    <t>Share units outstanding and expected to vest at period end</t>
  </si>
  <si>
    <t>Weighted average grant date fair value</t>
  </si>
  <si>
    <t>Summary of Information About Share Options Exercisable and Outstanding (Detail)</t>
  </si>
  <si>
    <t>Dec. 31, 2019$ / sharesshares</t>
  </si>
  <si>
    <t>Share-based Compensation, Shares Authorized under Stock Option Plans, Exercise Price Range [Line Items]</t>
  </si>
  <si>
    <t>Share options exercisable, number of shares | shares</t>
  </si>
  <si>
    <t>Share options exercisable, weighted average exercise price</t>
  </si>
  <si>
    <t>Share options outstanding, number of shares | shares</t>
  </si>
  <si>
    <t>Share options outstanding, weighted average exercise price</t>
  </si>
  <si>
    <t>$9.13</t>
  </si>
  <si>
    <t>Range of per share exercise price</t>
  </si>
  <si>
    <t>$9.46</t>
  </si>
  <si>
    <t>$9.70</t>
  </si>
  <si>
    <t>$9.75</t>
  </si>
  <si>
    <t>$11.15</t>
  </si>
  <si>
    <t>$12.23</t>
  </si>
  <si>
    <t>$14.17</t>
  </si>
  <si>
    <t>$22.95</t>
  </si>
  <si>
    <t>$28.05 - $28.26</t>
  </si>
  <si>
    <t>$28.05 - $28.26 | Minimum</t>
  </si>
  <si>
    <t>$28.05 - $28.26 | Maximum</t>
  </si>
  <si>
    <t>$28.54 - $38.36</t>
  </si>
  <si>
    <t>$28.54 - $38.36 | Minimum</t>
  </si>
  <si>
    <t>$28.54 - $38.36 | Maximum</t>
  </si>
  <si>
    <t>Fair Value of Stock Option Granted Assumptions Used (Detail)</t>
  </si>
  <si>
    <t>Risk-free interest rates</t>
  </si>
  <si>
    <t>1.70%</t>
  </si>
  <si>
    <t>2.90%</t>
  </si>
  <si>
    <t>2.20%</t>
  </si>
  <si>
    <t>Expected terms (in years)</t>
  </si>
  <si>
    <t>5 years 6 months</t>
  </si>
  <si>
    <t>Expected common share price volatilities</t>
  </si>
  <si>
    <t>52.90%</t>
  </si>
  <si>
    <t>49.80%</t>
  </si>
  <si>
    <t>47.40%</t>
  </si>
  <si>
    <t>Expected dividends</t>
  </si>
  <si>
    <t>Expected forfeitures</t>
  </si>
  <si>
    <t>3.40%</t>
  </si>
  <si>
    <t>5.90%</t>
  </si>
  <si>
    <t>Share Repurchase Program - Additional Information (Detail) - USD ($)</t>
  </si>
  <si>
    <t>Aug. 31, 2019</t>
  </si>
  <si>
    <t>Equity Class Of Treasury Stock [Line Items]</t>
  </si>
  <si>
    <t>Common stock repurchased, shares</t>
  </si>
  <si>
    <t>Common stock repurchased, average price per share</t>
  </si>
  <si>
    <t>Common stock repurchased, value including commission paid</t>
  </si>
  <si>
    <t>Common stock repurchased program, authorized amount</t>
  </si>
  <si>
    <t>Subsequent Event - Additional Information (Detail) - USD ($)</t>
  </si>
  <si>
    <t>Feb. 07, 2020</t>
  </si>
  <si>
    <t>Feb. 06, 2020</t>
  </si>
  <si>
    <t>Mar. 30, 2020</t>
  </si>
  <si>
    <t>Subsequent Event [Line Items]</t>
  </si>
  <si>
    <t>Subsequent Event | Maximum</t>
  </si>
  <si>
    <t>Subsequent Event | Revolving Credit Facility</t>
  </si>
  <si>
    <t>78.00%</t>
  </si>
  <si>
    <t>Condensed Statements of Comprehensive Income (Detail) - USD ($) $ / shares in Units, shares in Thousands, $ in Thousands</t>
  </si>
  <si>
    <t>Loss from operations</t>
  </si>
  <si>
    <t>Other income:</t>
  </si>
  <si>
    <t>Income tax benefit</t>
  </si>
  <si>
    <t>Parent Company</t>
  </si>
  <si>
    <t>Equity in net income of subsidiaries</t>
  </si>
  <si>
    <t>Income before income tax</t>
  </si>
  <si>
    <t>Condensed Balance Sheets (Detail) - USD ($) $ in Thousands</t>
  </si>
  <si>
    <t>Investments in subsidiaries</t>
  </si>
  <si>
    <t>Certain amounts as of December 31, 2018 have been adjusted to defer acquisition fees of the managed fleet as earned over the deemed lease term (see Note 2 “Immaterial Reclassification of Prior Period Presentation”).</t>
  </si>
  <si>
    <t>Condensed Statements of Cash Flows (Detail) - USD ($) $ in Thousands</t>
  </si>
  <si>
    <t>Cash and cash equivalents, beginning of the year</t>
  </si>
  <si>
    <t>Cash and cash equivalents, end of the year</t>
  </si>
  <si>
    <t>Dividends received from subsidiaries</t>
  </si>
  <si>
    <t>(Decrease) increase in investments in subsidiaries, net</t>
  </si>
  <si>
    <t>Due to (from) affiliates, net</t>
  </si>
  <si>
    <t>Net (decrease) increase in cash and cash equivalents</t>
  </si>
  <si>
    <t>Valuation Accounts (Detail) - Accounts receivable, allowance for doubtful accounts - USD ($) $ in Thousands</t>
  </si>
  <si>
    <t>Valuation and Qualifying Accounts Disclosure [Line Items]</t>
  </si>
  <si>
    <t>Balance at Beginning of Year</t>
  </si>
  <si>
    <t>Additions Charged to Expense</t>
  </si>
  <si>
    <t>Deductions Credited and Write-Offs</t>
  </si>
  <si>
    <t>Balance at End of Year</t>
  </si>
  <si>
    <t>Amounts as of December 31, 2018 and 2017 have been reclassified to report the gross amounts of accounts receivable arising from the managed fleet instead of the net presentation (see Note 2 “Immaterial Reclassification of Prior Period Presentation”).</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44"/>
    <col customWidth="1" max="2" min="2" width="3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7</v>
      </c>
    </row>
    <row r="17" spans="1:2">
      <c r="A17" s="4" t="s">
        <v>29</v>
      </c>
      <c r="B17" s="4" t="s">
        <v>7</v>
      </c>
    </row>
    <row r="18" spans="1:2">
      <c r="A18" s="4" t="s">
        <v>30</v>
      </c>
      <c r="B18" s="5" t="n">
        <v>56817918</v>
      </c>
    </row>
    <row r="19" spans="1:2">
      <c r="A19" s="4" t="s">
        <v>31</v>
      </c>
      <c r="B19" s="4" t="s">
        <v>23</v>
      </c>
    </row>
    <row r="20" spans="1:2">
      <c r="A20" s="4" t="s">
        <v>32</v>
      </c>
      <c r="B20" s="4" t="s">
        <v>25</v>
      </c>
    </row>
    <row r="21" spans="1:2">
      <c r="A21" s="4" t="s">
        <v>33</v>
      </c>
      <c r="B21" s="4" t="s">
        <v>34</v>
      </c>
    </row>
    <row r="22" spans="1:2">
      <c r="A22" s="4" t="s">
        <v>35</v>
      </c>
      <c r="B22" s="4" t="s">
        <v>36</v>
      </c>
    </row>
    <row r="23" spans="1:2">
      <c r="A23" s="4" t="s">
        <v>37</v>
      </c>
      <c r="B23" s="4" t="s">
        <v>38</v>
      </c>
    </row>
    <row r="24" spans="1:2">
      <c r="A24" s="4" t="s">
        <v>39</v>
      </c>
      <c r="B24" s="4" t="s">
        <v>40</v>
      </c>
    </row>
    <row r="25" spans="1:2">
      <c r="A25" s="4" t="s">
        <v>41</v>
      </c>
      <c r="B25" s="4" t="s">
        <v>42</v>
      </c>
    </row>
    <row r="26" spans="1:2">
      <c r="A26" s="4" t="s">
        <v>43</v>
      </c>
      <c r="B26" s="4" t="s">
        <v>44</v>
      </c>
    </row>
    <row r="27" spans="1:2">
      <c r="A27" s="4" t="s">
        <v>45</v>
      </c>
      <c r="B27" s="4" t="s">
        <v>46</v>
      </c>
    </row>
    <row r="28" spans="1:2">
      <c r="A28" s="4" t="s">
        <v>47</v>
      </c>
      <c r="B28" s="4" t="s">
        <v>48</v>
      </c>
    </row>
    <row r="29" spans="1:2">
      <c r="A29" s="4" t="s">
        <v>49</v>
      </c>
      <c r="B29" s="4" t="s">
        <v>50</v>
      </c>
    </row>
    <row r="30" spans="1:2">
      <c r="A30" s="4" t="s">
        <v>51</v>
      </c>
      <c r="B30" s="4" t="s">
        <v>52</v>
      </c>
    </row>
    <row r="31" spans="1:2">
      <c r="A31" s="4" t="s">
        <v>53</v>
      </c>
      <c r="B31" s="4" t="s">
        <v>7</v>
      </c>
    </row>
    <row r="32" spans="1:2">
      <c r="A32" s="4" t="s">
        <v>54</v>
      </c>
      <c r="B32" s="4" t="s">
        <v>7</v>
      </c>
    </row>
    <row r="33" spans="1:2">
      <c r="A33" s="4" t="s">
        <v>55</v>
      </c>
      <c r="B33" s="4" t="s">
        <v>7</v>
      </c>
    </row>
    <row r="34" spans="1:2">
      <c r="A34" s="4" t="s">
        <v>56</v>
      </c>
      <c r="B34" s="4" t="s">
        <v>57</v>
      </c>
    </row>
    <row r="35" spans="1:2">
      <c r="A35" s="4" t="s">
        <v>58</v>
      </c>
    </row>
    <row r="36" spans="1:2">
      <c r="A36" s="3" t="s">
        <v>3</v>
      </c>
    </row>
    <row r="37" spans="1:2">
      <c r="A37" s="4" t="s">
        <v>41</v>
      </c>
      <c r="B37" s="4" t="s">
        <v>17</v>
      </c>
    </row>
    <row r="38" spans="1:2">
      <c r="A38" s="4" t="s">
        <v>43</v>
      </c>
      <c r="B38" s="4" t="s">
        <v>42</v>
      </c>
    </row>
    <row r="39" spans="1:2">
      <c r="A39" s="4" t="s">
        <v>45</v>
      </c>
      <c r="B39" s="4" t="s">
        <v>46</v>
      </c>
    </row>
    <row r="40" spans="1:2">
      <c r="A40" s="4" t="s">
        <v>47</v>
      </c>
      <c r="B40" s="4" t="s">
        <v>48</v>
      </c>
    </row>
    <row r="41" spans="1:2">
      <c r="A41" s="4" t="s">
        <v>49</v>
      </c>
      <c r="B41" s="4" t="s">
        <v>50</v>
      </c>
    </row>
    <row r="42" spans="1:2">
      <c r="A42" s="4" t="s">
        <v>59</v>
      </c>
      <c r="B42" s="4" t="s">
        <v>60</v>
      </c>
    </row>
    <row r="43" spans="1:2">
      <c r="A43" s="4" t="s">
        <v>61</v>
      </c>
      <c r="B43" s="4" t="s">
        <v>44</v>
      </c>
    </row>
    <row r="44" spans="1:2">
      <c r="A44" s="4" t="s">
        <v>62</v>
      </c>
      <c r="B44" s="4" t="s">
        <v>63</v>
      </c>
    </row>
    <row r="45" spans="1:2">
      <c r="A45" s="4" t="s">
        <v>64</v>
      </c>
      <c r="B45" s="4" t="s">
        <v>65</v>
      </c>
    </row>
    <row r="46" spans="1:2">
      <c r="A46" s="4" t="s">
        <v>66</v>
      </c>
      <c r="B46" s="4" t="s">
        <v>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69</v>
      </c>
    </row>
    <row r="3" spans="1:2">
      <c r="A3" s="3" t="s">
        <v>255</v>
      </c>
    </row>
    <row r="4" spans="1:2">
      <c r="A4" s="4" t="s">
        <v>257</v>
      </c>
      <c r="B4" s="4" t="s">
        <v>25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257</v>
      </c>
      <c r="C1" s="2" t="s">
        <v>1</v>
      </c>
    </row>
    <row r="2" spans="1:7">
      <c r="C2" s="2" t="s">
        <v>69</v>
      </c>
      <c r="D2" s="2" t="s">
        <v>70</v>
      </c>
      <c r="F2" s="2" t="s">
        <v>71</v>
      </c>
    </row>
    <row r="3" spans="1:7">
      <c r="A3" s="3" t="s">
        <v>1258</v>
      </c>
    </row>
    <row r="4" spans="1:7">
      <c r="A4" s="4" t="s">
        <v>1259</v>
      </c>
      <c r="B4" s="4" t="s">
        <v>79</v>
      </c>
      <c r="C4" s="6" t="n">
        <v>5729</v>
      </c>
      <c r="D4" s="6" t="n">
        <v>7632</v>
      </c>
      <c r="F4" s="6" t="n">
        <v>40415</v>
      </c>
    </row>
    <row r="5" spans="1:7">
      <c r="A5" s="4" t="s">
        <v>1260</v>
      </c>
      <c r="C5" s="5" t="n">
        <v>2096</v>
      </c>
      <c r="D5" s="5" t="n">
        <v>3574</v>
      </c>
      <c r="E5" s="4" t="s">
        <v>79</v>
      </c>
      <c r="F5" s="5" t="n">
        <v>1201</v>
      </c>
      <c r="G5" s="4" t="s">
        <v>79</v>
      </c>
    </row>
    <row r="6" spans="1:7">
      <c r="A6" s="4" t="s">
        <v>1261</v>
      </c>
      <c r="C6" s="5" t="n">
        <v>-1526</v>
      </c>
      <c r="D6" s="5" t="n">
        <v>-5477</v>
      </c>
      <c r="E6" s="4" t="s">
        <v>79</v>
      </c>
      <c r="F6" s="5" t="n">
        <v>-33984</v>
      </c>
      <c r="G6" s="4" t="s">
        <v>79</v>
      </c>
    </row>
    <row r="7" spans="1:7">
      <c r="A7" s="4" t="s">
        <v>1262</v>
      </c>
      <c r="C7" s="6" t="n">
        <v>6299</v>
      </c>
      <c r="D7" s="6" t="n">
        <v>5729</v>
      </c>
      <c r="E7" s="4" t="s">
        <v>79</v>
      </c>
      <c r="F7" s="6" t="n">
        <v>7632</v>
      </c>
      <c r="G7" s="4" t="s">
        <v>79</v>
      </c>
    </row>
    <row r="8" spans="1:7"/>
    <row r="9" spans="1:7">
      <c r="A9" s="4" t="s">
        <v>79</v>
      </c>
      <c r="B9" s="4" t="s">
        <v>1263</v>
      </c>
    </row>
  </sheetData>
  <mergeCells count="6">
    <mergeCell ref="A1:B2"/>
    <mergeCell ref="C1:G1"/>
    <mergeCell ref="D2:E2"/>
    <mergeCell ref="F2:G2"/>
    <mergeCell ref="A8:F8"/>
    <mergeCell ref="B9:F9"/>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9</v>
      </c>
      <c r="B1" s="2" t="s">
        <v>1</v>
      </c>
    </row>
    <row r="2" spans="1:2">
      <c r="B2" s="2" t="s">
        <v>69</v>
      </c>
    </row>
    <row r="3" spans="1:2">
      <c r="A3" s="3" t="s">
        <v>260</v>
      </c>
    </row>
    <row r="4" spans="1:2">
      <c r="A4" s="4" t="s">
        <v>259</v>
      </c>
      <c r="B4" s="4" t="s">
        <v>2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2</v>
      </c>
      <c r="B1" s="2" t="s">
        <v>1</v>
      </c>
    </row>
    <row r="2" spans="1:2">
      <c r="B2" s="2" t="s">
        <v>69</v>
      </c>
    </row>
    <row r="3" spans="1:2">
      <c r="A3" s="3" t="s">
        <v>263</v>
      </c>
    </row>
    <row r="4" spans="1:2">
      <c r="A4" s="4" t="s">
        <v>262</v>
      </c>
      <c r="B4" s="4" t="s">
        <v>2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5</v>
      </c>
      <c r="B1" s="2" t="s">
        <v>1</v>
      </c>
    </row>
    <row r="2" spans="1:2">
      <c r="B2" s="2" t="s">
        <v>69</v>
      </c>
    </row>
    <row r="3" spans="1:2">
      <c r="A3" s="3" t="s">
        <v>266</v>
      </c>
    </row>
    <row r="4" spans="1:2">
      <c r="A4" s="4" t="s">
        <v>265</v>
      </c>
      <c r="B4" s="4" t="s">
        <v>2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v>
      </c>
    </row>
    <row r="2" spans="1:2">
      <c r="B2" s="2" t="s">
        <v>69</v>
      </c>
    </row>
    <row r="3" spans="1:2">
      <c r="A3" s="3" t="s">
        <v>269</v>
      </c>
    </row>
    <row r="4" spans="1:2">
      <c r="A4" s="4" t="s">
        <v>268</v>
      </c>
      <c r="B4" s="4" t="s">
        <v>2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1</v>
      </c>
      <c r="B1" s="2" t="s">
        <v>1</v>
      </c>
    </row>
    <row r="2" spans="1:2">
      <c r="B2" s="2" t="s">
        <v>69</v>
      </c>
    </row>
    <row r="3" spans="1:2">
      <c r="A3" s="3" t="s">
        <v>272</v>
      </c>
    </row>
    <row r="4" spans="1:2">
      <c r="A4" s="4" t="s">
        <v>271</v>
      </c>
      <c r="B4" s="4" t="s">
        <v>2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4</v>
      </c>
      <c r="B1" s="2" t="s">
        <v>1</v>
      </c>
    </row>
    <row r="2" spans="1:2">
      <c r="B2" s="2" t="s">
        <v>69</v>
      </c>
    </row>
    <row r="3" spans="1:2">
      <c r="A3" s="3" t="s">
        <v>275</v>
      </c>
    </row>
    <row r="4" spans="1:2">
      <c r="A4" s="4" t="s">
        <v>274</v>
      </c>
      <c r="B4" s="4" t="s">
        <v>2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69</v>
      </c>
    </row>
    <row r="3" spans="1:2">
      <c r="A3" s="3" t="s">
        <v>278</v>
      </c>
    </row>
    <row r="4" spans="1:2">
      <c r="A4" s="4" t="s">
        <v>277</v>
      </c>
      <c r="B4" s="4" t="s">
        <v>2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0</v>
      </c>
      <c r="B1" s="2" t="s">
        <v>1</v>
      </c>
    </row>
    <row r="2" spans="1:2">
      <c r="B2" s="2" t="s">
        <v>69</v>
      </c>
    </row>
    <row r="3" spans="1:2">
      <c r="A3" s="3" t="s">
        <v>281</v>
      </c>
    </row>
    <row r="4" spans="1:2">
      <c r="A4" s="4" t="s">
        <v>280</v>
      </c>
      <c r="B4" s="4" t="s">
        <v>2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3</v>
      </c>
      <c r="B1" s="2" t="s">
        <v>1</v>
      </c>
    </row>
    <row r="2" spans="1:2">
      <c r="B2" s="2" t="s">
        <v>69</v>
      </c>
    </row>
    <row r="3" spans="1:2">
      <c r="A3" s="3" t="s">
        <v>284</v>
      </c>
    </row>
    <row r="4" spans="1:2">
      <c r="A4" s="4" t="s">
        <v>283</v>
      </c>
      <c r="B4" s="4" t="s">
        <v>2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8</v>
      </c>
      <c r="C1" s="2" t="s">
        <v>1</v>
      </c>
    </row>
    <row r="2" spans="1:5">
      <c r="C2" s="2" t="s">
        <v>69</v>
      </c>
      <c r="D2" s="2" t="s">
        <v>70</v>
      </c>
      <c r="E2" s="2" t="s">
        <v>71</v>
      </c>
    </row>
    <row r="3" spans="1:5">
      <c r="A3" s="3" t="s">
        <v>72</v>
      </c>
    </row>
    <row r="4" spans="1:5">
      <c r="A4" s="4" t="s">
        <v>73</v>
      </c>
      <c r="C4" s="6" t="n">
        <v>619760</v>
      </c>
      <c r="D4" s="6" t="n">
        <v>612704</v>
      </c>
      <c r="E4" s="6" t="n">
        <v>549454</v>
      </c>
    </row>
    <row r="5" spans="1:5">
      <c r="A5" s="4" t="s">
        <v>74</v>
      </c>
      <c r="C5" s="5" t="n">
        <v>7398</v>
      </c>
      <c r="D5" s="5" t="n">
        <v>3450</v>
      </c>
      <c r="E5" s="5" t="n">
        <v>1456</v>
      </c>
    </row>
    <row r="6" spans="1:5">
      <c r="A6" s="4" t="s">
        <v>75</v>
      </c>
      <c r="C6" s="5" t="n">
        <v>21397</v>
      </c>
      <c r="D6" s="5" t="n">
        <v>36071</v>
      </c>
      <c r="E6" s="5" t="n">
        <v>26210</v>
      </c>
    </row>
    <row r="7" spans="1:5">
      <c r="A7" s="3" t="s">
        <v>76</v>
      </c>
    </row>
    <row r="8" spans="1:5">
      <c r="A8" s="4" t="s">
        <v>77</v>
      </c>
      <c r="C8" s="5" t="n">
        <v>93858</v>
      </c>
      <c r="D8" s="5" t="n">
        <v>102992</v>
      </c>
      <c r="E8" s="5" t="n">
        <v>96718</v>
      </c>
    </row>
    <row r="9" spans="1:5">
      <c r="A9" s="4" t="s">
        <v>78</v>
      </c>
      <c r="B9" s="4" t="s">
        <v>79</v>
      </c>
      <c r="C9" s="5" t="n">
        <v>260372</v>
      </c>
      <c r="D9" s="5" t="n">
        <v>249500</v>
      </c>
      <c r="E9" s="5" t="n">
        <v>235293</v>
      </c>
    </row>
    <row r="10" spans="1:5">
      <c r="A10" s="4" t="s">
        <v>80</v>
      </c>
      <c r="B10" s="4" t="s">
        <v>79</v>
      </c>
      <c r="C10" s="5" t="n">
        <v>7867</v>
      </c>
      <c r="D10" s="5" t="n">
        <v>17948</v>
      </c>
      <c r="E10" s="5" t="n">
        <v>4605</v>
      </c>
    </row>
    <row r="11" spans="1:5">
      <c r="A11" s="4" t="s">
        <v>81</v>
      </c>
      <c r="C11" s="5" t="n">
        <v>2093</v>
      </c>
      <c r="D11" s="5" t="n">
        <v>3721</v>
      </c>
      <c r="E11" s="5" t="n">
        <v>4092</v>
      </c>
    </row>
    <row r="12" spans="1:5">
      <c r="A12" s="4" t="s">
        <v>82</v>
      </c>
      <c r="C12" s="5" t="n">
        <v>38142</v>
      </c>
      <c r="D12" s="5" t="n">
        <v>44317</v>
      </c>
      <c r="E12" s="5" t="n">
        <v>39677</v>
      </c>
    </row>
    <row r="13" spans="1:5">
      <c r="A13" s="4" t="s">
        <v>83</v>
      </c>
      <c r="C13" s="5" t="n">
        <v>2002</v>
      </c>
      <c r="D13" s="5" t="n">
        <v>2697</v>
      </c>
      <c r="E13" s="5" t="n">
        <v>477</v>
      </c>
    </row>
    <row r="14" spans="1:5">
      <c r="A14" s="4" t="s">
        <v>84</v>
      </c>
      <c r="C14" s="5" t="n">
        <v>-14881</v>
      </c>
      <c r="D14" s="5" t="n">
        <v>-8692</v>
      </c>
    </row>
    <row r="15" spans="1:5">
      <c r="A15" s="4" t="s">
        <v>85</v>
      </c>
      <c r="C15" s="5" t="n">
        <v>-1823</v>
      </c>
    </row>
    <row r="16" spans="1:5">
      <c r="A16" s="4" t="s">
        <v>86</v>
      </c>
      <c r="C16" s="5" t="n">
        <v>433461</v>
      </c>
      <c r="D16" s="5" t="n">
        <v>466328</v>
      </c>
      <c r="E16" s="5" t="n">
        <v>440400</v>
      </c>
    </row>
    <row r="17" spans="1:5">
      <c r="A17" s="4" t="s">
        <v>87</v>
      </c>
      <c r="C17" s="5" t="n">
        <v>222684</v>
      </c>
      <c r="D17" s="5" t="n">
        <v>194426</v>
      </c>
      <c r="E17" s="5" t="n">
        <v>143866</v>
      </c>
    </row>
    <row r="18" spans="1:5">
      <c r="A18" s="3" t="s">
        <v>88</v>
      </c>
    </row>
    <row r="19" spans="1:5">
      <c r="A19" s="4" t="s">
        <v>89</v>
      </c>
      <c r="C19" s="5" t="n">
        <v>-153185</v>
      </c>
      <c r="D19" s="5" t="n">
        <v>-138427</v>
      </c>
      <c r="E19" s="5" t="n">
        <v>-117475</v>
      </c>
    </row>
    <row r="20" spans="1:5">
      <c r="A20" s="4" t="s">
        <v>90</v>
      </c>
      <c r="D20" s="5" t="n">
        <v>-881</v>
      </c>
      <c r="E20" s="5" t="n">
        <v>-7550</v>
      </c>
    </row>
    <row r="21" spans="1:5">
      <c r="A21" s="4" t="s">
        <v>91</v>
      </c>
      <c r="C21" s="5" t="n">
        <v>2505</v>
      </c>
      <c r="D21" s="5" t="n">
        <v>1709</v>
      </c>
      <c r="E21" s="5" t="n">
        <v>613</v>
      </c>
    </row>
    <row r="22" spans="1:5">
      <c r="A22" s="4" t="s">
        <v>92</v>
      </c>
      <c r="C22" s="5" t="n">
        <v>1946</v>
      </c>
      <c r="D22" s="5" t="n">
        <v>5238</v>
      </c>
      <c r="E22" s="5" t="n">
        <v>-1191</v>
      </c>
    </row>
    <row r="23" spans="1:5">
      <c r="A23" s="4" t="s">
        <v>93</v>
      </c>
      <c r="C23" s="5" t="n">
        <v>-15442</v>
      </c>
      <c r="D23" s="5" t="n">
        <v>-5790</v>
      </c>
      <c r="E23" s="5" t="n">
        <v>4094</v>
      </c>
    </row>
    <row r="24" spans="1:5">
      <c r="A24" s="4" t="s">
        <v>94</v>
      </c>
      <c r="C24" s="5" t="n">
        <v>-4</v>
      </c>
      <c r="E24" s="5" t="n">
        <v>3</v>
      </c>
    </row>
    <row r="25" spans="1:5">
      <c r="A25" s="4" t="s">
        <v>95</v>
      </c>
      <c r="C25" s="5" t="n">
        <v>-164180</v>
      </c>
      <c r="D25" s="5" t="n">
        <v>-138151</v>
      </c>
      <c r="E25" s="5" t="n">
        <v>-121506</v>
      </c>
    </row>
    <row r="26" spans="1:5">
      <c r="A26" s="4" t="s">
        <v>96</v>
      </c>
      <c r="B26" s="4" t="s">
        <v>97</v>
      </c>
      <c r="C26" s="5" t="n">
        <v>58504</v>
      </c>
      <c r="D26" s="5" t="n">
        <v>56275</v>
      </c>
      <c r="E26" s="5" t="n">
        <v>22360</v>
      </c>
    </row>
    <row r="27" spans="1:5">
      <c r="A27" s="4" t="s">
        <v>98</v>
      </c>
      <c r="C27" s="5" t="n">
        <v>-1948</v>
      </c>
      <c r="D27" s="5" t="n">
        <v>-2025</v>
      </c>
      <c r="E27" s="5" t="n">
        <v>-1618</v>
      </c>
    </row>
    <row r="28" spans="1:5">
      <c r="A28" s="4" t="s">
        <v>99</v>
      </c>
      <c r="C28" s="5" t="n">
        <v>56556</v>
      </c>
      <c r="D28" s="5" t="n">
        <v>54250</v>
      </c>
      <c r="E28" s="5" t="n">
        <v>20742</v>
      </c>
    </row>
    <row r="29" spans="1:5">
      <c r="A29" s="4" t="s">
        <v>100</v>
      </c>
      <c r="C29" s="5" t="n">
        <v>168</v>
      </c>
      <c r="D29" s="5" t="n">
        <v>-3872</v>
      </c>
      <c r="E29" s="5" t="n">
        <v>-1377</v>
      </c>
    </row>
    <row r="30" spans="1:5">
      <c r="A30" s="4" t="s">
        <v>101</v>
      </c>
      <c r="C30" s="6" t="n">
        <v>56724</v>
      </c>
      <c r="D30" s="6" t="n">
        <v>50378</v>
      </c>
      <c r="E30" s="6" t="n">
        <v>19365</v>
      </c>
    </row>
    <row r="31" spans="1:5">
      <c r="A31" s="3" t="s">
        <v>102</v>
      </c>
    </row>
    <row r="32" spans="1:5">
      <c r="A32" s="4" t="s">
        <v>103</v>
      </c>
      <c r="C32" s="7" t="n">
        <v>0.99</v>
      </c>
      <c r="D32" s="7" t="n">
        <v>0.88</v>
      </c>
      <c r="E32" s="7" t="n">
        <v>0.34</v>
      </c>
    </row>
    <row r="33" spans="1:5">
      <c r="A33" s="4" t="s">
        <v>104</v>
      </c>
      <c r="C33" s="7" t="n">
        <v>0.99</v>
      </c>
      <c r="D33" s="7" t="n">
        <v>0.88</v>
      </c>
      <c r="E33" s="7" t="n">
        <v>0.34</v>
      </c>
    </row>
    <row r="34" spans="1:5">
      <c r="A34" s="3" t="s">
        <v>105</v>
      </c>
    </row>
    <row r="35" spans="1:5">
      <c r="A35" s="4" t="s">
        <v>103</v>
      </c>
      <c r="C35" s="5" t="n">
        <v>57349</v>
      </c>
      <c r="D35" s="5" t="n">
        <v>57200</v>
      </c>
      <c r="E35" s="5" t="n">
        <v>56845</v>
      </c>
    </row>
    <row r="36" spans="1:5">
      <c r="A36" s="4" t="s">
        <v>104</v>
      </c>
      <c r="C36" s="5" t="n">
        <v>57459</v>
      </c>
      <c r="D36" s="5" t="n">
        <v>57487</v>
      </c>
      <c r="E36" s="5" t="n">
        <v>57159</v>
      </c>
    </row>
    <row r="37" spans="1:5">
      <c r="A37" s="3" t="s">
        <v>106</v>
      </c>
    </row>
    <row r="38" spans="1:5">
      <c r="A38" s="4" t="s">
        <v>107</v>
      </c>
      <c r="C38" s="6" t="n">
        <v>-110</v>
      </c>
    </row>
    <row r="39" spans="1:5">
      <c r="A39" s="4" t="s">
        <v>108</v>
      </c>
      <c r="C39" s="5" t="n">
        <v>-7</v>
      </c>
    </row>
    <row r="40" spans="1:5">
      <c r="A40" s="4" t="s">
        <v>109</v>
      </c>
      <c r="C40" s="5" t="n">
        <v>42</v>
      </c>
      <c r="D40" s="6" t="n">
        <v>-127</v>
      </c>
      <c r="E40" s="6" t="n">
        <v>207</v>
      </c>
    </row>
    <row r="41" spans="1:5">
      <c r="A41" s="4" t="s">
        <v>110</v>
      </c>
      <c r="C41" s="5" t="n">
        <v>56481</v>
      </c>
      <c r="D41" s="5" t="n">
        <v>54123</v>
      </c>
      <c r="E41" s="5" t="n">
        <v>20949</v>
      </c>
    </row>
    <row r="42" spans="1:5">
      <c r="A42" s="4" t="s">
        <v>111</v>
      </c>
      <c r="C42" s="5" t="n">
        <v>168</v>
      </c>
      <c r="D42" s="5" t="n">
        <v>-3872</v>
      </c>
      <c r="E42" s="5" t="n">
        <v>-1377</v>
      </c>
    </row>
    <row r="43" spans="1:5">
      <c r="A43" s="4" t="s">
        <v>112</v>
      </c>
      <c r="C43" s="5" t="n">
        <v>56649</v>
      </c>
      <c r="D43" s="5" t="n">
        <v>50251</v>
      </c>
      <c r="E43" s="5" t="n">
        <v>19572</v>
      </c>
    </row>
    <row r="44" spans="1:5">
      <c r="A44" s="4" t="s">
        <v>113</v>
      </c>
    </row>
    <row r="45" spans="1:5">
      <c r="A45" s="3" t="s">
        <v>72</v>
      </c>
    </row>
    <row r="46" spans="1:5">
      <c r="A46" s="4" t="s">
        <v>73</v>
      </c>
      <c r="C46" s="5" t="n">
        <v>517859</v>
      </c>
      <c r="D46" s="5" t="n">
        <v>501362</v>
      </c>
      <c r="E46" s="5" t="n">
        <v>444888</v>
      </c>
    </row>
    <row r="47" spans="1:5">
      <c r="A47" s="3" t="s">
        <v>76</v>
      </c>
    </row>
    <row r="48" spans="1:5">
      <c r="A48" s="4" t="s">
        <v>114</v>
      </c>
      <c r="B48" s="4" t="s">
        <v>79</v>
      </c>
      <c r="C48" s="5" t="n">
        <v>45831</v>
      </c>
      <c r="D48" s="5" t="n">
        <v>53845</v>
      </c>
      <c r="E48" s="5" t="n">
        <v>59538</v>
      </c>
    </row>
    <row r="49" spans="1:5">
      <c r="A49" s="4" t="s">
        <v>115</v>
      </c>
    </row>
    <row r="50" spans="1:5">
      <c r="A50" s="3" t="s">
        <v>72</v>
      </c>
    </row>
    <row r="51" spans="1:5">
      <c r="A51" s="4" t="s">
        <v>73</v>
      </c>
      <c r="C51" s="5" t="n">
        <v>101901</v>
      </c>
      <c r="D51" s="5" t="n">
        <v>111342</v>
      </c>
      <c r="E51" s="5" t="n">
        <v>104566</v>
      </c>
    </row>
    <row r="52" spans="1:5">
      <c r="A52" s="3" t="s">
        <v>76</v>
      </c>
    </row>
    <row r="53" spans="1:5">
      <c r="A53" s="4" t="s">
        <v>77</v>
      </c>
      <c r="C53" s="5" t="n">
        <v>93858</v>
      </c>
      <c r="D53" s="5" t="n">
        <v>102992</v>
      </c>
      <c r="E53" s="5" t="n">
        <v>96718</v>
      </c>
    </row>
    <row r="54" spans="1:5">
      <c r="A54" s="4" t="s">
        <v>116</v>
      </c>
    </row>
    <row r="55" spans="1:5">
      <c r="A55" s="3" t="s">
        <v>72</v>
      </c>
    </row>
    <row r="56" spans="1:5">
      <c r="A56" s="4" t="s">
        <v>117</v>
      </c>
      <c r="C56" s="5" t="n">
        <v>7590</v>
      </c>
      <c r="D56" s="5" t="n">
        <v>8529</v>
      </c>
      <c r="E56" s="5" t="n">
        <v>7146</v>
      </c>
    </row>
    <row r="57" spans="1:5">
      <c r="A57" s="4" t="s">
        <v>118</v>
      </c>
    </row>
    <row r="58" spans="1:5">
      <c r="A58" s="3" t="s">
        <v>72</v>
      </c>
    </row>
    <row r="59" spans="1:5">
      <c r="A59" s="4" t="s">
        <v>117</v>
      </c>
      <c r="C59" s="5" t="n">
        <v>58734</v>
      </c>
      <c r="D59" s="5" t="n">
        <v>19568</v>
      </c>
      <c r="E59" s="5" t="n">
        <v>4758</v>
      </c>
    </row>
    <row r="60" spans="1:5">
      <c r="A60" s="4" t="s">
        <v>119</v>
      </c>
      <c r="C60" s="6" t="n">
        <v>-51336</v>
      </c>
      <c r="D60" s="6" t="n">
        <v>-16118</v>
      </c>
      <c r="E60" s="6" t="n">
        <v>-3302</v>
      </c>
    </row>
    <row r="61" spans="1:5"/>
    <row r="62" spans="1:5">
      <c r="A62" s="4" t="s">
        <v>79</v>
      </c>
      <c r="B62" s="4" t="s">
        <v>120</v>
      </c>
    </row>
    <row r="63" spans="1:5">
      <c r="A63" s="4" t="s">
        <v>97</v>
      </c>
      <c r="B63" s="4" t="s">
        <v>121</v>
      </c>
    </row>
  </sheetData>
  <mergeCells count="5">
    <mergeCell ref="A1:B2"/>
    <mergeCell ref="C1:E1"/>
    <mergeCell ref="A61:D61"/>
    <mergeCell ref="B62:D62"/>
    <mergeCell ref="B63:D6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6</v>
      </c>
      <c r="B1" s="2" t="s">
        <v>1</v>
      </c>
    </row>
    <row r="2" spans="1:2">
      <c r="B2" s="2" t="s">
        <v>69</v>
      </c>
    </row>
    <row r="3" spans="1:2">
      <c r="A3" s="3" t="s">
        <v>287</v>
      </c>
    </row>
    <row r="4" spans="1:2">
      <c r="A4" s="4" t="s">
        <v>286</v>
      </c>
      <c r="B4" s="4" t="s">
        <v>2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9</v>
      </c>
      <c r="B1" s="2" t="s">
        <v>1</v>
      </c>
    </row>
    <row r="2" spans="1:2">
      <c r="B2" s="2" t="s">
        <v>69</v>
      </c>
    </row>
    <row r="3" spans="1:2">
      <c r="A3" s="3" t="s">
        <v>290</v>
      </c>
    </row>
    <row r="4" spans="1:2">
      <c r="A4" s="4" t="s">
        <v>289</v>
      </c>
      <c r="B4" s="4" t="s">
        <v>2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2</v>
      </c>
      <c r="B1" s="2" t="s">
        <v>1</v>
      </c>
    </row>
    <row r="2" spans="1:2">
      <c r="B2" s="2" t="s">
        <v>69</v>
      </c>
    </row>
    <row r="3" spans="1:2">
      <c r="A3" s="3" t="s">
        <v>293</v>
      </c>
    </row>
    <row r="4" spans="1:2">
      <c r="A4" s="4" t="s">
        <v>292</v>
      </c>
      <c r="B4" s="4" t="s">
        <v>2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69</v>
      </c>
    </row>
    <row r="3" spans="1:2">
      <c r="A3" s="3" t="s">
        <v>249</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row r="10" spans="1:2">
      <c r="A10" s="4" t="s">
        <v>308</v>
      </c>
      <c r="B10" s="4" t="s">
        <v>309</v>
      </c>
    </row>
    <row r="11" spans="1:2">
      <c r="A11" s="4" t="s">
        <v>310</v>
      </c>
      <c r="B11" s="4" t="s">
        <v>311</v>
      </c>
    </row>
    <row r="12" spans="1:2">
      <c r="A12" s="4" t="s">
        <v>312</v>
      </c>
      <c r="B12" s="4" t="s">
        <v>313</v>
      </c>
    </row>
    <row r="13" spans="1:2">
      <c r="A13" s="4" t="s">
        <v>314</v>
      </c>
      <c r="B13" s="4" t="s">
        <v>315</v>
      </c>
    </row>
    <row r="14" spans="1:2">
      <c r="A14" s="4" t="s">
        <v>316</v>
      </c>
      <c r="B14" s="4" t="s">
        <v>317</v>
      </c>
    </row>
    <row r="15" spans="1:2">
      <c r="A15" s="4" t="s">
        <v>268</v>
      </c>
      <c r="B15" s="4" t="s">
        <v>318</v>
      </c>
    </row>
    <row r="16" spans="1:2">
      <c r="A16" s="4" t="s">
        <v>319</v>
      </c>
      <c r="B16" s="4" t="s">
        <v>320</v>
      </c>
    </row>
    <row r="17" spans="1:2">
      <c r="A17" s="4" t="s">
        <v>321</v>
      </c>
      <c r="B17" s="4" t="s">
        <v>322</v>
      </c>
    </row>
    <row r="18" spans="1:2">
      <c r="A18" s="4" t="s">
        <v>323</v>
      </c>
      <c r="B18" s="4" t="s">
        <v>324</v>
      </c>
    </row>
    <row r="19" spans="1:2">
      <c r="A19" s="4" t="s">
        <v>325</v>
      </c>
      <c r="B19" s="4" t="s">
        <v>326</v>
      </c>
    </row>
    <row r="20" spans="1:2">
      <c r="A20" s="4" t="s">
        <v>327</v>
      </c>
      <c r="B20" s="4" t="s">
        <v>328</v>
      </c>
    </row>
    <row r="21" spans="1:2">
      <c r="A21" s="4" t="s">
        <v>329</v>
      </c>
      <c r="B21" s="4" t="s">
        <v>330</v>
      </c>
    </row>
    <row r="22" spans="1:2">
      <c r="A22" s="4" t="s">
        <v>331</v>
      </c>
      <c r="B22" s="4" t="s">
        <v>332</v>
      </c>
    </row>
    <row r="23" spans="1:2">
      <c r="A23" s="4" t="s">
        <v>333</v>
      </c>
      <c r="B23" s="4" t="s">
        <v>334</v>
      </c>
    </row>
    <row r="24" spans="1:2">
      <c r="A24" s="4" t="s">
        <v>335</v>
      </c>
      <c r="B24" s="4" t="s">
        <v>336</v>
      </c>
    </row>
    <row r="25" spans="1:2">
      <c r="A25" s="4" t="s">
        <v>265</v>
      </c>
      <c r="B25" s="4" t="s">
        <v>337</v>
      </c>
    </row>
    <row r="26" spans="1:2">
      <c r="A26" s="4" t="s">
        <v>338</v>
      </c>
      <c r="B26" s="4" t="s">
        <v>3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69</v>
      </c>
    </row>
    <row r="3" spans="1:2">
      <c r="A3" s="4" t="s">
        <v>341</v>
      </c>
      <c r="B3" s="4" t="s">
        <v>342</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row r="9" spans="1:2">
      <c r="A9" s="4" t="s">
        <v>353</v>
      </c>
      <c r="B9" s="4" t="s">
        <v>354</v>
      </c>
    </row>
    <row r="10" spans="1:2">
      <c r="A10" s="4" t="s">
        <v>355</v>
      </c>
      <c r="B10" s="4" t="s">
        <v>356</v>
      </c>
    </row>
    <row r="11" spans="1:2">
      <c r="A11" s="4" t="s">
        <v>357</v>
      </c>
      <c r="B11" s="4" t="s">
        <v>358</v>
      </c>
    </row>
    <row r="12" spans="1:2">
      <c r="A12" s="4" t="s">
        <v>359</v>
      </c>
    </row>
    <row r="13" spans="1:2">
      <c r="A13" s="4" t="s">
        <v>347</v>
      </c>
      <c r="B13" s="4" t="s">
        <v>360</v>
      </c>
    </row>
    <row r="14" spans="1:2">
      <c r="A14" s="4" t="s">
        <v>349</v>
      </c>
      <c r="B14" s="4" t="s">
        <v>3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69</v>
      </c>
    </row>
    <row r="3" spans="1:2">
      <c r="A3" s="3" t="s">
        <v>252</v>
      </c>
    </row>
    <row r="4" spans="1:2">
      <c r="A4" s="4" t="s">
        <v>363</v>
      </c>
      <c r="B4" s="4" t="s">
        <v>3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65</v>
      </c>
      <c r="B1" s="2" t="s">
        <v>1</v>
      </c>
    </row>
    <row r="2" spans="1:2">
      <c r="B2" s="2" t="s">
        <v>69</v>
      </c>
    </row>
    <row r="3" spans="1:2">
      <c r="A3" s="3" t="s">
        <v>255</v>
      </c>
    </row>
    <row r="4" spans="1:2">
      <c r="A4" s="4" t="s">
        <v>366</v>
      </c>
      <c r="B4" s="4" t="s">
        <v>3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69</v>
      </c>
    </row>
    <row r="3" spans="1:2">
      <c r="A3" s="3" t="s">
        <v>260</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69</v>
      </c>
    </row>
    <row r="3" spans="1:2">
      <c r="A3" s="3" t="s">
        <v>263</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69</v>
      </c>
    </row>
    <row r="3" spans="1:2">
      <c r="A3" s="3" t="s">
        <v>266</v>
      </c>
    </row>
    <row r="4" spans="1:2">
      <c r="A4" s="4" t="s">
        <v>381</v>
      </c>
      <c r="B4" s="4" t="s">
        <v>382</v>
      </c>
    </row>
    <row r="5" spans="1:2">
      <c r="A5" s="4" t="s">
        <v>383</v>
      </c>
      <c r="B5" s="4" t="s">
        <v>384</v>
      </c>
    </row>
    <row r="6" spans="1:2">
      <c r="A6" s="4" t="s">
        <v>385</v>
      </c>
      <c r="B6" s="4" t="s">
        <v>386</v>
      </c>
    </row>
    <row r="7" spans="1:2">
      <c r="A7" s="4" t="s">
        <v>387</v>
      </c>
      <c r="B7" s="4" t="s">
        <v>388</v>
      </c>
    </row>
    <row r="8" spans="1:2">
      <c r="A8" s="4" t="s">
        <v>389</v>
      </c>
      <c r="B8" s="4" t="s">
        <v>390</v>
      </c>
    </row>
    <row r="9" spans="1:2">
      <c r="A9" s="4" t="s">
        <v>391</v>
      </c>
      <c r="B9" s="4" t="s">
        <v>392</v>
      </c>
    </row>
    <row r="10" spans="1:2">
      <c r="A10" s="4" t="s">
        <v>393</v>
      </c>
      <c r="B10" s="4" t="s">
        <v>3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2</v>
      </c>
      <c r="C1" s="2" t="s">
        <v>69</v>
      </c>
      <c r="D1" s="2" t="s">
        <v>70</v>
      </c>
    </row>
    <row r="2" spans="1:4">
      <c r="A2" s="3" t="s">
        <v>123</v>
      </c>
    </row>
    <row r="3" spans="1:4">
      <c r="A3" s="4" t="s">
        <v>124</v>
      </c>
      <c r="C3" s="6" t="n">
        <v>180552</v>
      </c>
      <c r="D3" s="6" t="n">
        <v>137298</v>
      </c>
    </row>
    <row r="4" spans="1:4">
      <c r="A4" s="4" t="s">
        <v>125</v>
      </c>
      <c r="B4" s="4" t="s">
        <v>79</v>
      </c>
      <c r="C4" s="5" t="n">
        <v>109384</v>
      </c>
      <c r="D4" s="5" t="n">
        <v>134225</v>
      </c>
    </row>
    <row r="5" spans="1:4">
      <c r="A5" s="4" t="s">
        <v>126</v>
      </c>
      <c r="C5" s="5" t="n">
        <v>40940</v>
      </c>
      <c r="D5" s="5" t="n">
        <v>39270</v>
      </c>
    </row>
    <row r="6" spans="1:4">
      <c r="A6" s="4" t="s">
        <v>127</v>
      </c>
      <c r="C6" s="5" t="n">
        <v>20547</v>
      </c>
    </row>
    <row r="7" spans="1:4">
      <c r="A7" s="4" t="s">
        <v>128</v>
      </c>
      <c r="C7" s="5" t="n">
        <v>11330</v>
      </c>
      <c r="D7" s="5" t="n">
        <v>40852</v>
      </c>
    </row>
    <row r="8" spans="1:4">
      <c r="A8" s="4" t="s">
        <v>129</v>
      </c>
      <c r="C8" s="5" t="n">
        <v>41884</v>
      </c>
      <c r="D8" s="5" t="n">
        <v>21874</v>
      </c>
    </row>
    <row r="9" spans="1:4">
      <c r="A9" s="4" t="s">
        <v>130</v>
      </c>
      <c r="B9" s="4" t="s">
        <v>79</v>
      </c>
      <c r="C9" s="5" t="n">
        <v>14816</v>
      </c>
      <c r="D9" s="5" t="n">
        <v>23139</v>
      </c>
    </row>
    <row r="10" spans="1:4">
      <c r="A10" s="4" t="s">
        <v>131</v>
      </c>
      <c r="C10" s="5" t="n">
        <v>1880</v>
      </c>
      <c r="D10" s="5" t="n">
        <v>1692</v>
      </c>
    </row>
    <row r="11" spans="1:4">
      <c r="A11" s="4" t="s">
        <v>132</v>
      </c>
      <c r="C11" s="5" t="n">
        <v>421333</v>
      </c>
      <c r="D11" s="5" t="n">
        <v>398350</v>
      </c>
    </row>
    <row r="12" spans="1:4">
      <c r="A12" s="4" t="s">
        <v>133</v>
      </c>
      <c r="C12" s="5" t="n">
        <v>97353</v>
      </c>
      <c r="D12" s="5" t="n">
        <v>87630</v>
      </c>
    </row>
    <row r="13" spans="1:4">
      <c r="A13" s="4" t="s">
        <v>134</v>
      </c>
      <c r="C13" s="5" t="n">
        <v>4156151</v>
      </c>
      <c r="D13" s="5" t="n">
        <v>4134016</v>
      </c>
    </row>
    <row r="14" spans="1:4">
      <c r="A14" s="4" t="s">
        <v>126</v>
      </c>
      <c r="C14" s="5" t="n">
        <v>254363</v>
      </c>
      <c r="D14" s="5" t="n">
        <v>127790</v>
      </c>
    </row>
    <row r="15" spans="1:4">
      <c r="A15" s="4" t="s">
        <v>127</v>
      </c>
      <c r="C15" s="5" t="n">
        <v>251111</v>
      </c>
    </row>
    <row r="16" spans="1:4">
      <c r="A16" s="4" t="s">
        <v>135</v>
      </c>
      <c r="C16" s="5" t="n">
        <v>1128</v>
      </c>
      <c r="D16" s="5" t="n">
        <v>2066</v>
      </c>
    </row>
    <row r="17" spans="1:4">
      <c r="A17" s="4" t="s">
        <v>136</v>
      </c>
      <c r="C17" s="5" t="n">
        <v>5291</v>
      </c>
      <c r="D17" s="5" t="n">
        <v>7384</v>
      </c>
    </row>
    <row r="18" spans="1:4">
      <c r="A18" s="4" t="s">
        <v>137</v>
      </c>
      <c r="C18" s="5" t="n">
        <v>135</v>
      </c>
      <c r="D18" s="5" t="n">
        <v>5555</v>
      </c>
    </row>
    <row r="19" spans="1:4">
      <c r="A19" s="4" t="s">
        <v>138</v>
      </c>
      <c r="C19" s="5" t="n">
        <v>1388</v>
      </c>
      <c r="D19" s="5" t="n">
        <v>2087</v>
      </c>
    </row>
    <row r="20" spans="1:4">
      <c r="A20" s="4" t="s">
        <v>139</v>
      </c>
      <c r="C20" s="5" t="n">
        <v>14364</v>
      </c>
      <c r="D20" s="5" t="n">
        <v>3891</v>
      </c>
    </row>
    <row r="21" spans="1:4">
      <c r="A21" s="4" t="s">
        <v>140</v>
      </c>
      <c r="C21" s="5" t="n">
        <v>5202617</v>
      </c>
      <c r="D21" s="5" t="n">
        <v>4768769</v>
      </c>
    </row>
    <row r="22" spans="1:4">
      <c r="A22" s="3" t="s">
        <v>141</v>
      </c>
    </row>
    <row r="23" spans="1:4">
      <c r="A23" s="4" t="s">
        <v>142</v>
      </c>
      <c r="B23" s="4" t="s">
        <v>79</v>
      </c>
      <c r="C23" s="5" t="n">
        <v>23404</v>
      </c>
      <c r="D23" s="5" t="n">
        <v>27297</v>
      </c>
    </row>
    <row r="24" spans="1:4">
      <c r="A24" s="4" t="s">
        <v>143</v>
      </c>
      <c r="C24" s="5" t="n">
        <v>9394</v>
      </c>
      <c r="D24" s="5" t="n">
        <v>42710</v>
      </c>
    </row>
    <row r="25" spans="1:4">
      <c r="A25" s="4" t="s">
        <v>144</v>
      </c>
      <c r="C25" s="5" t="n">
        <v>2636</v>
      </c>
      <c r="D25" s="5" t="n">
        <v>219</v>
      </c>
    </row>
    <row r="26" spans="1:4">
      <c r="A26" s="4" t="s">
        <v>145</v>
      </c>
      <c r="B26" s="4" t="s">
        <v>79</v>
      </c>
      <c r="C26" s="5" t="n">
        <v>21978</v>
      </c>
      <c r="D26" s="5" t="n">
        <v>30672</v>
      </c>
    </row>
    <row r="27" spans="1:4">
      <c r="A27" s="4" t="s">
        <v>146</v>
      </c>
      <c r="C27" s="5" t="n">
        <v>242433</v>
      </c>
      <c r="D27" s="5" t="n">
        <v>191689</v>
      </c>
    </row>
    <row r="28" spans="1:4">
      <c r="A28" s="4" t="s">
        <v>147</v>
      </c>
      <c r="C28" s="5" t="n">
        <v>299845</v>
      </c>
      <c r="D28" s="5" t="n">
        <v>292587</v>
      </c>
    </row>
    <row r="29" spans="1:4">
      <c r="A29" s="4" t="s">
        <v>148</v>
      </c>
      <c r="C29" s="5" t="n">
        <v>3555296</v>
      </c>
      <c r="D29" s="5" t="n">
        <v>3218138</v>
      </c>
    </row>
    <row r="30" spans="1:4">
      <c r="A30" s="4" t="s">
        <v>137</v>
      </c>
      <c r="C30" s="5" t="n">
        <v>13778</v>
      </c>
      <c r="D30" s="5" t="n">
        <v>3639</v>
      </c>
    </row>
    <row r="31" spans="1:4">
      <c r="A31" s="4" t="s">
        <v>149</v>
      </c>
      <c r="C31" s="5" t="n">
        <v>9909</v>
      </c>
      <c r="D31" s="5" t="n">
        <v>9570</v>
      </c>
    </row>
    <row r="32" spans="1:4">
      <c r="A32" s="4" t="s">
        <v>138</v>
      </c>
      <c r="C32" s="5" t="n">
        <v>7789</v>
      </c>
      <c r="D32" s="5" t="n">
        <v>7039</v>
      </c>
    </row>
    <row r="33" spans="1:4">
      <c r="A33" s="4" t="s">
        <v>144</v>
      </c>
      <c r="C33" s="5" t="n">
        <v>30355</v>
      </c>
      <c r="D33" s="5" t="n">
        <v>1805</v>
      </c>
    </row>
    <row r="34" spans="1:4">
      <c r="A34" s="4" t="s">
        <v>150</v>
      </c>
      <c r="C34" s="5" t="n">
        <v>3916972</v>
      </c>
      <c r="D34" s="5" t="n">
        <v>3532778</v>
      </c>
    </row>
    <row r="35" spans="1:4">
      <c r="A35" s="3" t="s">
        <v>151</v>
      </c>
    </row>
    <row r="36" spans="1:4">
      <c r="A36" s="4" t="s">
        <v>152</v>
      </c>
      <c r="C36" s="5" t="n">
        <v>583</v>
      </c>
      <c r="D36" s="5" t="n">
        <v>581</v>
      </c>
    </row>
    <row r="37" spans="1:4">
      <c r="A37" s="4" t="s">
        <v>153</v>
      </c>
      <c r="C37" s="5" t="n">
        <v>-17746</v>
      </c>
      <c r="D37" s="5" t="n">
        <v>-9149</v>
      </c>
    </row>
    <row r="38" spans="1:4">
      <c r="A38" s="4" t="s">
        <v>154</v>
      </c>
      <c r="C38" s="5" t="n">
        <v>410595</v>
      </c>
      <c r="D38" s="5" t="n">
        <v>406083</v>
      </c>
    </row>
    <row r="39" spans="1:4">
      <c r="A39" s="4" t="s">
        <v>155</v>
      </c>
      <c r="C39" s="5" t="n">
        <v>-511</v>
      </c>
      <c r="D39" s="5" t="n">
        <v>-436</v>
      </c>
    </row>
    <row r="40" spans="1:4">
      <c r="A40" s="4" t="s">
        <v>156</v>
      </c>
      <c r="C40" s="5" t="n">
        <v>866458</v>
      </c>
      <c r="D40" s="5" t="n">
        <v>809734</v>
      </c>
    </row>
    <row r="41" spans="1:4">
      <c r="A41" s="4" t="s">
        <v>157</v>
      </c>
      <c r="C41" s="5" t="n">
        <v>1259379</v>
      </c>
      <c r="D41" s="5" t="n">
        <v>1206813</v>
      </c>
    </row>
    <row r="42" spans="1:4">
      <c r="A42" s="4" t="s">
        <v>158</v>
      </c>
      <c r="C42" s="5" t="n">
        <v>26266</v>
      </c>
      <c r="D42" s="5" t="n">
        <v>29178</v>
      </c>
    </row>
    <row r="43" spans="1:4">
      <c r="A43" s="4" t="s">
        <v>159</v>
      </c>
      <c r="C43" s="5" t="n">
        <v>1285645</v>
      </c>
      <c r="D43" s="5" t="n">
        <v>1235991</v>
      </c>
    </row>
    <row r="44" spans="1:4">
      <c r="A44" s="4" t="s">
        <v>160</v>
      </c>
      <c r="C44" s="6" t="n">
        <v>5202617</v>
      </c>
      <c r="D44" s="6" t="n">
        <v>4768769</v>
      </c>
    </row>
    <row r="45" spans="1:4"/>
    <row r="46" spans="1:4">
      <c r="A46" s="4" t="s">
        <v>79</v>
      </c>
      <c r="B46" s="4" t="s">
        <v>161</v>
      </c>
    </row>
  </sheetData>
  <mergeCells count="3">
    <mergeCell ref="A1:B1"/>
    <mergeCell ref="A45:C45"/>
    <mergeCell ref="B46:C4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69</v>
      </c>
    </row>
    <row r="3" spans="1:2">
      <c r="A3" s="3" t="s">
        <v>269</v>
      </c>
    </row>
    <row r="4" spans="1:2">
      <c r="A4" s="4" t="s">
        <v>396</v>
      </c>
      <c r="B4" s="4" t="s">
        <v>397</v>
      </c>
    </row>
    <row r="5" spans="1:2">
      <c r="A5" s="4" t="s">
        <v>398</v>
      </c>
      <c r="B5" s="4" t="s">
        <v>399</v>
      </c>
    </row>
    <row r="6" spans="1:2">
      <c r="A6" s="4" t="s">
        <v>400</v>
      </c>
      <c r="B6" s="4" t="s">
        <v>401</v>
      </c>
    </row>
    <row r="7" spans="1:2">
      <c r="A7" s="4" t="s">
        <v>402</v>
      </c>
      <c r="B7" s="4" t="s">
        <v>403</v>
      </c>
    </row>
    <row r="8" spans="1:2">
      <c r="A8" s="4" t="s">
        <v>404</v>
      </c>
      <c r="B8" s="4" t="s">
        <v>4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69</v>
      </c>
    </row>
    <row r="3" spans="1:2">
      <c r="A3" s="3" t="s">
        <v>272</v>
      </c>
    </row>
    <row r="4" spans="1:2">
      <c r="A4" s="4" t="s">
        <v>407</v>
      </c>
      <c r="B4" s="4" t="s">
        <v>408</v>
      </c>
    </row>
    <row r="5" spans="1:2">
      <c r="A5" s="4" t="s">
        <v>409</v>
      </c>
      <c r="B5" s="4" t="s">
        <v>410</v>
      </c>
    </row>
    <row r="6" spans="1:2">
      <c r="A6" s="4" t="s">
        <v>411</v>
      </c>
      <c r="B6" s="4" t="s">
        <v>412</v>
      </c>
    </row>
    <row r="7" spans="1:2">
      <c r="A7" s="4" t="s">
        <v>413</v>
      </c>
      <c r="B7" s="4" t="s">
        <v>4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69</v>
      </c>
    </row>
    <row r="3" spans="1:2">
      <c r="A3" s="3" t="s">
        <v>275</v>
      </c>
    </row>
    <row r="4" spans="1:2">
      <c r="A4" s="4" t="s">
        <v>416</v>
      </c>
      <c r="B4" s="4" t="s">
        <v>417</v>
      </c>
    </row>
    <row r="5" spans="1:2">
      <c r="A5" s="4" t="s">
        <v>418</v>
      </c>
      <c r="B5" s="4" t="s">
        <v>419</v>
      </c>
    </row>
    <row r="6" spans="1:2">
      <c r="A6" s="4" t="s">
        <v>420</v>
      </c>
      <c r="B6" s="4" t="s">
        <v>4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22</v>
      </c>
      <c r="B1" s="2" t="s">
        <v>1</v>
      </c>
    </row>
    <row r="2" spans="1:2">
      <c r="B2" s="2" t="s">
        <v>69</v>
      </c>
    </row>
    <row r="3" spans="1:2">
      <c r="A3" s="3" t="s">
        <v>278</v>
      </c>
    </row>
    <row r="4" spans="1:2">
      <c r="A4" s="4" t="s">
        <v>423</v>
      </c>
      <c r="B4" s="4" t="s">
        <v>4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425</v>
      </c>
      <c r="B1" s="2" t="s">
        <v>1</v>
      </c>
    </row>
    <row r="2" spans="1:2">
      <c r="B2" s="2" t="s">
        <v>69</v>
      </c>
    </row>
    <row r="3" spans="1:2">
      <c r="A3" s="3" t="s">
        <v>281</v>
      </c>
    </row>
    <row r="4" spans="1:2">
      <c r="A4" s="4" t="s">
        <v>426</v>
      </c>
      <c r="B4" s="4" t="s">
        <v>427</v>
      </c>
    </row>
    <row r="5" spans="1:2">
      <c r="A5" s="4" t="s">
        <v>428</v>
      </c>
      <c r="B5" s="4" t="s">
        <v>429</v>
      </c>
    </row>
    <row r="6" spans="1:2">
      <c r="A6" s="4" t="s">
        <v>430</v>
      </c>
      <c r="B6" s="4" t="s">
        <v>4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14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1"/>
    <col customWidth="1" max="5" min="5" width="21"/>
    <col customWidth="1" max="6" min="6" width="40"/>
    <col customWidth="1" max="7" min="7" width="40"/>
    <col customWidth="1" max="8" min="8" width="35"/>
    <col customWidth="1" max="9" min="9" width="21"/>
    <col customWidth="1" max="10" min="10" width="14"/>
  </cols>
  <sheetData>
    <row r="1" spans="1:10">
      <c r="A1" s="1" t="s">
        <v>432</v>
      </c>
      <c r="C1" s="2" t="s">
        <v>433</v>
      </c>
      <c r="D1" s="2" t="s">
        <v>434</v>
      </c>
      <c r="E1" s="2" t="s">
        <v>435</v>
      </c>
      <c r="F1" s="2" t="s">
        <v>436</v>
      </c>
      <c r="G1" s="2" t="s">
        <v>437</v>
      </c>
      <c r="H1" s="2" t="s">
        <v>438</v>
      </c>
      <c r="I1" s="2" t="s">
        <v>439</v>
      </c>
      <c r="J1" s="2" t="s">
        <v>440</v>
      </c>
    </row>
    <row r="2" spans="1:10">
      <c r="A2" s="3" t="s">
        <v>441</v>
      </c>
    </row>
    <row r="3" spans="1:10">
      <c r="A3" s="4" t="s">
        <v>158</v>
      </c>
      <c r="F3" s="6" t="n">
        <v>26266000</v>
      </c>
      <c r="G3" s="6" t="n">
        <v>29178000</v>
      </c>
    </row>
    <row r="4" spans="1:10">
      <c r="A4" s="4" t="s">
        <v>191</v>
      </c>
      <c r="F4" s="5" t="n">
        <v>-168000</v>
      </c>
      <c r="G4" s="5" t="n">
        <v>3872000</v>
      </c>
      <c r="H4" s="6" t="n">
        <v>1377000</v>
      </c>
    </row>
    <row r="5" spans="1:10">
      <c r="A5" s="4" t="s">
        <v>442</v>
      </c>
      <c r="F5" s="5" t="n">
        <v>2000</v>
      </c>
      <c r="G5" s="5" t="n">
        <v>835000</v>
      </c>
    </row>
    <row r="6" spans="1:10">
      <c r="A6" s="4" t="s">
        <v>81</v>
      </c>
      <c r="F6" s="5" t="n">
        <v>2093000</v>
      </c>
      <c r="G6" s="5" t="n">
        <v>3721000</v>
      </c>
      <c r="H6" s="5" t="n">
        <v>4092000</v>
      </c>
    </row>
    <row r="7" spans="1:10">
      <c r="A7" s="4" t="s">
        <v>443</v>
      </c>
      <c r="F7" s="5" t="n">
        <v>393000</v>
      </c>
      <c r="G7" s="5" t="n">
        <v>1085000</v>
      </c>
      <c r="H7" s="5" t="n">
        <v>156000</v>
      </c>
    </row>
    <row r="8" spans="1:10">
      <c r="A8" s="4" t="s">
        <v>444</v>
      </c>
      <c r="B8" s="4" t="s">
        <v>79</v>
      </c>
      <c r="F8" s="6" t="n">
        <v>7179000</v>
      </c>
      <c r="G8" s="5" t="n">
        <v>12980000</v>
      </c>
      <c r="H8" s="5" t="n">
        <v>3822000</v>
      </c>
    </row>
    <row r="9" spans="1:10">
      <c r="A9" s="4" t="s">
        <v>445</v>
      </c>
      <c r="F9" s="4" t="s">
        <v>446</v>
      </c>
    </row>
    <row r="10" spans="1:10">
      <c r="A10" s="4" t="s">
        <v>447</v>
      </c>
      <c r="F10" s="6" t="n">
        <v>9417000</v>
      </c>
      <c r="G10" s="5" t="n">
        <v>10285000</v>
      </c>
      <c r="H10" s="5" t="n">
        <v>27702000</v>
      </c>
    </row>
    <row r="11" spans="1:10">
      <c r="A11" s="4" t="s">
        <v>448</v>
      </c>
      <c r="F11" s="5" t="n">
        <v>7369000</v>
      </c>
      <c r="G11" s="5" t="n">
        <v>8400000</v>
      </c>
      <c r="H11" s="5" t="n">
        <v>13201000</v>
      </c>
    </row>
    <row r="12" spans="1:10">
      <c r="A12" s="4" t="s">
        <v>449</v>
      </c>
      <c r="F12" s="5" t="n">
        <v>0</v>
      </c>
      <c r="H12" s="5" t="n">
        <v>84000</v>
      </c>
    </row>
    <row r="13" spans="1:10">
      <c r="A13" s="4" t="s">
        <v>450</v>
      </c>
      <c r="F13" s="6" t="n">
        <v>10527000</v>
      </c>
      <c r="G13" s="6" t="n">
        <v>11141000</v>
      </c>
      <c r="H13" s="6" t="n">
        <v>15143000</v>
      </c>
    </row>
    <row r="14" spans="1:10">
      <c r="A14" s="4" t="s">
        <v>451</v>
      </c>
      <c r="F14" s="4" t="s">
        <v>452</v>
      </c>
      <c r="G14" s="4" t="s">
        <v>453</v>
      </c>
      <c r="H14" s="4" t="s">
        <v>454</v>
      </c>
    </row>
    <row r="15" spans="1:10">
      <c r="A15" s="4" t="s">
        <v>455</v>
      </c>
      <c r="F15" s="6" t="n">
        <v>1030500000</v>
      </c>
    </row>
    <row r="16" spans="1:10">
      <c r="A16" s="4" t="s">
        <v>456</v>
      </c>
      <c r="F16" s="5" t="n">
        <v>7000</v>
      </c>
    </row>
    <row r="17" spans="1:10">
      <c r="A17" s="4" t="s">
        <v>457</v>
      </c>
      <c r="G17" s="6" t="n">
        <v>0</v>
      </c>
      <c r="H17" s="6" t="n">
        <v>0</v>
      </c>
    </row>
    <row r="18" spans="1:10">
      <c r="A18" s="4" t="s">
        <v>458</v>
      </c>
      <c r="F18" s="5" t="n">
        <v>920500000</v>
      </c>
      <c r="G18" s="5" t="n">
        <v>1227969000</v>
      </c>
    </row>
    <row r="19" spans="1:10">
      <c r="A19" s="4" t="s">
        <v>93</v>
      </c>
      <c r="F19" s="5" t="n">
        <v>-15442000</v>
      </c>
      <c r="G19" s="5" t="n">
        <v>-5790000</v>
      </c>
      <c r="H19" s="5" t="n">
        <v>4094000</v>
      </c>
    </row>
    <row r="20" spans="1:10">
      <c r="A20" s="4" t="s">
        <v>189</v>
      </c>
      <c r="F20" s="5" t="n">
        <v>4388000</v>
      </c>
      <c r="G20" s="5" t="n">
        <v>7355000</v>
      </c>
      <c r="H20" s="5" t="n">
        <v>6083000</v>
      </c>
    </row>
    <row r="21" spans="1:10">
      <c r="A21" s="4" t="s">
        <v>459</v>
      </c>
      <c r="F21" s="5" t="n">
        <v>167000</v>
      </c>
      <c r="G21" s="5" t="n">
        <v>49000</v>
      </c>
    </row>
    <row r="22" spans="1:10">
      <c r="A22" s="4" t="s">
        <v>460</v>
      </c>
      <c r="F22" s="5" t="n">
        <v>299275000</v>
      </c>
      <c r="G22" s="5" t="n">
        <v>167758000</v>
      </c>
    </row>
    <row r="23" spans="1:10">
      <c r="A23" s="4" t="s">
        <v>126</v>
      </c>
      <c r="F23" s="5" t="n">
        <v>295303000</v>
      </c>
      <c r="G23" s="5" t="n">
        <v>167060000</v>
      </c>
    </row>
    <row r="24" spans="1:10">
      <c r="A24" s="4" t="s">
        <v>461</v>
      </c>
      <c r="F24" s="5" t="n">
        <v>267551000</v>
      </c>
    </row>
    <row r="25" spans="1:10">
      <c r="A25" s="4" t="s">
        <v>462</v>
      </c>
      <c r="F25" s="5" t="n">
        <v>271658000</v>
      </c>
    </row>
    <row r="26" spans="1:10">
      <c r="A26" s="4" t="s">
        <v>463</v>
      </c>
      <c r="F26" s="5" t="n">
        <v>3798683000</v>
      </c>
      <c r="G26" s="5" t="n">
        <v>3394118000</v>
      </c>
    </row>
    <row r="27" spans="1:10">
      <c r="A27" s="4" t="s">
        <v>464</v>
      </c>
      <c r="F27" s="5" t="n">
        <v>3797729000</v>
      </c>
      <c r="G27" s="5" t="n">
        <v>3409827000</v>
      </c>
    </row>
    <row r="28" spans="1:10">
      <c r="A28" s="4" t="s">
        <v>465</v>
      </c>
      <c r="F28" s="5" t="n">
        <v>11276000</v>
      </c>
    </row>
    <row r="29" spans="1:10">
      <c r="A29" s="4" t="s">
        <v>466</v>
      </c>
      <c r="F29" s="6" t="n">
        <v>13736000</v>
      </c>
    </row>
    <row r="30" spans="1:10">
      <c r="A30" s="4" t="s">
        <v>467</v>
      </c>
      <c r="F30" s="4" t="s">
        <v>468</v>
      </c>
    </row>
    <row r="31" spans="1:10">
      <c r="A31" s="4" t="s">
        <v>469</v>
      </c>
    </row>
    <row r="32" spans="1:10">
      <c r="A32" s="3" t="s">
        <v>441</v>
      </c>
    </row>
    <row r="33" spans="1:10">
      <c r="A33" s="4" t="s">
        <v>465</v>
      </c>
      <c r="C33" s="6" t="n">
        <v>12317000</v>
      </c>
    </row>
    <row r="34" spans="1:10">
      <c r="A34" s="4" t="s">
        <v>466</v>
      </c>
      <c r="C34" s="5" t="n">
        <v>14815000</v>
      </c>
    </row>
    <row r="35" spans="1:10">
      <c r="A35" s="4" t="s">
        <v>470</v>
      </c>
      <c r="C35" s="5" t="n">
        <v>2575000</v>
      </c>
    </row>
    <row r="36" spans="1:10">
      <c r="A36" s="4" t="s">
        <v>471</v>
      </c>
      <c r="C36" s="5" t="n">
        <v>77000</v>
      </c>
    </row>
    <row r="37" spans="1:10">
      <c r="A37" s="4" t="s">
        <v>472</v>
      </c>
      <c r="C37" s="6" t="n">
        <v>17548000</v>
      </c>
    </row>
    <row r="38" spans="1:10">
      <c r="A38" s="4" t="s">
        <v>467</v>
      </c>
      <c r="C38" s="4" t="s">
        <v>468</v>
      </c>
    </row>
    <row r="39" spans="1:10">
      <c r="A39" s="4" t="s">
        <v>473</v>
      </c>
      <c r="G39" s="5" t="n">
        <v>63847000</v>
      </c>
      <c r="H39" s="5" t="n">
        <v>66846000</v>
      </c>
    </row>
    <row r="40" spans="1:10">
      <c r="A40" s="4" t="s">
        <v>474</v>
      </c>
    </row>
    <row r="41" spans="1:10">
      <c r="A41" s="3" t="s">
        <v>441</v>
      </c>
    </row>
    <row r="42" spans="1:10">
      <c r="A42" s="4" t="s">
        <v>189</v>
      </c>
      <c r="F42" s="6" t="n">
        <v>4388000</v>
      </c>
      <c r="G42" s="5" t="n">
        <v>7355000</v>
      </c>
      <c r="H42" s="5" t="n">
        <v>6083000</v>
      </c>
    </row>
    <row r="43" spans="1:10">
      <c r="A43" s="4" t="s">
        <v>475</v>
      </c>
    </row>
    <row r="44" spans="1:10">
      <c r="A44" s="3" t="s">
        <v>441</v>
      </c>
    </row>
    <row r="45" spans="1:10">
      <c r="A45" s="4" t="s">
        <v>189</v>
      </c>
      <c r="F45" s="5" t="n">
        <v>3780000</v>
      </c>
      <c r="G45" s="6" t="n">
        <v>6746000</v>
      </c>
      <c r="H45" s="6" t="n">
        <v>5499000</v>
      </c>
    </row>
    <row r="46" spans="1:10">
      <c r="A46" s="4" t="s">
        <v>476</v>
      </c>
    </row>
    <row r="47" spans="1:10">
      <c r="A47" s="3" t="s">
        <v>441</v>
      </c>
    </row>
    <row r="48" spans="1:10">
      <c r="A48" s="4" t="s">
        <v>456</v>
      </c>
      <c r="F48" s="5" t="n">
        <v>110000</v>
      </c>
    </row>
    <row r="49" spans="1:10">
      <c r="A49" s="4" t="s">
        <v>477</v>
      </c>
    </row>
    <row r="50" spans="1:10">
      <c r="A50" s="3" t="s">
        <v>441</v>
      </c>
    </row>
    <row r="51" spans="1:10">
      <c r="A51" s="4" t="s">
        <v>455</v>
      </c>
      <c r="F51" s="6" t="n">
        <v>110000</v>
      </c>
    </row>
    <row r="52" spans="1:10">
      <c r="A52" s="4" t="s">
        <v>478</v>
      </c>
    </row>
    <row r="53" spans="1:10">
      <c r="A53" s="3" t="s">
        <v>441</v>
      </c>
    </row>
    <row r="54" spans="1:10">
      <c r="A54" s="4" t="s">
        <v>479</v>
      </c>
      <c r="F54" s="5" t="n">
        <v>0</v>
      </c>
      <c r="G54" s="5" t="n">
        <v>0</v>
      </c>
      <c r="H54" s="5" t="n">
        <v>0</v>
      </c>
    </row>
    <row r="55" spans="1:10">
      <c r="A55" s="4" t="s">
        <v>480</v>
      </c>
    </row>
    <row r="56" spans="1:10">
      <c r="A56" s="3" t="s">
        <v>441</v>
      </c>
    </row>
    <row r="57" spans="1:10">
      <c r="A57" s="4" t="s">
        <v>481</v>
      </c>
      <c r="F57" s="5" t="n">
        <v>0</v>
      </c>
      <c r="G57" s="5" t="n">
        <v>0</v>
      </c>
    </row>
    <row r="58" spans="1:10">
      <c r="A58" s="4" t="s">
        <v>482</v>
      </c>
    </row>
    <row r="59" spans="1:10">
      <c r="A59" s="3" t="s">
        <v>441</v>
      </c>
    </row>
    <row r="60" spans="1:10">
      <c r="A60" s="4" t="s">
        <v>483</v>
      </c>
      <c r="F60" s="5" t="n">
        <v>250</v>
      </c>
    </row>
    <row r="61" spans="1:10">
      <c r="A61" s="4" t="s">
        <v>484</v>
      </c>
      <c r="F61" s="5" t="n">
        <v>0</v>
      </c>
      <c r="G61" s="5" t="n">
        <v>0</v>
      </c>
      <c r="H61" s="5" t="n">
        <v>0</v>
      </c>
    </row>
    <row r="62" spans="1:10">
      <c r="A62" s="4" t="s">
        <v>485</v>
      </c>
    </row>
    <row r="63" spans="1:10">
      <c r="A63" s="3" t="s">
        <v>441</v>
      </c>
    </row>
    <row r="64" spans="1:10">
      <c r="A64" s="4" t="s">
        <v>486</v>
      </c>
      <c r="F64" s="4" t="s">
        <v>487</v>
      </c>
      <c r="G64" s="4" t="s">
        <v>488</v>
      </c>
    </row>
    <row r="65" spans="1:10">
      <c r="A65" s="4" t="s">
        <v>489</v>
      </c>
      <c r="F65" s="4" t="s">
        <v>490</v>
      </c>
      <c r="G65" s="4" t="s">
        <v>491</v>
      </c>
    </row>
    <row r="66" spans="1:10">
      <c r="A66" s="4" t="s">
        <v>492</v>
      </c>
    </row>
    <row r="67" spans="1:10">
      <c r="A67" s="3" t="s">
        <v>441</v>
      </c>
    </row>
    <row r="68" spans="1:10">
      <c r="A68" s="4" t="s">
        <v>493</v>
      </c>
      <c r="F68" s="4" t="s">
        <v>446</v>
      </c>
      <c r="G68" s="4" t="s">
        <v>494</v>
      </c>
      <c r="H68" s="4" t="s">
        <v>494</v>
      </c>
    </row>
    <row r="69" spans="1:10">
      <c r="A69" s="4" t="s">
        <v>495</v>
      </c>
    </row>
    <row r="70" spans="1:10">
      <c r="A70" s="3" t="s">
        <v>441</v>
      </c>
    </row>
    <row r="71" spans="1:10">
      <c r="A71" s="4" t="s">
        <v>493</v>
      </c>
      <c r="F71" s="4" t="s">
        <v>496</v>
      </c>
      <c r="G71" s="4" t="s">
        <v>497</v>
      </c>
      <c r="H71" s="4" t="s">
        <v>498</v>
      </c>
    </row>
    <row r="72" spans="1:10">
      <c r="A72" s="4" t="s">
        <v>499</v>
      </c>
    </row>
    <row r="73" spans="1:10">
      <c r="A73" s="3" t="s">
        <v>441</v>
      </c>
    </row>
    <row r="74" spans="1:10">
      <c r="A74" s="4" t="s">
        <v>449</v>
      </c>
      <c r="G74" s="6" t="n">
        <v>529000</v>
      </c>
    </row>
    <row r="75" spans="1:10">
      <c r="A75" s="4" t="s">
        <v>500</v>
      </c>
    </row>
    <row r="76" spans="1:10">
      <c r="A76" s="3" t="s">
        <v>441</v>
      </c>
    </row>
    <row r="77" spans="1:10">
      <c r="A77" s="4" t="s">
        <v>449</v>
      </c>
      <c r="H77" s="6" t="n">
        <v>238000</v>
      </c>
    </row>
    <row r="78" spans="1:10">
      <c r="A78" s="4" t="s">
        <v>501</v>
      </c>
    </row>
    <row r="79" spans="1:10">
      <c r="A79" s="3" t="s">
        <v>441</v>
      </c>
    </row>
    <row r="80" spans="1:10">
      <c r="A80" s="4" t="s">
        <v>449</v>
      </c>
      <c r="H80" s="5" t="n">
        <v>6516000</v>
      </c>
    </row>
    <row r="81" spans="1:10">
      <c r="A81" s="4" t="s">
        <v>502</v>
      </c>
    </row>
    <row r="82" spans="1:10">
      <c r="A82" s="3" t="s">
        <v>441</v>
      </c>
    </row>
    <row r="83" spans="1:10">
      <c r="A83" s="4" t="s">
        <v>449</v>
      </c>
      <c r="G83" s="5" t="n">
        <v>352000</v>
      </c>
    </row>
    <row r="84" spans="1:10">
      <c r="A84" s="4" t="s">
        <v>316</v>
      </c>
    </row>
    <row r="85" spans="1:10">
      <c r="A85" s="3" t="s">
        <v>441</v>
      </c>
    </row>
    <row r="86" spans="1:10">
      <c r="A86" s="4" t="s">
        <v>503</v>
      </c>
      <c r="F86" s="6" t="n">
        <v>0</v>
      </c>
      <c r="G86" s="5" t="n">
        <v>0</v>
      </c>
      <c r="H86" s="5" t="n">
        <v>0</v>
      </c>
    </row>
    <row r="87" spans="1:10">
      <c r="A87" s="4" t="s">
        <v>444</v>
      </c>
      <c r="F87" s="5" t="n">
        <v>7179000</v>
      </c>
      <c r="G87" s="5" t="n">
        <v>12980000</v>
      </c>
      <c r="H87" s="5" t="n">
        <v>3822000</v>
      </c>
    </row>
    <row r="88" spans="1:10">
      <c r="A88" s="4" t="s">
        <v>504</v>
      </c>
    </row>
    <row r="89" spans="1:10">
      <c r="A89" s="3" t="s">
        <v>441</v>
      </c>
    </row>
    <row r="90" spans="1:10">
      <c r="A90" s="4" t="s">
        <v>503</v>
      </c>
      <c r="F90" s="5" t="n">
        <v>14238000</v>
      </c>
      <c r="G90" s="5" t="n">
        <v>13795000</v>
      </c>
      <c r="H90" s="6" t="n">
        <v>4250000</v>
      </c>
    </row>
    <row r="91" spans="1:10">
      <c r="A91" s="4" t="s">
        <v>505</v>
      </c>
    </row>
    <row r="92" spans="1:10">
      <c r="A92" s="3" t="s">
        <v>441</v>
      </c>
    </row>
    <row r="93" spans="1:10">
      <c r="A93" s="4" t="s">
        <v>506</v>
      </c>
      <c r="F93" s="5" t="n">
        <v>22217000</v>
      </c>
      <c r="G93" s="6" t="n">
        <v>10898000</v>
      </c>
    </row>
    <row r="94" spans="1:10">
      <c r="A94" s="4" t="s">
        <v>507</v>
      </c>
    </row>
    <row r="95" spans="1:10">
      <c r="A95" s="3" t="s">
        <v>441</v>
      </c>
    </row>
    <row r="96" spans="1:10">
      <c r="A96" s="4" t="s">
        <v>81</v>
      </c>
      <c r="I96" s="6" t="n">
        <v>5291000</v>
      </c>
    </row>
    <row r="97" spans="1:10">
      <c r="A97" s="4" t="s">
        <v>508</v>
      </c>
    </row>
    <row r="98" spans="1:10">
      <c r="A98" s="3" t="s">
        <v>441</v>
      </c>
    </row>
    <row r="99" spans="1:10">
      <c r="A99" s="4" t="s">
        <v>509</v>
      </c>
      <c r="D99" s="4" t="s">
        <v>510</v>
      </c>
      <c r="J99" s="4" t="s">
        <v>454</v>
      </c>
    </row>
    <row r="100" spans="1:10">
      <c r="A100" s="4" t="s">
        <v>511</v>
      </c>
      <c r="D100" s="5" t="n">
        <v>2</v>
      </c>
    </row>
    <row r="101" spans="1:10">
      <c r="A101" s="4" t="s">
        <v>512</v>
      </c>
      <c r="D101" s="5" t="n">
        <v>2</v>
      </c>
    </row>
    <row r="102" spans="1:10">
      <c r="A102" s="4" t="s">
        <v>513</v>
      </c>
    </row>
    <row r="103" spans="1:10">
      <c r="A103" s="3" t="s">
        <v>441</v>
      </c>
    </row>
    <row r="104" spans="1:10">
      <c r="A104" s="4" t="s">
        <v>509</v>
      </c>
      <c r="D104" s="4" t="s">
        <v>514</v>
      </c>
    </row>
    <row r="105" spans="1:10">
      <c r="A105" s="4" t="s">
        <v>511</v>
      </c>
      <c r="D105" s="5" t="n">
        <v>1</v>
      </c>
    </row>
    <row r="106" spans="1:10">
      <c r="A106" s="4" t="s">
        <v>512</v>
      </c>
      <c r="D106" s="5" t="n">
        <v>1</v>
      </c>
    </row>
    <row r="107" spans="1:10">
      <c r="A107" s="4" t="s">
        <v>515</v>
      </c>
      <c r="D107" s="4" t="s">
        <v>516</v>
      </c>
    </row>
    <row r="108" spans="1:10">
      <c r="A108" s="4" t="s">
        <v>517</v>
      </c>
    </row>
    <row r="109" spans="1:10">
      <c r="A109" s="3" t="s">
        <v>441</v>
      </c>
    </row>
    <row r="110" spans="1:10">
      <c r="A110" s="4" t="s">
        <v>518</v>
      </c>
      <c r="G110" s="4" t="s">
        <v>519</v>
      </c>
    </row>
    <row r="111" spans="1:10">
      <c r="A111" s="4" t="s">
        <v>520</v>
      </c>
      <c r="G111" s="6" t="n">
        <v>30438000</v>
      </c>
    </row>
    <row r="112" spans="1:10">
      <c r="A112" s="4" t="s">
        <v>521</v>
      </c>
      <c r="G112" s="6" t="n">
        <v>780000</v>
      </c>
    </row>
    <row r="113" spans="1:10">
      <c r="A113" s="4" t="s">
        <v>191</v>
      </c>
      <c r="F113" s="5" t="n">
        <v>0</v>
      </c>
    </row>
    <row r="114" spans="1:10">
      <c r="A114" s="4" t="s">
        <v>522</v>
      </c>
    </row>
    <row r="115" spans="1:10">
      <c r="A115" s="3" t="s">
        <v>441</v>
      </c>
    </row>
    <row r="116" spans="1:10">
      <c r="A116" s="4" t="s">
        <v>523</v>
      </c>
      <c r="E116" s="4" t="s">
        <v>524</v>
      </c>
    </row>
    <row r="117" spans="1:10">
      <c r="A117" s="4" t="s">
        <v>525</v>
      </c>
      <c r="E117" s="6" t="n">
        <v>29658000</v>
      </c>
    </row>
    <row r="118" spans="1:10">
      <c r="A118" s="4" t="s">
        <v>526</v>
      </c>
    </row>
    <row r="119" spans="1:10">
      <c r="A119" s="3" t="s">
        <v>441</v>
      </c>
    </row>
    <row r="120" spans="1:10">
      <c r="A120" s="4" t="s">
        <v>509</v>
      </c>
      <c r="J120" s="4" t="s">
        <v>524</v>
      </c>
    </row>
    <row r="121" spans="1:10">
      <c r="A121" s="4" t="s">
        <v>527</v>
      </c>
    </row>
    <row r="122" spans="1:10">
      <c r="A122" s="3" t="s">
        <v>441</v>
      </c>
    </row>
    <row r="123" spans="1:10">
      <c r="A123" s="4" t="s">
        <v>158</v>
      </c>
      <c r="F123" s="6" t="n">
        <v>0</v>
      </c>
    </row>
    <row r="124" spans="1:10">
      <c r="A124" s="4" t="s">
        <v>528</v>
      </c>
    </row>
    <row r="125" spans="1:10">
      <c r="A125" s="3" t="s">
        <v>441</v>
      </c>
    </row>
    <row r="126" spans="1:10">
      <c r="A126" s="4" t="s">
        <v>529</v>
      </c>
      <c r="F126" s="4" t="s">
        <v>530</v>
      </c>
    </row>
    <row r="127" spans="1:10">
      <c r="A127" s="4" t="s">
        <v>531</v>
      </c>
      <c r="F127" s="4" t="s">
        <v>532</v>
      </c>
    </row>
    <row r="128" spans="1:10">
      <c r="A128" s="4" t="s">
        <v>533</v>
      </c>
      <c r="F128" s="4" t="s">
        <v>534</v>
      </c>
    </row>
    <row r="129" spans="1:10">
      <c r="A129" s="4" t="s">
        <v>535</v>
      </c>
    </row>
    <row r="130" spans="1:10">
      <c r="A130" s="3" t="s">
        <v>441</v>
      </c>
    </row>
    <row r="131" spans="1:10">
      <c r="A131" s="4" t="s">
        <v>531</v>
      </c>
      <c r="F131" s="4" t="s">
        <v>536</v>
      </c>
    </row>
    <row r="132" spans="1:10">
      <c r="A132" s="4" t="s">
        <v>537</v>
      </c>
      <c r="F132" s="4" t="s">
        <v>538</v>
      </c>
    </row>
    <row r="133" spans="1:10">
      <c r="A133" s="4" t="s">
        <v>533</v>
      </c>
      <c r="F133" s="4" t="s">
        <v>539</v>
      </c>
    </row>
    <row r="134" spans="1:10">
      <c r="A134" s="4" t="s">
        <v>540</v>
      </c>
    </row>
    <row r="135" spans="1:10">
      <c r="A135" s="3" t="s">
        <v>441</v>
      </c>
    </row>
    <row r="136" spans="1:10">
      <c r="A136" s="4" t="s">
        <v>541</v>
      </c>
      <c r="F136" s="4" t="s">
        <v>538</v>
      </c>
    </row>
    <row r="137" spans="1:10">
      <c r="A137" s="4" t="s">
        <v>542</v>
      </c>
    </row>
    <row r="138" spans="1:10">
      <c r="A138" s="3" t="s">
        <v>441</v>
      </c>
    </row>
    <row r="139" spans="1:10">
      <c r="A139" s="4" t="s">
        <v>543</v>
      </c>
      <c r="F139" s="4" t="s">
        <v>446</v>
      </c>
    </row>
    <row r="140" spans="1:10"/>
    <row r="141" spans="1:10">
      <c r="A141" s="4" t="s">
        <v>79</v>
      </c>
      <c r="B141" s="4" t="s">
        <v>120</v>
      </c>
    </row>
  </sheetData>
  <mergeCells count="3">
    <mergeCell ref="A1:B1"/>
    <mergeCell ref="A140:I140"/>
    <mergeCell ref="B141:I14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4</v>
      </c>
      <c r="B1" s="2" t="s">
        <v>69</v>
      </c>
      <c r="C1" s="2" t="s">
        <v>70</v>
      </c>
      <c r="D1" s="2" t="s">
        <v>71</v>
      </c>
      <c r="E1" s="2" t="s">
        <v>545</v>
      </c>
    </row>
    <row r="2" spans="1:5">
      <c r="A2" s="3" t="s">
        <v>546</v>
      </c>
    </row>
    <row r="3" spans="1:5">
      <c r="A3" s="4" t="s">
        <v>124</v>
      </c>
      <c r="B3" s="6" t="n">
        <v>180552</v>
      </c>
      <c r="C3" s="6" t="n">
        <v>137298</v>
      </c>
      <c r="D3" s="6" t="n">
        <v>137894</v>
      </c>
    </row>
    <row r="4" spans="1:5">
      <c r="A4" s="4" t="s">
        <v>547</v>
      </c>
      <c r="B4" s="5" t="n">
        <v>97353</v>
      </c>
      <c r="C4" s="5" t="n">
        <v>87630</v>
      </c>
      <c r="D4" s="5" t="n">
        <v>99675</v>
      </c>
    </row>
    <row r="5" spans="1:5">
      <c r="A5" s="4" t="s">
        <v>548</v>
      </c>
      <c r="B5" s="6" t="n">
        <v>277905</v>
      </c>
      <c r="C5" s="6" t="n">
        <v>224928</v>
      </c>
      <c r="D5" s="6" t="n">
        <v>237569</v>
      </c>
      <c r="E5" s="6" t="n">
        <v>14212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9</v>
      </c>
      <c r="B1" s="2" t="s">
        <v>1</v>
      </c>
    </row>
    <row r="2" spans="1:3">
      <c r="B2" s="2" t="s">
        <v>69</v>
      </c>
      <c r="C2" s="2" t="s">
        <v>70</v>
      </c>
    </row>
    <row r="3" spans="1:3">
      <c r="A3" s="4" t="s">
        <v>535</v>
      </c>
    </row>
    <row r="4" spans="1:3">
      <c r="A4" s="3" t="s">
        <v>550</v>
      </c>
    </row>
    <row r="5" spans="1:3">
      <c r="A5" s="4" t="s">
        <v>533</v>
      </c>
      <c r="B5" s="4" t="s">
        <v>539</v>
      </c>
    </row>
    <row r="6" spans="1:3">
      <c r="A6" s="4" t="s">
        <v>528</v>
      </c>
    </row>
    <row r="7" spans="1:3">
      <c r="A7" s="3" t="s">
        <v>550</v>
      </c>
    </row>
    <row r="8" spans="1:3">
      <c r="A8" s="4" t="s">
        <v>533</v>
      </c>
      <c r="B8" s="4" t="s">
        <v>534</v>
      </c>
    </row>
    <row r="9" spans="1:3">
      <c r="A9" s="4" t="s">
        <v>551</v>
      </c>
    </row>
    <row r="10" spans="1:3">
      <c r="A10" s="3" t="s">
        <v>550</v>
      </c>
    </row>
    <row r="11" spans="1:3">
      <c r="A11" s="4" t="s">
        <v>533</v>
      </c>
      <c r="B11" s="4" t="s">
        <v>532</v>
      </c>
      <c r="C11" s="4" t="s">
        <v>532</v>
      </c>
    </row>
    <row r="12" spans="1:3">
      <c r="A12" s="4" t="s">
        <v>552</v>
      </c>
      <c r="B12" s="6" t="n">
        <v>1000</v>
      </c>
      <c r="C12" s="6" t="n">
        <v>1000</v>
      </c>
    </row>
    <row r="13" spans="1:3">
      <c r="A13" s="4" t="s">
        <v>553</v>
      </c>
    </row>
    <row r="14" spans="1:3">
      <c r="A14" s="3" t="s">
        <v>550</v>
      </c>
    </row>
    <row r="15" spans="1:3">
      <c r="A15" s="4" t="s">
        <v>533</v>
      </c>
      <c r="B15" s="4" t="s">
        <v>554</v>
      </c>
      <c r="C15" s="4" t="s">
        <v>554</v>
      </c>
    </row>
    <row r="16" spans="1:3">
      <c r="A16" s="4" t="s">
        <v>552</v>
      </c>
      <c r="B16" s="6" t="n">
        <v>1200</v>
      </c>
      <c r="C16" s="6" t="n">
        <v>1200</v>
      </c>
    </row>
    <row r="17" spans="1:3">
      <c r="A17" s="4" t="s">
        <v>555</v>
      </c>
    </row>
    <row r="18" spans="1:3">
      <c r="A18" s="3" t="s">
        <v>550</v>
      </c>
    </row>
    <row r="19" spans="1:3">
      <c r="A19" s="4" t="s">
        <v>533</v>
      </c>
      <c r="B19" s="4" t="s">
        <v>532</v>
      </c>
      <c r="C19" s="4" t="s">
        <v>532</v>
      </c>
    </row>
    <row r="20" spans="1:3">
      <c r="A20" s="4" t="s">
        <v>552</v>
      </c>
      <c r="B20" s="6" t="n">
        <v>1400</v>
      </c>
    </row>
    <row r="21" spans="1:3">
      <c r="A21" s="4" t="s">
        <v>556</v>
      </c>
    </row>
    <row r="22" spans="1:3">
      <c r="A22" s="3" t="s">
        <v>550</v>
      </c>
    </row>
    <row r="23" spans="1:3">
      <c r="A23" s="4" t="s">
        <v>552</v>
      </c>
      <c r="C23" s="6" t="n">
        <v>1350</v>
      </c>
    </row>
    <row r="24" spans="1:3">
      <c r="A24" s="4" t="s">
        <v>557</v>
      </c>
    </row>
    <row r="25" spans="1:3">
      <c r="A25" s="3" t="s">
        <v>550</v>
      </c>
    </row>
    <row r="26" spans="1:3">
      <c r="A26" s="4" t="s">
        <v>552</v>
      </c>
      <c r="C26" s="6" t="n">
        <v>1400</v>
      </c>
    </row>
    <row r="27" spans="1:3">
      <c r="A27" s="4" t="s">
        <v>558</v>
      </c>
    </row>
    <row r="28" spans="1:3">
      <c r="A28" s="3" t="s">
        <v>550</v>
      </c>
    </row>
    <row r="29" spans="1:3">
      <c r="A29" s="4" t="s">
        <v>533</v>
      </c>
      <c r="B29" s="4" t="s">
        <v>532</v>
      </c>
      <c r="C29" s="4" t="s">
        <v>532</v>
      </c>
    </row>
    <row r="30" spans="1:3">
      <c r="A30" s="4" t="s">
        <v>552</v>
      </c>
      <c r="B30" s="6" t="n">
        <v>1500</v>
      </c>
      <c r="C30" s="6" t="n">
        <v>1500</v>
      </c>
    </row>
    <row r="31" spans="1:3">
      <c r="A31" s="4" t="s">
        <v>559</v>
      </c>
    </row>
    <row r="32" spans="1:3">
      <c r="A32" s="3" t="s">
        <v>550</v>
      </c>
    </row>
    <row r="33" spans="1:3">
      <c r="A33" s="4" t="s">
        <v>533</v>
      </c>
      <c r="B33" s="4" t="s">
        <v>560</v>
      </c>
      <c r="C33" s="4" t="s">
        <v>560</v>
      </c>
    </row>
    <row r="34" spans="1:3">
      <c r="A34" s="4" t="s">
        <v>552</v>
      </c>
      <c r="B34" s="6" t="n">
        <v>2750</v>
      </c>
      <c r="C34" s="6" t="n">
        <v>2750</v>
      </c>
    </row>
    <row r="35" spans="1:3">
      <c r="A35" s="4" t="s">
        <v>561</v>
      </c>
    </row>
    <row r="36" spans="1:3">
      <c r="A36" s="3" t="s">
        <v>550</v>
      </c>
    </row>
    <row r="37" spans="1:3">
      <c r="A37" s="4" t="s">
        <v>533</v>
      </c>
      <c r="B37" s="4" t="s">
        <v>560</v>
      </c>
      <c r="C37" s="4" t="s">
        <v>560</v>
      </c>
    </row>
    <row r="38" spans="1:3">
      <c r="A38" s="4" t="s">
        <v>552</v>
      </c>
      <c r="B38" s="6" t="n">
        <v>2049</v>
      </c>
      <c r="C38" s="6" t="n">
        <v>2049</v>
      </c>
    </row>
    <row r="39" spans="1:3">
      <c r="A39" s="4" t="s">
        <v>562</v>
      </c>
    </row>
    <row r="40" spans="1:3">
      <c r="A40" s="3" t="s">
        <v>550</v>
      </c>
    </row>
    <row r="41" spans="1:3">
      <c r="A41" s="4" t="s">
        <v>533</v>
      </c>
      <c r="B41" s="4" t="s">
        <v>560</v>
      </c>
      <c r="C41" s="4" t="s">
        <v>560</v>
      </c>
    </row>
    <row r="42" spans="1:3">
      <c r="A42" s="4" t="s">
        <v>552</v>
      </c>
      <c r="B42" s="6" t="n">
        <v>4000</v>
      </c>
    </row>
    <row r="43" spans="1:3">
      <c r="A43" s="4" t="s">
        <v>563</v>
      </c>
    </row>
    <row r="44" spans="1:3">
      <c r="A44" s="3" t="s">
        <v>550</v>
      </c>
    </row>
    <row r="45" spans="1:3">
      <c r="A45" s="4" t="s">
        <v>552</v>
      </c>
      <c r="C45" s="6" t="n">
        <v>4000</v>
      </c>
    </row>
    <row r="46" spans="1:3">
      <c r="A46" s="4" t="s">
        <v>564</v>
      </c>
    </row>
    <row r="47" spans="1:3">
      <c r="A47" s="3" t="s">
        <v>550</v>
      </c>
    </row>
    <row r="48" spans="1:3">
      <c r="A48" s="4" t="s">
        <v>552</v>
      </c>
      <c r="C48" s="6" t="n">
        <v>4500</v>
      </c>
    </row>
    <row r="49" spans="1:3">
      <c r="A49" s="4" t="s">
        <v>565</v>
      </c>
    </row>
    <row r="50" spans="1:3">
      <c r="A50" s="3" t="s">
        <v>550</v>
      </c>
    </row>
    <row r="51" spans="1:3">
      <c r="A51" s="4" t="s">
        <v>533</v>
      </c>
      <c r="B51" s="4" t="s">
        <v>566</v>
      </c>
      <c r="C51" s="4" t="s">
        <v>566</v>
      </c>
    </row>
    <row r="52" spans="1:3">
      <c r="A52" s="4" t="s">
        <v>552</v>
      </c>
      <c r="B52" s="6" t="n">
        <v>1300</v>
      </c>
      <c r="C52" s="6" t="n">
        <v>1300</v>
      </c>
    </row>
    <row r="53" spans="1:3">
      <c r="A53" s="4" t="s">
        <v>567</v>
      </c>
    </row>
    <row r="54" spans="1:3">
      <c r="A54" s="3" t="s">
        <v>550</v>
      </c>
    </row>
    <row r="55" spans="1:3">
      <c r="A55" s="4" t="s">
        <v>533</v>
      </c>
      <c r="B55" s="4" t="s">
        <v>568</v>
      </c>
      <c r="C55" s="4" t="s">
        <v>568</v>
      </c>
    </row>
    <row r="56" spans="1:3">
      <c r="A56" s="4" t="s">
        <v>552</v>
      </c>
      <c r="B56" s="6" t="n">
        <v>1700</v>
      </c>
      <c r="C56" s="6" t="n">
        <v>1700</v>
      </c>
    </row>
    <row r="57" spans="1:3">
      <c r="A57" s="4" t="s">
        <v>569</v>
      </c>
    </row>
    <row r="58" spans="1:3">
      <c r="A58" s="3" t="s">
        <v>550</v>
      </c>
    </row>
    <row r="59" spans="1:3">
      <c r="A59" s="4" t="s">
        <v>533</v>
      </c>
      <c r="B59" s="4" t="s">
        <v>566</v>
      </c>
      <c r="C59" s="4" t="s">
        <v>566</v>
      </c>
    </row>
    <row r="60" spans="1:3">
      <c r="A60" s="4" t="s">
        <v>552</v>
      </c>
      <c r="B60" s="6" t="n">
        <v>1500</v>
      </c>
      <c r="C60" s="6" t="n">
        <v>1500</v>
      </c>
    </row>
    <row r="61" spans="1:3">
      <c r="A61" s="4" t="s">
        <v>570</v>
      </c>
    </row>
    <row r="62" spans="1:3">
      <c r="A62" s="3" t="s">
        <v>550</v>
      </c>
    </row>
    <row r="63" spans="1:3">
      <c r="A63" s="4" t="s">
        <v>533</v>
      </c>
      <c r="B63" s="4" t="s">
        <v>554</v>
      </c>
      <c r="C63" s="4" t="s">
        <v>554</v>
      </c>
    </row>
    <row r="64" spans="1:3">
      <c r="A64" s="4" t="s">
        <v>552</v>
      </c>
      <c r="B64" s="6" t="n">
        <v>2500</v>
      </c>
      <c r="C64" s="6" t="n">
        <v>2500</v>
      </c>
    </row>
    <row r="65" spans="1:3">
      <c r="A65" s="4" t="s">
        <v>571</v>
      </c>
    </row>
    <row r="66" spans="1:3">
      <c r="A66" s="3" t="s">
        <v>550</v>
      </c>
    </row>
    <row r="67" spans="1:3">
      <c r="A67" s="4" t="s">
        <v>533</v>
      </c>
      <c r="B67" s="4" t="s">
        <v>572</v>
      </c>
      <c r="C67" s="4" t="s">
        <v>572</v>
      </c>
    </row>
    <row r="68" spans="1:3">
      <c r="A68" s="4" t="s">
        <v>573</v>
      </c>
      <c r="B68" s="4" t="s">
        <v>574</v>
      </c>
      <c r="C68" s="4" t="s">
        <v>57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69</v>
      </c>
      <c r="C1" s="2" t="s">
        <v>70</v>
      </c>
    </row>
    <row r="2" spans="1:3">
      <c r="A2" s="3" t="s">
        <v>550</v>
      </c>
    </row>
    <row r="3" spans="1:3">
      <c r="A3" s="4" t="s">
        <v>576</v>
      </c>
      <c r="B3" s="6" t="n">
        <v>5599318</v>
      </c>
      <c r="C3" s="6" t="n">
        <v>5456237</v>
      </c>
    </row>
    <row r="4" spans="1:3">
      <c r="A4" s="4" t="s">
        <v>165</v>
      </c>
      <c r="B4" s="5" t="n">
        <v>-1443167</v>
      </c>
      <c r="C4" s="5" t="n">
        <v>-1322221</v>
      </c>
    </row>
    <row r="5" spans="1:3">
      <c r="A5" s="4" t="s">
        <v>577</v>
      </c>
      <c r="B5" s="5" t="n">
        <v>4156151</v>
      </c>
      <c r="C5" s="5" t="n">
        <v>4134016</v>
      </c>
    </row>
    <row r="6" spans="1:3">
      <c r="A6" s="4" t="s">
        <v>551</v>
      </c>
    </row>
    <row r="7" spans="1:3">
      <c r="A7" s="3" t="s">
        <v>550</v>
      </c>
    </row>
    <row r="8" spans="1:3">
      <c r="A8" s="4" t="s">
        <v>576</v>
      </c>
      <c r="B8" s="5" t="n">
        <v>1627878</v>
      </c>
      <c r="C8" s="5" t="n">
        <v>1632927</v>
      </c>
    </row>
    <row r="9" spans="1:3">
      <c r="A9" s="4" t="s">
        <v>165</v>
      </c>
      <c r="B9" s="5" t="n">
        <v>-396247</v>
      </c>
      <c r="C9" s="5" t="n">
        <v>-381929</v>
      </c>
    </row>
    <row r="10" spans="1:3">
      <c r="A10" s="4" t="s">
        <v>577</v>
      </c>
      <c r="B10" s="5" t="n">
        <v>1231631</v>
      </c>
      <c r="C10" s="5" t="n">
        <v>1250998</v>
      </c>
    </row>
    <row r="11" spans="1:3">
      <c r="A11" s="4" t="s">
        <v>553</v>
      </c>
    </row>
    <row r="12" spans="1:3">
      <c r="A12" s="3" t="s">
        <v>550</v>
      </c>
    </row>
    <row r="13" spans="1:3">
      <c r="A13" s="4" t="s">
        <v>576</v>
      </c>
      <c r="B13" s="5" t="n">
        <v>167011</v>
      </c>
      <c r="C13" s="5" t="n">
        <v>191354</v>
      </c>
    </row>
    <row r="14" spans="1:3">
      <c r="A14" s="4" t="s">
        <v>165</v>
      </c>
      <c r="B14" s="5" t="n">
        <v>-58852</v>
      </c>
      <c r="C14" s="5" t="n">
        <v>-69463</v>
      </c>
    </row>
    <row r="15" spans="1:3">
      <c r="A15" s="4" t="s">
        <v>577</v>
      </c>
      <c r="B15" s="5" t="n">
        <v>108159</v>
      </c>
      <c r="C15" s="5" t="n">
        <v>121891</v>
      </c>
    </row>
    <row r="16" spans="1:3">
      <c r="A16" s="4" t="s">
        <v>555</v>
      </c>
    </row>
    <row r="17" spans="1:3">
      <c r="A17" s="3" t="s">
        <v>550</v>
      </c>
    </row>
    <row r="18" spans="1:3">
      <c r="A18" s="4" t="s">
        <v>576</v>
      </c>
      <c r="B18" s="5" t="n">
        <v>2510937</v>
      </c>
      <c r="C18" s="5" t="n">
        <v>2376975</v>
      </c>
    </row>
    <row r="19" spans="1:3">
      <c r="A19" s="4" t="s">
        <v>165</v>
      </c>
      <c r="B19" s="5" t="n">
        <v>-592374</v>
      </c>
      <c r="C19" s="5" t="n">
        <v>-540349</v>
      </c>
    </row>
    <row r="20" spans="1:3">
      <c r="A20" s="4" t="s">
        <v>577</v>
      </c>
      <c r="B20" s="5" t="n">
        <v>1918563</v>
      </c>
      <c r="C20" s="5" t="n">
        <v>1836626</v>
      </c>
    </row>
    <row r="21" spans="1:3">
      <c r="A21" s="4" t="s">
        <v>558</v>
      </c>
    </row>
    <row r="22" spans="1:3">
      <c r="A22" s="3" t="s">
        <v>550</v>
      </c>
    </row>
    <row r="23" spans="1:3">
      <c r="A23" s="4" t="s">
        <v>576</v>
      </c>
      <c r="B23" s="5" t="n">
        <v>28670</v>
      </c>
      <c r="C23" s="5" t="n">
        <v>29305</v>
      </c>
    </row>
    <row r="24" spans="1:3">
      <c r="A24" s="4" t="s">
        <v>165</v>
      </c>
      <c r="B24" s="5" t="n">
        <v>-11488</v>
      </c>
      <c r="C24" s="5" t="n">
        <v>-10034</v>
      </c>
    </row>
    <row r="25" spans="1:3">
      <c r="A25" s="4" t="s">
        <v>577</v>
      </c>
      <c r="B25" s="5" t="n">
        <v>17182</v>
      </c>
      <c r="C25" s="5" t="n">
        <v>19271</v>
      </c>
    </row>
    <row r="26" spans="1:3">
      <c r="A26" s="4" t="s">
        <v>559</v>
      </c>
    </row>
    <row r="27" spans="1:3">
      <c r="A27" s="3" t="s">
        <v>550</v>
      </c>
    </row>
    <row r="28" spans="1:3">
      <c r="A28" s="4" t="s">
        <v>576</v>
      </c>
      <c r="B28" s="5" t="n">
        <v>20484</v>
      </c>
      <c r="C28" s="5" t="n">
        <v>20883</v>
      </c>
    </row>
    <row r="29" spans="1:3">
      <c r="A29" s="4" t="s">
        <v>165</v>
      </c>
      <c r="B29" s="5" t="n">
        <v>-7258</v>
      </c>
      <c r="C29" s="5" t="n">
        <v>-6153</v>
      </c>
    </row>
    <row r="30" spans="1:3">
      <c r="A30" s="4" t="s">
        <v>577</v>
      </c>
      <c r="B30" s="5" t="n">
        <v>13226</v>
      </c>
      <c r="C30" s="5" t="n">
        <v>14730</v>
      </c>
    </row>
    <row r="31" spans="1:3">
      <c r="A31" s="4" t="s">
        <v>561</v>
      </c>
    </row>
    <row r="32" spans="1:3">
      <c r="A32" s="3" t="s">
        <v>550</v>
      </c>
    </row>
    <row r="33" spans="1:3">
      <c r="A33" s="4" t="s">
        <v>576</v>
      </c>
      <c r="B33" s="5" t="n">
        <v>5139</v>
      </c>
      <c r="C33" s="5" t="n">
        <v>5148</v>
      </c>
    </row>
    <row r="34" spans="1:3">
      <c r="A34" s="4" t="s">
        <v>165</v>
      </c>
      <c r="B34" s="5" t="n">
        <v>-3090</v>
      </c>
      <c r="C34" s="5" t="n">
        <v>-2714</v>
      </c>
    </row>
    <row r="35" spans="1:3">
      <c r="A35" s="4" t="s">
        <v>577</v>
      </c>
      <c r="B35" s="5" t="n">
        <v>2049</v>
      </c>
      <c r="C35" s="5" t="n">
        <v>2434</v>
      </c>
    </row>
    <row r="36" spans="1:3">
      <c r="A36" s="4" t="s">
        <v>562</v>
      </c>
    </row>
    <row r="37" spans="1:3">
      <c r="A37" s="3" t="s">
        <v>550</v>
      </c>
    </row>
    <row r="38" spans="1:3">
      <c r="A38" s="4" t="s">
        <v>576</v>
      </c>
      <c r="B38" s="5" t="n">
        <v>1052707</v>
      </c>
      <c r="C38" s="5" t="n">
        <v>1030078</v>
      </c>
    </row>
    <row r="39" spans="1:3">
      <c r="A39" s="4" t="s">
        <v>165</v>
      </c>
      <c r="B39" s="5" t="n">
        <v>-338068</v>
      </c>
      <c r="C39" s="5" t="n">
        <v>-279661</v>
      </c>
    </row>
    <row r="40" spans="1:3">
      <c r="A40" s="4" t="s">
        <v>577</v>
      </c>
      <c r="B40" s="5" t="n">
        <v>714639</v>
      </c>
      <c r="C40" s="5" t="n">
        <v>750417</v>
      </c>
    </row>
    <row r="41" spans="1:3">
      <c r="A41" s="4" t="s">
        <v>565</v>
      </c>
    </row>
    <row r="42" spans="1:3">
      <c r="A42" s="3" t="s">
        <v>550</v>
      </c>
    </row>
    <row r="43" spans="1:3">
      <c r="A43" s="4" t="s">
        <v>576</v>
      </c>
      <c r="B43" s="5" t="n">
        <v>17617</v>
      </c>
      <c r="C43" s="5" t="n">
        <v>16641</v>
      </c>
    </row>
    <row r="44" spans="1:3">
      <c r="A44" s="4" t="s">
        <v>165</v>
      </c>
      <c r="B44" s="5" t="n">
        <v>-4538</v>
      </c>
      <c r="C44" s="5" t="n">
        <v>-4068</v>
      </c>
    </row>
    <row r="45" spans="1:3">
      <c r="A45" s="4" t="s">
        <v>577</v>
      </c>
      <c r="B45" s="5" t="n">
        <v>13079</v>
      </c>
      <c r="C45" s="5" t="n">
        <v>12573</v>
      </c>
    </row>
    <row r="46" spans="1:3">
      <c r="A46" s="4" t="s">
        <v>567</v>
      </c>
    </row>
    <row r="47" spans="1:3">
      <c r="A47" s="3" t="s">
        <v>550</v>
      </c>
    </row>
    <row r="48" spans="1:3">
      <c r="A48" s="4" t="s">
        <v>576</v>
      </c>
      <c r="B48" s="5" t="n">
        <v>51152</v>
      </c>
      <c r="C48" s="5" t="n">
        <v>46182</v>
      </c>
    </row>
    <row r="49" spans="1:3">
      <c r="A49" s="4" t="s">
        <v>165</v>
      </c>
      <c r="B49" s="5" t="n">
        <v>-17278</v>
      </c>
      <c r="C49" s="5" t="n">
        <v>-16052</v>
      </c>
    </row>
    <row r="50" spans="1:3">
      <c r="A50" s="4" t="s">
        <v>577</v>
      </c>
      <c r="B50" s="5" t="n">
        <v>33874</v>
      </c>
      <c r="C50" s="5" t="n">
        <v>30130</v>
      </c>
    </row>
    <row r="51" spans="1:3">
      <c r="A51" s="4" t="s">
        <v>569</v>
      </c>
    </row>
    <row r="52" spans="1:3">
      <c r="A52" s="3" t="s">
        <v>550</v>
      </c>
    </row>
    <row r="53" spans="1:3">
      <c r="A53" s="4" t="s">
        <v>576</v>
      </c>
      <c r="B53" s="5" t="n">
        <v>13259</v>
      </c>
      <c r="C53" s="5" t="n">
        <v>13152</v>
      </c>
    </row>
    <row r="54" spans="1:3">
      <c r="A54" s="4" t="s">
        <v>165</v>
      </c>
      <c r="B54" s="5" t="n">
        <v>-1625</v>
      </c>
      <c r="C54" s="5" t="n">
        <v>-1419</v>
      </c>
    </row>
    <row r="55" spans="1:3">
      <c r="A55" s="4" t="s">
        <v>577</v>
      </c>
      <c r="B55" s="5" t="n">
        <v>11634</v>
      </c>
      <c r="C55" s="5" t="n">
        <v>11733</v>
      </c>
    </row>
    <row r="56" spans="1:3">
      <c r="A56" s="4" t="s">
        <v>570</v>
      </c>
    </row>
    <row r="57" spans="1:3">
      <c r="A57" s="3" t="s">
        <v>550</v>
      </c>
    </row>
    <row r="58" spans="1:3">
      <c r="A58" s="4" t="s">
        <v>576</v>
      </c>
      <c r="B58" s="5" t="n">
        <v>23313</v>
      </c>
      <c r="C58" s="5" t="n">
        <v>27629</v>
      </c>
    </row>
    <row r="59" spans="1:3">
      <c r="A59" s="4" t="s">
        <v>165</v>
      </c>
      <c r="B59" s="5" t="n">
        <v>-4351</v>
      </c>
      <c r="C59" s="5" t="n">
        <v>-5086</v>
      </c>
    </row>
    <row r="60" spans="1:3">
      <c r="A60" s="4" t="s">
        <v>577</v>
      </c>
      <c r="B60" s="5" t="n">
        <v>18962</v>
      </c>
      <c r="C60" s="5" t="n">
        <v>22543</v>
      </c>
    </row>
    <row r="61" spans="1:3">
      <c r="A61" s="4" t="s">
        <v>571</v>
      </c>
    </row>
    <row r="62" spans="1:3">
      <c r="A62" s="3" t="s">
        <v>550</v>
      </c>
    </row>
    <row r="63" spans="1:3">
      <c r="A63" s="4" t="s">
        <v>576</v>
      </c>
      <c r="B63" s="5" t="n">
        <v>81151</v>
      </c>
      <c r="C63" s="5" t="n">
        <v>65963</v>
      </c>
    </row>
    <row r="64" spans="1:3">
      <c r="A64" s="4" t="s">
        <v>165</v>
      </c>
      <c r="B64" s="5" t="n">
        <v>-7998</v>
      </c>
      <c r="C64" s="5" t="n">
        <v>-5293</v>
      </c>
    </row>
    <row r="65" spans="1:3">
      <c r="A65" s="4" t="s">
        <v>577</v>
      </c>
      <c r="B65" s="6" t="n">
        <v>73153</v>
      </c>
      <c r="C65" s="6" t="n">
        <v>6067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7"/>
    <col customWidth="1" max="2" min="2" width="29"/>
    <col customWidth="1" max="3" min="3" width="29"/>
    <col customWidth="1" max="4" min="4" width="29"/>
  </cols>
  <sheetData>
    <row r="1" spans="1:4">
      <c r="A1" s="1" t="s">
        <v>578</v>
      </c>
      <c r="B1" s="2" t="s">
        <v>1</v>
      </c>
    </row>
    <row r="2" spans="1:4">
      <c r="B2" s="2" t="s">
        <v>579</v>
      </c>
      <c r="C2" s="2" t="s">
        <v>580</v>
      </c>
      <c r="D2" s="2" t="s">
        <v>581</v>
      </c>
    </row>
    <row r="3" spans="1:4">
      <c r="A3" s="3" t="s">
        <v>582</v>
      </c>
    </row>
    <row r="4" spans="1:4">
      <c r="A4" s="4" t="s">
        <v>583</v>
      </c>
      <c r="B4" s="5" t="n">
        <v>104445</v>
      </c>
      <c r="C4" s="5" t="n">
        <v>107410</v>
      </c>
      <c r="D4" s="5" t="n">
        <v>112367</v>
      </c>
    </row>
    <row r="5" spans="1:4">
      <c r="A5" s="4" t="s">
        <v>584</v>
      </c>
      <c r="B5" s="6" t="n">
        <v>21397</v>
      </c>
      <c r="C5" s="6" t="n">
        <v>36071</v>
      </c>
      <c r="D5" s="6" t="n">
        <v>26210</v>
      </c>
    </row>
    <row r="6" spans="1:4">
      <c r="A6" s="4" t="s">
        <v>585</v>
      </c>
    </row>
    <row r="7" spans="1:4">
      <c r="A7" s="3" t="s">
        <v>582</v>
      </c>
    </row>
    <row r="8" spans="1:4">
      <c r="A8" s="4" t="s">
        <v>583</v>
      </c>
      <c r="B8" s="5" t="n">
        <v>52319</v>
      </c>
      <c r="C8" s="5" t="n">
        <v>28291</v>
      </c>
      <c r="D8" s="5" t="n">
        <v>56862</v>
      </c>
    </row>
    <row r="9" spans="1:4">
      <c r="A9" s="4" t="s">
        <v>584</v>
      </c>
      <c r="B9" s="6" t="n">
        <v>6665</v>
      </c>
      <c r="C9" s="6" t="n">
        <v>14563</v>
      </c>
      <c r="D9" s="6" t="n">
        <v>18662</v>
      </c>
    </row>
    <row r="10" spans="1:4">
      <c r="A10" s="4" t="s">
        <v>586</v>
      </c>
    </row>
    <row r="11" spans="1:4">
      <c r="A11" s="3" t="s">
        <v>582</v>
      </c>
    </row>
    <row r="12" spans="1:4">
      <c r="A12" s="4" t="s">
        <v>583</v>
      </c>
      <c r="B12" s="5" t="n">
        <v>52126</v>
      </c>
      <c r="C12" s="5" t="n">
        <v>79119</v>
      </c>
      <c r="D12" s="5" t="n">
        <v>55505</v>
      </c>
    </row>
    <row r="13" spans="1:4">
      <c r="A13" s="4" t="s">
        <v>584</v>
      </c>
      <c r="B13" s="6" t="n">
        <v>14732</v>
      </c>
      <c r="C13" s="6" t="n">
        <v>21508</v>
      </c>
      <c r="D13" s="6" t="n">
        <v>7548</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62</v>
      </c>
      <c r="B1" s="2" t="s">
        <v>69</v>
      </c>
      <c r="C1" s="2" t="s">
        <v>70</v>
      </c>
    </row>
    <row r="2" spans="1:3">
      <c r="A2" s="3" t="s">
        <v>163</v>
      </c>
    </row>
    <row r="3" spans="1:3">
      <c r="A3" s="4" t="s">
        <v>164</v>
      </c>
      <c r="B3" s="6" t="n">
        <v>6299</v>
      </c>
      <c r="C3" s="6" t="n">
        <v>5729</v>
      </c>
    </row>
    <row r="4" spans="1:3">
      <c r="A4" s="4" t="s">
        <v>165</v>
      </c>
      <c r="B4" s="5" t="n">
        <v>1443167</v>
      </c>
      <c r="C4" s="5" t="n">
        <v>1322221</v>
      </c>
    </row>
    <row r="5" spans="1:3">
      <c r="A5" s="4" t="s">
        <v>166</v>
      </c>
      <c r="B5" s="5" t="n">
        <v>12266</v>
      </c>
      <c r="C5" s="5" t="n">
        <v>11525</v>
      </c>
    </row>
    <row r="6" spans="1:3">
      <c r="A6" s="4" t="s">
        <v>167</v>
      </c>
      <c r="B6" s="5" t="n">
        <v>45359</v>
      </c>
      <c r="C6" s="5" t="n">
        <v>43266</v>
      </c>
    </row>
    <row r="7" spans="1:3">
      <c r="A7" s="4" t="s">
        <v>168</v>
      </c>
      <c r="B7" s="5" t="n">
        <v>8120</v>
      </c>
      <c r="C7" s="5" t="n">
        <v>5738</v>
      </c>
    </row>
    <row r="8" spans="1:3">
      <c r="A8" s="4" t="s">
        <v>169</v>
      </c>
      <c r="B8" s="6" t="n">
        <v>21446</v>
      </c>
      <c r="C8" s="6" t="n">
        <v>22248</v>
      </c>
    </row>
    <row r="9" spans="1:3">
      <c r="A9" s="4" t="s">
        <v>170</v>
      </c>
      <c r="B9" s="7" t="n">
        <v>0.01</v>
      </c>
      <c r="C9" s="7" t="n">
        <v>0.01</v>
      </c>
    </row>
    <row r="10" spans="1:3">
      <c r="A10" s="4" t="s">
        <v>171</v>
      </c>
      <c r="B10" s="5" t="n">
        <v>140000000</v>
      </c>
      <c r="C10" s="5" t="n">
        <v>140000000</v>
      </c>
    </row>
    <row r="11" spans="1:3">
      <c r="A11" s="4" t="s">
        <v>172</v>
      </c>
      <c r="B11" s="5" t="n">
        <v>58326555</v>
      </c>
      <c r="C11" s="5" t="n">
        <v>58032164</v>
      </c>
    </row>
    <row r="12" spans="1:3">
      <c r="A12" s="4" t="s">
        <v>173</v>
      </c>
      <c r="B12" s="5" t="n">
        <v>56817918</v>
      </c>
      <c r="C12" s="5" t="n">
        <v>57402164</v>
      </c>
    </row>
    <row r="13" spans="1:3">
      <c r="A13" s="4" t="s">
        <v>174</v>
      </c>
      <c r="B13" s="5" t="n">
        <v>1508637</v>
      </c>
      <c r="C13" s="5" t="n">
        <v>63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69</v>
      </c>
      <c r="C2" s="2" t="s">
        <v>70</v>
      </c>
      <c r="D2" s="2" t="s">
        <v>71</v>
      </c>
    </row>
    <row r="3" spans="1:4">
      <c r="A3" s="4" t="s">
        <v>588</v>
      </c>
    </row>
    <row r="4" spans="1:4">
      <c r="A4" s="3" t="s">
        <v>589</v>
      </c>
    </row>
    <row r="5" spans="1:4">
      <c r="A5" s="4" t="s">
        <v>493</v>
      </c>
      <c r="B5" s="4" t="s">
        <v>590</v>
      </c>
      <c r="C5" s="4" t="s">
        <v>591</v>
      </c>
      <c r="D5" s="4" t="s">
        <v>592</v>
      </c>
    </row>
    <row r="6" spans="1:4">
      <c r="A6" s="4" t="s">
        <v>593</v>
      </c>
    </row>
    <row r="7" spans="1:4">
      <c r="A7" s="3" t="s">
        <v>589</v>
      </c>
    </row>
    <row r="8" spans="1:4">
      <c r="A8" s="4" t="s">
        <v>493</v>
      </c>
      <c r="B8" s="4" t="s">
        <v>594</v>
      </c>
      <c r="C8" s="4" t="s">
        <v>595</v>
      </c>
      <c r="D8" s="4" t="s">
        <v>59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7</v>
      </c>
      <c r="B1" s="2" t="s">
        <v>1</v>
      </c>
    </row>
    <row r="2" spans="1:3">
      <c r="B2" s="2" t="s">
        <v>69</v>
      </c>
      <c r="C2" s="2" t="s">
        <v>70</v>
      </c>
    </row>
    <row r="3" spans="1:3">
      <c r="A3" s="4" t="s">
        <v>593</v>
      </c>
    </row>
    <row r="4" spans="1:3">
      <c r="A4" s="3" t="s">
        <v>589</v>
      </c>
    </row>
    <row r="5" spans="1:3">
      <c r="A5" s="4" t="s">
        <v>493</v>
      </c>
      <c r="B5" s="4" t="s">
        <v>598</v>
      </c>
      <c r="C5" s="4" t="s">
        <v>599</v>
      </c>
    </row>
    <row r="6" spans="1:3">
      <c r="A6" s="4" t="s">
        <v>588</v>
      </c>
    </row>
    <row r="7" spans="1:3">
      <c r="A7" s="3" t="s">
        <v>589</v>
      </c>
    </row>
    <row r="8" spans="1:3">
      <c r="A8" s="4" t="s">
        <v>493</v>
      </c>
      <c r="B8" s="4" t="s">
        <v>600</v>
      </c>
      <c r="C8" s="4" t="s">
        <v>60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69</v>
      </c>
      <c r="C2" s="2" t="s">
        <v>70</v>
      </c>
      <c r="D2" s="2" t="s">
        <v>71</v>
      </c>
    </row>
    <row r="3" spans="1:4">
      <c r="A3" s="4" t="s">
        <v>588</v>
      </c>
    </row>
    <row r="4" spans="1:4">
      <c r="A4" s="3" t="s">
        <v>603</v>
      </c>
    </row>
    <row r="5" spans="1:4">
      <c r="A5" s="4" t="s">
        <v>493</v>
      </c>
      <c r="B5" s="4" t="s">
        <v>604</v>
      </c>
      <c r="C5" s="4" t="s">
        <v>605</v>
      </c>
      <c r="D5" s="4" t="s">
        <v>604</v>
      </c>
    </row>
    <row r="6" spans="1:4">
      <c r="A6" s="4" t="s">
        <v>593</v>
      </c>
    </row>
    <row r="7" spans="1:4">
      <c r="A7" s="3" t="s">
        <v>603</v>
      </c>
    </row>
    <row r="8" spans="1:4">
      <c r="A8" s="4" t="s">
        <v>493</v>
      </c>
      <c r="B8" s="4" t="s">
        <v>606</v>
      </c>
      <c r="C8" s="4" t="s">
        <v>607</v>
      </c>
      <c r="D8" s="4" t="s">
        <v>60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9</v>
      </c>
      <c r="B1" s="2" t="s">
        <v>1</v>
      </c>
    </row>
    <row r="2" spans="1:3">
      <c r="B2" s="2" t="s">
        <v>69</v>
      </c>
      <c r="C2" s="2" t="s">
        <v>70</v>
      </c>
    </row>
    <row r="3" spans="1:3">
      <c r="A3" s="4" t="s">
        <v>593</v>
      </c>
    </row>
    <row r="4" spans="1:3">
      <c r="A4" s="3" t="s">
        <v>589</v>
      </c>
    </row>
    <row r="5" spans="1:3">
      <c r="A5" s="4" t="s">
        <v>493</v>
      </c>
      <c r="B5" s="4" t="s">
        <v>610</v>
      </c>
      <c r="C5" s="4" t="s">
        <v>611</v>
      </c>
    </row>
    <row r="6" spans="1:3">
      <c r="A6" s="4" t="s">
        <v>588</v>
      </c>
    </row>
    <row r="7" spans="1:3">
      <c r="A7" s="3" t="s">
        <v>589</v>
      </c>
    </row>
    <row r="8" spans="1:3">
      <c r="A8" s="4" t="s">
        <v>493</v>
      </c>
      <c r="B8" s="4" t="s">
        <v>612</v>
      </c>
      <c r="C8" s="4" t="s">
        <v>61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4</v>
      </c>
      <c r="B1" s="2" t="s">
        <v>1</v>
      </c>
    </row>
    <row r="2" spans="1:4">
      <c r="B2" s="2" t="s">
        <v>69</v>
      </c>
      <c r="C2" s="2" t="s">
        <v>70</v>
      </c>
      <c r="D2" s="2" t="s">
        <v>71</v>
      </c>
    </row>
    <row r="3" spans="1:4">
      <c r="A3" s="4" t="s">
        <v>615</v>
      </c>
    </row>
    <row r="4" spans="1:4">
      <c r="A4" s="3" t="s">
        <v>603</v>
      </c>
    </row>
    <row r="5" spans="1:4">
      <c r="A5" s="4" t="s">
        <v>493</v>
      </c>
      <c r="B5" s="4" t="s">
        <v>616</v>
      </c>
      <c r="C5" s="4" t="s">
        <v>617</v>
      </c>
      <c r="D5" s="4" t="s">
        <v>592</v>
      </c>
    </row>
    <row r="6" spans="1:4">
      <c r="A6" s="4" t="s">
        <v>618</v>
      </c>
    </row>
    <row r="7" spans="1:4">
      <c r="A7" s="3" t="s">
        <v>603</v>
      </c>
    </row>
    <row r="8" spans="1:4">
      <c r="A8" s="4" t="s">
        <v>493</v>
      </c>
      <c r="B8" s="4" t="s">
        <v>591</v>
      </c>
      <c r="C8" s="4" t="s">
        <v>605</v>
      </c>
      <c r="D8" s="4" t="s">
        <v>592</v>
      </c>
    </row>
    <row r="9" spans="1:4">
      <c r="A9" s="4" t="s">
        <v>619</v>
      </c>
    </row>
    <row r="10" spans="1:4">
      <c r="A10" s="3" t="s">
        <v>603</v>
      </c>
    </row>
    <row r="11" spans="1:4">
      <c r="A11" s="4" t="s">
        <v>493</v>
      </c>
      <c r="B11" s="4" t="s">
        <v>594</v>
      </c>
      <c r="C11" s="4" t="s">
        <v>616</v>
      </c>
      <c r="D11" s="4" t="s">
        <v>620</v>
      </c>
    </row>
    <row r="12" spans="1:4">
      <c r="A12" s="4" t="s">
        <v>621</v>
      </c>
    </row>
    <row r="13" spans="1:4">
      <c r="A13" s="3" t="s">
        <v>603</v>
      </c>
    </row>
    <row r="14" spans="1:4">
      <c r="A14" s="4" t="s">
        <v>493</v>
      </c>
      <c r="B14" s="4" t="s">
        <v>622</v>
      </c>
      <c r="C14" s="4" t="s">
        <v>623</v>
      </c>
      <c r="D14" s="4" t="s">
        <v>624</v>
      </c>
    </row>
    <row r="15" spans="1:4">
      <c r="A15" s="4" t="s">
        <v>625</v>
      </c>
    </row>
    <row r="16" spans="1:4">
      <c r="A16" s="3" t="s">
        <v>603</v>
      </c>
    </row>
    <row r="17" spans="1:4">
      <c r="A17" s="4" t="s">
        <v>493</v>
      </c>
      <c r="B17" s="4" t="s">
        <v>626</v>
      </c>
      <c r="C17" s="4" t="s">
        <v>627</v>
      </c>
      <c r="D17" s="4" t="s">
        <v>62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69</v>
      </c>
      <c r="C2" s="2" t="s">
        <v>70</v>
      </c>
      <c r="D2" s="2" t="s">
        <v>71</v>
      </c>
    </row>
    <row r="3" spans="1:4">
      <c r="A3" s="3" t="s">
        <v>630</v>
      </c>
    </row>
    <row r="4" spans="1:4">
      <c r="A4" s="4" t="s">
        <v>101</v>
      </c>
      <c r="B4" s="6" t="n">
        <v>56724</v>
      </c>
      <c r="C4" s="6" t="n">
        <v>50378</v>
      </c>
      <c r="D4" s="6" t="n">
        <v>19365</v>
      </c>
    </row>
    <row r="5" spans="1:4">
      <c r="A5" s="3" t="s">
        <v>105</v>
      </c>
    </row>
    <row r="6" spans="1:4">
      <c r="A6" s="4" t="s">
        <v>103</v>
      </c>
      <c r="B6" s="5" t="n">
        <v>57349</v>
      </c>
      <c r="C6" s="5" t="n">
        <v>57200</v>
      </c>
      <c r="D6" s="5" t="n">
        <v>56845</v>
      </c>
    </row>
    <row r="7" spans="1:4">
      <c r="A7" s="4" t="s">
        <v>631</v>
      </c>
      <c r="B7" s="5" t="n">
        <v>110</v>
      </c>
      <c r="C7" s="5" t="n">
        <v>287</v>
      </c>
      <c r="D7" s="5" t="n">
        <v>314</v>
      </c>
    </row>
    <row r="8" spans="1:4">
      <c r="A8" s="4" t="s">
        <v>632</v>
      </c>
      <c r="B8" s="5" t="n">
        <v>57459</v>
      </c>
      <c r="C8" s="5" t="n">
        <v>57487</v>
      </c>
      <c r="D8" s="5" t="n">
        <v>57159</v>
      </c>
    </row>
    <row r="9" spans="1:4">
      <c r="A9" s="3" t="s">
        <v>633</v>
      </c>
    </row>
    <row r="10" spans="1:4">
      <c r="A10" s="4" t="s">
        <v>103</v>
      </c>
      <c r="B10" s="7" t="n">
        <v>0.99</v>
      </c>
      <c r="C10" s="7" t="n">
        <v>0.88</v>
      </c>
      <c r="D10" s="7" t="n">
        <v>0.34</v>
      </c>
    </row>
    <row r="11" spans="1:4">
      <c r="A11" s="4" t="s">
        <v>104</v>
      </c>
      <c r="B11" s="7" t="n">
        <v>0.99</v>
      </c>
      <c r="C11" s="7" t="n">
        <v>0.88</v>
      </c>
      <c r="D11" s="7" t="n">
        <v>0.34</v>
      </c>
    </row>
    <row r="12" spans="1:4">
      <c r="A12" s="4" t="s">
        <v>634</v>
      </c>
      <c r="B12" s="5" t="n">
        <v>1805</v>
      </c>
      <c r="C12" s="5" t="n">
        <v>1232</v>
      </c>
      <c r="D12" s="5" t="n">
        <v>116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69</v>
      </c>
      <c r="C1" s="2" t="s">
        <v>70</v>
      </c>
    </row>
    <row r="2" spans="1:3">
      <c r="A2" s="3" t="s">
        <v>636</v>
      </c>
    </row>
    <row r="3" spans="1:3">
      <c r="A3" s="4" t="s">
        <v>637</v>
      </c>
      <c r="B3" s="6" t="n">
        <v>135</v>
      </c>
      <c r="C3" s="6" t="n">
        <v>5555</v>
      </c>
    </row>
    <row r="4" spans="1:3">
      <c r="A4" s="4" t="s">
        <v>638</v>
      </c>
      <c r="B4" s="5" t="n">
        <v>13778</v>
      </c>
      <c r="C4" s="5" t="n">
        <v>3639</v>
      </c>
    </row>
    <row r="5" spans="1:3">
      <c r="A5" s="4" t="s">
        <v>639</v>
      </c>
    </row>
    <row r="6" spans="1:3">
      <c r="A6" s="3" t="s">
        <v>636</v>
      </c>
    </row>
    <row r="7" spans="1:3">
      <c r="A7" s="4" t="s">
        <v>637</v>
      </c>
      <c r="B7" s="5" t="n">
        <v>135</v>
      </c>
      <c r="C7" s="5" t="n">
        <v>5555</v>
      </c>
    </row>
    <row r="8" spans="1:3">
      <c r="A8" s="4" t="s">
        <v>638</v>
      </c>
      <c r="B8" s="5" t="n">
        <v>13661</v>
      </c>
      <c r="C8" s="6" t="n">
        <v>3639</v>
      </c>
    </row>
    <row r="9" spans="1:3">
      <c r="A9" s="4" t="s">
        <v>640</v>
      </c>
    </row>
    <row r="10" spans="1:3">
      <c r="A10" s="3" t="s">
        <v>636</v>
      </c>
    </row>
    <row r="11" spans="1:3">
      <c r="A11" s="4" t="s">
        <v>638</v>
      </c>
      <c r="B11" s="6" t="n">
        <v>11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41</v>
      </c>
      <c r="C1" s="2" t="s">
        <v>1</v>
      </c>
    </row>
    <row r="2" spans="1:4">
      <c r="C2" s="2" t="s">
        <v>69</v>
      </c>
      <c r="D2" s="2" t="s">
        <v>70</v>
      </c>
    </row>
    <row r="3" spans="1:4">
      <c r="A3" s="3" t="s">
        <v>636</v>
      </c>
    </row>
    <row r="4" spans="1:4">
      <c r="A4" s="4" t="s">
        <v>642</v>
      </c>
      <c r="B4" s="4" t="s">
        <v>79</v>
      </c>
      <c r="C4" s="6" t="n">
        <v>6346</v>
      </c>
      <c r="D4" s="6" t="n">
        <v>5129</v>
      </c>
    </row>
    <row r="5" spans="1:4">
      <c r="A5" s="4" t="s">
        <v>129</v>
      </c>
    </row>
    <row r="6" spans="1:4">
      <c r="A6" s="3" t="s">
        <v>636</v>
      </c>
    </row>
    <row r="7" spans="1:4">
      <c r="A7" s="4" t="s">
        <v>642</v>
      </c>
      <c r="B7" s="4" t="s">
        <v>212</v>
      </c>
      <c r="C7" s="5" t="n">
        <v>6346</v>
      </c>
      <c r="D7" s="5" t="n">
        <v>5129</v>
      </c>
    </row>
    <row r="8" spans="1:4">
      <c r="A8" s="4" t="s">
        <v>643</v>
      </c>
    </row>
    <row r="9" spans="1:4">
      <c r="A9" s="3" t="s">
        <v>636</v>
      </c>
    </row>
    <row r="10" spans="1:4">
      <c r="A10" s="4" t="s">
        <v>506</v>
      </c>
      <c r="C10" s="5" t="n">
        <v>22217</v>
      </c>
      <c r="D10" s="5" t="n">
        <v>10898</v>
      </c>
    </row>
    <row r="11" spans="1:4">
      <c r="A11" s="4" t="s">
        <v>644</v>
      </c>
    </row>
    <row r="12" spans="1:4">
      <c r="A12" s="3" t="s">
        <v>636</v>
      </c>
    </row>
    <row r="13" spans="1:4">
      <c r="A13" s="4" t="s">
        <v>506</v>
      </c>
      <c r="B13" s="4" t="s">
        <v>97</v>
      </c>
      <c r="C13" s="6" t="n">
        <v>22217</v>
      </c>
      <c r="D13" s="6" t="n">
        <v>10898</v>
      </c>
    </row>
    <row r="14" spans="1:4"/>
    <row r="15" spans="1:4">
      <c r="A15" s="4" t="s">
        <v>79</v>
      </c>
      <c r="B15" s="4" t="s">
        <v>645</v>
      </c>
    </row>
    <row r="16" spans="1:4">
      <c r="A16" s="4" t="s">
        <v>97</v>
      </c>
      <c r="B16" s="4" t="s">
        <v>646</v>
      </c>
    </row>
  </sheetData>
  <mergeCells count="5">
    <mergeCell ref="A1:B2"/>
    <mergeCell ref="C1:D1"/>
    <mergeCell ref="A14:C14"/>
    <mergeCell ref="B15:C15"/>
    <mergeCell ref="B16:C16"/>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647</v>
      </c>
      <c r="C1" s="2" t="s">
        <v>69</v>
      </c>
      <c r="D1" s="2" t="s">
        <v>70</v>
      </c>
      <c r="E1" s="2" t="s">
        <v>71</v>
      </c>
    </row>
    <row r="2" spans="1:5">
      <c r="A2" s="3" t="s">
        <v>648</v>
      </c>
    </row>
    <row r="3" spans="1:5">
      <c r="A3" s="4" t="s">
        <v>209</v>
      </c>
      <c r="B3" s="4" t="s">
        <v>79</v>
      </c>
      <c r="C3" s="6" t="n">
        <v>109384</v>
      </c>
      <c r="D3" s="6" t="n">
        <v>134225</v>
      </c>
    </row>
    <row r="4" spans="1:5">
      <c r="A4" s="4" t="s">
        <v>130</v>
      </c>
      <c r="B4" s="4" t="s">
        <v>79</v>
      </c>
      <c r="C4" s="5" t="n">
        <v>14816</v>
      </c>
      <c r="D4" s="5" t="n">
        <v>23139</v>
      </c>
    </row>
    <row r="5" spans="1:5">
      <c r="A5" s="4" t="s">
        <v>132</v>
      </c>
      <c r="C5" s="5" t="n">
        <v>421333</v>
      </c>
      <c r="D5" s="5" t="n">
        <v>398350</v>
      </c>
    </row>
    <row r="6" spans="1:5">
      <c r="A6" s="4" t="s">
        <v>140</v>
      </c>
      <c r="C6" s="5" t="n">
        <v>5202617</v>
      </c>
      <c r="D6" s="5" t="n">
        <v>4768769</v>
      </c>
      <c r="E6" s="6" t="n">
        <v>4401252</v>
      </c>
    </row>
    <row r="7" spans="1:5">
      <c r="A7" s="4" t="s">
        <v>142</v>
      </c>
      <c r="B7" s="4" t="s">
        <v>79</v>
      </c>
      <c r="C7" s="5" t="n">
        <v>-23404</v>
      </c>
      <c r="D7" s="5" t="n">
        <v>-27297</v>
      </c>
    </row>
    <row r="8" spans="1:5">
      <c r="A8" s="4" t="s">
        <v>145</v>
      </c>
      <c r="B8" s="4" t="s">
        <v>79</v>
      </c>
      <c r="C8" s="5" t="n">
        <v>-21978</v>
      </c>
      <c r="D8" s="5" t="n">
        <v>-30672</v>
      </c>
    </row>
    <row r="9" spans="1:5">
      <c r="A9" s="4" t="s">
        <v>147</v>
      </c>
      <c r="C9" s="5" t="n">
        <v>-299845</v>
      </c>
      <c r="D9" s="5" t="n">
        <v>-292587</v>
      </c>
    </row>
    <row r="10" spans="1:5">
      <c r="A10" s="4" t="s">
        <v>150</v>
      </c>
      <c r="C10" s="6" t="n">
        <v>-3916972</v>
      </c>
      <c r="D10" s="5" t="n">
        <v>-3532778</v>
      </c>
    </row>
    <row r="11" spans="1:5">
      <c r="A11" s="4" t="s">
        <v>649</v>
      </c>
    </row>
    <row r="12" spans="1:5">
      <c r="A12" s="3" t="s">
        <v>648</v>
      </c>
    </row>
    <row r="13" spans="1:5">
      <c r="A13" s="4" t="s">
        <v>209</v>
      </c>
      <c r="D13" s="5" t="n">
        <v>110222</v>
      </c>
    </row>
    <row r="14" spans="1:5">
      <c r="A14" s="4" t="s">
        <v>130</v>
      </c>
      <c r="D14" s="5" t="n">
        <v>22669</v>
      </c>
    </row>
    <row r="15" spans="1:5">
      <c r="A15" s="4" t="s">
        <v>132</v>
      </c>
      <c r="D15" s="5" t="n">
        <v>373877</v>
      </c>
    </row>
    <row r="16" spans="1:5">
      <c r="A16" s="4" t="s">
        <v>140</v>
      </c>
      <c r="D16" s="5" t="n">
        <v>4744296</v>
      </c>
    </row>
    <row r="17" spans="1:5">
      <c r="A17" s="4" t="s">
        <v>142</v>
      </c>
      <c r="D17" s="5" t="n">
        <v>-25174</v>
      </c>
    </row>
    <row r="18" spans="1:5">
      <c r="A18" s="4" t="s">
        <v>145</v>
      </c>
      <c r="D18" s="5" t="n">
        <v>-8322</v>
      </c>
    </row>
    <row r="19" spans="1:5">
      <c r="A19" s="4" t="s">
        <v>147</v>
      </c>
      <c r="D19" s="5" t="n">
        <v>-268114</v>
      </c>
    </row>
    <row r="20" spans="1:5">
      <c r="A20" s="4" t="s">
        <v>150</v>
      </c>
      <c r="D20" s="5" t="n">
        <v>-3508305</v>
      </c>
    </row>
    <row r="21" spans="1:5">
      <c r="A21" s="4" t="s">
        <v>650</v>
      </c>
    </row>
    <row r="22" spans="1:5">
      <c r="A22" s="3" t="s">
        <v>648</v>
      </c>
    </row>
    <row r="23" spans="1:5">
      <c r="A23" s="4" t="s">
        <v>209</v>
      </c>
      <c r="D23" s="5" t="n">
        <v>24003</v>
      </c>
    </row>
    <row r="24" spans="1:5">
      <c r="A24" s="4" t="s">
        <v>130</v>
      </c>
      <c r="D24" s="5" t="n">
        <v>470</v>
      </c>
    </row>
    <row r="25" spans="1:5">
      <c r="A25" s="4" t="s">
        <v>132</v>
      </c>
      <c r="D25" s="5" t="n">
        <v>24473</v>
      </c>
    </row>
    <row r="26" spans="1:5">
      <c r="A26" s="4" t="s">
        <v>140</v>
      </c>
      <c r="D26" s="5" t="n">
        <v>24473</v>
      </c>
    </row>
    <row r="27" spans="1:5">
      <c r="A27" s="4" t="s">
        <v>142</v>
      </c>
      <c r="D27" s="5" t="n">
        <v>-2123</v>
      </c>
    </row>
    <row r="28" spans="1:5">
      <c r="A28" s="4" t="s">
        <v>145</v>
      </c>
      <c r="D28" s="5" t="n">
        <v>-22350</v>
      </c>
    </row>
    <row r="29" spans="1:5">
      <c r="A29" s="4" t="s">
        <v>147</v>
      </c>
      <c r="D29" s="5" t="n">
        <v>-24473</v>
      </c>
    </row>
    <row r="30" spans="1:5">
      <c r="A30" s="4" t="s">
        <v>150</v>
      </c>
      <c r="D30" s="6" t="n">
        <v>-24473</v>
      </c>
    </row>
    <row r="31" spans="1:5"/>
    <row r="32" spans="1:5">
      <c r="A32" s="4" t="s">
        <v>79</v>
      </c>
      <c r="B32" s="4" t="s">
        <v>161</v>
      </c>
    </row>
  </sheetData>
  <mergeCells count="3">
    <mergeCell ref="A1:B1"/>
    <mergeCell ref="A31:D31"/>
    <mergeCell ref="B32:D3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4"/>
    <col customWidth="1" max="6" min="6" width="14"/>
  </cols>
  <sheetData>
    <row r="1" spans="1:6">
      <c r="A1" s="1" t="s">
        <v>651</v>
      </c>
      <c r="B1" s="2" t="s">
        <v>652</v>
      </c>
      <c r="C1" s="2" t="s">
        <v>1</v>
      </c>
    </row>
    <row r="2" spans="1:6">
      <c r="B2" s="2" t="s">
        <v>653</v>
      </c>
      <c r="C2" s="2" t="s">
        <v>69</v>
      </c>
      <c r="D2" s="2" t="s">
        <v>70</v>
      </c>
      <c r="E2" s="2" t="s">
        <v>71</v>
      </c>
      <c r="F2" s="2" t="s">
        <v>545</v>
      </c>
    </row>
    <row r="3" spans="1:6">
      <c r="A3" s="3" t="s">
        <v>654</v>
      </c>
    </row>
    <row r="4" spans="1:6">
      <c r="A4" s="4" t="s">
        <v>577</v>
      </c>
      <c r="C4" s="6" t="n">
        <v>4156151000</v>
      </c>
      <c r="D4" s="6" t="n">
        <v>4134016000</v>
      </c>
    </row>
    <row r="5" spans="1:6">
      <c r="A5" s="4" t="s">
        <v>655</v>
      </c>
      <c r="F5" s="4" t="s">
        <v>656</v>
      </c>
    </row>
    <row r="6" spans="1:6">
      <c r="A6" s="4" t="s">
        <v>657</v>
      </c>
      <c r="C6" s="5" t="n">
        <v>2002000</v>
      </c>
      <c r="D6" s="5" t="n">
        <v>2697000</v>
      </c>
      <c r="E6" s="6" t="n">
        <v>477000</v>
      </c>
    </row>
    <row r="7" spans="1:6">
      <c r="A7" s="4" t="s">
        <v>658</v>
      </c>
      <c r="C7" s="6" t="n">
        <v>14881000</v>
      </c>
      <c r="D7" s="5" t="n">
        <v>8692000</v>
      </c>
    </row>
    <row r="8" spans="1:6">
      <c r="A8" s="4" t="s">
        <v>659</v>
      </c>
      <c r="B8" s="6" t="n">
        <v>9814000</v>
      </c>
    </row>
    <row r="9" spans="1:6">
      <c r="A9" s="4" t="s">
        <v>660</v>
      </c>
    </row>
    <row r="10" spans="1:6">
      <c r="A10" s="3" t="s">
        <v>654</v>
      </c>
    </row>
    <row r="11" spans="1:6">
      <c r="A11" s="4" t="s">
        <v>655</v>
      </c>
      <c r="C11" s="4" t="s">
        <v>656</v>
      </c>
    </row>
    <row r="12" spans="1:6">
      <c r="A12" s="4" t="s">
        <v>661</v>
      </c>
      <c r="C12" s="6" t="n">
        <v>9468000</v>
      </c>
    </row>
    <row r="13" spans="1:6">
      <c r="A13" s="4" t="s">
        <v>662</v>
      </c>
      <c r="C13" s="5" t="n">
        <v>1792000</v>
      </c>
      <c r="D13" s="5" t="n">
        <v>0</v>
      </c>
    </row>
    <row r="14" spans="1:6">
      <c r="A14" s="4" t="s">
        <v>657</v>
      </c>
      <c r="C14" s="5" t="n">
        <v>2921000</v>
      </c>
      <c r="D14" s="5" t="n">
        <v>2049000</v>
      </c>
    </row>
    <row r="15" spans="1:6">
      <c r="A15" s="4" t="s">
        <v>663</v>
      </c>
      <c r="C15" s="5" t="n">
        <v>1383000</v>
      </c>
      <c r="D15" s="5" t="n">
        <v>4864000</v>
      </c>
    </row>
    <row r="16" spans="1:6">
      <c r="A16" s="4" t="s">
        <v>658</v>
      </c>
      <c r="C16" s="5" t="n">
        <v>1488000</v>
      </c>
    </row>
    <row r="17" spans="1:6">
      <c r="A17" s="4" t="s">
        <v>664</v>
      </c>
    </row>
    <row r="18" spans="1:6">
      <c r="A18" s="3" t="s">
        <v>654</v>
      </c>
    </row>
    <row r="19" spans="1:6">
      <c r="A19" s="4" t="s">
        <v>577</v>
      </c>
      <c r="C19" s="5" t="n">
        <v>63120000</v>
      </c>
      <c r="D19" s="5" t="n">
        <v>23044000</v>
      </c>
    </row>
    <row r="20" spans="1:6">
      <c r="A20" s="4" t="s">
        <v>665</v>
      </c>
    </row>
    <row r="21" spans="1:6">
      <c r="A21" s="3" t="s">
        <v>654</v>
      </c>
    </row>
    <row r="22" spans="1:6">
      <c r="A22" s="4" t="s">
        <v>503</v>
      </c>
      <c r="C22" s="6" t="n">
        <v>9059000</v>
      </c>
      <c r="D22" s="6" t="n">
        <v>12543000</v>
      </c>
    </row>
  </sheetData>
  <mergeCells count="2">
    <mergeCell ref="A1:A2"/>
    <mergeCell ref="C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16"/>
    <col customWidth="1" max="5" min="5" width="27"/>
    <col customWidth="1" max="6" min="6" width="46"/>
    <col customWidth="1" max="7" min="7" width="18"/>
    <col customWidth="1" max="8" min="8" width="60"/>
    <col customWidth="1" max="9" min="9" width="24"/>
  </cols>
  <sheetData>
    <row r="1" spans="1:9">
      <c r="A1" s="1" t="s">
        <v>175</v>
      </c>
      <c r="B1" s="2" t="s">
        <v>176</v>
      </c>
      <c r="C1" s="2" t="s">
        <v>177</v>
      </c>
      <c r="D1" s="2" t="s">
        <v>178</v>
      </c>
      <c r="E1" s="2" t="s">
        <v>179</v>
      </c>
      <c r="F1" s="2" t="s">
        <v>180</v>
      </c>
      <c r="G1" s="2" t="s">
        <v>156</v>
      </c>
      <c r="H1" s="2" t="s">
        <v>181</v>
      </c>
      <c r="I1" s="2" t="s">
        <v>158</v>
      </c>
    </row>
    <row r="2" spans="1:9">
      <c r="A2" s="4" t="s">
        <v>182</v>
      </c>
      <c r="B2" s="6" t="n">
        <v>1180540</v>
      </c>
      <c r="C2" s="6" t="n">
        <v>575</v>
      </c>
      <c r="D2" s="6" t="n">
        <v>-9149</v>
      </c>
      <c r="E2" s="6" t="n">
        <v>390780</v>
      </c>
      <c r="F2" s="6" t="n">
        <v>-516</v>
      </c>
      <c r="G2" s="6" t="n">
        <v>739991</v>
      </c>
      <c r="H2" s="6" t="n">
        <v>1121681</v>
      </c>
      <c r="I2" s="6" t="n">
        <v>58859</v>
      </c>
    </row>
    <row r="3" spans="1:9">
      <c r="A3" s="4" t="s">
        <v>183</v>
      </c>
      <c r="C3" s="5" t="n">
        <v>57417119</v>
      </c>
      <c r="D3" s="5" t="n">
        <v>-630000</v>
      </c>
    </row>
    <row r="4" spans="1:9">
      <c r="A4" s="4" t="s">
        <v>184</v>
      </c>
      <c r="B4" s="5" t="n">
        <v>-2496</v>
      </c>
      <c r="I4" s="5" t="n">
        <v>-2496</v>
      </c>
    </row>
    <row r="5" spans="1:9">
      <c r="A5" s="4" t="s">
        <v>185</v>
      </c>
      <c r="C5" s="6" t="n">
        <v>2</v>
      </c>
      <c r="E5" s="5" t="n">
        <v>-2</v>
      </c>
    </row>
    <row r="6" spans="1:9">
      <c r="A6" s="4" t="s">
        <v>186</v>
      </c>
      <c r="C6" s="5" t="n">
        <v>244633</v>
      </c>
    </row>
    <row r="7" spans="1:9">
      <c r="A7" s="4" t="s">
        <v>187</v>
      </c>
      <c r="B7" s="6" t="n">
        <v>961</v>
      </c>
      <c r="C7" s="6" t="n">
        <v>1</v>
      </c>
      <c r="E7" s="5" t="n">
        <v>960</v>
      </c>
      <c r="H7" s="5" t="n">
        <v>961</v>
      </c>
    </row>
    <row r="8" spans="1:9">
      <c r="A8" s="4" t="s">
        <v>188</v>
      </c>
      <c r="B8" s="5" t="n">
        <v>65468</v>
      </c>
      <c r="C8" s="5" t="n">
        <v>65468</v>
      </c>
    </row>
    <row r="9" spans="1:9">
      <c r="A9" s="4" t="s">
        <v>189</v>
      </c>
      <c r="B9" s="6" t="n">
        <v>6083</v>
      </c>
      <c r="E9" s="5" t="n">
        <v>6083</v>
      </c>
      <c r="H9" s="5" t="n">
        <v>6083</v>
      </c>
    </row>
    <row r="10" spans="1:9">
      <c r="A10" s="3" t="s">
        <v>190</v>
      </c>
    </row>
    <row r="11" spans="1:9">
      <c r="A11" s="4" t="s">
        <v>101</v>
      </c>
      <c r="B11" s="5" t="n">
        <v>19365</v>
      </c>
      <c r="G11" s="5" t="n">
        <v>19365</v>
      </c>
      <c r="H11" s="5" t="n">
        <v>19365</v>
      </c>
    </row>
    <row r="12" spans="1:9">
      <c r="A12" s="4" t="s">
        <v>191</v>
      </c>
      <c r="B12" s="5" t="n">
        <v>1377</v>
      </c>
      <c r="I12" s="5" t="n">
        <v>1377</v>
      </c>
    </row>
    <row r="13" spans="1:9">
      <c r="A13" s="4" t="s">
        <v>109</v>
      </c>
      <c r="B13" s="5" t="n">
        <v>207</v>
      </c>
      <c r="F13" s="5" t="n">
        <v>207</v>
      </c>
      <c r="H13" s="5" t="n">
        <v>207</v>
      </c>
    </row>
    <row r="14" spans="1:9">
      <c r="A14" s="4" t="s">
        <v>110</v>
      </c>
      <c r="B14" s="5" t="n">
        <v>20949</v>
      </c>
    </row>
    <row r="15" spans="1:9">
      <c r="A15" s="4" t="s">
        <v>192</v>
      </c>
      <c r="B15" s="5" t="n">
        <v>1206037</v>
      </c>
      <c r="C15" s="6" t="n">
        <v>578</v>
      </c>
      <c r="D15" s="6" t="n">
        <v>-9149</v>
      </c>
      <c r="E15" s="5" t="n">
        <v>397821</v>
      </c>
      <c r="F15" s="5" t="n">
        <v>-309</v>
      </c>
      <c r="G15" s="5" t="n">
        <v>759356</v>
      </c>
      <c r="H15" s="5" t="n">
        <v>1148297</v>
      </c>
      <c r="I15" s="5" t="n">
        <v>57740</v>
      </c>
    </row>
    <row r="16" spans="1:9">
      <c r="A16" s="4" t="s">
        <v>193</v>
      </c>
      <c r="C16" s="5" t="n">
        <v>57727220</v>
      </c>
      <c r="D16" s="5" t="n">
        <v>-630000</v>
      </c>
    </row>
    <row r="17" spans="1:9">
      <c r="A17" s="4" t="s">
        <v>184</v>
      </c>
      <c r="B17" s="5" t="n">
        <v>-1996</v>
      </c>
      <c r="I17" s="5" t="n">
        <v>-1996</v>
      </c>
    </row>
    <row r="18" spans="1:9">
      <c r="A18" s="4" t="s">
        <v>185</v>
      </c>
      <c r="C18" s="6" t="n">
        <v>3</v>
      </c>
      <c r="E18" s="5" t="n">
        <v>-3</v>
      </c>
    </row>
    <row r="19" spans="1:9">
      <c r="A19" s="4" t="s">
        <v>186</v>
      </c>
      <c r="C19" s="5" t="n">
        <v>289685</v>
      </c>
    </row>
    <row r="20" spans="1:9">
      <c r="A20" s="4" t="s">
        <v>187</v>
      </c>
      <c r="B20" s="6" t="n">
        <v>130</v>
      </c>
      <c r="E20" s="5" t="n">
        <v>130</v>
      </c>
      <c r="H20" s="5" t="n">
        <v>130</v>
      </c>
    </row>
    <row r="21" spans="1:9">
      <c r="A21" s="4" t="s">
        <v>188</v>
      </c>
      <c r="B21" s="5" t="n">
        <v>15259</v>
      </c>
      <c r="C21" s="5" t="n">
        <v>15259</v>
      </c>
    </row>
    <row r="22" spans="1:9">
      <c r="A22" s="4" t="s">
        <v>189</v>
      </c>
      <c r="B22" s="6" t="n">
        <v>7355</v>
      </c>
      <c r="E22" s="5" t="n">
        <v>7355</v>
      </c>
      <c r="H22" s="5" t="n">
        <v>7355</v>
      </c>
    </row>
    <row r="23" spans="1:9">
      <c r="A23" s="4" t="s">
        <v>194</v>
      </c>
      <c r="B23" s="5" t="n">
        <v>-29658</v>
      </c>
      <c r="E23" s="5" t="n">
        <v>780</v>
      </c>
      <c r="H23" s="5" t="n">
        <v>780</v>
      </c>
      <c r="I23" s="5" t="n">
        <v>-30438</v>
      </c>
    </row>
    <row r="24" spans="1:9">
      <c r="A24" s="3" t="s">
        <v>190</v>
      </c>
    </row>
    <row r="25" spans="1:9">
      <c r="A25" s="4" t="s">
        <v>101</v>
      </c>
      <c r="B25" s="5" t="n">
        <v>50378</v>
      </c>
      <c r="G25" s="5" t="n">
        <v>50378</v>
      </c>
      <c r="H25" s="5" t="n">
        <v>50378</v>
      </c>
    </row>
    <row r="26" spans="1:9">
      <c r="A26" s="4" t="s">
        <v>191</v>
      </c>
      <c r="B26" s="5" t="n">
        <v>3872</v>
      </c>
      <c r="I26" s="5" t="n">
        <v>3872</v>
      </c>
    </row>
    <row r="27" spans="1:9">
      <c r="A27" s="4" t="s">
        <v>109</v>
      </c>
      <c r="B27" s="5" t="n">
        <v>-127</v>
      </c>
      <c r="F27" s="5" t="n">
        <v>-127</v>
      </c>
      <c r="H27" s="5" t="n">
        <v>-127</v>
      </c>
    </row>
    <row r="28" spans="1:9">
      <c r="A28" s="4" t="s">
        <v>110</v>
      </c>
      <c r="B28" s="5" t="n">
        <v>54123</v>
      </c>
    </row>
    <row r="29" spans="1:9">
      <c r="A29" s="4" t="s">
        <v>195</v>
      </c>
      <c r="B29" s="5" t="n">
        <v>1235991</v>
      </c>
      <c r="C29" s="6" t="n">
        <v>581</v>
      </c>
      <c r="D29" s="6" t="n">
        <v>-9149</v>
      </c>
      <c r="E29" s="5" t="n">
        <v>406083</v>
      </c>
      <c r="F29" s="5" t="n">
        <v>-436</v>
      </c>
      <c r="G29" s="5" t="n">
        <v>809734</v>
      </c>
      <c r="H29" s="5" t="n">
        <v>1206813</v>
      </c>
      <c r="I29" s="5" t="n">
        <v>29178</v>
      </c>
    </row>
    <row r="30" spans="1:9">
      <c r="A30" s="4" t="s">
        <v>196</v>
      </c>
      <c r="C30" s="5" t="n">
        <v>58032164</v>
      </c>
      <c r="D30" s="5" t="n">
        <v>-630000</v>
      </c>
    </row>
    <row r="31" spans="1:9">
      <c r="A31" s="4" t="s">
        <v>184</v>
      </c>
      <c r="B31" s="5" t="n">
        <v>-2744</v>
      </c>
      <c r="I31" s="5" t="n">
        <v>-2744</v>
      </c>
    </row>
    <row r="32" spans="1:9">
      <c r="A32" s="4" t="s">
        <v>197</v>
      </c>
      <c r="B32" s="6" t="n">
        <v>-8597</v>
      </c>
      <c r="D32" s="6" t="n">
        <v>-8597</v>
      </c>
      <c r="H32" s="5" t="n">
        <v>-8597</v>
      </c>
    </row>
    <row r="33" spans="1:9">
      <c r="A33" s="4" t="s">
        <v>198</v>
      </c>
      <c r="B33" s="5" t="n">
        <v>-878637</v>
      </c>
      <c r="D33" s="5" t="n">
        <v>-878637</v>
      </c>
    </row>
    <row r="34" spans="1:9">
      <c r="A34" s="4" t="s">
        <v>185</v>
      </c>
      <c r="C34" s="6" t="n">
        <v>2</v>
      </c>
      <c r="E34" s="5" t="n">
        <v>-2</v>
      </c>
    </row>
    <row r="35" spans="1:9">
      <c r="A35" s="4" t="s">
        <v>186</v>
      </c>
      <c r="C35" s="5" t="n">
        <v>281377</v>
      </c>
    </row>
    <row r="36" spans="1:9">
      <c r="A36" s="4" t="s">
        <v>187</v>
      </c>
      <c r="B36" s="6" t="n">
        <v>126</v>
      </c>
      <c r="E36" s="5" t="n">
        <v>126</v>
      </c>
      <c r="H36" s="5" t="n">
        <v>126</v>
      </c>
    </row>
    <row r="37" spans="1:9">
      <c r="A37" s="4" t="s">
        <v>188</v>
      </c>
      <c r="B37" s="5" t="n">
        <v>13014</v>
      </c>
      <c r="C37" s="5" t="n">
        <v>13014</v>
      </c>
    </row>
    <row r="38" spans="1:9">
      <c r="A38" s="4" t="s">
        <v>189</v>
      </c>
      <c r="B38" s="6" t="n">
        <v>4388</v>
      </c>
      <c r="E38" s="5" t="n">
        <v>4388</v>
      </c>
      <c r="H38" s="5" t="n">
        <v>4388</v>
      </c>
    </row>
    <row r="39" spans="1:9">
      <c r="A39" s="3" t="s">
        <v>190</v>
      </c>
    </row>
    <row r="40" spans="1:9">
      <c r="A40" s="4" t="s">
        <v>101</v>
      </c>
      <c r="B40" s="5" t="n">
        <v>56724</v>
      </c>
      <c r="G40" s="5" t="n">
        <v>56724</v>
      </c>
      <c r="H40" s="5" t="n">
        <v>56724</v>
      </c>
    </row>
    <row r="41" spans="1:9">
      <c r="A41" s="4" t="s">
        <v>191</v>
      </c>
      <c r="B41" s="5" t="n">
        <v>-168</v>
      </c>
      <c r="I41" s="5" t="n">
        <v>-168</v>
      </c>
    </row>
    <row r="42" spans="1:9">
      <c r="A42" s="4" t="s">
        <v>107</v>
      </c>
      <c r="B42" s="5" t="n">
        <v>-110</v>
      </c>
      <c r="F42" s="5" t="n">
        <v>-110</v>
      </c>
      <c r="H42" s="5" t="n">
        <v>-110</v>
      </c>
    </row>
    <row r="43" spans="1:9">
      <c r="A43" s="4" t="s">
        <v>108</v>
      </c>
      <c r="B43" s="5" t="n">
        <v>-7</v>
      </c>
      <c r="F43" s="5" t="n">
        <v>-7</v>
      </c>
      <c r="H43" s="5" t="n">
        <v>-7</v>
      </c>
    </row>
    <row r="44" spans="1:9">
      <c r="A44" s="4" t="s">
        <v>109</v>
      </c>
      <c r="B44" s="5" t="n">
        <v>42</v>
      </c>
      <c r="F44" s="5" t="n">
        <v>42</v>
      </c>
      <c r="H44" s="5" t="n">
        <v>42</v>
      </c>
    </row>
    <row r="45" spans="1:9">
      <c r="A45" s="4" t="s">
        <v>110</v>
      </c>
      <c r="B45" s="5" t="n">
        <v>56481</v>
      </c>
    </row>
    <row r="46" spans="1:9">
      <c r="A46" s="4" t="s">
        <v>199</v>
      </c>
      <c r="B46" s="6" t="n">
        <v>1285645</v>
      </c>
      <c r="C46" s="6" t="n">
        <v>583</v>
      </c>
      <c r="D46" s="6" t="n">
        <v>-17746</v>
      </c>
      <c r="E46" s="6" t="n">
        <v>410595</v>
      </c>
      <c r="F46" s="6" t="n">
        <v>-511</v>
      </c>
      <c r="G46" s="6" t="n">
        <v>866458</v>
      </c>
      <c r="H46" s="6" t="n">
        <v>1259379</v>
      </c>
      <c r="I46" s="6" t="n">
        <v>26266</v>
      </c>
    </row>
    <row r="47" spans="1:9">
      <c r="A47" s="4" t="s">
        <v>200</v>
      </c>
      <c r="C47" s="5" t="n">
        <v>58326555</v>
      </c>
      <c r="D47" s="5" t="n">
        <v>-150863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6</v>
      </c>
      <c r="B1" s="2" t="s">
        <v>1</v>
      </c>
    </row>
    <row r="2" spans="1:3">
      <c r="B2" s="2" t="s">
        <v>69</v>
      </c>
      <c r="C2" s="2" t="s">
        <v>70</v>
      </c>
    </row>
    <row r="3" spans="1:3">
      <c r="A3" s="3" t="s">
        <v>654</v>
      </c>
    </row>
    <row r="4" spans="1:3">
      <c r="A4" s="4" t="s">
        <v>667</v>
      </c>
      <c r="B4" s="6" t="n">
        <v>409000</v>
      </c>
    </row>
    <row r="5" spans="1:3">
      <c r="A5" s="4" t="s">
        <v>668</v>
      </c>
      <c r="B5" s="5" t="n">
        <v>1383000</v>
      </c>
      <c r="C5" s="6" t="n">
        <v>4864000</v>
      </c>
    </row>
    <row r="6" spans="1:3">
      <c r="A6" s="4" t="s">
        <v>669</v>
      </c>
      <c r="B6" s="6" t="n">
        <v>1792000</v>
      </c>
      <c r="C6" s="6"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7"/>
    <col customWidth="1" max="2" min="2" width="21"/>
  </cols>
  <sheetData>
    <row r="1" spans="1:2">
      <c r="A1" s="1" t="s">
        <v>670</v>
      </c>
      <c r="B1" s="2" t="s">
        <v>1</v>
      </c>
    </row>
    <row r="2" spans="1:2">
      <c r="B2" s="2" t="s">
        <v>671</v>
      </c>
    </row>
    <row r="3" spans="1:2">
      <c r="A3" s="3" t="s">
        <v>672</v>
      </c>
    </row>
    <row r="4" spans="1:2">
      <c r="A4" s="4" t="s">
        <v>85</v>
      </c>
      <c r="B4" s="6" t="n">
        <v>1823</v>
      </c>
    </row>
    <row r="5" spans="1:2">
      <c r="A5" s="4" t="s">
        <v>257</v>
      </c>
    </row>
    <row r="6" spans="1:2">
      <c r="A6" s="3" t="s">
        <v>672</v>
      </c>
    </row>
    <row r="7" spans="1:2">
      <c r="A7" s="4" t="s">
        <v>673</v>
      </c>
      <c r="B7" s="5" t="n">
        <v>65527</v>
      </c>
    </row>
    <row r="8" spans="1:2">
      <c r="A8" s="4" t="s">
        <v>674</v>
      </c>
      <c r="B8" s="5" t="n">
        <v>126289</v>
      </c>
    </row>
    <row r="9" spans="1:2">
      <c r="A9" s="4" t="s">
        <v>675</v>
      </c>
      <c r="B9" s="5" t="n">
        <v>104</v>
      </c>
    </row>
    <row r="10" spans="1:2">
      <c r="A10" s="4" t="s">
        <v>85</v>
      </c>
      <c r="B10" s="5" t="n">
        <v>1823</v>
      </c>
    </row>
    <row r="11" spans="1:2">
      <c r="A11" s="4" t="s">
        <v>676</v>
      </c>
      <c r="B11" s="5" t="n">
        <v>19975</v>
      </c>
    </row>
    <row r="12" spans="1:2">
      <c r="A12" s="4" t="s">
        <v>677</v>
      </c>
      <c r="B12" s="5" t="n">
        <v>167001</v>
      </c>
    </row>
    <row r="13" spans="1:2">
      <c r="A13" s="4" t="s">
        <v>678</v>
      </c>
      <c r="B13" s="6" t="n">
        <v>676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69</v>
      </c>
      <c r="C1" s="2" t="s">
        <v>70</v>
      </c>
    </row>
    <row r="2" spans="1:3">
      <c r="A2" s="3" t="s">
        <v>550</v>
      </c>
    </row>
    <row r="3" spans="1:3">
      <c r="A3" s="4" t="s">
        <v>680</v>
      </c>
      <c r="B3" s="6" t="n">
        <v>3109</v>
      </c>
      <c r="C3" s="6" t="n">
        <v>4245</v>
      </c>
    </row>
    <row r="4" spans="1:3">
      <c r="A4" s="4" t="s">
        <v>577</v>
      </c>
      <c r="B4" s="5" t="n">
        <v>4156151</v>
      </c>
      <c r="C4" s="6" t="n">
        <v>4134016</v>
      </c>
    </row>
    <row r="5" spans="1:3">
      <c r="A5" s="4" t="s">
        <v>681</v>
      </c>
    </row>
    <row r="6" spans="1:3">
      <c r="A6" s="3" t="s">
        <v>550</v>
      </c>
    </row>
    <row r="7" spans="1:3">
      <c r="A7" s="4" t="s">
        <v>577</v>
      </c>
      <c r="B7" s="5" t="n">
        <v>16151</v>
      </c>
    </row>
    <row r="8" spans="1:3">
      <c r="A8" s="4" t="s">
        <v>682</v>
      </c>
      <c r="B8" s="6" t="n">
        <v>1744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83</v>
      </c>
      <c r="B1" s="2" t="s">
        <v>69</v>
      </c>
      <c r="C1" s="2" t="s">
        <v>70</v>
      </c>
    </row>
    <row r="2" spans="1:3">
      <c r="A2" s="3" t="s">
        <v>550</v>
      </c>
    </row>
    <row r="3" spans="1:3">
      <c r="A3" s="4" t="s">
        <v>576</v>
      </c>
      <c r="B3" s="6" t="n">
        <v>5599318</v>
      </c>
      <c r="C3" s="6" t="n">
        <v>5456237</v>
      </c>
    </row>
    <row r="4" spans="1:3">
      <c r="A4" s="4" t="s">
        <v>165</v>
      </c>
      <c r="B4" s="5" t="n">
        <v>-1443167</v>
      </c>
      <c r="C4" s="5" t="n">
        <v>-1322221</v>
      </c>
    </row>
    <row r="5" spans="1:3">
      <c r="A5" s="4" t="s">
        <v>577</v>
      </c>
      <c r="B5" s="5" t="n">
        <v>4156151</v>
      </c>
      <c r="C5" s="5" t="n">
        <v>4134016</v>
      </c>
    </row>
    <row r="6" spans="1:3">
      <c r="A6" s="4" t="s">
        <v>684</v>
      </c>
    </row>
    <row r="7" spans="1:3">
      <c r="A7" s="3" t="s">
        <v>550</v>
      </c>
    </row>
    <row r="8" spans="1:3">
      <c r="A8" s="4" t="s">
        <v>576</v>
      </c>
      <c r="B8" s="5" t="n">
        <v>5582986</v>
      </c>
      <c r="C8" s="5" t="n">
        <v>5456237</v>
      </c>
    </row>
    <row r="9" spans="1:3">
      <c r="A9" s="4" t="s">
        <v>165</v>
      </c>
      <c r="B9" s="5" t="n">
        <v>-1442986</v>
      </c>
      <c r="C9" s="5" t="n">
        <v>-1322221</v>
      </c>
    </row>
    <row r="10" spans="1:3">
      <c r="A10" s="4" t="s">
        <v>577</v>
      </c>
      <c r="B10" s="5" t="n">
        <v>4140000</v>
      </c>
      <c r="C10" s="6" t="n">
        <v>4134016</v>
      </c>
    </row>
    <row r="11" spans="1:3">
      <c r="A11" s="4" t="s">
        <v>685</v>
      </c>
    </row>
    <row r="12" spans="1:3">
      <c r="A12" s="3" t="s">
        <v>550</v>
      </c>
    </row>
    <row r="13" spans="1:3">
      <c r="A13" s="4" t="s">
        <v>576</v>
      </c>
      <c r="B13" s="5" t="n">
        <v>16332</v>
      </c>
    </row>
    <row r="14" spans="1:3">
      <c r="A14" s="4" t="s">
        <v>165</v>
      </c>
      <c r="B14" s="5" t="n">
        <v>-181</v>
      </c>
    </row>
    <row r="15" spans="1:3">
      <c r="A15" s="4" t="s">
        <v>577</v>
      </c>
      <c r="B15" s="6" t="n">
        <v>1615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69</v>
      </c>
      <c r="C2" s="2" t="s">
        <v>70</v>
      </c>
      <c r="D2" s="2" t="s">
        <v>71</v>
      </c>
    </row>
    <row r="3" spans="1:4">
      <c r="A3" s="3" t="s">
        <v>687</v>
      </c>
    </row>
    <row r="4" spans="1:4">
      <c r="A4" s="4" t="s">
        <v>688</v>
      </c>
      <c r="B4" s="6" t="n">
        <v>101901</v>
      </c>
      <c r="C4" s="6" t="n">
        <v>111342</v>
      </c>
      <c r="D4" s="6" t="n">
        <v>104566</v>
      </c>
    </row>
    <row r="5" spans="1:4">
      <c r="A5" s="4" t="s">
        <v>689</v>
      </c>
      <c r="B5" s="5" t="n">
        <v>-93858</v>
      </c>
      <c r="C5" s="5" t="n">
        <v>-102992</v>
      </c>
      <c r="D5" s="5" t="n">
        <v>-96718</v>
      </c>
    </row>
    <row r="6" spans="1:4">
      <c r="A6" s="4" t="s">
        <v>690</v>
      </c>
      <c r="B6" s="5" t="n">
        <v>-394</v>
      </c>
    </row>
    <row r="7" spans="1:4">
      <c r="A7" s="4" t="s">
        <v>691</v>
      </c>
    </row>
    <row r="8" spans="1:4">
      <c r="A8" s="3" t="s">
        <v>687</v>
      </c>
    </row>
    <row r="9" spans="1:4">
      <c r="A9" s="4" t="s">
        <v>117</v>
      </c>
      <c r="B9" s="5" t="n">
        <v>7649</v>
      </c>
      <c r="C9" s="5" t="n">
        <v>8350</v>
      </c>
      <c r="D9" s="5" t="n">
        <v>7848</v>
      </c>
    </row>
    <row r="10" spans="1:4">
      <c r="A10" s="4" t="s">
        <v>692</v>
      </c>
    </row>
    <row r="11" spans="1:4">
      <c r="A11" s="3" t="s">
        <v>687</v>
      </c>
    </row>
    <row r="12" spans="1:4">
      <c r="A12" s="4" t="s">
        <v>117</v>
      </c>
      <c r="B12" s="5" t="n">
        <v>7590</v>
      </c>
      <c r="C12" s="5" t="n">
        <v>8529</v>
      </c>
      <c r="D12" s="5" t="n">
        <v>7146</v>
      </c>
    </row>
    <row r="13" spans="1:4">
      <c r="A13" s="4" t="s">
        <v>693</v>
      </c>
    </row>
    <row r="14" spans="1:4">
      <c r="A14" s="3" t="s">
        <v>687</v>
      </c>
    </row>
    <row r="15" spans="1:4">
      <c r="A15" s="4" t="s">
        <v>117</v>
      </c>
      <c r="B15" s="6" t="n">
        <v>15239</v>
      </c>
      <c r="C15" s="6" t="n">
        <v>16879</v>
      </c>
      <c r="D15" s="6" t="n">
        <v>1499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94</v>
      </c>
      <c r="C1" s="2" t="s">
        <v>69</v>
      </c>
      <c r="D1" s="2" t="s">
        <v>70</v>
      </c>
    </row>
    <row r="2" spans="1:4">
      <c r="A2" s="3" t="s">
        <v>695</v>
      </c>
    </row>
    <row r="3" spans="1:4">
      <c r="A3" s="4" t="s">
        <v>696</v>
      </c>
      <c r="B3" s="4" t="s">
        <v>79</v>
      </c>
      <c r="C3" s="6" t="n">
        <v>109384</v>
      </c>
      <c r="D3" s="6" t="n">
        <v>134225</v>
      </c>
    </row>
    <row r="4" spans="1:4">
      <c r="A4" s="4" t="s">
        <v>697</v>
      </c>
      <c r="B4" s="4" t="s">
        <v>79</v>
      </c>
      <c r="C4" s="5" t="n">
        <v>14816</v>
      </c>
      <c r="D4" s="5" t="n">
        <v>23139</v>
      </c>
    </row>
    <row r="5" spans="1:4">
      <c r="A5" s="4" t="s">
        <v>698</v>
      </c>
      <c r="B5" s="4" t="s">
        <v>79</v>
      </c>
      <c r="C5" s="5" t="n">
        <v>23404</v>
      </c>
      <c r="D5" s="5" t="n">
        <v>27297</v>
      </c>
    </row>
    <row r="6" spans="1:4">
      <c r="A6" s="4" t="s">
        <v>699</v>
      </c>
      <c r="C6" s="5" t="n">
        <v>9394</v>
      </c>
      <c r="D6" s="5" t="n">
        <v>42710</v>
      </c>
    </row>
    <row r="7" spans="1:4">
      <c r="A7" s="4" t="s">
        <v>113</v>
      </c>
    </row>
    <row r="8" spans="1:4">
      <c r="A8" s="3" t="s">
        <v>695</v>
      </c>
    </row>
    <row r="9" spans="1:4">
      <c r="A9" s="4" t="s">
        <v>696</v>
      </c>
      <c r="C9" s="5" t="n">
        <v>96158</v>
      </c>
      <c r="D9" s="5" t="n">
        <v>110222</v>
      </c>
    </row>
    <row r="10" spans="1:4">
      <c r="A10" s="4" t="s">
        <v>697</v>
      </c>
      <c r="C10" s="5" t="n">
        <v>14627</v>
      </c>
      <c r="D10" s="5" t="n">
        <v>22669</v>
      </c>
    </row>
    <row r="11" spans="1:4">
      <c r="A11" s="4" t="s">
        <v>698</v>
      </c>
      <c r="C11" s="5" t="n">
        <v>21451</v>
      </c>
      <c r="D11" s="5" t="n">
        <v>25174</v>
      </c>
    </row>
    <row r="12" spans="1:4">
      <c r="A12" s="4" t="s">
        <v>699</v>
      </c>
      <c r="C12" s="5" t="n">
        <v>9394</v>
      </c>
      <c r="D12" s="5" t="n">
        <v>42710</v>
      </c>
    </row>
    <row r="13" spans="1:4">
      <c r="A13" s="4" t="s">
        <v>115</v>
      </c>
    </row>
    <row r="14" spans="1:4">
      <c r="A14" s="3" t="s">
        <v>695</v>
      </c>
    </row>
    <row r="15" spans="1:4">
      <c r="A15" s="4" t="s">
        <v>696</v>
      </c>
      <c r="C15" s="5" t="n">
        <v>13226</v>
      </c>
      <c r="D15" s="5" t="n">
        <v>24003</v>
      </c>
    </row>
    <row r="16" spans="1:4">
      <c r="A16" s="4" t="s">
        <v>697</v>
      </c>
      <c r="C16" s="5" t="n">
        <v>189</v>
      </c>
      <c r="D16" s="5" t="n">
        <v>470</v>
      </c>
    </row>
    <row r="17" spans="1:4">
      <c r="A17" s="4" t="s">
        <v>698</v>
      </c>
      <c r="C17" s="6" t="n">
        <v>1953</v>
      </c>
      <c r="D17" s="6" t="n">
        <v>2123</v>
      </c>
    </row>
    <row r="18" spans="1:4"/>
    <row r="19" spans="1:4">
      <c r="A19" s="4" t="s">
        <v>79</v>
      </c>
      <c r="B19" s="4" t="s">
        <v>161</v>
      </c>
    </row>
  </sheetData>
  <mergeCells count="3">
    <mergeCell ref="A1:B1"/>
    <mergeCell ref="A18:C18"/>
    <mergeCell ref="B19:C19"/>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69</v>
      </c>
      <c r="C1" s="2" t="s">
        <v>70</v>
      </c>
    </row>
    <row r="2" spans="1:3">
      <c r="A2" s="3" t="s">
        <v>263</v>
      </c>
    </row>
    <row r="3" spans="1:3">
      <c r="A3" s="4" t="s">
        <v>131</v>
      </c>
      <c r="B3" s="6" t="n">
        <v>1880</v>
      </c>
      <c r="C3" s="6" t="n">
        <v>169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69</v>
      </c>
      <c r="C2" s="2" t="s">
        <v>70</v>
      </c>
      <c r="D2" s="2" t="s">
        <v>71</v>
      </c>
    </row>
    <row r="3" spans="1:4">
      <c r="A3" s="3" t="s">
        <v>702</v>
      </c>
    </row>
    <row r="4" spans="1:4">
      <c r="A4" s="4" t="s">
        <v>703</v>
      </c>
      <c r="B4" s="6" t="n">
        <v>3527</v>
      </c>
      <c r="C4" s="6" t="n">
        <v>3575</v>
      </c>
      <c r="D4" s="6" t="n">
        <v>2994</v>
      </c>
    </row>
    <row r="5" spans="1:4">
      <c r="A5" s="4" t="s">
        <v>704</v>
      </c>
      <c r="B5" s="5" t="n">
        <v>11374</v>
      </c>
      <c r="C5" s="5" t="n">
        <v>11334</v>
      </c>
      <c r="D5" s="5" t="n">
        <v>10073</v>
      </c>
    </row>
    <row r="6" spans="1:4">
      <c r="A6" s="4" t="s">
        <v>693</v>
      </c>
    </row>
    <row r="7" spans="1:4">
      <c r="A7" s="3" t="s">
        <v>702</v>
      </c>
    </row>
    <row r="8" spans="1:4">
      <c r="A8" s="4" t="s">
        <v>705</v>
      </c>
      <c r="B8" s="5" t="n">
        <v>15239</v>
      </c>
      <c r="C8" s="5" t="n">
        <v>16879</v>
      </c>
      <c r="D8" s="5" t="n">
        <v>14994</v>
      </c>
    </row>
    <row r="9" spans="1:4">
      <c r="A9" s="4" t="s">
        <v>706</v>
      </c>
    </row>
    <row r="10" spans="1:4">
      <c r="A10" s="3" t="s">
        <v>702</v>
      </c>
    </row>
    <row r="11" spans="1:4">
      <c r="A11" s="4" t="s">
        <v>705</v>
      </c>
      <c r="B11" s="5" t="n">
        <v>14901</v>
      </c>
      <c r="C11" s="5" t="n">
        <v>14909</v>
      </c>
      <c r="D11" s="5" t="n">
        <v>13067</v>
      </c>
    </row>
    <row r="12" spans="1:4">
      <c r="A12" s="4" t="s">
        <v>707</v>
      </c>
    </row>
    <row r="13" spans="1:4">
      <c r="A13" s="3" t="s">
        <v>702</v>
      </c>
    </row>
    <row r="14" spans="1:4">
      <c r="A14" s="4" t="s">
        <v>705</v>
      </c>
      <c r="B14" s="6" t="n">
        <v>338</v>
      </c>
      <c r="C14" s="6" t="n">
        <v>1970</v>
      </c>
      <c r="D14" s="6" t="n">
        <v>192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08</v>
      </c>
      <c r="C1" s="2" t="s">
        <v>69</v>
      </c>
      <c r="D1" s="2" t="s">
        <v>70</v>
      </c>
    </row>
    <row r="2" spans="1:4">
      <c r="A2" s="3" t="s">
        <v>702</v>
      </c>
    </row>
    <row r="3" spans="1:4">
      <c r="A3" s="4" t="s">
        <v>145</v>
      </c>
      <c r="B3" s="4" t="s">
        <v>79</v>
      </c>
      <c r="C3" s="6" t="n">
        <v>21978</v>
      </c>
      <c r="D3" s="6" t="n">
        <v>30672</v>
      </c>
    </row>
    <row r="4" spans="1:4">
      <c r="A4" s="4" t="s">
        <v>709</v>
      </c>
      <c r="C4" s="5" t="n">
        <v>10516</v>
      </c>
      <c r="D4" s="5" t="n">
        <v>8322</v>
      </c>
    </row>
    <row r="5" spans="1:4">
      <c r="A5" s="4" t="s">
        <v>710</v>
      </c>
    </row>
    <row r="6" spans="1:4">
      <c r="A6" s="3" t="s">
        <v>702</v>
      </c>
    </row>
    <row r="7" spans="1:4">
      <c r="A7" s="4" t="s">
        <v>145</v>
      </c>
      <c r="D7" s="5" t="n">
        <v>5718</v>
      </c>
    </row>
    <row r="8" spans="1:4">
      <c r="A8" s="4" t="s">
        <v>711</v>
      </c>
    </row>
    <row r="9" spans="1:4">
      <c r="A9" s="3" t="s">
        <v>702</v>
      </c>
    </row>
    <row r="10" spans="1:4">
      <c r="A10" s="4" t="s">
        <v>145</v>
      </c>
      <c r="C10" s="5" t="n">
        <v>21978</v>
      </c>
      <c r="D10" s="5" t="n">
        <v>24954</v>
      </c>
    </row>
    <row r="11" spans="1:4">
      <c r="A11" s="4" t="s">
        <v>115</v>
      </c>
    </row>
    <row r="12" spans="1:4">
      <c r="A12" s="3" t="s">
        <v>702</v>
      </c>
    </row>
    <row r="13" spans="1:4">
      <c r="A13" s="4" t="s">
        <v>712</v>
      </c>
      <c r="C13" s="5" t="n">
        <v>13226</v>
      </c>
      <c r="D13" s="5" t="n">
        <v>24003</v>
      </c>
    </row>
    <row r="14" spans="1:4">
      <c r="A14" s="4" t="s">
        <v>130</v>
      </c>
      <c r="C14" s="5" t="n">
        <v>189</v>
      </c>
      <c r="D14" s="5" t="n">
        <v>470</v>
      </c>
    </row>
    <row r="15" spans="1:4">
      <c r="A15" s="4" t="s">
        <v>142</v>
      </c>
      <c r="C15" s="5" t="n">
        <v>-1953</v>
      </c>
      <c r="D15" s="5" t="n">
        <v>-2123</v>
      </c>
    </row>
    <row r="16" spans="1:4">
      <c r="A16" s="4" t="s">
        <v>713</v>
      </c>
      <c r="C16" s="6" t="n">
        <v>11462</v>
      </c>
      <c r="D16" s="6" t="n">
        <v>22350</v>
      </c>
    </row>
    <row r="17" spans="1:4"/>
    <row r="18" spans="1:4">
      <c r="A18" s="4" t="s">
        <v>79</v>
      </c>
      <c r="B18" s="4" t="s">
        <v>161</v>
      </c>
    </row>
  </sheetData>
  <mergeCells count="3">
    <mergeCell ref="A1:B1"/>
    <mergeCell ref="A17:C17"/>
    <mergeCell ref="B18:C1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6"/>
    <col customWidth="1" max="2" min="2" width="21"/>
  </cols>
  <sheetData>
    <row r="1" spans="1:2">
      <c r="A1" s="1" t="s">
        <v>714</v>
      </c>
      <c r="B1" s="2" t="s">
        <v>1</v>
      </c>
    </row>
    <row r="2" spans="1:2">
      <c r="B2" s="2" t="s">
        <v>671</v>
      </c>
    </row>
    <row r="3" spans="1:2">
      <c r="A3" s="3" t="s">
        <v>715</v>
      </c>
    </row>
    <row r="4" spans="1:2">
      <c r="A4" s="4" t="s">
        <v>716</v>
      </c>
      <c r="B4" s="6" t="n">
        <v>567711</v>
      </c>
    </row>
    <row r="5" spans="1:2">
      <c r="A5" s="4" t="s">
        <v>717</v>
      </c>
      <c r="B5" s="5" t="n">
        <v>15356</v>
      </c>
    </row>
    <row r="6" spans="1:2">
      <c r="A6" s="4" t="s">
        <v>718</v>
      </c>
      <c r="B6" s="5" t="n">
        <v>10313</v>
      </c>
    </row>
    <row r="7" spans="1:2">
      <c r="A7" s="4" t="s">
        <v>719</v>
      </c>
      <c r="B7" s="5" t="n">
        <v>26380</v>
      </c>
    </row>
    <row r="8" spans="1:2">
      <c r="A8" s="4" t="s">
        <v>720</v>
      </c>
      <c r="B8" s="5" t="n">
        <v>619760</v>
      </c>
    </row>
    <row r="9" spans="1:2">
      <c r="A9" s="4" t="s">
        <v>113</v>
      </c>
    </row>
    <row r="10" spans="1:2">
      <c r="A10" s="3" t="s">
        <v>715</v>
      </c>
    </row>
    <row r="11" spans="1:2">
      <c r="A11" s="4" t="s">
        <v>716</v>
      </c>
      <c r="B11" s="5" t="n">
        <v>470722</v>
      </c>
    </row>
    <row r="12" spans="1:2">
      <c r="A12" s="4" t="s">
        <v>717</v>
      </c>
      <c r="B12" s="5" t="n">
        <v>15356</v>
      </c>
    </row>
    <row r="13" spans="1:2">
      <c r="A13" s="4" t="s">
        <v>718</v>
      </c>
      <c r="B13" s="5" t="n">
        <v>10313</v>
      </c>
    </row>
    <row r="14" spans="1:2">
      <c r="A14" s="4" t="s">
        <v>719</v>
      </c>
      <c r="B14" s="5" t="n">
        <v>21468</v>
      </c>
    </row>
    <row r="15" spans="1:2">
      <c r="A15" s="4" t="s">
        <v>720</v>
      </c>
      <c r="B15" s="5" t="n">
        <v>517859</v>
      </c>
    </row>
    <row r="16" spans="1:2">
      <c r="A16" s="4" t="s">
        <v>115</v>
      </c>
    </row>
    <row r="17" spans="1:2">
      <c r="A17" s="3" t="s">
        <v>715</v>
      </c>
    </row>
    <row r="18" spans="1:2">
      <c r="A18" s="4" t="s">
        <v>716</v>
      </c>
      <c r="B18" s="5" t="n">
        <v>96989</v>
      </c>
    </row>
    <row r="19" spans="1:2">
      <c r="A19" s="4" t="s">
        <v>719</v>
      </c>
      <c r="B19" s="5" t="n">
        <v>4912</v>
      </c>
    </row>
    <row r="20" spans="1:2">
      <c r="A20" s="4" t="s">
        <v>720</v>
      </c>
      <c r="B20" s="6" t="n">
        <v>10190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01</v>
      </c>
      <c r="C1" s="2" t="s">
        <v>1</v>
      </c>
    </row>
    <row r="2" spans="1:5">
      <c r="C2" s="2" t="s">
        <v>69</v>
      </c>
      <c r="D2" s="2" t="s">
        <v>70</v>
      </c>
      <c r="E2" s="2" t="s">
        <v>71</v>
      </c>
    </row>
    <row r="3" spans="1:5">
      <c r="A3" s="3" t="s">
        <v>202</v>
      </c>
    </row>
    <row r="4" spans="1:5">
      <c r="A4" s="4" t="s">
        <v>99</v>
      </c>
      <c r="C4" s="6" t="n">
        <v>56556</v>
      </c>
      <c r="D4" s="6" t="n">
        <v>54250</v>
      </c>
      <c r="E4" s="6" t="n">
        <v>20742</v>
      </c>
    </row>
    <row r="5" spans="1:5">
      <c r="A5" s="3" t="s">
        <v>203</v>
      </c>
    </row>
    <row r="6" spans="1:5">
      <c r="A6" s="4" t="s">
        <v>78</v>
      </c>
      <c r="B6" s="4" t="s">
        <v>79</v>
      </c>
      <c r="C6" s="5" t="n">
        <v>260372</v>
      </c>
      <c r="D6" s="5" t="n">
        <v>249500</v>
      </c>
      <c r="E6" s="5" t="n">
        <v>235293</v>
      </c>
    </row>
    <row r="7" spans="1:5">
      <c r="A7" s="4" t="s">
        <v>204</v>
      </c>
      <c r="B7" s="4" t="s">
        <v>79</v>
      </c>
      <c r="C7" s="5" t="n">
        <v>7179</v>
      </c>
      <c r="D7" s="5" t="n">
        <v>12980</v>
      </c>
      <c r="E7" s="5" t="n">
        <v>3822</v>
      </c>
    </row>
    <row r="8" spans="1:5">
      <c r="A8" s="4" t="s">
        <v>83</v>
      </c>
      <c r="C8" s="5" t="n">
        <v>2002</v>
      </c>
      <c r="D8" s="5" t="n">
        <v>2697</v>
      </c>
      <c r="E8" s="5" t="n">
        <v>477</v>
      </c>
    </row>
    <row r="9" spans="1:5">
      <c r="A9" s="4" t="s">
        <v>205</v>
      </c>
      <c r="C9" s="5" t="n">
        <v>15442</v>
      </c>
      <c r="D9" s="5" t="n">
        <v>5790</v>
      </c>
      <c r="E9" s="5" t="n">
        <v>-4094</v>
      </c>
    </row>
    <row r="10" spans="1:5">
      <c r="A10" s="4" t="s">
        <v>206</v>
      </c>
      <c r="C10" s="5" t="n">
        <v>7953</v>
      </c>
      <c r="D10" s="5" t="n">
        <v>9531</v>
      </c>
      <c r="E10" s="5" t="n">
        <v>20814</v>
      </c>
    </row>
    <row r="11" spans="1:5">
      <c r="A11" s="4" t="s">
        <v>207</v>
      </c>
      <c r="C11" s="5" t="n">
        <v>2093</v>
      </c>
      <c r="D11" s="5" t="n">
        <v>3721</v>
      </c>
      <c r="E11" s="5" t="n">
        <v>4092</v>
      </c>
    </row>
    <row r="12" spans="1:5">
      <c r="A12" s="4" t="s">
        <v>75</v>
      </c>
      <c r="C12" s="5" t="n">
        <v>-21397</v>
      </c>
      <c r="D12" s="5" t="n">
        <v>-36071</v>
      </c>
      <c r="E12" s="5" t="n">
        <v>-26210</v>
      </c>
    </row>
    <row r="13" spans="1:5">
      <c r="A13" s="4" t="s">
        <v>84</v>
      </c>
      <c r="C13" s="5" t="n">
        <v>-14881</v>
      </c>
      <c r="D13" s="5" t="n">
        <v>-8692</v>
      </c>
    </row>
    <row r="14" spans="1:5">
      <c r="A14" s="4" t="s">
        <v>85</v>
      </c>
      <c r="C14" s="5" t="n">
        <v>-1823</v>
      </c>
    </row>
    <row r="15" spans="1:5">
      <c r="A15" s="4" t="s">
        <v>189</v>
      </c>
      <c r="C15" s="5" t="n">
        <v>4388</v>
      </c>
      <c r="D15" s="5" t="n">
        <v>7355</v>
      </c>
      <c r="E15" s="5" t="n">
        <v>6083</v>
      </c>
    </row>
    <row r="16" spans="1:5">
      <c r="A16" s="3" t="s">
        <v>208</v>
      </c>
    </row>
    <row r="17" spans="1:5">
      <c r="A17" s="4" t="s">
        <v>209</v>
      </c>
      <c r="B17" s="4" t="s">
        <v>97</v>
      </c>
      <c r="C17" s="5" t="n">
        <v>25530</v>
      </c>
      <c r="D17" s="5" t="n">
        <v>-34113</v>
      </c>
      <c r="E17" s="5" t="n">
        <v>-10860</v>
      </c>
    </row>
    <row r="18" spans="1:5">
      <c r="A18" s="4" t="s">
        <v>210</v>
      </c>
      <c r="C18" s="5" t="n">
        <v>19549</v>
      </c>
      <c r="D18" s="5" t="n">
        <v>-30100</v>
      </c>
      <c r="E18" s="5" t="n">
        <v>-6389</v>
      </c>
    </row>
    <row r="19" spans="1:5">
      <c r="A19" s="4" t="s">
        <v>126</v>
      </c>
      <c r="B19" s="4" t="s">
        <v>79</v>
      </c>
      <c r="C19" s="5" t="n">
        <v>49796</v>
      </c>
      <c r="D19" s="5" t="n">
        <v>63847</v>
      </c>
      <c r="E19" s="5" t="n">
        <v>66846</v>
      </c>
    </row>
    <row r="20" spans="1:5">
      <c r="A20" s="4" t="s">
        <v>211</v>
      </c>
      <c r="C20" s="5" t="n">
        <v>-2286</v>
      </c>
    </row>
    <row r="21" spans="1:5">
      <c r="A21" s="4" t="s">
        <v>130</v>
      </c>
      <c r="B21" s="4" t="s">
        <v>212</v>
      </c>
      <c r="C21" s="5" t="n">
        <v>8693</v>
      </c>
      <c r="D21" s="5" t="n">
        <v>12072</v>
      </c>
      <c r="E21" s="5" t="n">
        <v>10114</v>
      </c>
    </row>
    <row r="22" spans="1:5">
      <c r="A22" s="4" t="s">
        <v>131</v>
      </c>
      <c r="C22" s="5" t="n">
        <v>-39</v>
      </c>
      <c r="D22" s="5" t="n">
        <v>-558</v>
      </c>
      <c r="E22" s="5" t="n">
        <v>-265</v>
      </c>
    </row>
    <row r="23" spans="1:5">
      <c r="A23" s="4" t="s">
        <v>139</v>
      </c>
      <c r="C23" s="5" t="n">
        <v>-10000</v>
      </c>
      <c r="D23" s="5" t="n">
        <v>1603</v>
      </c>
      <c r="E23" s="5" t="n">
        <v>2581</v>
      </c>
    </row>
    <row r="24" spans="1:5">
      <c r="A24" s="3" t="s">
        <v>213</v>
      </c>
    </row>
    <row r="25" spans="1:5">
      <c r="A25" s="4" t="s">
        <v>142</v>
      </c>
      <c r="B25" s="4" t="s">
        <v>212</v>
      </c>
      <c r="C25" s="5" t="n">
        <v>-4363</v>
      </c>
      <c r="D25" s="5" t="n">
        <v>808</v>
      </c>
      <c r="E25" s="5" t="n">
        <v>-2386</v>
      </c>
    </row>
    <row r="26" spans="1:5">
      <c r="A26" s="4" t="s">
        <v>144</v>
      </c>
      <c r="C26" s="5" t="n">
        <v>13519</v>
      </c>
      <c r="D26" s="5" t="n">
        <v>-235</v>
      </c>
      <c r="E26" s="5" t="n">
        <v>-265</v>
      </c>
    </row>
    <row r="27" spans="1:5">
      <c r="A27" s="4" t="s">
        <v>145</v>
      </c>
      <c r="B27" s="4" t="s">
        <v>97</v>
      </c>
      <c r="C27" s="5" t="n">
        <v>-6407</v>
      </c>
      <c r="D27" s="5" t="n">
        <v>611</v>
      </c>
      <c r="E27" s="5" t="n">
        <v>-2045</v>
      </c>
    </row>
    <row r="28" spans="1:5">
      <c r="A28" s="4" t="s">
        <v>214</v>
      </c>
      <c r="C28" s="5" t="n">
        <v>339</v>
      </c>
      <c r="D28" s="5" t="n">
        <v>489</v>
      </c>
      <c r="E28" s="5" t="n">
        <v>5</v>
      </c>
    </row>
    <row r="29" spans="1:5">
      <c r="A29" s="4" t="s">
        <v>215</v>
      </c>
      <c r="C29" s="5" t="n">
        <v>1449</v>
      </c>
      <c r="D29" s="5" t="n">
        <v>634</v>
      </c>
      <c r="E29" s="5" t="n">
        <v>-534</v>
      </c>
    </row>
    <row r="30" spans="1:5">
      <c r="A30" s="4" t="s">
        <v>216</v>
      </c>
      <c r="C30" s="5" t="n">
        <v>371989</v>
      </c>
      <c r="D30" s="5" t="n">
        <v>261869</v>
      </c>
      <c r="E30" s="5" t="n">
        <v>297079</v>
      </c>
    </row>
    <row r="31" spans="1:5">
      <c r="A31" s="4" t="s">
        <v>217</v>
      </c>
      <c r="C31" s="5" t="n">
        <v>428545</v>
      </c>
      <c r="D31" s="5" t="n">
        <v>316119</v>
      </c>
      <c r="E31" s="5" t="n">
        <v>317821</v>
      </c>
    </row>
    <row r="32" spans="1:5">
      <c r="A32" s="3" t="s">
        <v>218</v>
      </c>
    </row>
    <row r="33" spans="1:5">
      <c r="A33" s="4" t="s">
        <v>219</v>
      </c>
      <c r="C33" s="5" t="n">
        <v>-466993</v>
      </c>
      <c r="D33" s="5" t="n">
        <v>-854383</v>
      </c>
      <c r="E33" s="5" t="n">
        <v>-300125</v>
      </c>
    </row>
    <row r="34" spans="1:5">
      <c r="A34" s="4" t="s">
        <v>220</v>
      </c>
      <c r="C34" s="5" t="n">
        <v>-281445</v>
      </c>
    </row>
    <row r="35" spans="1:5">
      <c r="A35" s="4" t="s">
        <v>221</v>
      </c>
      <c r="C35" s="5" t="n">
        <v>-171841</v>
      </c>
    </row>
    <row r="36" spans="1:5">
      <c r="A36" s="4" t="s">
        <v>222</v>
      </c>
      <c r="D36" s="5" t="n">
        <v>-29658</v>
      </c>
    </row>
    <row r="37" spans="1:5">
      <c r="A37" s="4" t="s">
        <v>223</v>
      </c>
      <c r="C37" s="5" t="n">
        <v>150742</v>
      </c>
      <c r="D37" s="5" t="n">
        <v>147254</v>
      </c>
      <c r="E37" s="5" t="n">
        <v>135299</v>
      </c>
    </row>
    <row r="38" spans="1:5">
      <c r="A38" s="4" t="s">
        <v>224</v>
      </c>
      <c r="C38" s="5" t="n">
        <v>7745</v>
      </c>
    </row>
    <row r="39" spans="1:5">
      <c r="A39" s="4" t="s">
        <v>225</v>
      </c>
      <c r="E39" s="5" t="n">
        <v>12616</v>
      </c>
    </row>
    <row r="40" spans="1:5">
      <c r="A40" s="4" t="s">
        <v>226</v>
      </c>
      <c r="C40" s="5" t="n">
        <v>-761792</v>
      </c>
      <c r="D40" s="5" t="n">
        <v>-736787</v>
      </c>
      <c r="E40" s="5" t="n">
        <v>-152210</v>
      </c>
    </row>
    <row r="41" spans="1:5">
      <c r="A41" s="3" t="s">
        <v>227</v>
      </c>
    </row>
    <row r="42" spans="1:5">
      <c r="A42" s="4" t="s">
        <v>228</v>
      </c>
      <c r="C42" s="5" t="n">
        <v>1439223</v>
      </c>
      <c r="D42" s="5" t="n">
        <v>2029025</v>
      </c>
      <c r="E42" s="5" t="n">
        <v>1729580</v>
      </c>
    </row>
    <row r="43" spans="1:5">
      <c r="A43" s="4" t="s">
        <v>229</v>
      </c>
      <c r="C43" s="5" t="n">
        <v>-1049857</v>
      </c>
      <c r="D43" s="5" t="n">
        <v>-1608753</v>
      </c>
      <c r="E43" s="5" t="n">
        <v>-1770715</v>
      </c>
    </row>
    <row r="44" spans="1:5">
      <c r="A44" s="4" t="s">
        <v>197</v>
      </c>
      <c r="C44" s="5" t="n">
        <v>-8597</v>
      </c>
    </row>
    <row r="45" spans="1:5">
      <c r="A45" s="4" t="s">
        <v>230</v>
      </c>
      <c r="C45" s="5" t="n">
        <v>17448</v>
      </c>
    </row>
    <row r="46" spans="1:5">
      <c r="A46" s="4" t="s">
        <v>231</v>
      </c>
      <c r="C46" s="5" t="n">
        <v>-9417</v>
      </c>
      <c r="D46" s="5" t="n">
        <v>-10252</v>
      </c>
      <c r="E46" s="5" t="n">
        <v>-27702</v>
      </c>
    </row>
    <row r="47" spans="1:5">
      <c r="A47" s="4" t="s">
        <v>232</v>
      </c>
      <c r="C47" s="5" t="n">
        <v>126</v>
      </c>
      <c r="D47" s="5" t="n">
        <v>130</v>
      </c>
      <c r="E47" s="5" t="n">
        <v>961</v>
      </c>
    </row>
    <row r="48" spans="1:5">
      <c r="A48" s="4" t="s">
        <v>184</v>
      </c>
      <c r="C48" s="5" t="n">
        <v>-2744</v>
      </c>
      <c r="D48" s="5" t="n">
        <v>-1996</v>
      </c>
      <c r="E48" s="5" t="n">
        <v>-2496</v>
      </c>
    </row>
    <row r="49" spans="1:5">
      <c r="A49" s="4" t="s">
        <v>233</v>
      </c>
      <c r="C49" s="5" t="n">
        <v>386182</v>
      </c>
      <c r="D49" s="5" t="n">
        <v>408154</v>
      </c>
      <c r="E49" s="5" t="n">
        <v>-70372</v>
      </c>
    </row>
    <row r="50" spans="1:5">
      <c r="A50" s="4" t="s">
        <v>234</v>
      </c>
      <c r="C50" s="5" t="n">
        <v>42</v>
      </c>
      <c r="D50" s="5" t="n">
        <v>-127</v>
      </c>
      <c r="E50" s="5" t="n">
        <v>207</v>
      </c>
    </row>
    <row r="51" spans="1:5">
      <c r="A51" s="4" t="s">
        <v>235</v>
      </c>
      <c r="C51" s="5" t="n">
        <v>52977</v>
      </c>
      <c r="D51" s="5" t="n">
        <v>-12641</v>
      </c>
      <c r="E51" s="5" t="n">
        <v>95446</v>
      </c>
    </row>
    <row r="52" spans="1:5">
      <c r="A52" s="4" t="s">
        <v>236</v>
      </c>
      <c r="C52" s="5" t="n">
        <v>224928</v>
      </c>
      <c r="D52" s="5" t="n">
        <v>237569</v>
      </c>
      <c r="E52" s="5" t="n">
        <v>142123</v>
      </c>
    </row>
    <row r="53" spans="1:5">
      <c r="A53" s="4" t="s">
        <v>237</v>
      </c>
      <c r="C53" s="5" t="n">
        <v>277905</v>
      </c>
      <c r="D53" s="5" t="n">
        <v>224928</v>
      </c>
      <c r="E53" s="5" t="n">
        <v>237569</v>
      </c>
    </row>
    <row r="54" spans="1:5">
      <c r="A54" s="3" t="s">
        <v>238</v>
      </c>
    </row>
    <row r="55" spans="1:5">
      <c r="A55" s="4" t="s">
        <v>239</v>
      </c>
      <c r="C55" s="5" t="n">
        <v>142248</v>
      </c>
      <c r="D55" s="5" t="n">
        <v>123581</v>
      </c>
      <c r="E55" s="5" t="n">
        <v>105322</v>
      </c>
    </row>
    <row r="56" spans="1:5">
      <c r="A56" s="4" t="s">
        <v>240</v>
      </c>
      <c r="C56" s="5" t="n">
        <v>42</v>
      </c>
      <c r="D56" s="5" t="n">
        <v>1138</v>
      </c>
      <c r="E56" s="5" t="n">
        <v>925</v>
      </c>
    </row>
    <row r="57" spans="1:5">
      <c r="A57" s="3" t="s">
        <v>241</v>
      </c>
    </row>
    <row r="58" spans="1:5">
      <c r="A58" s="4" t="s">
        <v>242</v>
      </c>
      <c r="C58" s="5" t="n">
        <v>11276</v>
      </c>
    </row>
    <row r="59" spans="1:5">
      <c r="A59" s="3" t="s">
        <v>243</v>
      </c>
    </row>
    <row r="60" spans="1:5">
      <c r="A60" s="4" t="s">
        <v>244</v>
      </c>
      <c r="C60" s="5" t="n">
        <v>-33316</v>
      </c>
      <c r="D60" s="5" t="n">
        <v>-88377</v>
      </c>
      <c r="E60" s="5" t="n">
        <v>119097</v>
      </c>
    </row>
    <row r="61" spans="1:5">
      <c r="A61" s="4" t="s">
        <v>245</v>
      </c>
      <c r="C61" s="6" t="n">
        <v>173856</v>
      </c>
      <c r="D61" s="5" t="n">
        <v>53859</v>
      </c>
      <c r="E61" s="5" t="n">
        <v>9378</v>
      </c>
    </row>
    <row r="62" spans="1:5">
      <c r="A62" s="4" t="s">
        <v>246</v>
      </c>
      <c r="D62" s="6" t="n">
        <v>2049</v>
      </c>
      <c r="E62" s="6" t="n">
        <v>7546</v>
      </c>
    </row>
    <row r="63" spans="1:5"/>
    <row r="64" spans="1:5">
      <c r="A64" s="4" t="s">
        <v>79</v>
      </c>
      <c r="B64" s="4" t="s">
        <v>120</v>
      </c>
    </row>
    <row r="65" spans="1:5">
      <c r="A65" s="4" t="s">
        <v>97</v>
      </c>
      <c r="B65" s="4" t="s">
        <v>247</v>
      </c>
    </row>
  </sheetData>
  <mergeCells count="5">
    <mergeCell ref="A1:B2"/>
    <mergeCell ref="C1:E1"/>
    <mergeCell ref="A63:D63"/>
    <mergeCell ref="B64:D64"/>
    <mergeCell ref="B65:D6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21</v>
      </c>
      <c r="C1" s="2" t="s">
        <v>1</v>
      </c>
    </row>
    <row r="2" spans="1:4">
      <c r="C2" s="2" t="s">
        <v>69</v>
      </c>
      <c r="D2" s="2" t="s">
        <v>70</v>
      </c>
    </row>
    <row r="3" spans="1:4">
      <c r="A3" s="3" t="s">
        <v>722</v>
      </c>
    </row>
    <row r="4" spans="1:4">
      <c r="A4" s="4" t="s">
        <v>723</v>
      </c>
      <c r="C4" s="6" t="n">
        <v>-1027</v>
      </c>
      <c r="D4" s="6" t="n">
        <v>802</v>
      </c>
    </row>
    <row r="5" spans="1:4">
      <c r="A5" s="4" t="s">
        <v>220</v>
      </c>
      <c r="C5" s="5" t="n">
        <v>281445</v>
      </c>
    </row>
    <row r="6" spans="1:4">
      <c r="A6" s="4" t="s">
        <v>127</v>
      </c>
      <c r="B6" s="4" t="s">
        <v>79</v>
      </c>
      <c r="C6" s="5" t="n">
        <v>271658</v>
      </c>
    </row>
    <row r="7" spans="1:4">
      <c r="A7" s="4" t="s">
        <v>724</v>
      </c>
      <c r="C7" s="6" t="n">
        <v>675</v>
      </c>
      <c r="D7" s="6" t="n">
        <v>702</v>
      </c>
    </row>
    <row r="8" spans="1:4"/>
    <row r="9" spans="1:4">
      <c r="A9" s="4" t="s">
        <v>79</v>
      </c>
      <c r="B9" s="4" t="s">
        <v>725</v>
      </c>
    </row>
  </sheetData>
  <mergeCells count="4">
    <mergeCell ref="A1:B2"/>
    <mergeCell ref="C1:D1"/>
    <mergeCell ref="A8:C8"/>
    <mergeCell ref="B9:C9"/>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4"/>
    <col customWidth="1" max="2" min="2" width="21"/>
  </cols>
  <sheetData>
    <row r="1" spans="1:2">
      <c r="A1" s="1" t="s">
        <v>726</v>
      </c>
      <c r="B1" s="2" t="s">
        <v>671</v>
      </c>
    </row>
    <row r="2" spans="1:2">
      <c r="A2" s="3" t="s">
        <v>715</v>
      </c>
    </row>
    <row r="3" spans="1:2">
      <c r="A3" s="4" t="s">
        <v>727</v>
      </c>
      <c r="B3" s="6" t="n">
        <v>325810</v>
      </c>
    </row>
    <row r="4" spans="1:2">
      <c r="A4" s="4" t="s">
        <v>728</v>
      </c>
      <c r="B4" s="5" t="n">
        <v>234393</v>
      </c>
    </row>
    <row r="5" spans="1:2">
      <c r="A5" s="4" t="s">
        <v>729</v>
      </c>
      <c r="B5" s="5" t="n">
        <v>176578</v>
      </c>
    </row>
    <row r="6" spans="1:2">
      <c r="A6" s="4" t="s">
        <v>730</v>
      </c>
      <c r="B6" s="5" t="n">
        <v>138419</v>
      </c>
    </row>
    <row r="7" spans="1:2">
      <c r="A7" s="4" t="s">
        <v>731</v>
      </c>
      <c r="B7" s="5" t="n">
        <v>260738</v>
      </c>
    </row>
    <row r="8" spans="1:2">
      <c r="A8" s="4" t="s">
        <v>732</v>
      </c>
      <c r="B8" s="5" t="n">
        <v>1135938</v>
      </c>
    </row>
    <row r="9" spans="1:2">
      <c r="A9" s="4" t="s">
        <v>113</v>
      </c>
    </row>
    <row r="10" spans="1:2">
      <c r="A10" s="3" t="s">
        <v>715</v>
      </c>
    </row>
    <row r="11" spans="1:2">
      <c r="A11" s="4" t="s">
        <v>727</v>
      </c>
      <c r="B11" s="5" t="n">
        <v>294320</v>
      </c>
    </row>
    <row r="12" spans="1:2">
      <c r="A12" s="4" t="s">
        <v>728</v>
      </c>
      <c r="B12" s="5" t="n">
        <v>216480</v>
      </c>
    </row>
    <row r="13" spans="1:2">
      <c r="A13" s="4" t="s">
        <v>729</v>
      </c>
      <c r="B13" s="5" t="n">
        <v>169623</v>
      </c>
    </row>
    <row r="14" spans="1:2">
      <c r="A14" s="4" t="s">
        <v>730</v>
      </c>
      <c r="B14" s="5" t="n">
        <v>133225</v>
      </c>
    </row>
    <row r="15" spans="1:2">
      <c r="A15" s="4" t="s">
        <v>731</v>
      </c>
      <c r="B15" s="5" t="n">
        <v>245960</v>
      </c>
    </row>
    <row r="16" spans="1:2">
      <c r="A16" s="4" t="s">
        <v>732</v>
      </c>
      <c r="B16" s="5" t="n">
        <v>1059608</v>
      </c>
    </row>
    <row r="17" spans="1:2">
      <c r="A17" s="4" t="s">
        <v>115</v>
      </c>
    </row>
    <row r="18" spans="1:2">
      <c r="A18" s="3" t="s">
        <v>715</v>
      </c>
    </row>
    <row r="19" spans="1:2">
      <c r="A19" s="4" t="s">
        <v>727</v>
      </c>
      <c r="B19" s="5" t="n">
        <v>31490</v>
      </c>
    </row>
    <row r="20" spans="1:2">
      <c r="A20" s="4" t="s">
        <v>728</v>
      </c>
      <c r="B20" s="5" t="n">
        <v>17913</v>
      </c>
    </row>
    <row r="21" spans="1:2">
      <c r="A21" s="4" t="s">
        <v>729</v>
      </c>
      <c r="B21" s="5" t="n">
        <v>6955</v>
      </c>
    </row>
    <row r="22" spans="1:2">
      <c r="A22" s="4" t="s">
        <v>730</v>
      </c>
      <c r="B22" s="5" t="n">
        <v>5194</v>
      </c>
    </row>
    <row r="23" spans="1:2">
      <c r="A23" s="4" t="s">
        <v>731</v>
      </c>
      <c r="B23" s="5" t="n">
        <v>14778</v>
      </c>
    </row>
    <row r="24" spans="1:2">
      <c r="A24" s="4" t="s">
        <v>732</v>
      </c>
      <c r="B24" s="6" t="n">
        <v>7633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33</v>
      </c>
      <c r="B1" s="2" t="s">
        <v>671</v>
      </c>
    </row>
    <row r="2" spans="1:3">
      <c r="A2" s="3" t="s">
        <v>722</v>
      </c>
    </row>
    <row r="3" spans="1:3">
      <c r="A3" s="4" t="s">
        <v>727</v>
      </c>
      <c r="B3" s="6" t="n">
        <v>36121</v>
      </c>
    </row>
    <row r="4" spans="1:3">
      <c r="A4" s="4" t="s">
        <v>728</v>
      </c>
      <c r="B4" s="5" t="n">
        <v>36022</v>
      </c>
    </row>
    <row r="5" spans="1:3">
      <c r="A5" s="4" t="s">
        <v>729</v>
      </c>
      <c r="B5" s="5" t="n">
        <v>36022</v>
      </c>
    </row>
    <row r="6" spans="1:3">
      <c r="A6" s="4" t="s">
        <v>730</v>
      </c>
      <c r="B6" s="5" t="n">
        <v>36022</v>
      </c>
    </row>
    <row r="7" spans="1:3">
      <c r="A7" s="4" t="s">
        <v>731</v>
      </c>
      <c r="B7" s="5" t="n">
        <v>198027</v>
      </c>
    </row>
    <row r="8" spans="1:3">
      <c r="A8" s="4" t="s">
        <v>734</v>
      </c>
      <c r="B8" s="5" t="n">
        <v>342214</v>
      </c>
    </row>
    <row r="9" spans="1:3">
      <c r="A9" s="4" t="s">
        <v>735</v>
      </c>
      <c r="B9" s="5" t="n">
        <v>35703</v>
      </c>
    </row>
    <row r="10" spans="1:3">
      <c r="A10" s="4" t="s">
        <v>736</v>
      </c>
      <c r="B10" s="5" t="n">
        <v>-106259</v>
      </c>
    </row>
    <row r="11" spans="1:3">
      <c r="A11" s="4" t="s">
        <v>127</v>
      </c>
      <c r="B11" s="5" t="n">
        <v>271658</v>
      </c>
      <c r="C11" s="4" t="s">
        <v>79</v>
      </c>
    </row>
    <row r="12" spans="1:3">
      <c r="A12" s="4" t="s">
        <v>737</v>
      </c>
      <c r="B12" s="5" t="n">
        <v>20547</v>
      </c>
    </row>
    <row r="13" spans="1:3">
      <c r="A13" s="4" t="s">
        <v>127</v>
      </c>
      <c r="B13" s="6" t="n">
        <v>251111</v>
      </c>
    </row>
    <row r="14" spans="1:3"/>
    <row r="15" spans="1:3">
      <c r="A15" s="4" t="s">
        <v>79</v>
      </c>
      <c r="B15" s="4" t="s">
        <v>725</v>
      </c>
    </row>
  </sheetData>
  <mergeCells count="3">
    <mergeCell ref="B1:C1"/>
    <mergeCell ref="A14:C14"/>
    <mergeCell ref="B15:C15"/>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2"/>
  </cols>
  <sheetData>
    <row r="1" spans="1:2">
      <c r="A1" s="1" t="s">
        <v>738</v>
      </c>
      <c r="B1" s="2" t="s">
        <v>1</v>
      </c>
    </row>
    <row r="2" spans="1:2">
      <c r="B2" s="2" t="s">
        <v>739</v>
      </c>
    </row>
    <row r="3" spans="1:2">
      <c r="A3" s="3" t="s">
        <v>715</v>
      </c>
    </row>
    <row r="4" spans="1:2">
      <c r="A4" s="4" t="s">
        <v>740</v>
      </c>
      <c r="B4" s="5" t="n">
        <v>2</v>
      </c>
    </row>
    <row r="5" spans="1:2">
      <c r="A5" s="4" t="s">
        <v>741</v>
      </c>
    </row>
    <row r="6" spans="1:2">
      <c r="A6" s="3" t="s">
        <v>715</v>
      </c>
    </row>
    <row r="7" spans="1:2">
      <c r="A7" s="4" t="s">
        <v>742</v>
      </c>
      <c r="B7" s="4" t="s">
        <v>743</v>
      </c>
    </row>
    <row r="8" spans="1:2">
      <c r="A8" s="4" t="s">
        <v>744</v>
      </c>
    </row>
    <row r="9" spans="1:2">
      <c r="A9" s="3" t="s">
        <v>715</v>
      </c>
    </row>
    <row r="10" spans="1:2">
      <c r="A10" s="4" t="s">
        <v>742</v>
      </c>
      <c r="B10" s="4" t="s">
        <v>6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45</v>
      </c>
      <c r="C1" s="2" t="s">
        <v>69</v>
      </c>
      <c r="D1" s="2" t="s">
        <v>70</v>
      </c>
    </row>
    <row r="2" spans="1:4">
      <c r="A2" s="3" t="s">
        <v>266</v>
      </c>
    </row>
    <row r="3" spans="1:4">
      <c r="A3" s="4" t="s">
        <v>746</v>
      </c>
      <c r="C3" s="6" t="n">
        <v>385589</v>
      </c>
      <c r="D3" s="6" t="n">
        <v>196041</v>
      </c>
    </row>
    <row r="4" spans="1:4">
      <c r="A4" s="4" t="s">
        <v>747</v>
      </c>
      <c r="C4" s="5" t="n">
        <v>11143</v>
      </c>
      <c r="D4" s="5" t="n">
        <v>11393</v>
      </c>
    </row>
    <row r="5" spans="1:4">
      <c r="A5" s="4" t="s">
        <v>748</v>
      </c>
      <c r="C5" s="5" t="n">
        <v>-101429</v>
      </c>
      <c r="D5" s="5" t="n">
        <v>-40374</v>
      </c>
    </row>
    <row r="6" spans="1:4">
      <c r="A6" s="4" t="s">
        <v>126</v>
      </c>
      <c r="B6" s="4" t="s">
        <v>79</v>
      </c>
      <c r="C6" s="5" t="n">
        <v>295303</v>
      </c>
      <c r="D6" s="5" t="n">
        <v>167060</v>
      </c>
    </row>
    <row r="7" spans="1:4">
      <c r="A7" s="4" t="s">
        <v>737</v>
      </c>
      <c r="C7" s="5" t="n">
        <v>40940</v>
      </c>
      <c r="D7" s="5" t="n">
        <v>39270</v>
      </c>
    </row>
    <row r="8" spans="1:4">
      <c r="A8" s="4" t="s">
        <v>749</v>
      </c>
      <c r="C8" s="6" t="n">
        <v>254363</v>
      </c>
      <c r="D8" s="6" t="n">
        <v>127790</v>
      </c>
    </row>
    <row r="9" spans="1:4"/>
    <row r="10" spans="1:4">
      <c r="A10" s="4" t="s">
        <v>79</v>
      </c>
      <c r="B10" s="4" t="s">
        <v>750</v>
      </c>
    </row>
  </sheetData>
  <mergeCells count="3">
    <mergeCell ref="A1:B1"/>
    <mergeCell ref="A9:C9"/>
    <mergeCell ref="B10:C10"/>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1</v>
      </c>
      <c r="B1" s="2" t="s">
        <v>1</v>
      </c>
    </row>
    <row r="2" spans="1:3">
      <c r="B2" s="2" t="s">
        <v>69</v>
      </c>
      <c r="C2" s="2" t="s">
        <v>70</v>
      </c>
    </row>
    <row r="3" spans="1:3">
      <c r="A3" s="3" t="s">
        <v>603</v>
      </c>
    </row>
    <row r="4" spans="1:3">
      <c r="A4" s="4" t="s">
        <v>752</v>
      </c>
      <c r="B4" s="5" t="n">
        <v>2</v>
      </c>
      <c r="C4" s="5" t="n">
        <v>3</v>
      </c>
    </row>
    <row r="5" spans="1:3">
      <c r="A5" s="4" t="s">
        <v>741</v>
      </c>
    </row>
    <row r="6" spans="1:3">
      <c r="A6" s="3" t="s">
        <v>603</v>
      </c>
    </row>
    <row r="7" spans="1:3">
      <c r="A7" s="4" t="s">
        <v>753</v>
      </c>
      <c r="B7" s="4" t="s">
        <v>754</v>
      </c>
      <c r="C7" s="4" t="s">
        <v>611</v>
      </c>
    </row>
    <row r="8" spans="1:3">
      <c r="A8" s="4" t="s">
        <v>744</v>
      </c>
    </row>
    <row r="9" spans="1:3">
      <c r="A9" s="3" t="s">
        <v>603</v>
      </c>
    </row>
    <row r="10" spans="1:3">
      <c r="A10" s="4" t="s">
        <v>753</v>
      </c>
      <c r="B10" s="4" t="s">
        <v>755</v>
      </c>
      <c r="C10" s="4" t="s">
        <v>756</v>
      </c>
    </row>
    <row r="11" spans="1:3">
      <c r="A11" s="4" t="s">
        <v>757</v>
      </c>
    </row>
    <row r="12" spans="1:3">
      <c r="A12" s="3" t="s">
        <v>603</v>
      </c>
    </row>
    <row r="13" spans="1:3">
      <c r="A13" s="4" t="s">
        <v>753</v>
      </c>
      <c r="C13" s="4" t="s">
        <v>75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9</v>
      </c>
      <c r="B1" s="2" t="s">
        <v>69</v>
      </c>
      <c r="C1" s="2" t="s">
        <v>70</v>
      </c>
    </row>
    <row r="2" spans="1:3">
      <c r="A2" s="3" t="s">
        <v>266</v>
      </c>
    </row>
    <row r="3" spans="1:3">
      <c r="A3" s="4" t="s">
        <v>727</v>
      </c>
      <c r="B3" s="6" t="n">
        <v>59075</v>
      </c>
    </row>
    <row r="4" spans="1:3">
      <c r="A4" s="4" t="s">
        <v>728</v>
      </c>
      <c r="B4" s="5" t="n">
        <v>62136</v>
      </c>
    </row>
    <row r="5" spans="1:3">
      <c r="A5" s="4" t="s">
        <v>729</v>
      </c>
      <c r="B5" s="5" t="n">
        <v>38680</v>
      </c>
    </row>
    <row r="6" spans="1:3">
      <c r="A6" s="4" t="s">
        <v>730</v>
      </c>
      <c r="B6" s="5" t="n">
        <v>32959</v>
      </c>
    </row>
    <row r="7" spans="1:3">
      <c r="A7" s="4" t="s">
        <v>731</v>
      </c>
      <c r="B7" s="5" t="n">
        <v>192739</v>
      </c>
    </row>
    <row r="8" spans="1:3">
      <c r="A8" s="4" t="s">
        <v>732</v>
      </c>
      <c r="B8" s="6" t="n">
        <v>385589</v>
      </c>
      <c r="C8" s="6" t="n">
        <v>19604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60</v>
      </c>
      <c r="B1" s="2" t="s">
        <v>1</v>
      </c>
    </row>
    <row r="2" spans="1:4">
      <c r="B2" s="2" t="s">
        <v>69</v>
      </c>
      <c r="C2" s="2" t="s">
        <v>70</v>
      </c>
      <c r="D2" s="2" t="s">
        <v>71</v>
      </c>
    </row>
    <row r="3" spans="1:4">
      <c r="A3" s="3" t="s">
        <v>761</v>
      </c>
    </row>
    <row r="4" spans="1:4">
      <c r="A4" s="4" t="s">
        <v>465</v>
      </c>
      <c r="B4" s="6" t="n">
        <v>11276</v>
      </c>
    </row>
    <row r="5" spans="1:4">
      <c r="A5" s="4" t="s">
        <v>466</v>
      </c>
      <c r="B5" s="5" t="n">
        <v>13736</v>
      </c>
    </row>
    <row r="6" spans="1:4">
      <c r="A6" s="4" t="s">
        <v>762</v>
      </c>
      <c r="B6" s="5" t="n">
        <v>2233</v>
      </c>
      <c r="C6" s="6" t="n">
        <v>2049</v>
      </c>
      <c r="D6" s="6" t="n">
        <v>3432</v>
      </c>
    </row>
    <row r="7" spans="1:4">
      <c r="A7" s="4" t="s">
        <v>763</v>
      </c>
    </row>
    <row r="8" spans="1:4">
      <c r="A8" s="3" t="s">
        <v>761</v>
      </c>
    </row>
    <row r="9" spans="1:4">
      <c r="A9" s="4" t="s">
        <v>764</v>
      </c>
      <c r="B9" s="5" t="n">
        <v>1706</v>
      </c>
    </row>
    <row r="10" spans="1:4">
      <c r="A10" s="4" t="s">
        <v>765</v>
      </c>
    </row>
    <row r="11" spans="1:4">
      <c r="A11" s="3" t="s">
        <v>761</v>
      </c>
    </row>
    <row r="12" spans="1:4">
      <c r="A12" s="4" t="s">
        <v>766</v>
      </c>
      <c r="B12" s="6" t="n">
        <v>1203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67</v>
      </c>
      <c r="B1" s="2" t="s">
        <v>1</v>
      </c>
    </row>
    <row r="2" spans="1:4">
      <c r="B2" s="2" t="s">
        <v>69</v>
      </c>
      <c r="C2" s="2" t="s">
        <v>70</v>
      </c>
      <c r="D2" s="2" t="s">
        <v>71</v>
      </c>
    </row>
    <row r="3" spans="1:4">
      <c r="A3" s="3" t="s">
        <v>768</v>
      </c>
    </row>
    <row r="4" spans="1:4">
      <c r="A4" s="4" t="s">
        <v>769</v>
      </c>
      <c r="B4" s="6" t="n">
        <v>2095</v>
      </c>
    </row>
    <row r="5" spans="1:4">
      <c r="A5" s="4" t="s">
        <v>770</v>
      </c>
      <c r="B5" s="5" t="n">
        <v>138</v>
      </c>
    </row>
    <row r="6" spans="1:4">
      <c r="A6" s="4" t="s">
        <v>771</v>
      </c>
      <c r="B6" s="5" t="n">
        <v>2233</v>
      </c>
      <c r="C6" s="6" t="n">
        <v>2049</v>
      </c>
      <c r="D6" s="6" t="n">
        <v>3432</v>
      </c>
    </row>
    <row r="7" spans="1:4">
      <c r="A7" s="4" t="s">
        <v>772</v>
      </c>
      <c r="B7" s="6" t="n">
        <v>2098</v>
      </c>
    </row>
    <row r="8" spans="1:4">
      <c r="A8" s="4" t="s">
        <v>773</v>
      </c>
      <c r="B8" s="4" t="s">
        <v>774</v>
      </c>
    </row>
    <row r="9" spans="1:4">
      <c r="A9" s="4" t="s">
        <v>467</v>
      </c>
      <c r="B9" s="4" t="s">
        <v>46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75</v>
      </c>
      <c r="B1" s="2" t="s">
        <v>671</v>
      </c>
    </row>
    <row r="2" spans="1:2">
      <c r="A2" s="3" t="s">
        <v>776</v>
      </c>
    </row>
    <row r="3" spans="1:2">
      <c r="A3" s="4" t="s">
        <v>727</v>
      </c>
      <c r="B3" s="6" t="n">
        <v>2232</v>
      </c>
    </row>
    <row r="4" spans="1:2">
      <c r="A4" s="4" t="s">
        <v>728</v>
      </c>
      <c r="B4" s="5" t="n">
        <v>2200</v>
      </c>
    </row>
    <row r="5" spans="1:2">
      <c r="A5" s="4" t="s">
        <v>729</v>
      </c>
      <c r="B5" s="5" t="n">
        <v>2039</v>
      </c>
    </row>
    <row r="6" spans="1:2">
      <c r="A6" s="4" t="s">
        <v>730</v>
      </c>
      <c r="B6" s="5" t="n">
        <v>2103</v>
      </c>
    </row>
    <row r="7" spans="1:2">
      <c r="A7" s="4" t="s">
        <v>731</v>
      </c>
      <c r="B7" s="5" t="n">
        <v>7392</v>
      </c>
    </row>
    <row r="8" spans="1:2">
      <c r="A8" s="4" t="s">
        <v>777</v>
      </c>
      <c r="B8" s="5" t="n">
        <v>15966</v>
      </c>
    </row>
    <row r="9" spans="1:2">
      <c r="A9" s="4" t="s">
        <v>778</v>
      </c>
      <c r="B9" s="5" t="n">
        <v>-2230</v>
      </c>
    </row>
    <row r="10" spans="1:2">
      <c r="A10" s="4" t="s">
        <v>779</v>
      </c>
      <c r="B10" s="6" t="n">
        <v>1373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8</v>
      </c>
      <c r="B1" s="2" t="s">
        <v>1</v>
      </c>
    </row>
    <row r="2" spans="1:2">
      <c r="B2" s="2" t="s">
        <v>69</v>
      </c>
    </row>
    <row r="3" spans="1:2">
      <c r="A3" s="3" t="s">
        <v>249</v>
      </c>
    </row>
    <row r="4" spans="1:2">
      <c r="A4" s="4" t="s">
        <v>248</v>
      </c>
      <c r="B4" s="4" t="s">
        <v>25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80</v>
      </c>
      <c r="B1" s="2" t="s">
        <v>1</v>
      </c>
    </row>
    <row r="2" spans="1:4">
      <c r="B2" s="2" t="s">
        <v>69</v>
      </c>
      <c r="C2" s="2" t="s">
        <v>70</v>
      </c>
      <c r="D2" s="2" t="s">
        <v>71</v>
      </c>
    </row>
    <row r="3" spans="1:4">
      <c r="A3" s="3" t="s">
        <v>781</v>
      </c>
    </row>
    <row r="4" spans="1:4">
      <c r="A4" s="4" t="s">
        <v>782</v>
      </c>
      <c r="B4" s="6" t="n">
        <v>0</v>
      </c>
      <c r="C4" s="6" t="n">
        <v>0</v>
      </c>
      <c r="D4" s="6" t="n">
        <v>0</v>
      </c>
    </row>
    <row r="5" spans="1:4">
      <c r="A5" s="4" t="s">
        <v>783</v>
      </c>
      <c r="B5" s="5" t="n">
        <v>499</v>
      </c>
      <c r="C5" s="5" t="n">
        <v>1407</v>
      </c>
      <c r="D5" s="5" t="n">
        <v>2142</v>
      </c>
    </row>
    <row r="6" spans="1:4">
      <c r="A6" s="4" t="s">
        <v>784</v>
      </c>
      <c r="B6" s="5" t="n">
        <v>499</v>
      </c>
      <c r="C6" s="5" t="n">
        <v>1407</v>
      </c>
      <c r="D6" s="5" t="n">
        <v>2142</v>
      </c>
    </row>
    <row r="7" spans="1:4">
      <c r="A7" s="3" t="s">
        <v>785</v>
      </c>
    </row>
    <row r="8" spans="1:4">
      <c r="A8" s="4" t="s">
        <v>782</v>
      </c>
      <c r="B8" s="5" t="n">
        <v>0</v>
      </c>
      <c r="C8" s="5" t="n">
        <v>0</v>
      </c>
      <c r="D8" s="5" t="n">
        <v>0</v>
      </c>
    </row>
    <row r="9" spans="1:4">
      <c r="A9" s="4" t="s">
        <v>783</v>
      </c>
      <c r="B9" s="5" t="n">
        <v>1449</v>
      </c>
      <c r="C9" s="5" t="n">
        <v>618</v>
      </c>
      <c r="D9" s="5" t="n">
        <v>-524</v>
      </c>
    </row>
    <row r="10" spans="1:4">
      <c r="A10" s="4" t="s">
        <v>786</v>
      </c>
      <c r="B10" s="5" t="n">
        <v>1449</v>
      </c>
      <c r="C10" s="5" t="n">
        <v>618</v>
      </c>
      <c r="D10" s="5" t="n">
        <v>-524</v>
      </c>
    </row>
    <row r="11" spans="1:4">
      <c r="A11" s="4" t="s">
        <v>787</v>
      </c>
      <c r="B11" s="6" t="n">
        <v>1948</v>
      </c>
      <c r="C11" s="6" t="n">
        <v>2025</v>
      </c>
      <c r="D11" s="6" t="n">
        <v>161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88</v>
      </c>
      <c r="C1" s="2" t="s">
        <v>1</v>
      </c>
    </row>
    <row r="2" spans="1:5">
      <c r="C2" s="2" t="s">
        <v>69</v>
      </c>
      <c r="D2" s="2" t="s">
        <v>70</v>
      </c>
      <c r="E2" s="2" t="s">
        <v>71</v>
      </c>
    </row>
    <row r="3" spans="1:5">
      <c r="A3" s="3" t="s">
        <v>789</v>
      </c>
    </row>
    <row r="4" spans="1:5">
      <c r="A4" s="4" t="s">
        <v>790</v>
      </c>
      <c r="B4" s="4" t="s">
        <v>79</v>
      </c>
      <c r="C4" s="6" t="n">
        <v>58504</v>
      </c>
      <c r="D4" s="6" t="n">
        <v>56275</v>
      </c>
      <c r="E4" s="6" t="n">
        <v>22360</v>
      </c>
    </row>
    <row r="5" spans="1:5">
      <c r="A5" s="4" t="s">
        <v>791</v>
      </c>
    </row>
    <row r="6" spans="1:5">
      <c r="A6" s="3" t="s">
        <v>789</v>
      </c>
    </row>
    <row r="7" spans="1:5">
      <c r="A7" s="4" t="s">
        <v>790</v>
      </c>
      <c r="C7" s="6" t="n">
        <v>58504</v>
      </c>
      <c r="D7" s="6" t="n">
        <v>56275</v>
      </c>
      <c r="E7" s="6" t="n">
        <v>22360</v>
      </c>
    </row>
    <row r="8" spans="1:5"/>
    <row r="9" spans="1:5">
      <c r="A9" s="4" t="s">
        <v>79</v>
      </c>
      <c r="B9" s="4" t="s">
        <v>121</v>
      </c>
    </row>
  </sheetData>
  <mergeCells count="4">
    <mergeCell ref="A1:B2"/>
    <mergeCell ref="C1:E1"/>
    <mergeCell ref="A8:D8"/>
    <mergeCell ref="B9:D9"/>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69</v>
      </c>
      <c r="C2" s="2" t="s">
        <v>70</v>
      </c>
      <c r="D2" s="2" t="s">
        <v>71</v>
      </c>
    </row>
    <row r="3" spans="1:4">
      <c r="A3" s="3" t="s">
        <v>269</v>
      </c>
    </row>
    <row r="4" spans="1:4">
      <c r="A4" s="4" t="s">
        <v>793</v>
      </c>
      <c r="B4" s="4" t="s">
        <v>794</v>
      </c>
      <c r="C4" s="4" t="s">
        <v>794</v>
      </c>
      <c r="D4" s="4" t="s">
        <v>794</v>
      </c>
    </row>
    <row r="5" spans="1:4">
      <c r="A5" s="4" t="s">
        <v>795</v>
      </c>
      <c r="B5" s="4" t="s">
        <v>796</v>
      </c>
      <c r="C5" s="4" t="s">
        <v>797</v>
      </c>
      <c r="D5" s="4" t="s">
        <v>798</v>
      </c>
    </row>
    <row r="6" spans="1:4">
      <c r="A6" s="4" t="s">
        <v>799</v>
      </c>
      <c r="B6" s="4" t="s">
        <v>800</v>
      </c>
      <c r="C6" s="4" t="s">
        <v>801</v>
      </c>
      <c r="D6" s="4" t="s">
        <v>802</v>
      </c>
    </row>
    <row r="7" spans="1:4">
      <c r="A7" s="4" t="s">
        <v>803</v>
      </c>
      <c r="B7" s="4" t="s">
        <v>804</v>
      </c>
      <c r="C7" s="4" t="s">
        <v>805</v>
      </c>
      <c r="D7" s="4" t="s">
        <v>806</v>
      </c>
    </row>
    <row r="8" spans="1:4">
      <c r="A8" s="4" t="s">
        <v>795</v>
      </c>
      <c r="B8" s="6" t="n">
        <v>188</v>
      </c>
      <c r="C8" s="6" t="n">
        <v>-142</v>
      </c>
      <c r="D8" s="6" t="n">
        <v>-1297</v>
      </c>
    </row>
    <row r="9" spans="1:4">
      <c r="A9" s="4" t="s">
        <v>799</v>
      </c>
      <c r="B9" s="5" t="n">
        <v>1760</v>
      </c>
      <c r="C9" s="5" t="n">
        <v>2167</v>
      </c>
      <c r="D9" s="5" t="n">
        <v>2915</v>
      </c>
    </row>
    <row r="10" spans="1:4">
      <c r="A10" s="4" t="s">
        <v>787</v>
      </c>
      <c r="B10" s="6" t="n">
        <v>1948</v>
      </c>
      <c r="C10" s="6" t="n">
        <v>2025</v>
      </c>
      <c r="D10" s="6" t="n">
        <v>161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07</v>
      </c>
      <c r="C1" s="2" t="s">
        <v>1</v>
      </c>
    </row>
    <row r="2" spans="1:5">
      <c r="C2" s="2" t="s">
        <v>69</v>
      </c>
      <c r="D2" s="2" t="s">
        <v>70</v>
      </c>
      <c r="E2" s="2" t="s">
        <v>71</v>
      </c>
    </row>
    <row r="3" spans="1:5">
      <c r="A3" s="3" t="s">
        <v>269</v>
      </c>
    </row>
    <row r="4" spans="1:5">
      <c r="A4" s="4" t="s">
        <v>790</v>
      </c>
      <c r="B4" s="4" t="s">
        <v>79</v>
      </c>
      <c r="C4" s="6" t="n">
        <v>58504</v>
      </c>
      <c r="D4" s="6" t="n">
        <v>56275</v>
      </c>
      <c r="E4" s="6" t="n">
        <v>22360</v>
      </c>
    </row>
    <row r="5" spans="1:5">
      <c r="A5" s="4" t="s">
        <v>799</v>
      </c>
      <c r="C5" s="5" t="n">
        <v>1760</v>
      </c>
      <c r="D5" s="5" t="n">
        <v>2167</v>
      </c>
      <c r="E5" s="5" t="n">
        <v>2915</v>
      </c>
    </row>
    <row r="6" spans="1:5">
      <c r="A6" s="4" t="s">
        <v>808</v>
      </c>
      <c r="C6" s="5" t="n">
        <v>405</v>
      </c>
      <c r="D6" s="5" t="n">
        <v>128</v>
      </c>
      <c r="E6" s="5" t="n">
        <v>-304</v>
      </c>
    </row>
    <row r="7" spans="1:5">
      <c r="A7" s="4" t="s">
        <v>809</v>
      </c>
      <c r="C7" s="5" t="n">
        <v>270</v>
      </c>
      <c r="D7" s="5" t="n">
        <v>367</v>
      </c>
      <c r="E7" s="5" t="n">
        <v>-71</v>
      </c>
    </row>
    <row r="8" spans="1:5">
      <c r="A8" s="4" t="s">
        <v>810</v>
      </c>
      <c r="E8" s="5" t="n">
        <v>-2653</v>
      </c>
    </row>
    <row r="9" spans="1:5">
      <c r="A9" s="4" t="s">
        <v>811</v>
      </c>
      <c r="C9" s="5" t="n">
        <v>-77</v>
      </c>
      <c r="D9" s="5" t="n">
        <v>-199</v>
      </c>
    </row>
    <row r="10" spans="1:5">
      <c r="A10" s="4" t="s">
        <v>812</v>
      </c>
      <c r="C10" s="5" t="n">
        <v>315</v>
      </c>
      <c r="D10" s="5" t="n">
        <v>272</v>
      </c>
      <c r="E10" s="5" t="n">
        <v>1166</v>
      </c>
    </row>
    <row r="11" spans="1:5">
      <c r="A11" s="4" t="s">
        <v>813</v>
      </c>
      <c r="C11" s="5" t="n">
        <v>-778</v>
      </c>
      <c r="D11" s="5" t="n">
        <v>-758</v>
      </c>
      <c r="E11" s="5" t="n">
        <v>565</v>
      </c>
    </row>
    <row r="12" spans="1:5">
      <c r="A12" s="4" t="s">
        <v>814</v>
      </c>
      <c r="C12" s="5" t="n">
        <v>53</v>
      </c>
      <c r="D12" s="5" t="n">
        <v>48</v>
      </c>
    </row>
    <row r="13" spans="1:5">
      <c r="A13" s="4" t="s">
        <v>815</v>
      </c>
      <c r="C13" s="5" t="n">
        <v>188</v>
      </c>
      <c r="D13" s="5" t="n">
        <v>-142</v>
      </c>
      <c r="E13" s="5" t="n">
        <v>-1297</v>
      </c>
    </row>
    <row r="14" spans="1:5">
      <c r="A14" s="4" t="s">
        <v>787</v>
      </c>
      <c r="C14" s="6" t="n">
        <v>1948</v>
      </c>
      <c r="D14" s="6" t="n">
        <v>2025</v>
      </c>
      <c r="E14" s="6" t="n">
        <v>1618</v>
      </c>
    </row>
    <row r="15" spans="1:5">
      <c r="A15" s="4" t="s">
        <v>799</v>
      </c>
      <c r="C15" s="4" t="s">
        <v>800</v>
      </c>
      <c r="D15" s="4" t="s">
        <v>801</v>
      </c>
      <c r="E15" s="4" t="s">
        <v>802</v>
      </c>
    </row>
    <row r="16" spans="1:5">
      <c r="A16" s="4" t="s">
        <v>808</v>
      </c>
      <c r="C16" s="4" t="s">
        <v>816</v>
      </c>
      <c r="D16" s="4" t="s">
        <v>817</v>
      </c>
      <c r="E16" s="4" t="s">
        <v>818</v>
      </c>
    </row>
    <row r="17" spans="1:5">
      <c r="A17" s="4" t="s">
        <v>809</v>
      </c>
      <c r="C17" s="4" t="s">
        <v>819</v>
      </c>
      <c r="D17" s="4" t="s">
        <v>820</v>
      </c>
      <c r="E17" s="4" t="s">
        <v>821</v>
      </c>
    </row>
    <row r="18" spans="1:5">
      <c r="A18" s="4" t="s">
        <v>810</v>
      </c>
      <c r="E18" s="4" t="s">
        <v>822</v>
      </c>
    </row>
    <row r="19" spans="1:5">
      <c r="A19" s="4" t="s">
        <v>811</v>
      </c>
      <c r="C19" s="4" t="s">
        <v>823</v>
      </c>
      <c r="D19" s="4" t="s">
        <v>824</v>
      </c>
    </row>
    <row r="20" spans="1:5">
      <c r="A20" s="4" t="s">
        <v>812</v>
      </c>
      <c r="C20" s="4" t="s">
        <v>825</v>
      </c>
      <c r="D20" s="4" t="s">
        <v>826</v>
      </c>
      <c r="E20" s="4" t="s">
        <v>827</v>
      </c>
    </row>
    <row r="21" spans="1:5">
      <c r="A21" s="4" t="s">
        <v>813</v>
      </c>
      <c r="C21" s="4" t="s">
        <v>828</v>
      </c>
      <c r="D21" s="4" t="s">
        <v>829</v>
      </c>
      <c r="E21" s="4" t="s">
        <v>830</v>
      </c>
    </row>
    <row r="22" spans="1:5">
      <c r="A22" s="4" t="s">
        <v>814</v>
      </c>
      <c r="C22" s="4" t="s">
        <v>831</v>
      </c>
      <c r="D22" s="4" t="s">
        <v>831</v>
      </c>
    </row>
    <row r="23" spans="1:5">
      <c r="A23" s="4" t="s">
        <v>795</v>
      </c>
      <c r="C23" s="4" t="s">
        <v>796</v>
      </c>
      <c r="D23" s="4" t="s">
        <v>797</v>
      </c>
      <c r="E23" s="4" t="s">
        <v>798</v>
      </c>
    </row>
    <row r="24" spans="1:5">
      <c r="A24" s="4" t="s">
        <v>803</v>
      </c>
      <c r="C24" s="4" t="s">
        <v>804</v>
      </c>
      <c r="D24" s="4" t="s">
        <v>805</v>
      </c>
      <c r="E24" s="4" t="s">
        <v>806</v>
      </c>
    </row>
    <row r="25" spans="1:5"/>
    <row r="26" spans="1:5">
      <c r="A26" s="4" t="s">
        <v>79</v>
      </c>
      <c r="B26" s="4" t="s">
        <v>121</v>
      </c>
    </row>
  </sheetData>
  <mergeCells count="4">
    <mergeCell ref="A1:B2"/>
    <mergeCell ref="C1:E1"/>
    <mergeCell ref="A25:D25"/>
    <mergeCell ref="B26:D26"/>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2</v>
      </c>
      <c r="B1" s="2" t="s">
        <v>69</v>
      </c>
      <c r="C1" s="2" t="s">
        <v>70</v>
      </c>
    </row>
    <row r="2" spans="1:3">
      <c r="A2" s="3" t="s">
        <v>833</v>
      </c>
    </row>
    <row r="3" spans="1:3">
      <c r="A3" s="4" t="s">
        <v>834</v>
      </c>
      <c r="B3" s="6" t="n">
        <v>19410</v>
      </c>
      <c r="C3" s="6" t="n">
        <v>19616</v>
      </c>
    </row>
    <row r="4" spans="1:3">
      <c r="A4" s="4" t="s">
        <v>814</v>
      </c>
      <c r="B4" s="5" t="n">
        <v>1568</v>
      </c>
      <c r="C4" s="5" t="n">
        <v>2173</v>
      </c>
    </row>
    <row r="5" spans="1:3">
      <c r="A5" s="4" t="s">
        <v>835</v>
      </c>
      <c r="B5" s="5" t="n">
        <v>20978</v>
      </c>
      <c r="C5" s="5" t="n">
        <v>21789</v>
      </c>
    </row>
    <row r="6" spans="1:3">
      <c r="A6" s="4" t="s">
        <v>836</v>
      </c>
      <c r="B6" s="5" t="n">
        <v>-707</v>
      </c>
      <c r="C6" s="5" t="n">
        <v>-992</v>
      </c>
    </row>
    <row r="7" spans="1:3">
      <c r="A7" s="4" t="s">
        <v>833</v>
      </c>
      <c r="B7" s="5" t="n">
        <v>20271</v>
      </c>
      <c r="C7" s="5" t="n">
        <v>20797</v>
      </c>
    </row>
    <row r="8" spans="1:3">
      <c r="A8" s="3" t="s">
        <v>837</v>
      </c>
    </row>
    <row r="9" spans="1:3">
      <c r="A9" s="4" t="s">
        <v>838</v>
      </c>
      <c r="B9" s="5" t="n">
        <v>25975</v>
      </c>
      <c r="C9" s="5" t="n">
        <v>25039</v>
      </c>
    </row>
    <row r="10" spans="1:3">
      <c r="A10" s="4" t="s">
        <v>814</v>
      </c>
      <c r="B10" s="5" t="n">
        <v>697</v>
      </c>
      <c r="C10" s="5" t="n">
        <v>710</v>
      </c>
    </row>
    <row r="11" spans="1:3">
      <c r="A11" s="4" t="s">
        <v>837</v>
      </c>
      <c r="B11" s="5" t="n">
        <v>26672</v>
      </c>
      <c r="C11" s="5" t="n">
        <v>25749</v>
      </c>
    </row>
    <row r="12" spans="1:3">
      <c r="A12" s="4" t="s">
        <v>839</v>
      </c>
      <c r="B12" s="6" t="n">
        <v>6401</v>
      </c>
      <c r="C12" s="6" t="n">
        <v>495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840</v>
      </c>
      <c r="B1" s="2" t="s">
        <v>1</v>
      </c>
    </row>
    <row r="2" spans="1:4">
      <c r="B2" s="2" t="s">
        <v>69</v>
      </c>
      <c r="C2" s="2" t="s">
        <v>70</v>
      </c>
      <c r="D2" s="2" t="s">
        <v>71</v>
      </c>
    </row>
    <row r="3" spans="1:4">
      <c r="A3" s="3" t="s">
        <v>789</v>
      </c>
    </row>
    <row r="4" spans="1:4">
      <c r="A4" s="4" t="s">
        <v>841</v>
      </c>
      <c r="B4" s="4" t="s">
        <v>539</v>
      </c>
    </row>
    <row r="5" spans="1:4">
      <c r="A5" s="4" t="s">
        <v>842</v>
      </c>
      <c r="B5" s="4" t="s">
        <v>498</v>
      </c>
    </row>
    <row r="6" spans="1:4">
      <c r="A6" s="4" t="s">
        <v>843</v>
      </c>
      <c r="B6" s="6" t="n">
        <v>33976</v>
      </c>
    </row>
    <row r="7" spans="1:4">
      <c r="A7" s="4" t="s">
        <v>844</v>
      </c>
      <c r="B7" s="6" t="n">
        <v>10193</v>
      </c>
    </row>
    <row r="8" spans="1:4">
      <c r="A8" s="4" t="s">
        <v>845</v>
      </c>
      <c r="B8" s="4" t="s">
        <v>794</v>
      </c>
      <c r="C8" s="4" t="s">
        <v>794</v>
      </c>
      <c r="D8" s="4" t="s">
        <v>794</v>
      </c>
    </row>
    <row r="9" spans="1:4">
      <c r="A9" s="4" t="s">
        <v>846</v>
      </c>
      <c r="D9" s="6" t="n">
        <v>2653</v>
      </c>
    </row>
    <row r="10" spans="1:4">
      <c r="A10" s="4" t="s">
        <v>847</v>
      </c>
      <c r="D10" s="4" t="s">
        <v>848</v>
      </c>
    </row>
    <row r="11" spans="1:4">
      <c r="A11" s="4" t="s">
        <v>849</v>
      </c>
      <c r="B11" s="4" t="s">
        <v>850</v>
      </c>
    </row>
    <row r="12" spans="1:4">
      <c r="A12" s="4" t="s">
        <v>851</v>
      </c>
      <c r="B12" s="4" t="s">
        <v>498</v>
      </c>
    </row>
    <row r="13" spans="1:4">
      <c r="A13" s="4" t="s">
        <v>852</v>
      </c>
      <c r="D13" s="4" t="s">
        <v>850</v>
      </c>
    </row>
    <row r="14" spans="1:4">
      <c r="A14" s="4" t="s">
        <v>853</v>
      </c>
      <c r="D14" s="4" t="s">
        <v>854</v>
      </c>
    </row>
    <row r="15" spans="1:4">
      <c r="A15" s="4" t="s">
        <v>855</v>
      </c>
      <c r="D15" s="4" t="s">
        <v>850</v>
      </c>
    </row>
    <row r="16" spans="1:4">
      <c r="A16" s="4" t="s">
        <v>856</v>
      </c>
      <c r="B16" s="6" t="n">
        <v>19642</v>
      </c>
      <c r="C16" s="6" t="n">
        <v>18145</v>
      </c>
      <c r="D16" s="6" t="n">
        <v>16150</v>
      </c>
    </row>
    <row r="17" spans="1:4">
      <c r="A17" s="4" t="s">
        <v>857</v>
      </c>
      <c r="B17" s="5" t="n">
        <v>19584</v>
      </c>
    </row>
    <row r="18" spans="1:4">
      <c r="A18" s="4" t="s">
        <v>858</v>
      </c>
      <c r="B18" s="5" t="n">
        <v>1444</v>
      </c>
    </row>
    <row r="19" spans="1:4">
      <c r="A19" s="4" t="s">
        <v>859</v>
      </c>
      <c r="B19" s="5" t="n">
        <v>182</v>
      </c>
      <c r="C19" s="5" t="n">
        <v>180</v>
      </c>
      <c r="D19" s="6" t="n">
        <v>181</v>
      </c>
    </row>
    <row r="20" spans="1:4">
      <c r="A20" s="4" t="s">
        <v>860</v>
      </c>
      <c r="B20" s="6" t="n">
        <v>1470</v>
      </c>
      <c r="C20" s="6" t="n">
        <v>1288</v>
      </c>
    </row>
    <row r="21" spans="1:4">
      <c r="A21" s="4" t="s">
        <v>861</v>
      </c>
    </row>
    <row r="22" spans="1:4">
      <c r="A22" s="3" t="s">
        <v>789</v>
      </c>
    </row>
    <row r="23" spans="1:4">
      <c r="A23" s="4" t="s">
        <v>845</v>
      </c>
      <c r="B23" s="4" t="s">
        <v>453</v>
      </c>
      <c r="D23" s="4" t="s">
        <v>862</v>
      </c>
    </row>
    <row r="24" spans="1:4">
      <c r="A24" s="4" t="s">
        <v>863</v>
      </c>
    </row>
    <row r="25" spans="1:4">
      <c r="A25" s="3" t="s">
        <v>789</v>
      </c>
    </row>
    <row r="26" spans="1:4">
      <c r="A26" s="4" t="s">
        <v>864</v>
      </c>
      <c r="B26" s="6" t="n">
        <v>108014</v>
      </c>
    </row>
    <row r="27" spans="1:4">
      <c r="A27" s="4" t="s">
        <v>865</v>
      </c>
      <c r="B27" s="6" t="n">
        <v>20351</v>
      </c>
    </row>
    <row r="28" spans="1:4">
      <c r="A28" s="4" t="s">
        <v>535</v>
      </c>
    </row>
    <row r="29" spans="1:4">
      <c r="A29" s="3" t="s">
        <v>789</v>
      </c>
    </row>
    <row r="30" spans="1:4">
      <c r="A30" s="4" t="s">
        <v>866</v>
      </c>
      <c r="B30" s="4" t="s">
        <v>446</v>
      </c>
    </row>
    <row r="31" spans="1:4">
      <c r="A31" s="4" t="s">
        <v>867</v>
      </c>
    </row>
    <row r="32" spans="1:4">
      <c r="A32" s="3" t="s">
        <v>789</v>
      </c>
    </row>
    <row r="33" spans="1:4">
      <c r="A33" s="4" t="s">
        <v>868</v>
      </c>
      <c r="B33" s="4" t="s">
        <v>869</v>
      </c>
    </row>
    <row r="34" spans="1:4">
      <c r="A34" s="4" t="s">
        <v>870</v>
      </c>
    </row>
    <row r="35" spans="1:4">
      <c r="A35" s="3" t="s">
        <v>789</v>
      </c>
    </row>
    <row r="36" spans="1:4">
      <c r="A36" s="4" t="s">
        <v>868</v>
      </c>
      <c r="B36" s="4" t="s">
        <v>87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2</v>
      </c>
      <c r="B1" s="2" t="s">
        <v>1</v>
      </c>
    </row>
    <row r="2" spans="1:3">
      <c r="B2" s="2" t="s">
        <v>69</v>
      </c>
      <c r="C2" s="2" t="s">
        <v>70</v>
      </c>
    </row>
    <row r="3" spans="1:3">
      <c r="A3" s="3" t="s">
        <v>269</v>
      </c>
    </row>
    <row r="4" spans="1:3">
      <c r="A4" s="4" t="s">
        <v>873</v>
      </c>
      <c r="B4" s="6" t="n">
        <v>18145</v>
      </c>
      <c r="C4" s="6" t="n">
        <v>16150</v>
      </c>
    </row>
    <row r="5" spans="1:3">
      <c r="A5" s="4" t="s">
        <v>874</v>
      </c>
      <c r="C5" s="5" t="n">
        <v>4</v>
      </c>
    </row>
    <row r="6" spans="1:3">
      <c r="A6" s="4" t="s">
        <v>875</v>
      </c>
      <c r="B6" s="5" t="n">
        <v>-82</v>
      </c>
      <c r="C6" s="5" t="n">
        <v>-2</v>
      </c>
    </row>
    <row r="7" spans="1:3">
      <c r="A7" s="4" t="s">
        <v>876</v>
      </c>
      <c r="B7" s="5" t="n">
        <v>2922</v>
      </c>
      <c r="C7" s="5" t="n">
        <v>3131</v>
      </c>
    </row>
    <row r="8" spans="1:3">
      <c r="A8" s="4" t="s">
        <v>877</v>
      </c>
      <c r="B8" s="5" t="n">
        <v>-1343</v>
      </c>
      <c r="C8" s="5" t="n">
        <v>-1138</v>
      </c>
    </row>
    <row r="9" spans="1:3">
      <c r="A9" s="4" t="s">
        <v>878</v>
      </c>
      <c r="B9" s="6" t="n">
        <v>19642</v>
      </c>
      <c r="C9" s="6" t="n">
        <v>1814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6"/>
    <col customWidth="1" max="6" min="6" width="4"/>
    <col customWidth="1" max="7" min="7" width="14"/>
  </cols>
  <sheetData>
    <row r="1" spans="1:7">
      <c r="A1" s="1" t="s">
        <v>879</v>
      </c>
      <c r="C1" s="2" t="s">
        <v>880</v>
      </c>
      <c r="D1" s="2" t="s">
        <v>881</v>
      </c>
      <c r="E1" s="2" t="s">
        <v>69</v>
      </c>
      <c r="G1" s="2" t="s">
        <v>70</v>
      </c>
    </row>
    <row r="2" spans="1:7">
      <c r="A2" s="3" t="s">
        <v>882</v>
      </c>
    </row>
    <row r="3" spans="1:7">
      <c r="A3" s="4" t="s">
        <v>883</v>
      </c>
      <c r="E3" s="6" t="n">
        <v>3797729</v>
      </c>
      <c r="G3" s="6" t="n">
        <v>3409827</v>
      </c>
    </row>
    <row r="4" spans="1:7">
      <c r="A4" s="4" t="s">
        <v>884</v>
      </c>
      <c r="E4" s="5" t="n">
        <v>242433</v>
      </c>
      <c r="G4" s="5" t="n">
        <v>191689</v>
      </c>
    </row>
    <row r="5" spans="1:7">
      <c r="A5" s="4" t="s">
        <v>749</v>
      </c>
      <c r="E5" s="5" t="n">
        <v>3555296</v>
      </c>
      <c r="G5" s="5" t="n">
        <v>3218138</v>
      </c>
    </row>
    <row r="6" spans="1:7">
      <c r="A6" s="4" t="s">
        <v>499</v>
      </c>
    </row>
    <row r="7" spans="1:7">
      <c r="A7" s="3" t="s">
        <v>882</v>
      </c>
    </row>
    <row r="8" spans="1:7">
      <c r="A8" s="4" t="s">
        <v>883</v>
      </c>
      <c r="E8" s="6" t="n">
        <v>1280037</v>
      </c>
      <c r="G8" s="6" t="n">
        <v>1272074</v>
      </c>
    </row>
    <row r="9" spans="1:7">
      <c r="A9" s="4" t="s">
        <v>885</v>
      </c>
      <c r="E9" s="4" t="s">
        <v>886</v>
      </c>
      <c r="G9" s="4" t="s">
        <v>887</v>
      </c>
    </row>
    <row r="10" spans="1:7">
      <c r="A10" s="4" t="s">
        <v>888</v>
      </c>
      <c r="E10" s="4" t="s">
        <v>889</v>
      </c>
    </row>
    <row r="11" spans="1:7">
      <c r="A11" s="4" t="s">
        <v>890</v>
      </c>
    </row>
    <row r="12" spans="1:7">
      <c r="A12" s="3" t="s">
        <v>882</v>
      </c>
    </row>
    <row r="13" spans="1:7">
      <c r="A13" s="4" t="s">
        <v>883</v>
      </c>
      <c r="E13" s="6" t="n">
        <v>158371</v>
      </c>
    </row>
    <row r="14" spans="1:7">
      <c r="A14" s="4" t="s">
        <v>885</v>
      </c>
      <c r="E14" s="4" t="s">
        <v>891</v>
      </c>
    </row>
    <row r="15" spans="1:7">
      <c r="A15" s="4" t="s">
        <v>892</v>
      </c>
      <c r="E15" s="4" t="s">
        <v>891</v>
      </c>
    </row>
    <row r="16" spans="1:7">
      <c r="A16" s="4" t="s">
        <v>888</v>
      </c>
      <c r="C16" s="4" t="s">
        <v>893</v>
      </c>
      <c r="E16" s="4" t="s">
        <v>894</v>
      </c>
    </row>
    <row r="17" spans="1:7">
      <c r="A17" s="4" t="s">
        <v>501</v>
      </c>
    </row>
    <row r="18" spans="1:7">
      <c r="A18" s="3" t="s">
        <v>882</v>
      </c>
    </row>
    <row r="19" spans="1:7">
      <c r="A19" s="4" t="s">
        <v>883</v>
      </c>
      <c r="B19" s="4" t="s">
        <v>79</v>
      </c>
      <c r="E19" s="6" t="n">
        <v>689658</v>
      </c>
      <c r="G19" s="6" t="n">
        <v>654485</v>
      </c>
    </row>
    <row r="20" spans="1:7">
      <c r="A20" s="4" t="s">
        <v>885</v>
      </c>
      <c r="B20" s="4" t="s">
        <v>79</v>
      </c>
      <c r="E20" s="4" t="s">
        <v>895</v>
      </c>
      <c r="G20" s="4" t="s">
        <v>896</v>
      </c>
    </row>
    <row r="21" spans="1:7">
      <c r="A21" s="4" t="s">
        <v>888</v>
      </c>
      <c r="D21" s="4" t="s">
        <v>897</v>
      </c>
      <c r="E21" s="4" t="s">
        <v>898</v>
      </c>
      <c r="F21" s="4" t="s">
        <v>79</v>
      </c>
    </row>
    <row r="22" spans="1:7">
      <c r="A22" s="4" t="s">
        <v>899</v>
      </c>
    </row>
    <row r="23" spans="1:7">
      <c r="A23" s="3" t="s">
        <v>882</v>
      </c>
    </row>
    <row r="24" spans="1:7">
      <c r="A24" s="4" t="s">
        <v>883</v>
      </c>
      <c r="E24" s="6" t="n">
        <v>316395</v>
      </c>
      <c r="G24" s="6" t="n">
        <v>353884</v>
      </c>
    </row>
    <row r="25" spans="1:7">
      <c r="A25" s="4" t="s">
        <v>892</v>
      </c>
      <c r="E25" s="4" t="s">
        <v>900</v>
      </c>
      <c r="G25" s="4" t="s">
        <v>900</v>
      </c>
    </row>
    <row r="26" spans="1:7">
      <c r="A26" s="4" t="s">
        <v>888</v>
      </c>
      <c r="E26" s="4" t="s">
        <v>901</v>
      </c>
    </row>
    <row r="27" spans="1:7">
      <c r="A27" s="4" t="s">
        <v>902</v>
      </c>
    </row>
    <row r="28" spans="1:7">
      <c r="A28" s="3" t="s">
        <v>882</v>
      </c>
    </row>
    <row r="29" spans="1:7">
      <c r="A29" s="4" t="s">
        <v>883</v>
      </c>
      <c r="E29" s="6" t="n">
        <v>395836</v>
      </c>
      <c r="G29" s="6" t="n">
        <v>435838</v>
      </c>
    </row>
    <row r="30" spans="1:7">
      <c r="A30" s="4" t="s">
        <v>892</v>
      </c>
      <c r="E30" s="4" t="s">
        <v>903</v>
      </c>
      <c r="G30" s="4" t="s">
        <v>903</v>
      </c>
    </row>
    <row r="31" spans="1:7">
      <c r="A31" s="4" t="s">
        <v>888</v>
      </c>
      <c r="E31" s="4" t="s">
        <v>904</v>
      </c>
    </row>
    <row r="32" spans="1:7">
      <c r="A32" s="4" t="s">
        <v>905</v>
      </c>
    </row>
    <row r="33" spans="1:7">
      <c r="A33" s="3" t="s">
        <v>882</v>
      </c>
    </row>
    <row r="34" spans="1:7">
      <c r="A34" s="4" t="s">
        <v>883</v>
      </c>
      <c r="E34" s="6" t="n">
        <v>249421</v>
      </c>
      <c r="G34" s="6" t="n">
        <v>276210</v>
      </c>
    </row>
    <row r="35" spans="1:7">
      <c r="A35" s="4" t="s">
        <v>885</v>
      </c>
      <c r="E35" s="4" t="s">
        <v>906</v>
      </c>
      <c r="G35" s="4" t="s">
        <v>906</v>
      </c>
    </row>
    <row r="36" spans="1:7">
      <c r="A36" s="4" t="s">
        <v>888</v>
      </c>
      <c r="E36" s="4" t="s">
        <v>907</v>
      </c>
    </row>
    <row r="37" spans="1:7">
      <c r="A37" s="4" t="s">
        <v>908</v>
      </c>
    </row>
    <row r="38" spans="1:7">
      <c r="A38" s="3" t="s">
        <v>882</v>
      </c>
    </row>
    <row r="39" spans="1:7">
      <c r="A39" s="4" t="s">
        <v>883</v>
      </c>
      <c r="E39" s="6" t="n">
        <v>227624</v>
      </c>
      <c r="G39" s="6" t="n">
        <v>245399</v>
      </c>
    </row>
    <row r="40" spans="1:7">
      <c r="A40" s="4" t="s">
        <v>892</v>
      </c>
      <c r="E40" s="4" t="s">
        <v>909</v>
      </c>
      <c r="G40" s="4" t="s">
        <v>909</v>
      </c>
    </row>
    <row r="41" spans="1:7">
      <c r="A41" s="4" t="s">
        <v>888</v>
      </c>
      <c r="E41" s="4" t="s">
        <v>910</v>
      </c>
    </row>
    <row r="42" spans="1:7">
      <c r="A42" s="4" t="s">
        <v>911</v>
      </c>
    </row>
    <row r="43" spans="1:7">
      <c r="A43" s="3" t="s">
        <v>882</v>
      </c>
    </row>
    <row r="44" spans="1:7">
      <c r="A44" s="4" t="s">
        <v>883</v>
      </c>
      <c r="E44" s="6" t="n">
        <v>327563</v>
      </c>
    </row>
    <row r="45" spans="1:7">
      <c r="A45" s="4" t="s">
        <v>892</v>
      </c>
      <c r="E45" s="4" t="s">
        <v>912</v>
      </c>
    </row>
    <row r="46" spans="1:7">
      <c r="A46" s="4" t="s">
        <v>888</v>
      </c>
      <c r="E46" s="4" t="s">
        <v>913</v>
      </c>
    </row>
    <row r="47" spans="1:7">
      <c r="A47" s="4" t="s">
        <v>914</v>
      </c>
    </row>
    <row r="48" spans="1:7">
      <c r="A48" s="3" t="s">
        <v>882</v>
      </c>
    </row>
    <row r="49" spans="1:7">
      <c r="A49" s="4" t="s">
        <v>883</v>
      </c>
      <c r="E49" s="6" t="n">
        <v>152824</v>
      </c>
      <c r="G49" s="6" t="n">
        <v>171937</v>
      </c>
    </row>
    <row r="50" spans="1:7">
      <c r="A50" s="4" t="s">
        <v>885</v>
      </c>
      <c r="E50" s="4" t="s">
        <v>915</v>
      </c>
      <c r="G50" s="4" t="s">
        <v>916</v>
      </c>
    </row>
    <row r="51" spans="1:7">
      <c r="A51" s="4" t="s">
        <v>888</v>
      </c>
      <c r="E51" s="4" t="s">
        <v>854</v>
      </c>
    </row>
    <row r="52" spans="1:7"/>
    <row r="53" spans="1:7">
      <c r="A53" s="4" t="s">
        <v>79</v>
      </c>
      <c r="B53" s="4" t="s">
        <v>917</v>
      </c>
    </row>
  </sheetData>
  <mergeCells count="4">
    <mergeCell ref="A1:B1"/>
    <mergeCell ref="E1:F1"/>
    <mergeCell ref="A52:F52"/>
    <mergeCell ref="B53:F53"/>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193"/>
  <sheetViews>
    <sheetView workbookViewId="0">
      <selection activeCell="A1" sqref="A1"/>
    </sheetView>
  </sheetViews>
  <sheetFormatPr baseColWidth="8" defaultRowHeight="15" outlineLevelCol="0"/>
  <cols>
    <col customWidth="1" max="1" min="1" width="66"/>
    <col customWidth="1" max="2" min="2" width="80"/>
    <col customWidth="1" max="3" min="3" width="16"/>
    <col customWidth="1" max="4" min="4" width="21"/>
    <col customWidth="1" max="5" min="5" width="80"/>
    <col customWidth="1" max="6" min="6" width="4"/>
    <col customWidth="1" max="7" min="7" width="21"/>
    <col customWidth="1" max="8" min="8" width="21"/>
    <col customWidth="1" max="9" min="9" width="21"/>
  </cols>
  <sheetData>
    <row r="1" spans="1:9">
      <c r="A1" s="1" t="s">
        <v>918</v>
      </c>
      <c r="B1" s="2" t="s">
        <v>919</v>
      </c>
      <c r="C1" s="2" t="s">
        <v>881</v>
      </c>
      <c r="D1" s="2" t="s">
        <v>920</v>
      </c>
      <c r="E1" s="2" t="s">
        <v>921</v>
      </c>
      <c r="G1" s="2" t="s">
        <v>922</v>
      </c>
      <c r="H1" s="2" t="s">
        <v>923</v>
      </c>
      <c r="I1" s="2" t="s">
        <v>924</v>
      </c>
    </row>
    <row r="2" spans="1:9">
      <c r="A2" s="3" t="s">
        <v>925</v>
      </c>
    </row>
    <row r="3" spans="1:9">
      <c r="A3" s="4" t="s">
        <v>926</v>
      </c>
      <c r="E3" s="6" t="n">
        <v>5202617000</v>
      </c>
      <c r="G3" s="6" t="n">
        <v>4768769000</v>
      </c>
      <c r="H3" s="6" t="n">
        <v>4401252000</v>
      </c>
    </row>
    <row r="4" spans="1:9">
      <c r="A4" s="4" t="s">
        <v>449</v>
      </c>
      <c r="E4" s="5" t="n">
        <v>0</v>
      </c>
      <c r="H4" s="5" t="n">
        <v>84000</v>
      </c>
    </row>
    <row r="5" spans="1:9">
      <c r="A5" s="4" t="s">
        <v>927</v>
      </c>
      <c r="E5" s="5" t="n">
        <v>13778000</v>
      </c>
      <c r="G5" s="5" t="n">
        <v>3639000</v>
      </c>
    </row>
    <row r="6" spans="1:9">
      <c r="A6" s="4" t="s">
        <v>928</v>
      </c>
      <c r="E6" s="5" t="n">
        <v>135000</v>
      </c>
      <c r="G6" s="6" t="n">
        <v>5555000</v>
      </c>
    </row>
    <row r="7" spans="1:9">
      <c r="A7" s="4" t="s">
        <v>455</v>
      </c>
      <c r="E7" s="5" t="n">
        <v>1030500000</v>
      </c>
    </row>
    <row r="8" spans="1:9">
      <c r="A8" s="4" t="s">
        <v>929</v>
      </c>
    </row>
    <row r="9" spans="1:9">
      <c r="A9" s="3" t="s">
        <v>925</v>
      </c>
    </row>
    <row r="10" spans="1:9">
      <c r="A10" s="4" t="s">
        <v>455</v>
      </c>
      <c r="E10" s="5" t="n">
        <v>110000</v>
      </c>
    </row>
    <row r="11" spans="1:9">
      <c r="A11" s="4" t="s">
        <v>930</v>
      </c>
    </row>
    <row r="12" spans="1:9">
      <c r="A12" s="3" t="s">
        <v>925</v>
      </c>
    </row>
    <row r="13" spans="1:9">
      <c r="A13" s="4" t="s">
        <v>931</v>
      </c>
      <c r="E13" s="5" t="n">
        <v>210000</v>
      </c>
    </row>
    <row r="14" spans="1:9">
      <c r="A14" s="4" t="s">
        <v>932</v>
      </c>
    </row>
    <row r="15" spans="1:9">
      <c r="A15" s="3" t="s">
        <v>925</v>
      </c>
    </row>
    <row r="16" spans="1:9">
      <c r="A16" s="4" t="s">
        <v>455</v>
      </c>
      <c r="E16" s="6" t="n">
        <v>110000000</v>
      </c>
    </row>
    <row r="17" spans="1:9">
      <c r="A17" s="4" t="s">
        <v>933</v>
      </c>
    </row>
    <row r="18" spans="1:9">
      <c r="A18" s="3" t="s">
        <v>925</v>
      </c>
    </row>
    <row r="19" spans="1:9">
      <c r="A19" s="4" t="s">
        <v>934</v>
      </c>
      <c r="E19" s="4" t="s">
        <v>935</v>
      </c>
    </row>
    <row r="20" spans="1:9">
      <c r="A20" s="4" t="s">
        <v>936</v>
      </c>
    </row>
    <row r="21" spans="1:9">
      <c r="A21" s="3" t="s">
        <v>925</v>
      </c>
    </row>
    <row r="22" spans="1:9">
      <c r="A22" s="4" t="s">
        <v>934</v>
      </c>
      <c r="E22" s="4" t="s">
        <v>937</v>
      </c>
    </row>
    <row r="23" spans="1:9">
      <c r="A23" s="4" t="s">
        <v>501</v>
      </c>
    </row>
    <row r="24" spans="1:9">
      <c r="A24" s="3" t="s">
        <v>925</v>
      </c>
    </row>
    <row r="25" spans="1:9">
      <c r="A25" s="4" t="s">
        <v>938</v>
      </c>
      <c r="E25" s="6" t="n">
        <v>1200000000</v>
      </c>
    </row>
    <row r="26" spans="1:9">
      <c r="A26" s="4" t="s">
        <v>939</v>
      </c>
      <c r="E26" s="4" t="s">
        <v>498</v>
      </c>
      <c r="G26" s="4" t="s">
        <v>498</v>
      </c>
    </row>
    <row r="27" spans="1:9">
      <c r="A27" s="4" t="s">
        <v>940</v>
      </c>
      <c r="C27" s="4" t="s">
        <v>941</v>
      </c>
    </row>
    <row r="28" spans="1:9">
      <c r="A28" s="4" t="s">
        <v>888</v>
      </c>
      <c r="C28" s="4" t="s">
        <v>897</v>
      </c>
      <c r="E28" s="4" t="s">
        <v>898</v>
      </c>
      <c r="F28" s="4" t="s">
        <v>79</v>
      </c>
    </row>
    <row r="29" spans="1:9">
      <c r="A29" s="4" t="s">
        <v>934</v>
      </c>
      <c r="C29" s="4" t="s">
        <v>942</v>
      </c>
    </row>
    <row r="30" spans="1:9">
      <c r="A30" s="4" t="s">
        <v>449</v>
      </c>
      <c r="H30" s="6" t="n">
        <v>6516000</v>
      </c>
    </row>
    <row r="31" spans="1:9">
      <c r="A31" s="4" t="s">
        <v>943</v>
      </c>
      <c r="E31" s="6" t="n">
        <v>159480000</v>
      </c>
    </row>
    <row r="32" spans="1:9">
      <c r="A32" s="4" t="s">
        <v>944</v>
      </c>
    </row>
    <row r="33" spans="1:9">
      <c r="A33" s="3" t="s">
        <v>925</v>
      </c>
    </row>
    <row r="34" spans="1:9">
      <c r="A34" s="4" t="s">
        <v>945</v>
      </c>
      <c r="E34" s="5" t="n">
        <v>692483000</v>
      </c>
    </row>
    <row r="35" spans="1:9">
      <c r="A35" s="4" t="s">
        <v>926</v>
      </c>
      <c r="E35" s="6" t="n">
        <v>920170000</v>
      </c>
    </row>
    <row r="36" spans="1:9">
      <c r="A36" s="4" t="s">
        <v>499</v>
      </c>
    </row>
    <row r="37" spans="1:9">
      <c r="A37" s="3" t="s">
        <v>925</v>
      </c>
    </row>
    <row r="38" spans="1:9">
      <c r="A38" s="4" t="s">
        <v>888</v>
      </c>
      <c r="E38" s="4" t="s">
        <v>889</v>
      </c>
    </row>
    <row r="39" spans="1:9">
      <c r="A39" s="4" t="s">
        <v>945</v>
      </c>
      <c r="E39" s="6" t="n">
        <v>1419454000</v>
      </c>
    </row>
    <row r="40" spans="1:9">
      <c r="A40" s="4" t="s">
        <v>449</v>
      </c>
      <c r="G40" s="6" t="n">
        <v>529000</v>
      </c>
    </row>
    <row r="41" spans="1:9">
      <c r="A41" s="4" t="s">
        <v>943</v>
      </c>
      <c r="E41" s="5" t="n">
        <v>122910000</v>
      </c>
    </row>
    <row r="42" spans="1:9">
      <c r="A42" s="4" t="s">
        <v>946</v>
      </c>
      <c r="E42" s="5" t="n">
        <v>0</v>
      </c>
      <c r="G42" s="6" t="n">
        <v>0</v>
      </c>
    </row>
    <row r="43" spans="1:9">
      <c r="A43" s="4" t="s">
        <v>947</v>
      </c>
    </row>
    <row r="44" spans="1:9">
      <c r="A44" s="3" t="s">
        <v>925</v>
      </c>
    </row>
    <row r="45" spans="1:9">
      <c r="A45" s="4" t="s">
        <v>938</v>
      </c>
      <c r="E45" s="6" t="n">
        <v>1500000000</v>
      </c>
    </row>
    <row r="46" spans="1:9">
      <c r="A46" s="4" t="s">
        <v>948</v>
      </c>
      <c r="E46" s="4" t="s">
        <v>949</v>
      </c>
    </row>
    <row r="47" spans="1:9">
      <c r="A47" s="4" t="s">
        <v>939</v>
      </c>
      <c r="E47" s="4" t="s">
        <v>950</v>
      </c>
      <c r="G47" s="4" t="s">
        <v>951</v>
      </c>
    </row>
    <row r="48" spans="1:9">
      <c r="A48" s="4" t="s">
        <v>952</v>
      </c>
    </row>
    <row r="49" spans="1:9">
      <c r="A49" s="3" t="s">
        <v>925</v>
      </c>
    </row>
    <row r="50" spans="1:9">
      <c r="A50" s="4" t="s">
        <v>934</v>
      </c>
      <c r="E50" s="4" t="s">
        <v>937</v>
      </c>
    </row>
    <row r="51" spans="1:9">
      <c r="A51" s="4" t="s">
        <v>449</v>
      </c>
      <c r="D51" s="6" t="n">
        <v>529000</v>
      </c>
    </row>
    <row r="52" spans="1:9">
      <c r="A52" s="4" t="s">
        <v>953</v>
      </c>
    </row>
    <row r="53" spans="1:9">
      <c r="A53" s="3" t="s">
        <v>925</v>
      </c>
    </row>
    <row r="54" spans="1:9">
      <c r="A54" s="4" t="s">
        <v>934</v>
      </c>
      <c r="E54" s="4" t="s">
        <v>954</v>
      </c>
    </row>
    <row r="55" spans="1:9">
      <c r="A55" s="4" t="s">
        <v>955</v>
      </c>
    </row>
    <row r="56" spans="1:9">
      <c r="A56" s="3" t="s">
        <v>925</v>
      </c>
    </row>
    <row r="57" spans="1:9">
      <c r="A57" s="4" t="s">
        <v>956</v>
      </c>
      <c r="E57" s="6" t="n">
        <v>25000000</v>
      </c>
    </row>
    <row r="58" spans="1:9">
      <c r="A58" s="4" t="s">
        <v>957</v>
      </c>
    </row>
    <row r="59" spans="1:9">
      <c r="A59" s="3" t="s">
        <v>925</v>
      </c>
    </row>
    <row r="60" spans="1:9">
      <c r="A60" s="4" t="s">
        <v>938</v>
      </c>
      <c r="E60" s="6" t="n">
        <v>190000000</v>
      </c>
    </row>
    <row r="61" spans="1:9">
      <c r="A61" s="4" t="s">
        <v>948</v>
      </c>
      <c r="E61" s="4" t="s">
        <v>958</v>
      </c>
    </row>
    <row r="62" spans="1:9">
      <c r="A62" s="4" t="s">
        <v>943</v>
      </c>
      <c r="D62" s="5" t="n">
        <v>167000000</v>
      </c>
    </row>
    <row r="63" spans="1:9">
      <c r="A63" s="4" t="s">
        <v>914</v>
      </c>
    </row>
    <row r="64" spans="1:9">
      <c r="A64" s="3" t="s">
        <v>925</v>
      </c>
    </row>
    <row r="65" spans="1:9">
      <c r="A65" s="4" t="s">
        <v>938</v>
      </c>
      <c r="E65" s="6" t="n">
        <v>190000000</v>
      </c>
    </row>
    <row r="66" spans="1:9">
      <c r="A66" s="4" t="s">
        <v>888</v>
      </c>
      <c r="E66" s="4" t="s">
        <v>854</v>
      </c>
    </row>
    <row r="67" spans="1:9">
      <c r="A67" s="4" t="s">
        <v>934</v>
      </c>
      <c r="E67" s="4" t="s">
        <v>959</v>
      </c>
    </row>
    <row r="68" spans="1:9">
      <c r="A68" s="4" t="s">
        <v>926</v>
      </c>
      <c r="E68" s="6" t="n">
        <v>204235000</v>
      </c>
    </row>
    <row r="69" spans="1:9">
      <c r="A69" s="4" t="s">
        <v>939</v>
      </c>
      <c r="E69" s="4" t="s">
        <v>498</v>
      </c>
      <c r="G69" s="4" t="s">
        <v>498</v>
      </c>
    </row>
    <row r="70" spans="1:9">
      <c r="A70" s="4" t="s">
        <v>960</v>
      </c>
    </row>
    <row r="71" spans="1:9">
      <c r="A71" s="3" t="s">
        <v>925</v>
      </c>
    </row>
    <row r="72" spans="1:9">
      <c r="A72" s="4" t="s">
        <v>926</v>
      </c>
      <c r="E72" s="6" t="n">
        <v>157603000</v>
      </c>
    </row>
    <row r="73" spans="1:9">
      <c r="A73" s="4" t="s">
        <v>890</v>
      </c>
    </row>
    <row r="74" spans="1:9">
      <c r="A74" s="3" t="s">
        <v>925</v>
      </c>
    </row>
    <row r="75" spans="1:9">
      <c r="A75" s="4" t="s">
        <v>938</v>
      </c>
      <c r="B75" s="6" t="n">
        <v>160000000</v>
      </c>
    </row>
    <row r="76" spans="1:9">
      <c r="A76" s="4" t="s">
        <v>888</v>
      </c>
      <c r="B76" s="4" t="s">
        <v>893</v>
      </c>
      <c r="E76" s="4" t="s">
        <v>894</v>
      </c>
    </row>
    <row r="77" spans="1:9">
      <c r="A77" s="4" t="s">
        <v>961</v>
      </c>
      <c r="B77" s="4" t="s">
        <v>534</v>
      </c>
    </row>
    <row r="78" spans="1:9">
      <c r="A78" s="4" t="s">
        <v>962</v>
      </c>
      <c r="E78" s="4" t="s">
        <v>891</v>
      </c>
    </row>
    <row r="79" spans="1:9">
      <c r="A79" s="4" t="s">
        <v>963</v>
      </c>
      <c r="E79" s="5" t="n">
        <v>84</v>
      </c>
    </row>
    <row r="80" spans="1:9">
      <c r="A80" s="4" t="s">
        <v>964</v>
      </c>
      <c r="E80" s="6" t="n">
        <v>158655000</v>
      </c>
    </row>
    <row r="81" spans="1:9">
      <c r="A81" s="4" t="s">
        <v>502</v>
      </c>
    </row>
    <row r="82" spans="1:9">
      <c r="A82" s="3" t="s">
        <v>925</v>
      </c>
    </row>
    <row r="83" spans="1:9">
      <c r="A83" s="4" t="s">
        <v>943</v>
      </c>
      <c r="D83" s="5" t="n">
        <v>332000000</v>
      </c>
    </row>
    <row r="84" spans="1:9">
      <c r="A84" s="4" t="s">
        <v>961</v>
      </c>
      <c r="E84" s="4" t="s">
        <v>538</v>
      </c>
    </row>
    <row r="85" spans="1:9">
      <c r="A85" s="4" t="s">
        <v>965</v>
      </c>
      <c r="E85" s="6" t="n">
        <v>500000000</v>
      </c>
    </row>
    <row r="86" spans="1:9">
      <c r="A86" s="4" t="s">
        <v>966</v>
      </c>
      <c r="D86" s="6" t="n">
        <v>352000</v>
      </c>
    </row>
    <row r="87" spans="1:9">
      <c r="A87" s="4" t="s">
        <v>967</v>
      </c>
    </row>
    <row r="88" spans="1:9">
      <c r="A88" s="3" t="s">
        <v>925</v>
      </c>
    </row>
    <row r="89" spans="1:9">
      <c r="A89" s="4" t="s">
        <v>934</v>
      </c>
      <c r="E89" s="4" t="s">
        <v>968</v>
      </c>
    </row>
    <row r="90" spans="1:9">
      <c r="A90" s="4" t="s">
        <v>905</v>
      </c>
    </row>
    <row r="91" spans="1:9">
      <c r="A91" s="3" t="s">
        <v>925</v>
      </c>
    </row>
    <row r="92" spans="1:9">
      <c r="A92" s="4" t="s">
        <v>938</v>
      </c>
      <c r="E92" s="6" t="n">
        <v>300000000</v>
      </c>
    </row>
    <row r="93" spans="1:9">
      <c r="A93" s="4" t="s">
        <v>888</v>
      </c>
      <c r="E93" s="4" t="s">
        <v>907</v>
      </c>
    </row>
    <row r="94" spans="1:9">
      <c r="A94" s="4" t="s">
        <v>945</v>
      </c>
      <c r="E94" s="6" t="n">
        <v>252122000</v>
      </c>
    </row>
    <row r="95" spans="1:9">
      <c r="A95" s="4" t="s">
        <v>926</v>
      </c>
      <c r="E95" s="6" t="n">
        <v>352148000</v>
      </c>
    </row>
    <row r="96" spans="1:9">
      <c r="A96" s="4" t="s">
        <v>948</v>
      </c>
      <c r="E96" s="4" t="s">
        <v>969</v>
      </c>
    </row>
    <row r="97" spans="1:9">
      <c r="A97" s="4" t="s">
        <v>939</v>
      </c>
      <c r="E97" s="4" t="s">
        <v>970</v>
      </c>
      <c r="G97" s="4" t="s">
        <v>970</v>
      </c>
    </row>
    <row r="98" spans="1:9">
      <c r="A98" s="4" t="s">
        <v>899</v>
      </c>
    </row>
    <row r="99" spans="1:9">
      <c r="A99" s="3" t="s">
        <v>925</v>
      </c>
    </row>
    <row r="100" spans="1:9">
      <c r="A100" s="4" t="s">
        <v>888</v>
      </c>
      <c r="E100" s="4" t="s">
        <v>901</v>
      </c>
    </row>
    <row r="101" spans="1:9">
      <c r="A101" s="4" t="s">
        <v>926</v>
      </c>
      <c r="E101" s="6" t="n">
        <v>322401000</v>
      </c>
    </row>
    <row r="102" spans="1:9">
      <c r="A102" s="4" t="s">
        <v>962</v>
      </c>
      <c r="E102" s="4" t="s">
        <v>900</v>
      </c>
      <c r="G102" s="4" t="s">
        <v>900</v>
      </c>
    </row>
    <row r="103" spans="1:9">
      <c r="A103" s="4" t="s">
        <v>971</v>
      </c>
      <c r="E103" s="6" t="n">
        <v>420000000</v>
      </c>
    </row>
    <row r="104" spans="1:9">
      <c r="A104" s="4" t="s">
        <v>972</v>
      </c>
      <c r="E104" s="4" t="s">
        <v>973</v>
      </c>
    </row>
    <row r="105" spans="1:9">
      <c r="A105" s="4" t="s">
        <v>974</v>
      </c>
      <c r="E105" s="4" t="s">
        <v>975</v>
      </c>
    </row>
    <row r="106" spans="1:9">
      <c r="A106" s="4" t="s">
        <v>976</v>
      </c>
      <c r="E106" s="4" t="s">
        <v>977</v>
      </c>
      <c r="G106" s="4" t="s">
        <v>977</v>
      </c>
    </row>
    <row r="107" spans="1:9">
      <c r="A107" s="4" t="s">
        <v>978</v>
      </c>
    </row>
    <row r="108" spans="1:9">
      <c r="A108" s="3" t="s">
        <v>925</v>
      </c>
    </row>
    <row r="109" spans="1:9">
      <c r="A109" s="4" t="s">
        <v>965</v>
      </c>
      <c r="E109" s="6" t="n">
        <v>350000000</v>
      </c>
    </row>
    <row r="110" spans="1:9">
      <c r="A110" s="4" t="s">
        <v>979</v>
      </c>
    </row>
    <row r="111" spans="1:9">
      <c r="A111" s="3" t="s">
        <v>925</v>
      </c>
    </row>
    <row r="112" spans="1:9">
      <c r="A112" s="4" t="s">
        <v>965</v>
      </c>
      <c r="E112" s="6" t="n">
        <v>70000000</v>
      </c>
    </row>
    <row r="113" spans="1:9">
      <c r="A113" s="4" t="s">
        <v>980</v>
      </c>
    </row>
    <row r="114" spans="1:9">
      <c r="A114" s="3" t="s">
        <v>925</v>
      </c>
    </row>
    <row r="115" spans="1:9">
      <c r="A115" s="4" t="s">
        <v>981</v>
      </c>
      <c r="E115" s="4" t="s">
        <v>982</v>
      </c>
    </row>
    <row r="116" spans="1:9">
      <c r="A116" s="4" t="s">
        <v>983</v>
      </c>
    </row>
    <row r="117" spans="1:9">
      <c r="A117" s="3" t="s">
        <v>925</v>
      </c>
    </row>
    <row r="118" spans="1:9">
      <c r="A118" s="4" t="s">
        <v>981</v>
      </c>
      <c r="E118" s="4" t="s">
        <v>984</v>
      </c>
    </row>
    <row r="119" spans="1:9">
      <c r="A119" s="4" t="s">
        <v>902</v>
      </c>
    </row>
    <row r="120" spans="1:9">
      <c r="A120" s="3" t="s">
        <v>925</v>
      </c>
    </row>
    <row r="121" spans="1:9">
      <c r="A121" s="4" t="s">
        <v>888</v>
      </c>
      <c r="E121" s="4" t="s">
        <v>904</v>
      </c>
    </row>
    <row r="122" spans="1:9">
      <c r="A122" s="4" t="s">
        <v>926</v>
      </c>
      <c r="E122" s="6" t="n">
        <v>402722000</v>
      </c>
    </row>
    <row r="123" spans="1:9">
      <c r="A123" s="4" t="s">
        <v>962</v>
      </c>
      <c r="E123" s="4" t="s">
        <v>903</v>
      </c>
      <c r="G123" s="4" t="s">
        <v>903</v>
      </c>
    </row>
    <row r="124" spans="1:9">
      <c r="A124" s="4" t="s">
        <v>971</v>
      </c>
      <c r="E124" s="6" t="n">
        <v>500000000</v>
      </c>
    </row>
    <row r="125" spans="1:9">
      <c r="A125" s="4" t="s">
        <v>972</v>
      </c>
      <c r="E125" s="4" t="s">
        <v>985</v>
      </c>
    </row>
    <row r="126" spans="1:9">
      <c r="A126" s="4" t="s">
        <v>974</v>
      </c>
      <c r="E126" s="4" t="s">
        <v>986</v>
      </c>
    </row>
    <row r="127" spans="1:9">
      <c r="A127" s="4" t="s">
        <v>976</v>
      </c>
      <c r="E127" s="4" t="s">
        <v>987</v>
      </c>
      <c r="G127" s="4" t="s">
        <v>987</v>
      </c>
    </row>
    <row r="128" spans="1:9">
      <c r="A128" s="4" t="s">
        <v>988</v>
      </c>
    </row>
    <row r="129" spans="1:9">
      <c r="A129" s="3" t="s">
        <v>925</v>
      </c>
    </row>
    <row r="130" spans="1:9">
      <c r="A130" s="4" t="s">
        <v>965</v>
      </c>
      <c r="E130" s="6" t="n">
        <v>416000000</v>
      </c>
    </row>
    <row r="131" spans="1:9">
      <c r="A131" s="4" t="s">
        <v>989</v>
      </c>
    </row>
    <row r="132" spans="1:9">
      <c r="A132" s="3" t="s">
        <v>925</v>
      </c>
    </row>
    <row r="133" spans="1:9">
      <c r="A133" s="4" t="s">
        <v>965</v>
      </c>
      <c r="E133" s="6" t="n">
        <v>84000000</v>
      </c>
    </row>
    <row r="134" spans="1:9">
      <c r="A134" s="4" t="s">
        <v>990</v>
      </c>
    </row>
    <row r="135" spans="1:9">
      <c r="A135" s="3" t="s">
        <v>925</v>
      </c>
    </row>
    <row r="136" spans="1:9">
      <c r="A136" s="4" t="s">
        <v>981</v>
      </c>
      <c r="E136" s="4" t="s">
        <v>982</v>
      </c>
    </row>
    <row r="137" spans="1:9">
      <c r="A137" s="4" t="s">
        <v>991</v>
      </c>
    </row>
    <row r="138" spans="1:9">
      <c r="A138" s="3" t="s">
        <v>925</v>
      </c>
    </row>
    <row r="139" spans="1:9">
      <c r="A139" s="4" t="s">
        <v>981</v>
      </c>
      <c r="E139" s="4" t="s">
        <v>984</v>
      </c>
    </row>
    <row r="140" spans="1:9">
      <c r="A140" s="4" t="s">
        <v>992</v>
      </c>
    </row>
    <row r="141" spans="1:9">
      <c r="A141" s="3" t="s">
        <v>925</v>
      </c>
    </row>
    <row r="142" spans="1:9">
      <c r="A142" s="4" t="s">
        <v>926</v>
      </c>
      <c r="E142" s="6" t="n">
        <v>979498000</v>
      </c>
    </row>
    <row r="143" spans="1:9">
      <c r="A143" s="4" t="s">
        <v>908</v>
      </c>
    </row>
    <row r="144" spans="1:9">
      <c r="A144" s="3" t="s">
        <v>925</v>
      </c>
    </row>
    <row r="145" spans="1:9">
      <c r="A145" s="4" t="s">
        <v>888</v>
      </c>
      <c r="E145" s="4" t="s">
        <v>910</v>
      </c>
    </row>
    <row r="146" spans="1:9">
      <c r="A146" s="4" t="s">
        <v>926</v>
      </c>
      <c r="E146" s="6" t="n">
        <v>230477000</v>
      </c>
    </row>
    <row r="147" spans="1:9">
      <c r="A147" s="4" t="s">
        <v>939</v>
      </c>
      <c r="E147" s="4" t="s">
        <v>993</v>
      </c>
      <c r="G147" s="4" t="s">
        <v>994</v>
      </c>
    </row>
    <row r="148" spans="1:9">
      <c r="A148" s="4" t="s">
        <v>962</v>
      </c>
      <c r="E148" s="4" t="s">
        <v>909</v>
      </c>
      <c r="G148" s="4" t="s">
        <v>909</v>
      </c>
    </row>
    <row r="149" spans="1:9">
      <c r="A149" s="4" t="s">
        <v>971</v>
      </c>
      <c r="E149" s="6" t="n">
        <v>259100000</v>
      </c>
    </row>
    <row r="150" spans="1:9">
      <c r="A150" s="4" t="s">
        <v>995</v>
      </c>
      <c r="E150" s="6" t="n">
        <v>3124000</v>
      </c>
    </row>
    <row r="151" spans="1:9">
      <c r="A151" s="4" t="s">
        <v>996</v>
      </c>
      <c r="E151" s="4" t="s">
        <v>997</v>
      </c>
    </row>
    <row r="152" spans="1:9">
      <c r="A152" s="4" t="s">
        <v>998</v>
      </c>
      <c r="E152" s="4" t="s">
        <v>999</v>
      </c>
    </row>
    <row r="153" spans="1:9">
      <c r="A153" s="4" t="s">
        <v>1000</v>
      </c>
      <c r="E153" s="4" t="s">
        <v>1001</v>
      </c>
    </row>
    <row r="154" spans="1:9">
      <c r="A154" s="4" t="s">
        <v>1002</v>
      </c>
    </row>
    <row r="155" spans="1:9">
      <c r="A155" s="3" t="s">
        <v>925</v>
      </c>
    </row>
    <row r="156" spans="1:9">
      <c r="A156" s="4" t="s">
        <v>965</v>
      </c>
      <c r="E156" s="6" t="n">
        <v>250000000</v>
      </c>
    </row>
    <row r="157" spans="1:9">
      <c r="A157" s="4" t="s">
        <v>976</v>
      </c>
      <c r="E157" s="4" t="s">
        <v>1003</v>
      </c>
    </row>
    <row r="158" spans="1:9">
      <c r="A158" s="4" t="s">
        <v>1004</v>
      </c>
    </row>
    <row r="159" spans="1:9">
      <c r="A159" s="3" t="s">
        <v>925</v>
      </c>
    </row>
    <row r="160" spans="1:9">
      <c r="A160" s="4" t="s">
        <v>965</v>
      </c>
      <c r="E160" s="6" t="n">
        <v>9100000</v>
      </c>
    </row>
    <row r="161" spans="1:9">
      <c r="A161" s="4" t="s">
        <v>976</v>
      </c>
      <c r="E161" s="4" t="s">
        <v>1005</v>
      </c>
    </row>
    <row r="162" spans="1:9">
      <c r="A162" s="4" t="s">
        <v>1006</v>
      </c>
    </row>
    <row r="163" spans="1:9">
      <c r="A163" s="3" t="s">
        <v>925</v>
      </c>
    </row>
    <row r="164" spans="1:9">
      <c r="A164" s="4" t="s">
        <v>981</v>
      </c>
      <c r="E164" s="4" t="s">
        <v>534</v>
      </c>
    </row>
    <row r="165" spans="1:9">
      <c r="A165" s="4" t="s">
        <v>1007</v>
      </c>
    </row>
    <row r="166" spans="1:9">
      <c r="A166" s="3" t="s">
        <v>925</v>
      </c>
    </row>
    <row r="167" spans="1:9">
      <c r="A167" s="4" t="s">
        <v>981</v>
      </c>
      <c r="E167" s="4" t="s">
        <v>984</v>
      </c>
    </row>
    <row r="168" spans="1:9">
      <c r="A168" s="4" t="s">
        <v>911</v>
      </c>
    </row>
    <row r="169" spans="1:9">
      <c r="A169" s="3" t="s">
        <v>925</v>
      </c>
    </row>
    <row r="170" spans="1:9">
      <c r="A170" s="4" t="s">
        <v>888</v>
      </c>
      <c r="E170" s="4" t="s">
        <v>913</v>
      </c>
    </row>
    <row r="171" spans="1:9">
      <c r="A171" s="4" t="s">
        <v>926</v>
      </c>
      <c r="E171" s="6" t="n">
        <v>329908000</v>
      </c>
    </row>
    <row r="172" spans="1:9">
      <c r="A172" s="4" t="s">
        <v>939</v>
      </c>
      <c r="E172" s="4" t="s">
        <v>1008</v>
      </c>
    </row>
    <row r="173" spans="1:9">
      <c r="A173" s="4" t="s">
        <v>962</v>
      </c>
      <c r="E173" s="4" t="s">
        <v>912</v>
      </c>
    </row>
    <row r="174" spans="1:9">
      <c r="A174" s="4" t="s">
        <v>971</v>
      </c>
      <c r="E174" s="6" t="n">
        <v>350000000</v>
      </c>
    </row>
    <row r="175" spans="1:9">
      <c r="A175" s="4" t="s">
        <v>998</v>
      </c>
      <c r="E175" s="4" t="s">
        <v>1009</v>
      </c>
    </row>
    <row r="176" spans="1:9">
      <c r="A176" s="4" t="s">
        <v>1000</v>
      </c>
      <c r="E176" s="4" t="s">
        <v>1010</v>
      </c>
    </row>
    <row r="177" spans="1:9">
      <c r="A177" s="4" t="s">
        <v>1011</v>
      </c>
    </row>
    <row r="178" spans="1:9">
      <c r="A178" s="3" t="s">
        <v>925</v>
      </c>
    </row>
    <row r="179" spans="1:9">
      <c r="A179" s="4" t="s">
        <v>965</v>
      </c>
      <c r="I179" s="6" t="n">
        <v>328900000</v>
      </c>
    </row>
    <row r="180" spans="1:9">
      <c r="A180" s="4" t="s">
        <v>1012</v>
      </c>
    </row>
    <row r="181" spans="1:9">
      <c r="A181" s="3" t="s">
        <v>925</v>
      </c>
    </row>
    <row r="182" spans="1:9">
      <c r="A182" s="4" t="s">
        <v>965</v>
      </c>
      <c r="I182" s="6" t="n">
        <v>21100000</v>
      </c>
    </row>
    <row r="183" spans="1:9">
      <c r="A183" s="4" t="s">
        <v>1013</v>
      </c>
    </row>
    <row r="184" spans="1:9">
      <c r="A184" s="3" t="s">
        <v>925</v>
      </c>
    </row>
    <row r="185" spans="1:9">
      <c r="A185" s="4" t="s">
        <v>981</v>
      </c>
      <c r="E185" s="4" t="s">
        <v>1014</v>
      </c>
    </row>
    <row r="186" spans="1:9">
      <c r="A186" s="4" t="s">
        <v>1015</v>
      </c>
    </row>
    <row r="187" spans="1:9">
      <c r="A187" s="3" t="s">
        <v>925</v>
      </c>
    </row>
    <row r="188" spans="1:9">
      <c r="A188" s="4" t="s">
        <v>981</v>
      </c>
      <c r="E188" s="4" t="s">
        <v>984</v>
      </c>
    </row>
    <row r="189" spans="1:9">
      <c r="A189" s="4" t="s">
        <v>1016</v>
      </c>
    </row>
    <row r="190" spans="1:9">
      <c r="A190" s="3" t="s">
        <v>925</v>
      </c>
    </row>
    <row r="191" spans="1:9">
      <c r="A191" s="4" t="s">
        <v>926</v>
      </c>
      <c r="E191" s="6" t="n">
        <v>713593000</v>
      </c>
    </row>
    <row r="192" spans="1:9"/>
    <row r="193" spans="1:9">
      <c r="A193" s="4" t="s">
        <v>79</v>
      </c>
      <c r="B193" s="4" t="s">
        <v>917</v>
      </c>
    </row>
  </sheetData>
  <mergeCells count="3">
    <mergeCell ref="E1:F1"/>
    <mergeCell ref="A192:I192"/>
    <mergeCell ref="B193:I193"/>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54"/>
    <col customWidth="1" max="2" min="2" width="80"/>
    <col customWidth="1" max="3" min="3" width="4"/>
  </cols>
  <sheetData>
    <row r="1" spans="1:3">
      <c r="A1" s="1" t="s">
        <v>1017</v>
      </c>
      <c r="B1" s="2" t="s">
        <v>671</v>
      </c>
    </row>
    <row r="2" spans="1:3">
      <c r="A2" s="3" t="s">
        <v>925</v>
      </c>
    </row>
    <row r="3" spans="1:3">
      <c r="A3" s="4" t="s">
        <v>727</v>
      </c>
      <c r="B3" s="6" t="n">
        <v>250553000</v>
      </c>
      <c r="C3" s="4" t="s">
        <v>79</v>
      </c>
    </row>
    <row r="4" spans="1:3">
      <c r="A4" s="4" t="s">
        <v>728</v>
      </c>
      <c r="B4" s="5" t="n">
        <v>537636000</v>
      </c>
      <c r="C4" s="4" t="s">
        <v>79</v>
      </c>
    </row>
    <row r="5" spans="1:3">
      <c r="A5" s="4" t="s">
        <v>729</v>
      </c>
      <c r="B5" s="5" t="n">
        <v>412384000</v>
      </c>
      <c r="C5" s="4" t="s">
        <v>79</v>
      </c>
    </row>
    <row r="6" spans="1:3">
      <c r="A6" s="4" t="s">
        <v>730</v>
      </c>
      <c r="B6" s="5" t="n">
        <v>1283377000</v>
      </c>
      <c r="C6" s="4" t="s">
        <v>79</v>
      </c>
    </row>
    <row r="7" spans="1:3">
      <c r="A7" s="4" t="s">
        <v>731</v>
      </c>
      <c r="B7" s="5" t="n">
        <v>1343345000</v>
      </c>
      <c r="C7" s="4" t="s">
        <v>79</v>
      </c>
    </row>
    <row r="8" spans="1:3">
      <c r="A8" s="4" t="s">
        <v>1018</v>
      </c>
      <c r="B8" s="5" t="n">
        <v>3827295000</v>
      </c>
      <c r="C8" s="4" t="s">
        <v>79</v>
      </c>
    </row>
    <row r="9" spans="1:3">
      <c r="A9" s="4" t="s">
        <v>1019</v>
      </c>
      <c r="B9" s="5" t="n">
        <v>137243000</v>
      </c>
      <c r="C9" s="4" t="s">
        <v>79</v>
      </c>
    </row>
    <row r="10" spans="1:3">
      <c r="A10" s="4" t="s">
        <v>1020</v>
      </c>
      <c r="B10" s="5" t="n">
        <v>3964538000</v>
      </c>
      <c r="C10" s="4" t="s">
        <v>79</v>
      </c>
    </row>
    <row r="11" spans="1:3">
      <c r="A11" s="4" t="s">
        <v>499</v>
      </c>
    </row>
    <row r="12" spans="1:3">
      <c r="A12" s="3" t="s">
        <v>925</v>
      </c>
    </row>
    <row r="13" spans="1:3">
      <c r="A13" s="4" t="s">
        <v>727</v>
      </c>
      <c r="B13" s="5" t="n">
        <v>5063000</v>
      </c>
    </row>
    <row r="14" spans="1:3">
      <c r="A14" s="4" t="s">
        <v>728</v>
      </c>
      <c r="B14" s="5" t="n">
        <v>138229000</v>
      </c>
    </row>
    <row r="15" spans="1:3">
      <c r="A15" s="4" t="s">
        <v>729</v>
      </c>
      <c r="B15" s="5" t="n">
        <v>138229000</v>
      </c>
    </row>
    <row r="16" spans="1:3">
      <c r="A16" s="4" t="s">
        <v>730</v>
      </c>
      <c r="B16" s="5" t="n">
        <v>1004768000</v>
      </c>
    </row>
    <row r="17" spans="1:3">
      <c r="A17" s="4" t="s">
        <v>1018</v>
      </c>
      <c r="B17" s="5" t="n">
        <v>1286289000</v>
      </c>
    </row>
    <row r="18" spans="1:3">
      <c r="A18" s="4" t="s">
        <v>1019</v>
      </c>
      <c r="B18" s="5" t="n">
        <v>133165000</v>
      </c>
    </row>
    <row r="19" spans="1:3">
      <c r="A19" s="4" t="s">
        <v>1020</v>
      </c>
      <c r="B19" s="5" t="n">
        <v>1419454000</v>
      </c>
    </row>
    <row r="20" spans="1:3">
      <c r="A20" s="4" t="s">
        <v>890</v>
      </c>
    </row>
    <row r="21" spans="1:3">
      <c r="A21" s="3" t="s">
        <v>925</v>
      </c>
    </row>
    <row r="22" spans="1:3">
      <c r="A22" s="4" t="s">
        <v>727</v>
      </c>
      <c r="B22" s="5" t="n">
        <v>10523000</v>
      </c>
    </row>
    <row r="23" spans="1:3">
      <c r="A23" s="4" t="s">
        <v>728</v>
      </c>
      <c r="B23" s="5" t="n">
        <v>10898000</v>
      </c>
    </row>
    <row r="24" spans="1:3">
      <c r="A24" s="4" t="s">
        <v>729</v>
      </c>
      <c r="B24" s="5" t="n">
        <v>11285000</v>
      </c>
    </row>
    <row r="25" spans="1:3">
      <c r="A25" s="4" t="s">
        <v>730</v>
      </c>
      <c r="B25" s="5" t="n">
        <v>11686000</v>
      </c>
    </row>
    <row r="26" spans="1:3">
      <c r="A26" s="4" t="s">
        <v>731</v>
      </c>
      <c r="B26" s="5" t="n">
        <v>115608000</v>
      </c>
    </row>
    <row r="27" spans="1:3">
      <c r="A27" s="4" t="s">
        <v>1018</v>
      </c>
      <c r="B27" s="5" t="n">
        <v>160000000</v>
      </c>
    </row>
    <row r="28" spans="1:3">
      <c r="A28" s="4" t="s">
        <v>1020</v>
      </c>
      <c r="B28" s="5" t="n">
        <v>160000000</v>
      </c>
    </row>
    <row r="29" spans="1:3">
      <c r="A29" s="4" t="s">
        <v>501</v>
      </c>
    </row>
    <row r="30" spans="1:3">
      <c r="A30" s="3" t="s">
        <v>925</v>
      </c>
    </row>
    <row r="31" spans="1:3">
      <c r="A31" s="4" t="s">
        <v>727</v>
      </c>
      <c r="B31" s="5" t="n">
        <v>68459000</v>
      </c>
    </row>
    <row r="32" spans="1:3">
      <c r="A32" s="4" t="s">
        <v>728</v>
      </c>
      <c r="B32" s="5" t="n">
        <v>66435000</v>
      </c>
    </row>
    <row r="33" spans="1:3">
      <c r="A33" s="4" t="s">
        <v>729</v>
      </c>
      <c r="B33" s="5" t="n">
        <v>60474000</v>
      </c>
    </row>
    <row r="34" spans="1:3">
      <c r="A34" s="4" t="s">
        <v>730</v>
      </c>
      <c r="B34" s="5" t="n">
        <v>52086000</v>
      </c>
    </row>
    <row r="35" spans="1:3">
      <c r="A35" s="4" t="s">
        <v>731</v>
      </c>
      <c r="B35" s="5" t="n">
        <v>447052000</v>
      </c>
    </row>
    <row r="36" spans="1:3">
      <c r="A36" s="4" t="s">
        <v>1018</v>
      </c>
      <c r="B36" s="5" t="n">
        <v>694506000</v>
      </c>
    </row>
    <row r="37" spans="1:3">
      <c r="A37" s="4" t="s">
        <v>1020</v>
      </c>
      <c r="B37" s="5" t="n">
        <v>694506000</v>
      </c>
    </row>
    <row r="38" spans="1:3">
      <c r="A38" s="4" t="s">
        <v>899</v>
      </c>
    </row>
    <row r="39" spans="1:3">
      <c r="A39" s="3" t="s">
        <v>925</v>
      </c>
    </row>
    <row r="40" spans="1:3">
      <c r="A40" s="4" t="s">
        <v>727</v>
      </c>
      <c r="B40" s="5" t="n">
        <v>39357000</v>
      </c>
    </row>
    <row r="41" spans="1:3">
      <c r="A41" s="4" t="s">
        <v>728</v>
      </c>
      <c r="B41" s="5" t="n">
        <v>52173000</v>
      </c>
    </row>
    <row r="42" spans="1:3">
      <c r="A42" s="4" t="s">
        <v>729</v>
      </c>
      <c r="B42" s="5" t="n">
        <v>63220000</v>
      </c>
    </row>
    <row r="43" spans="1:3">
      <c r="A43" s="4" t="s">
        <v>730</v>
      </c>
      <c r="B43" s="5" t="n">
        <v>62557000</v>
      </c>
    </row>
    <row r="44" spans="1:3">
      <c r="A44" s="4" t="s">
        <v>731</v>
      </c>
      <c r="B44" s="5" t="n">
        <v>101572000</v>
      </c>
    </row>
    <row r="45" spans="1:3">
      <c r="A45" s="4" t="s">
        <v>1018</v>
      </c>
      <c r="B45" s="5" t="n">
        <v>318879000</v>
      </c>
    </row>
    <row r="46" spans="1:3">
      <c r="A46" s="4" t="s">
        <v>1020</v>
      </c>
      <c r="B46" s="5" t="n">
        <v>318879000</v>
      </c>
    </row>
    <row r="47" spans="1:3">
      <c r="A47" s="4" t="s">
        <v>902</v>
      </c>
    </row>
    <row r="48" spans="1:3">
      <c r="A48" s="3" t="s">
        <v>925</v>
      </c>
    </row>
    <row r="49" spans="1:3">
      <c r="A49" s="4" t="s">
        <v>727</v>
      </c>
      <c r="B49" s="5" t="n">
        <v>43958000</v>
      </c>
      <c r="C49" s="4" t="s">
        <v>97</v>
      </c>
    </row>
    <row r="50" spans="1:3">
      <c r="A50" s="4" t="s">
        <v>728</v>
      </c>
      <c r="B50" s="5" t="n">
        <v>55259000</v>
      </c>
      <c r="C50" s="4" t="s">
        <v>97</v>
      </c>
    </row>
    <row r="51" spans="1:3">
      <c r="A51" s="4" t="s">
        <v>729</v>
      </c>
      <c r="B51" s="5" t="n">
        <v>67021000</v>
      </c>
      <c r="C51" s="4" t="s">
        <v>97</v>
      </c>
    </row>
    <row r="52" spans="1:3">
      <c r="A52" s="4" t="s">
        <v>730</v>
      </c>
      <c r="B52" s="5" t="n">
        <v>80125000</v>
      </c>
      <c r="C52" s="4" t="s">
        <v>97</v>
      </c>
    </row>
    <row r="53" spans="1:3">
      <c r="A53" s="4" t="s">
        <v>731</v>
      </c>
      <c r="B53" s="5" t="n">
        <v>152584000</v>
      </c>
      <c r="C53" s="4" t="s">
        <v>97</v>
      </c>
    </row>
    <row r="54" spans="1:3">
      <c r="A54" s="4" t="s">
        <v>1018</v>
      </c>
      <c r="B54" s="5" t="n">
        <v>398947000</v>
      </c>
      <c r="C54" s="4" t="s">
        <v>97</v>
      </c>
    </row>
    <row r="55" spans="1:3">
      <c r="A55" s="4" t="s">
        <v>1020</v>
      </c>
      <c r="B55" s="5" t="n">
        <v>398947000</v>
      </c>
      <c r="C55" s="4" t="s">
        <v>97</v>
      </c>
    </row>
    <row r="56" spans="1:3">
      <c r="A56" s="4" t="s">
        <v>905</v>
      </c>
    </row>
    <row r="57" spans="1:3">
      <c r="A57" s="3" t="s">
        <v>925</v>
      </c>
    </row>
    <row r="58" spans="1:3">
      <c r="A58" s="4" t="s">
        <v>727</v>
      </c>
      <c r="B58" s="5" t="n">
        <v>25500000</v>
      </c>
    </row>
    <row r="59" spans="1:3">
      <c r="A59" s="4" t="s">
        <v>728</v>
      </c>
      <c r="B59" s="5" t="n">
        <v>25500000</v>
      </c>
    </row>
    <row r="60" spans="1:3">
      <c r="A60" s="4" t="s">
        <v>729</v>
      </c>
      <c r="B60" s="5" t="n">
        <v>25500000</v>
      </c>
    </row>
    <row r="61" spans="1:3">
      <c r="A61" s="4" t="s">
        <v>730</v>
      </c>
      <c r="B61" s="5" t="n">
        <v>25500000</v>
      </c>
    </row>
    <row r="62" spans="1:3">
      <c r="A62" s="4" t="s">
        <v>731</v>
      </c>
      <c r="B62" s="5" t="n">
        <v>149400000</v>
      </c>
    </row>
    <row r="63" spans="1:3">
      <c r="A63" s="4" t="s">
        <v>1018</v>
      </c>
      <c r="B63" s="5" t="n">
        <v>251400000</v>
      </c>
    </row>
    <row r="64" spans="1:3">
      <c r="A64" s="4" t="s">
        <v>1020</v>
      </c>
      <c r="B64" s="5" t="n">
        <v>251400000</v>
      </c>
    </row>
    <row r="65" spans="1:3">
      <c r="A65" s="4" t="s">
        <v>908</v>
      </c>
    </row>
    <row r="66" spans="1:3">
      <c r="A66" s="3" t="s">
        <v>925</v>
      </c>
    </row>
    <row r="67" spans="1:3">
      <c r="A67" s="4" t="s">
        <v>727</v>
      </c>
      <c r="B67" s="5" t="n">
        <v>18655000</v>
      </c>
      <c r="C67" s="4" t="s">
        <v>97</v>
      </c>
    </row>
    <row r="68" spans="1:3">
      <c r="A68" s="4" t="s">
        <v>728</v>
      </c>
      <c r="B68" s="5" t="n">
        <v>18655000</v>
      </c>
      <c r="C68" s="4" t="s">
        <v>97</v>
      </c>
    </row>
    <row r="69" spans="1:3">
      <c r="A69" s="4" t="s">
        <v>729</v>
      </c>
      <c r="B69" s="5" t="n">
        <v>18655000</v>
      </c>
      <c r="C69" s="4" t="s">
        <v>97</v>
      </c>
    </row>
    <row r="70" spans="1:3">
      <c r="A70" s="4" t="s">
        <v>730</v>
      </c>
      <c r="B70" s="5" t="n">
        <v>18655000</v>
      </c>
      <c r="C70" s="4" t="s">
        <v>97</v>
      </c>
    </row>
    <row r="71" spans="1:3">
      <c r="A71" s="4" t="s">
        <v>731</v>
      </c>
      <c r="B71" s="5" t="n">
        <v>157796000</v>
      </c>
      <c r="C71" s="4" t="s">
        <v>97</v>
      </c>
    </row>
    <row r="72" spans="1:3">
      <c r="A72" s="4" t="s">
        <v>1018</v>
      </c>
      <c r="B72" s="5" t="n">
        <v>232416000</v>
      </c>
      <c r="C72" s="4" t="s">
        <v>97</v>
      </c>
    </row>
    <row r="73" spans="1:3">
      <c r="A73" s="4" t="s">
        <v>1020</v>
      </c>
      <c r="B73" s="5" t="n">
        <v>232416000</v>
      </c>
      <c r="C73" s="4" t="s">
        <v>97</v>
      </c>
    </row>
    <row r="74" spans="1:3">
      <c r="A74" s="4" t="s">
        <v>911</v>
      </c>
    </row>
    <row r="75" spans="1:3">
      <c r="A75" s="3" t="s">
        <v>925</v>
      </c>
    </row>
    <row r="76" spans="1:3">
      <c r="A76" s="4" t="s">
        <v>727</v>
      </c>
      <c r="B76" s="5" t="n">
        <v>28000000</v>
      </c>
      <c r="C76" s="4" t="s">
        <v>97</v>
      </c>
    </row>
    <row r="77" spans="1:3">
      <c r="A77" s="4" t="s">
        <v>728</v>
      </c>
      <c r="B77" s="5" t="n">
        <v>28000000</v>
      </c>
      <c r="C77" s="4" t="s">
        <v>97</v>
      </c>
    </row>
    <row r="78" spans="1:3">
      <c r="A78" s="4" t="s">
        <v>729</v>
      </c>
      <c r="B78" s="5" t="n">
        <v>28000000</v>
      </c>
      <c r="C78" s="4" t="s">
        <v>97</v>
      </c>
    </row>
    <row r="79" spans="1:3">
      <c r="A79" s="4" t="s">
        <v>730</v>
      </c>
      <c r="B79" s="5" t="n">
        <v>28000000</v>
      </c>
      <c r="C79" s="4" t="s">
        <v>97</v>
      </c>
    </row>
    <row r="80" spans="1:3">
      <c r="A80" s="4" t="s">
        <v>731</v>
      </c>
      <c r="B80" s="5" t="n">
        <v>219333000</v>
      </c>
      <c r="C80" s="4" t="s">
        <v>97</v>
      </c>
    </row>
    <row r="81" spans="1:3">
      <c r="A81" s="4" t="s">
        <v>1018</v>
      </c>
      <c r="B81" s="5" t="n">
        <v>331333000</v>
      </c>
      <c r="C81" s="4" t="s">
        <v>97</v>
      </c>
    </row>
    <row r="82" spans="1:3">
      <c r="A82" s="4" t="s">
        <v>1020</v>
      </c>
      <c r="B82" s="5" t="n">
        <v>331333000</v>
      </c>
      <c r="C82" s="4" t="s">
        <v>97</v>
      </c>
    </row>
    <row r="83" spans="1:3">
      <c r="A83" s="4" t="s">
        <v>914</v>
      </c>
    </row>
    <row r="84" spans="1:3">
      <c r="A84" s="3" t="s">
        <v>925</v>
      </c>
    </row>
    <row r="85" spans="1:3">
      <c r="A85" s="4" t="s">
        <v>727</v>
      </c>
      <c r="B85" s="5" t="n">
        <v>11038000</v>
      </c>
    </row>
    <row r="86" spans="1:3">
      <c r="A86" s="4" t="s">
        <v>728</v>
      </c>
      <c r="B86" s="5" t="n">
        <v>142487000</v>
      </c>
    </row>
    <row r="87" spans="1:3">
      <c r="A87" s="4" t="s">
        <v>1018</v>
      </c>
      <c r="B87" s="5" t="n">
        <v>153525000</v>
      </c>
    </row>
    <row r="88" spans="1:3">
      <c r="A88" s="4" t="s">
        <v>1019</v>
      </c>
      <c r="B88" s="5" t="n">
        <v>4078000</v>
      </c>
    </row>
    <row r="89" spans="1:3">
      <c r="A89" s="4" t="s">
        <v>1020</v>
      </c>
      <c r="B89" s="6" t="n">
        <v>157603000</v>
      </c>
    </row>
    <row r="90" spans="1:3"/>
    <row r="91" spans="1:3">
      <c r="A91" s="4" t="s">
        <v>79</v>
      </c>
      <c r="B91" s="4" t="s">
        <v>1021</v>
      </c>
    </row>
    <row r="92" spans="1:3">
      <c r="A92" s="4" t="s">
        <v>97</v>
      </c>
      <c r="B92" s="4" t="s">
        <v>1022</v>
      </c>
    </row>
  </sheetData>
  <mergeCells count="4">
    <mergeCell ref="B1:C1"/>
    <mergeCell ref="A90:C90"/>
    <mergeCell ref="B91:C91"/>
    <mergeCell ref="B92:C9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1</v>
      </c>
      <c r="B1" s="2" t="s">
        <v>1</v>
      </c>
    </row>
    <row r="2" spans="1:2">
      <c r="B2" s="2" t="s">
        <v>69</v>
      </c>
    </row>
    <row r="3" spans="1:2">
      <c r="A3" s="3" t="s">
        <v>252</v>
      </c>
    </row>
    <row r="4" spans="1:2">
      <c r="A4" s="4" t="s">
        <v>251</v>
      </c>
      <c r="B4" s="4" t="s">
        <v>25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8"/>
    <col customWidth="1" max="2" min="2" width="21"/>
  </cols>
  <sheetData>
    <row r="1" spans="1:2">
      <c r="A1" s="1" t="s">
        <v>1023</v>
      </c>
      <c r="B1" s="2" t="s">
        <v>671</v>
      </c>
    </row>
    <row r="2" spans="1:2">
      <c r="A2" s="3" t="s">
        <v>925</v>
      </c>
    </row>
    <row r="3" spans="1:2">
      <c r="A3" s="4" t="s">
        <v>1024</v>
      </c>
      <c r="B3" s="6" t="n">
        <v>27088</v>
      </c>
    </row>
    <row r="4" spans="1:2">
      <c r="A4" s="4" t="s">
        <v>902</v>
      </c>
    </row>
    <row r="5" spans="1:2">
      <c r="A5" s="3" t="s">
        <v>925</v>
      </c>
    </row>
    <row r="6" spans="1:2">
      <c r="A6" s="4" t="s">
        <v>1025</v>
      </c>
      <c r="B6" s="5" t="n">
        <v>45</v>
      </c>
    </row>
    <row r="7" spans="1:2">
      <c r="A7" s="4" t="s">
        <v>908</v>
      </c>
    </row>
    <row r="8" spans="1:2">
      <c r="A8" s="3" t="s">
        <v>925</v>
      </c>
    </row>
    <row r="9" spans="1:2">
      <c r="A9" s="4" t="s">
        <v>1025</v>
      </c>
      <c r="B9" s="5" t="n">
        <v>2332</v>
      </c>
    </row>
    <row r="10" spans="1:2">
      <c r="A10" s="4" t="s">
        <v>911</v>
      </c>
    </row>
    <row r="11" spans="1:2">
      <c r="A11" s="3" t="s">
        <v>925</v>
      </c>
    </row>
    <row r="12" spans="1:2">
      <c r="A12" s="4" t="s">
        <v>1025</v>
      </c>
      <c r="B12" s="6" t="n">
        <v>10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2"/>
    <col customWidth="1" max="2" min="2" width="21"/>
  </cols>
  <sheetData>
    <row r="1" spans="1:2">
      <c r="A1" s="1" t="s">
        <v>1026</v>
      </c>
      <c r="B1" s="2" t="s">
        <v>671</v>
      </c>
    </row>
    <row r="2" spans="1:2">
      <c r="A2" s="3" t="s">
        <v>1027</v>
      </c>
    </row>
    <row r="3" spans="1:2">
      <c r="A3" s="4" t="s">
        <v>455</v>
      </c>
      <c r="B3" s="6" t="n">
        <v>1030500000</v>
      </c>
    </row>
    <row r="4" spans="1:2">
      <c r="A4" s="4" t="s">
        <v>929</v>
      </c>
    </row>
    <row r="5" spans="1:2">
      <c r="A5" s="3" t="s">
        <v>1027</v>
      </c>
    </row>
    <row r="6" spans="1:2">
      <c r="A6" s="4" t="s">
        <v>455</v>
      </c>
      <c r="B6" s="5" t="n">
        <v>110000</v>
      </c>
    </row>
    <row r="7" spans="1:2">
      <c r="A7" s="4" t="s">
        <v>1028</v>
      </c>
    </row>
    <row r="8" spans="1:2">
      <c r="A8" s="3" t="s">
        <v>1027</v>
      </c>
    </row>
    <row r="9" spans="1:2">
      <c r="A9" s="4" t="s">
        <v>455</v>
      </c>
      <c r="B9" s="5" t="n">
        <v>796500000</v>
      </c>
    </row>
    <row r="10" spans="1:2">
      <c r="A10" s="4" t="s">
        <v>1029</v>
      </c>
    </row>
    <row r="11" spans="1:2">
      <c r="A11" s="3" t="s">
        <v>1027</v>
      </c>
    </row>
    <row r="12" spans="1:2">
      <c r="A12" s="4" t="s">
        <v>455</v>
      </c>
      <c r="B12" s="5" t="n">
        <v>124000000</v>
      </c>
    </row>
    <row r="13" spans="1:2">
      <c r="A13" s="4" t="s">
        <v>1030</v>
      </c>
    </row>
    <row r="14" spans="1:2">
      <c r="A14" s="3" t="s">
        <v>1027</v>
      </c>
    </row>
    <row r="15" spans="1:2">
      <c r="A15" s="4" t="s">
        <v>455</v>
      </c>
      <c r="B15" s="6" t="n">
        <v>1100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9"/>
    <col customWidth="1" max="2" min="2" width="27"/>
  </cols>
  <sheetData>
    <row r="1" spans="1:2">
      <c r="A1" s="1" t="s">
        <v>1031</v>
      </c>
      <c r="B1" s="2" t="s">
        <v>1</v>
      </c>
    </row>
    <row r="2" spans="1:2">
      <c r="B2" s="2" t="s">
        <v>69</v>
      </c>
    </row>
    <row r="3" spans="1:2">
      <c r="A3" s="4" t="s">
        <v>1032</v>
      </c>
    </row>
    <row r="4" spans="1:2">
      <c r="A4" s="3" t="s">
        <v>1027</v>
      </c>
    </row>
    <row r="5" spans="1:2">
      <c r="A5" s="4" t="s">
        <v>1033</v>
      </c>
      <c r="B5" s="4" t="s">
        <v>1034</v>
      </c>
    </row>
    <row r="6" spans="1:2">
      <c r="A6" s="4" t="s">
        <v>1035</v>
      </c>
    </row>
    <row r="7" spans="1:2">
      <c r="A7" s="3" t="s">
        <v>1027</v>
      </c>
    </row>
    <row r="8" spans="1:2">
      <c r="A8" s="4" t="s">
        <v>1036</v>
      </c>
      <c r="B8" s="4" t="s">
        <v>1037</v>
      </c>
    </row>
    <row r="9" spans="1:2">
      <c r="A9" s="4" t="s">
        <v>1038</v>
      </c>
    </row>
    <row r="10" spans="1:2">
      <c r="A10" s="3" t="s">
        <v>1027</v>
      </c>
    </row>
    <row r="11" spans="1:2">
      <c r="A11" s="4" t="s">
        <v>1036</v>
      </c>
      <c r="B11" s="4" t="s">
        <v>1039</v>
      </c>
    </row>
    <row r="12" spans="1:2">
      <c r="A12" s="4" t="s">
        <v>1040</v>
      </c>
    </row>
    <row r="13" spans="1:2">
      <c r="A13" s="3" t="s">
        <v>1027</v>
      </c>
    </row>
    <row r="14" spans="1:2">
      <c r="A14" s="4" t="s">
        <v>1033</v>
      </c>
      <c r="B14" s="4" t="s">
        <v>1041</v>
      </c>
    </row>
    <row r="15" spans="1:2">
      <c r="A15" s="4" t="s">
        <v>1042</v>
      </c>
    </row>
    <row r="16" spans="1:2">
      <c r="A16" s="3" t="s">
        <v>1027</v>
      </c>
    </row>
    <row r="17" spans="1:2">
      <c r="A17" s="4" t="s">
        <v>1036</v>
      </c>
      <c r="B17" s="4" t="s">
        <v>1043</v>
      </c>
    </row>
    <row r="18" spans="1:2">
      <c r="A18" s="4" t="s">
        <v>1044</v>
      </c>
    </row>
    <row r="19" spans="1:2">
      <c r="A19" s="3" t="s">
        <v>1027</v>
      </c>
    </row>
    <row r="20" spans="1:2">
      <c r="A20" s="4" t="s">
        <v>1036</v>
      </c>
      <c r="B20" s="4" t="s">
        <v>968</v>
      </c>
    </row>
    <row r="21" spans="1:2">
      <c r="A21" s="4" t="s">
        <v>1045</v>
      </c>
    </row>
    <row r="22" spans="1:2">
      <c r="A22" s="3" t="s">
        <v>1027</v>
      </c>
    </row>
    <row r="23" spans="1:2">
      <c r="A23" s="4" t="s">
        <v>1033</v>
      </c>
      <c r="B23" s="4" t="s">
        <v>1046</v>
      </c>
    </row>
    <row r="24" spans="1:2">
      <c r="A24" s="4" t="s">
        <v>1047</v>
      </c>
    </row>
    <row r="25" spans="1:2">
      <c r="A25" s="3" t="s">
        <v>1027</v>
      </c>
    </row>
    <row r="26" spans="1:2">
      <c r="A26" s="4" t="s">
        <v>1048</v>
      </c>
      <c r="B26" s="4" t="s">
        <v>1049</v>
      </c>
    </row>
    <row r="27" spans="1:2">
      <c r="A27" s="4" t="s">
        <v>1050</v>
      </c>
    </row>
    <row r="28" spans="1:2">
      <c r="A28" s="3" t="s">
        <v>1027</v>
      </c>
    </row>
    <row r="29" spans="1:2">
      <c r="A29" s="4" t="s">
        <v>1036</v>
      </c>
      <c r="B29" s="4" t="s">
        <v>105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2</v>
      </c>
      <c r="B1" s="2" t="s">
        <v>1</v>
      </c>
    </row>
    <row r="2" spans="1:4">
      <c r="B2" s="2" t="s">
        <v>69</v>
      </c>
      <c r="C2" s="2" t="s">
        <v>70</v>
      </c>
      <c r="D2" s="2" t="s">
        <v>71</v>
      </c>
    </row>
    <row r="3" spans="1:4">
      <c r="A3" s="3" t="s">
        <v>1053</v>
      </c>
    </row>
    <row r="4" spans="1:4">
      <c r="A4" s="4" t="s">
        <v>1054</v>
      </c>
      <c r="B4" s="6" t="n">
        <v>1946</v>
      </c>
      <c r="C4" s="6" t="n">
        <v>5238</v>
      </c>
      <c r="D4" s="6" t="n">
        <v>-1191</v>
      </c>
    </row>
    <row r="5" spans="1:4">
      <c r="A5" s="4" t="s">
        <v>1055</v>
      </c>
    </row>
    <row r="6" spans="1:4">
      <c r="A6" s="3" t="s">
        <v>1053</v>
      </c>
    </row>
    <row r="7" spans="1:4">
      <c r="A7" s="4" t="s">
        <v>1054</v>
      </c>
      <c r="B7" s="5" t="n">
        <v>1939</v>
      </c>
      <c r="C7" s="5" t="n">
        <v>5238</v>
      </c>
      <c r="D7" s="5" t="n">
        <v>-1191</v>
      </c>
    </row>
    <row r="8" spans="1:4">
      <c r="A8" s="4" t="s">
        <v>1056</v>
      </c>
    </row>
    <row r="9" spans="1:4">
      <c r="A9" s="3" t="s">
        <v>1053</v>
      </c>
    </row>
    <row r="10" spans="1:4">
      <c r="A10" s="4" t="s">
        <v>1054</v>
      </c>
      <c r="B10" s="5" t="n">
        <v>-15442</v>
      </c>
      <c r="C10" s="6" t="n">
        <v>-5790</v>
      </c>
      <c r="D10" s="6" t="n">
        <v>4094</v>
      </c>
    </row>
    <row r="11" spans="1:4">
      <c r="A11" s="4" t="s">
        <v>1057</v>
      </c>
    </row>
    <row r="12" spans="1:4">
      <c r="A12" s="3" t="s">
        <v>1053</v>
      </c>
    </row>
    <row r="13" spans="1:4">
      <c r="A13" s="4" t="s">
        <v>1054</v>
      </c>
      <c r="B13" s="5" t="n">
        <v>-110</v>
      </c>
    </row>
    <row r="14" spans="1:4">
      <c r="A14" s="4" t="s">
        <v>1058</v>
      </c>
    </row>
    <row r="15" spans="1:4">
      <c r="A15" s="3" t="s">
        <v>1053</v>
      </c>
    </row>
    <row r="16" spans="1:4">
      <c r="A16" s="4" t="s">
        <v>1054</v>
      </c>
      <c r="B16" s="6" t="n">
        <v>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1059</v>
      </c>
      <c r="B1" s="2" t="s">
        <v>1</v>
      </c>
    </row>
    <row r="2" spans="1:2">
      <c r="B2" s="2" t="s">
        <v>1060</v>
      </c>
    </row>
    <row r="3" spans="1:2">
      <c r="A3" s="3" t="s">
        <v>275</v>
      </c>
    </row>
    <row r="4" spans="1:2">
      <c r="A4" s="4" t="s">
        <v>1061</v>
      </c>
      <c r="B4" s="5" t="n">
        <v>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62</v>
      </c>
      <c r="C1" s="2" t="s">
        <v>1</v>
      </c>
    </row>
    <row r="2" spans="1:5">
      <c r="C2" s="2" t="s">
        <v>69</v>
      </c>
      <c r="D2" s="2" t="s">
        <v>70</v>
      </c>
      <c r="E2" s="2" t="s">
        <v>71</v>
      </c>
    </row>
    <row r="3" spans="1:5">
      <c r="A3" s="3" t="s">
        <v>1063</v>
      </c>
    </row>
    <row r="4" spans="1:5">
      <c r="A4" s="4" t="s">
        <v>73</v>
      </c>
      <c r="C4" s="6" t="n">
        <v>619760</v>
      </c>
      <c r="D4" s="6" t="n">
        <v>612704</v>
      </c>
      <c r="E4" s="6" t="n">
        <v>549454</v>
      </c>
    </row>
    <row r="5" spans="1:5">
      <c r="A5" s="4" t="s">
        <v>74</v>
      </c>
      <c r="C5" s="5" t="n">
        <v>7398</v>
      </c>
      <c r="D5" s="5" t="n">
        <v>3450</v>
      </c>
      <c r="E5" s="5" t="n">
        <v>1456</v>
      </c>
    </row>
    <row r="6" spans="1:5">
      <c r="A6" s="4" t="s">
        <v>75</v>
      </c>
      <c r="C6" s="5" t="n">
        <v>21397</v>
      </c>
      <c r="D6" s="5" t="n">
        <v>36071</v>
      </c>
      <c r="E6" s="5" t="n">
        <v>26210</v>
      </c>
    </row>
    <row r="7" spans="1:5">
      <c r="A7" s="4" t="s">
        <v>78</v>
      </c>
      <c r="B7" s="4" t="s">
        <v>79</v>
      </c>
      <c r="C7" s="5" t="n">
        <v>260372</v>
      </c>
      <c r="D7" s="5" t="n">
        <v>249500</v>
      </c>
      <c r="E7" s="5" t="n">
        <v>235293</v>
      </c>
    </row>
    <row r="8" spans="1:5">
      <c r="A8" s="4" t="s">
        <v>80</v>
      </c>
      <c r="B8" s="4" t="s">
        <v>79</v>
      </c>
      <c r="C8" s="5" t="n">
        <v>7867</v>
      </c>
      <c r="D8" s="5" t="n">
        <v>17948</v>
      </c>
      <c r="E8" s="5" t="n">
        <v>4605</v>
      </c>
    </row>
    <row r="9" spans="1:5">
      <c r="A9" s="4" t="s">
        <v>89</v>
      </c>
      <c r="C9" s="5" t="n">
        <v>153185</v>
      </c>
      <c r="D9" s="5" t="n">
        <v>138427</v>
      </c>
      <c r="E9" s="5" t="n">
        <v>117475</v>
      </c>
    </row>
    <row r="10" spans="1:5">
      <c r="A10" s="4" t="s">
        <v>90</v>
      </c>
      <c r="D10" s="5" t="n">
        <v>881</v>
      </c>
      <c r="E10" s="5" t="n">
        <v>7550</v>
      </c>
    </row>
    <row r="11" spans="1:5">
      <c r="A11" s="4" t="s">
        <v>92</v>
      </c>
      <c r="C11" s="5" t="n">
        <v>1946</v>
      </c>
      <c r="D11" s="5" t="n">
        <v>5238</v>
      </c>
      <c r="E11" s="5" t="n">
        <v>-1191</v>
      </c>
    </row>
    <row r="12" spans="1:5">
      <c r="A12" s="4" t="s">
        <v>93</v>
      </c>
      <c r="C12" s="5" t="n">
        <v>-15442</v>
      </c>
      <c r="D12" s="5" t="n">
        <v>-5790</v>
      </c>
      <c r="E12" s="5" t="n">
        <v>4094</v>
      </c>
    </row>
    <row r="13" spans="1:5">
      <c r="A13" s="4" t="s">
        <v>1064</v>
      </c>
      <c r="B13" s="4" t="s">
        <v>97</v>
      </c>
      <c r="C13" s="5" t="n">
        <v>58504</v>
      </c>
      <c r="D13" s="5" t="n">
        <v>56275</v>
      </c>
      <c r="E13" s="5" t="n">
        <v>22360</v>
      </c>
    </row>
    <row r="14" spans="1:5">
      <c r="A14" s="4" t="s">
        <v>140</v>
      </c>
      <c r="C14" s="5" t="n">
        <v>5202617</v>
      </c>
      <c r="D14" s="5" t="n">
        <v>4768769</v>
      </c>
      <c r="E14" s="5" t="n">
        <v>4401252</v>
      </c>
    </row>
    <row r="15" spans="1:5">
      <c r="A15" s="4" t="s">
        <v>219</v>
      </c>
      <c r="C15" s="5" t="n">
        <v>433677</v>
      </c>
      <c r="D15" s="5" t="n">
        <v>766006</v>
      </c>
      <c r="E15" s="5" t="n">
        <v>419222</v>
      </c>
    </row>
    <row r="16" spans="1:5">
      <c r="A16" s="4" t="s">
        <v>220</v>
      </c>
      <c r="C16" s="5" t="n">
        <v>281445</v>
      </c>
    </row>
    <row r="17" spans="1:5">
      <c r="A17" s="4" t="s">
        <v>113</v>
      </c>
    </row>
    <row r="18" spans="1:5">
      <c r="A18" s="3" t="s">
        <v>1063</v>
      </c>
    </row>
    <row r="19" spans="1:5">
      <c r="A19" s="4" t="s">
        <v>73</v>
      </c>
      <c r="C19" s="5" t="n">
        <v>517859</v>
      </c>
      <c r="D19" s="5" t="n">
        <v>501362</v>
      </c>
      <c r="E19" s="5" t="n">
        <v>444888</v>
      </c>
    </row>
    <row r="20" spans="1:5">
      <c r="A20" s="4" t="s">
        <v>115</v>
      </c>
    </row>
    <row r="21" spans="1:5">
      <c r="A21" s="3" t="s">
        <v>1063</v>
      </c>
    </row>
    <row r="22" spans="1:5">
      <c r="A22" s="4" t="s">
        <v>73</v>
      </c>
      <c r="C22" s="5" t="n">
        <v>101901</v>
      </c>
      <c r="D22" s="5" t="n">
        <v>111342</v>
      </c>
      <c r="E22" s="5" t="n">
        <v>104566</v>
      </c>
    </row>
    <row r="23" spans="1:5">
      <c r="A23" s="4" t="s">
        <v>1065</v>
      </c>
    </row>
    <row r="24" spans="1:5">
      <c r="A24" s="3" t="s">
        <v>1063</v>
      </c>
    </row>
    <row r="25" spans="1:5">
      <c r="A25" s="4" t="s">
        <v>73</v>
      </c>
      <c r="C25" s="5" t="n">
        <v>516307</v>
      </c>
      <c r="D25" s="5" t="n">
        <v>498414</v>
      </c>
      <c r="E25" s="5" t="n">
        <v>442219</v>
      </c>
    </row>
    <row r="26" spans="1:5">
      <c r="A26" s="4" t="s">
        <v>75</v>
      </c>
      <c r="C26" s="5" t="n">
        <v>21397</v>
      </c>
      <c r="D26" s="5" t="n">
        <v>36071</v>
      </c>
      <c r="E26" s="5" t="n">
        <v>26210</v>
      </c>
    </row>
    <row r="27" spans="1:5">
      <c r="A27" s="4" t="s">
        <v>78</v>
      </c>
      <c r="C27" s="5" t="n">
        <v>266832</v>
      </c>
      <c r="D27" s="5" t="n">
        <v>255442</v>
      </c>
      <c r="E27" s="5" t="n">
        <v>240827</v>
      </c>
    </row>
    <row r="28" spans="1:5">
      <c r="A28" s="4" t="s">
        <v>80</v>
      </c>
      <c r="C28" s="5" t="n">
        <v>7867</v>
      </c>
      <c r="D28" s="5" t="n">
        <v>17948</v>
      </c>
      <c r="E28" s="5" t="n">
        <v>4605</v>
      </c>
    </row>
    <row r="29" spans="1:5">
      <c r="A29" s="4" t="s">
        <v>89</v>
      </c>
      <c r="C29" s="5" t="n">
        <v>152914</v>
      </c>
      <c r="D29" s="5" t="n">
        <v>138427</v>
      </c>
      <c r="E29" s="5" t="n">
        <v>117475</v>
      </c>
    </row>
    <row r="30" spans="1:5">
      <c r="A30" s="4" t="s">
        <v>90</v>
      </c>
      <c r="D30" s="5" t="n">
        <v>881</v>
      </c>
      <c r="E30" s="5" t="n">
        <v>7550</v>
      </c>
    </row>
    <row r="31" spans="1:5">
      <c r="A31" s="4" t="s">
        <v>92</v>
      </c>
      <c r="C31" s="5" t="n">
        <v>1946</v>
      </c>
      <c r="D31" s="5" t="n">
        <v>5238</v>
      </c>
      <c r="E31" s="5" t="n">
        <v>-1191</v>
      </c>
    </row>
    <row r="32" spans="1:5">
      <c r="A32" s="4" t="s">
        <v>93</v>
      </c>
      <c r="C32" s="5" t="n">
        <v>-15442</v>
      </c>
      <c r="D32" s="5" t="n">
        <v>-5790</v>
      </c>
      <c r="E32" s="5" t="n">
        <v>4094</v>
      </c>
    </row>
    <row r="33" spans="1:5">
      <c r="A33" s="4" t="s">
        <v>1064</v>
      </c>
      <c r="B33" s="4" t="s">
        <v>97</v>
      </c>
      <c r="C33" s="5" t="n">
        <v>14296</v>
      </c>
      <c r="D33" s="5" t="n">
        <v>26166</v>
      </c>
      <c r="E33" s="5" t="n">
        <v>-1707</v>
      </c>
    </row>
    <row r="34" spans="1:5">
      <c r="A34" s="4" t="s">
        <v>140</v>
      </c>
      <c r="C34" s="5" t="n">
        <v>5101301</v>
      </c>
      <c r="D34" s="5" t="n">
        <v>4648938</v>
      </c>
      <c r="E34" s="5" t="n">
        <v>4316272</v>
      </c>
    </row>
    <row r="35" spans="1:5">
      <c r="A35" s="4" t="s">
        <v>219</v>
      </c>
      <c r="C35" s="5" t="n">
        <v>420971</v>
      </c>
      <c r="D35" s="5" t="n">
        <v>765297</v>
      </c>
      <c r="E35" s="5" t="n">
        <v>418288</v>
      </c>
    </row>
    <row r="36" spans="1:5">
      <c r="A36" s="4" t="s">
        <v>220</v>
      </c>
      <c r="C36" s="5" t="n">
        <v>281445</v>
      </c>
    </row>
    <row r="37" spans="1:5">
      <c r="A37" s="4" t="s">
        <v>1066</v>
      </c>
    </row>
    <row r="38" spans="1:5">
      <c r="A38" s="3" t="s">
        <v>1063</v>
      </c>
    </row>
    <row r="39" spans="1:5">
      <c r="A39" s="4" t="s">
        <v>73</v>
      </c>
      <c r="C39" s="5" t="n">
        <v>516307</v>
      </c>
      <c r="D39" s="5" t="n">
        <v>498414</v>
      </c>
      <c r="E39" s="5" t="n">
        <v>442219</v>
      </c>
    </row>
    <row r="40" spans="1:5">
      <c r="A40" s="4" t="s">
        <v>1067</v>
      </c>
    </row>
    <row r="41" spans="1:5">
      <c r="A41" s="3" t="s">
        <v>1063</v>
      </c>
    </row>
    <row r="42" spans="1:5">
      <c r="A42" s="4" t="s">
        <v>73</v>
      </c>
      <c r="C42" s="5" t="n">
        <v>103453</v>
      </c>
      <c r="D42" s="5" t="n">
        <v>114290</v>
      </c>
      <c r="E42" s="5" t="n">
        <v>107235</v>
      </c>
    </row>
    <row r="43" spans="1:5">
      <c r="A43" s="4" t="s">
        <v>78</v>
      </c>
      <c r="C43" s="5" t="n">
        <v>916</v>
      </c>
      <c r="D43" s="5" t="n">
        <v>794</v>
      </c>
      <c r="E43" s="5" t="n">
        <v>776</v>
      </c>
    </row>
    <row r="44" spans="1:5">
      <c r="A44" s="4" t="s">
        <v>89</v>
      </c>
      <c r="C44" s="5" t="n">
        <v>271</v>
      </c>
    </row>
    <row r="45" spans="1:5">
      <c r="A45" s="4" t="s">
        <v>1064</v>
      </c>
      <c r="B45" s="4" t="s">
        <v>97</v>
      </c>
      <c r="C45" s="5" t="n">
        <v>27747</v>
      </c>
      <c r="D45" s="5" t="n">
        <v>20322</v>
      </c>
      <c r="E45" s="5" t="n">
        <v>15376</v>
      </c>
    </row>
    <row r="46" spans="1:5">
      <c r="A46" s="4" t="s">
        <v>140</v>
      </c>
      <c r="C46" s="5" t="n">
        <v>184215</v>
      </c>
      <c r="D46" s="5" t="n">
        <v>152801</v>
      </c>
      <c r="E46" s="5" t="n">
        <v>160899</v>
      </c>
    </row>
    <row r="47" spans="1:5">
      <c r="A47" s="4" t="s">
        <v>219</v>
      </c>
      <c r="C47" s="5" t="n">
        <v>12706</v>
      </c>
      <c r="D47" s="5" t="n">
        <v>709</v>
      </c>
      <c r="E47" s="5" t="n">
        <v>934</v>
      </c>
    </row>
    <row r="48" spans="1:5">
      <c r="A48" s="4" t="s">
        <v>1068</v>
      </c>
    </row>
    <row r="49" spans="1:5">
      <c r="A49" s="3" t="s">
        <v>1063</v>
      </c>
    </row>
    <row r="50" spans="1:5">
      <c r="A50" s="4" t="s">
        <v>73</v>
      </c>
      <c r="C50" s="5" t="n">
        <v>1552</v>
      </c>
      <c r="D50" s="5" t="n">
        <v>2948</v>
      </c>
      <c r="E50" s="5" t="n">
        <v>2669</v>
      </c>
    </row>
    <row r="51" spans="1:5">
      <c r="A51" s="4" t="s">
        <v>1069</v>
      </c>
    </row>
    <row r="52" spans="1:5">
      <c r="A52" s="3" t="s">
        <v>1063</v>
      </c>
    </row>
    <row r="53" spans="1:5">
      <c r="A53" s="4" t="s">
        <v>73</v>
      </c>
      <c r="C53" s="5" t="n">
        <v>101901</v>
      </c>
      <c r="D53" s="5" t="n">
        <v>111342</v>
      </c>
      <c r="E53" s="5" t="n">
        <v>104566</v>
      </c>
    </row>
    <row r="54" spans="1:5">
      <c r="A54" s="4" t="s">
        <v>1070</v>
      </c>
    </row>
    <row r="55" spans="1:5">
      <c r="A55" s="3" t="s">
        <v>1063</v>
      </c>
    </row>
    <row r="56" spans="1:5">
      <c r="A56" s="4" t="s">
        <v>74</v>
      </c>
      <c r="C56" s="5" t="n">
        <v>7398</v>
      </c>
      <c r="D56" s="5" t="n">
        <v>3450</v>
      </c>
      <c r="E56" s="5" t="n">
        <v>1456</v>
      </c>
    </row>
    <row r="57" spans="1:5">
      <c r="A57" s="4" t="s">
        <v>1064</v>
      </c>
      <c r="B57" s="4" t="s">
        <v>97</v>
      </c>
      <c r="C57" s="5" t="n">
        <v>21036</v>
      </c>
      <c r="D57" s="5" t="n">
        <v>16128</v>
      </c>
      <c r="E57" s="5" t="n">
        <v>10854</v>
      </c>
    </row>
    <row r="58" spans="1:5">
      <c r="A58" s="4" t="s">
        <v>140</v>
      </c>
      <c r="C58" s="5" t="n">
        <v>19573</v>
      </c>
      <c r="D58" s="5" t="n">
        <v>45110</v>
      </c>
      <c r="E58" s="5" t="n">
        <v>10873</v>
      </c>
    </row>
    <row r="59" spans="1:5">
      <c r="A59" s="4" t="s">
        <v>814</v>
      </c>
    </row>
    <row r="60" spans="1:5">
      <c r="A60" s="3" t="s">
        <v>1063</v>
      </c>
    </row>
    <row r="61" spans="1:5">
      <c r="A61" s="4" t="s">
        <v>1064</v>
      </c>
      <c r="B61" s="4" t="s">
        <v>97</v>
      </c>
      <c r="C61" s="5" t="n">
        <v>-4089</v>
      </c>
      <c r="D61" s="5" t="n">
        <v>-4083</v>
      </c>
      <c r="E61" s="5" t="n">
        <v>-3568</v>
      </c>
    </row>
    <row r="62" spans="1:5">
      <c r="A62" s="4" t="s">
        <v>140</v>
      </c>
      <c r="C62" s="5" t="n">
        <v>7206</v>
      </c>
      <c r="D62" s="5" t="n">
        <v>10653</v>
      </c>
      <c r="E62" s="5" t="n">
        <v>6859</v>
      </c>
    </row>
    <row r="63" spans="1:5">
      <c r="A63" s="4" t="s">
        <v>116</v>
      </c>
    </row>
    <row r="64" spans="1:5">
      <c r="A64" s="3" t="s">
        <v>1063</v>
      </c>
    </row>
    <row r="65" spans="1:5">
      <c r="A65" s="4" t="s">
        <v>117</v>
      </c>
      <c r="C65" s="5" t="n">
        <v>7590</v>
      </c>
      <c r="D65" s="5" t="n">
        <v>8529</v>
      </c>
      <c r="E65" s="5" t="n">
        <v>7146</v>
      </c>
    </row>
    <row r="66" spans="1:5">
      <c r="A66" s="4" t="s">
        <v>1071</v>
      </c>
    </row>
    <row r="67" spans="1:5">
      <c r="A67" s="3" t="s">
        <v>1063</v>
      </c>
    </row>
    <row r="68" spans="1:5">
      <c r="A68" s="4" t="s">
        <v>117</v>
      </c>
      <c r="C68" s="5" t="n">
        <v>7590</v>
      </c>
      <c r="D68" s="5" t="n">
        <v>8529</v>
      </c>
      <c r="E68" s="5" t="n">
        <v>7146</v>
      </c>
    </row>
    <row r="69" spans="1:5">
      <c r="A69" s="4" t="s">
        <v>1072</v>
      </c>
    </row>
    <row r="70" spans="1:5">
      <c r="A70" s="3" t="s">
        <v>1063</v>
      </c>
    </row>
    <row r="71" spans="1:5">
      <c r="A71" s="4" t="s">
        <v>117</v>
      </c>
      <c r="C71" s="5" t="n">
        <v>219</v>
      </c>
      <c r="D71" s="5" t="n">
        <v>235</v>
      </c>
      <c r="E71" s="5" t="n">
        <v>266</v>
      </c>
    </row>
    <row r="72" spans="1:5">
      <c r="A72" s="4" t="s">
        <v>1073</v>
      </c>
    </row>
    <row r="73" spans="1:5">
      <c r="A73" s="3" t="s">
        <v>1063</v>
      </c>
    </row>
    <row r="74" spans="1:5">
      <c r="A74" s="4" t="s">
        <v>117</v>
      </c>
      <c r="C74" s="5" t="n">
        <v>48215</v>
      </c>
      <c r="D74" s="5" t="n">
        <v>48646</v>
      </c>
      <c r="E74" s="5" t="n">
        <v>39529</v>
      </c>
    </row>
    <row r="75" spans="1:5">
      <c r="A75" s="4" t="s">
        <v>1074</v>
      </c>
    </row>
    <row r="76" spans="1:5">
      <c r="A76" s="3" t="s">
        <v>1063</v>
      </c>
    </row>
    <row r="77" spans="1:5">
      <c r="A77" s="4" t="s">
        <v>117</v>
      </c>
      <c r="C77" s="5" t="n">
        <v>1646</v>
      </c>
      <c r="D77" s="5" t="n">
        <v>2752</v>
      </c>
      <c r="E77" s="5" t="n">
        <v>2105</v>
      </c>
    </row>
    <row r="78" spans="1:5">
      <c r="A78" s="4" t="s">
        <v>1075</v>
      </c>
    </row>
    <row r="79" spans="1:5">
      <c r="A79" s="3" t="s">
        <v>1063</v>
      </c>
    </row>
    <row r="80" spans="1:5">
      <c r="A80" s="4" t="s">
        <v>117</v>
      </c>
      <c r="C80" s="5" t="n">
        <v>12323</v>
      </c>
      <c r="D80" s="5" t="n">
        <v>12132</v>
      </c>
      <c r="E80" s="5" t="n">
        <v>9477</v>
      </c>
    </row>
    <row r="81" spans="1:5">
      <c r="A81" s="4" t="s">
        <v>1076</v>
      </c>
    </row>
    <row r="82" spans="1:5">
      <c r="A82" s="3" t="s">
        <v>1063</v>
      </c>
    </row>
    <row r="83" spans="1:5">
      <c r="A83" s="4" t="s">
        <v>117</v>
      </c>
      <c r="C83" s="5" t="n">
        <v>5725</v>
      </c>
      <c r="D83" s="5" t="n">
        <v>5542</v>
      </c>
      <c r="E83" s="5" t="n">
        <v>4775</v>
      </c>
    </row>
    <row r="84" spans="1:5">
      <c r="A84" s="4" t="s">
        <v>1077</v>
      </c>
    </row>
    <row r="85" spans="1:5">
      <c r="A85" s="3" t="s">
        <v>1063</v>
      </c>
    </row>
    <row r="86" spans="1:5">
      <c r="A86" s="4" t="s">
        <v>78</v>
      </c>
      <c r="C86" s="5" t="n">
        <v>-7376</v>
      </c>
      <c r="D86" s="5" t="n">
        <v>-6736</v>
      </c>
      <c r="E86" s="5" t="n">
        <v>-6310</v>
      </c>
    </row>
    <row r="87" spans="1:5">
      <c r="A87" s="4" t="s">
        <v>1064</v>
      </c>
      <c r="B87" s="4" t="s">
        <v>97</v>
      </c>
      <c r="C87" s="5" t="n">
        <v>-486</v>
      </c>
      <c r="D87" s="5" t="n">
        <v>-2258</v>
      </c>
      <c r="E87" s="5" t="n">
        <v>1405</v>
      </c>
    </row>
    <row r="88" spans="1:5">
      <c r="A88" s="4" t="s">
        <v>140</v>
      </c>
      <c r="C88" s="5" t="n">
        <v>-109678</v>
      </c>
      <c r="D88" s="5" t="n">
        <v>-88733</v>
      </c>
      <c r="E88" s="5" t="n">
        <v>-93651</v>
      </c>
    </row>
    <row r="89" spans="1:5">
      <c r="A89" s="4" t="s">
        <v>1078</v>
      </c>
    </row>
    <row r="90" spans="1:5">
      <c r="A90" s="3" t="s">
        <v>1063</v>
      </c>
    </row>
    <row r="91" spans="1:5">
      <c r="A91" s="4" t="s">
        <v>117</v>
      </c>
      <c r="C91" s="6" t="n">
        <v>-60538</v>
      </c>
      <c r="D91" s="6" t="n">
        <v>-60778</v>
      </c>
      <c r="E91" s="6" t="n">
        <v>-49006</v>
      </c>
    </row>
    <row r="92" spans="1:5"/>
    <row r="93" spans="1:5">
      <c r="A93" s="4" t="s">
        <v>79</v>
      </c>
      <c r="B93" s="4" t="s">
        <v>120</v>
      </c>
    </row>
    <row r="94" spans="1:5">
      <c r="A94" s="4" t="s">
        <v>97</v>
      </c>
      <c r="B94" s="4" t="s">
        <v>121</v>
      </c>
    </row>
  </sheetData>
  <mergeCells count="5">
    <mergeCell ref="A1:B2"/>
    <mergeCell ref="C1:E1"/>
    <mergeCell ref="A92:D92"/>
    <mergeCell ref="B93:D93"/>
    <mergeCell ref="B94:D94"/>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9</v>
      </c>
      <c r="B1" s="2" t="s">
        <v>1</v>
      </c>
    </row>
    <row r="2" spans="1:4">
      <c r="B2" s="2" t="s">
        <v>69</v>
      </c>
      <c r="C2" s="2" t="s">
        <v>70</v>
      </c>
      <c r="D2" s="2" t="s">
        <v>71</v>
      </c>
    </row>
    <row r="3" spans="1:4">
      <c r="A3" s="3" t="s">
        <v>1063</v>
      </c>
    </row>
    <row r="4" spans="1:4">
      <c r="A4" s="4" t="s">
        <v>93</v>
      </c>
      <c r="B4" s="6" t="n">
        <v>-15442</v>
      </c>
      <c r="C4" s="6" t="n">
        <v>-5790</v>
      </c>
      <c r="D4" s="6" t="n">
        <v>4094</v>
      </c>
    </row>
    <row r="5" spans="1:4">
      <c r="A5" s="4" t="s">
        <v>90</v>
      </c>
      <c r="C5" s="5" t="n">
        <v>881</v>
      </c>
      <c r="D5" s="5" t="n">
        <v>7550</v>
      </c>
    </row>
    <row r="6" spans="1:4">
      <c r="A6" s="4" t="s">
        <v>1065</v>
      </c>
    </row>
    <row r="7" spans="1:4">
      <c r="A7" s="3" t="s">
        <v>1063</v>
      </c>
    </row>
    <row r="8" spans="1:4">
      <c r="A8" s="4" t="s">
        <v>93</v>
      </c>
      <c r="B8" s="6" t="n">
        <v>-15442</v>
      </c>
      <c r="C8" s="5" t="n">
        <v>-5790</v>
      </c>
      <c r="D8" s="5" t="n">
        <v>4094</v>
      </c>
    </row>
    <row r="9" spans="1:4">
      <c r="A9" s="4" t="s">
        <v>90</v>
      </c>
      <c r="C9" s="6" t="n">
        <v>881</v>
      </c>
      <c r="D9" s="6" t="n">
        <v>755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0</v>
      </c>
      <c r="B1" s="2" t="s">
        <v>1</v>
      </c>
    </row>
    <row r="2" spans="1:4">
      <c r="B2" s="2" t="s">
        <v>69</v>
      </c>
      <c r="C2" s="2" t="s">
        <v>70</v>
      </c>
      <c r="D2" s="2" t="s">
        <v>71</v>
      </c>
    </row>
    <row r="3" spans="1:4">
      <c r="A3" s="3" t="s">
        <v>1063</v>
      </c>
    </row>
    <row r="4" spans="1:4">
      <c r="A4" s="4" t="s">
        <v>73</v>
      </c>
      <c r="B4" s="6" t="n">
        <v>619760</v>
      </c>
      <c r="C4" s="6" t="n">
        <v>612704</v>
      </c>
      <c r="D4" s="6" t="n">
        <v>549454</v>
      </c>
    </row>
    <row r="5" spans="1:4">
      <c r="A5" s="4" t="s">
        <v>1081</v>
      </c>
      <c r="B5" s="4" t="s">
        <v>1082</v>
      </c>
      <c r="C5" s="4" t="s">
        <v>1082</v>
      </c>
      <c r="D5" s="4" t="s">
        <v>1082</v>
      </c>
    </row>
    <row r="6" spans="1:4">
      <c r="A6" s="4" t="s">
        <v>1083</v>
      </c>
      <c r="B6" s="4" t="s">
        <v>1082</v>
      </c>
      <c r="C6" s="4" t="s">
        <v>1082</v>
      </c>
      <c r="D6" s="4" t="s">
        <v>1082</v>
      </c>
    </row>
    <row r="7" spans="1:4">
      <c r="A7" s="4" t="s">
        <v>1084</v>
      </c>
    </row>
    <row r="8" spans="1:4">
      <c r="A8" s="3" t="s">
        <v>1063</v>
      </c>
    </row>
    <row r="9" spans="1:4">
      <c r="A9" s="4" t="s">
        <v>73</v>
      </c>
      <c r="B9" s="6" t="n">
        <v>329567</v>
      </c>
      <c r="C9" s="6" t="n">
        <v>319286</v>
      </c>
      <c r="D9" s="6" t="n">
        <v>280331</v>
      </c>
    </row>
    <row r="10" spans="1:4">
      <c r="A10" s="4" t="s">
        <v>1081</v>
      </c>
      <c r="B10" s="4" t="s">
        <v>1085</v>
      </c>
      <c r="C10" s="4" t="s">
        <v>1086</v>
      </c>
      <c r="D10" s="4" t="s">
        <v>1087</v>
      </c>
    </row>
    <row r="11" spans="1:4">
      <c r="A11" s="4" t="s">
        <v>1083</v>
      </c>
      <c r="B11" s="4" t="s">
        <v>1088</v>
      </c>
      <c r="C11" s="4" t="s">
        <v>1089</v>
      </c>
      <c r="D11" s="4" t="s">
        <v>1089</v>
      </c>
    </row>
    <row r="12" spans="1:4">
      <c r="A12" s="4" t="s">
        <v>782</v>
      </c>
    </row>
    <row r="13" spans="1:4">
      <c r="A13" s="3" t="s">
        <v>1063</v>
      </c>
    </row>
    <row r="14" spans="1:4">
      <c r="A14" s="4" t="s">
        <v>1083</v>
      </c>
      <c r="B14" s="4" t="s">
        <v>1090</v>
      </c>
      <c r="C14" s="4" t="s">
        <v>1091</v>
      </c>
      <c r="D14" s="4" t="s">
        <v>1092</v>
      </c>
    </row>
    <row r="15" spans="1:4">
      <c r="A15" s="4" t="s">
        <v>1093</v>
      </c>
    </row>
    <row r="16" spans="1:4">
      <c r="A16" s="3" t="s">
        <v>1063</v>
      </c>
    </row>
    <row r="17" spans="1:4">
      <c r="A17" s="4" t="s">
        <v>73</v>
      </c>
      <c r="B17" s="6" t="n">
        <v>255495</v>
      </c>
      <c r="C17" s="6" t="n">
        <v>255753</v>
      </c>
      <c r="D17" s="6" t="n">
        <v>232888</v>
      </c>
    </row>
    <row r="18" spans="1:4">
      <c r="A18" s="4" t="s">
        <v>1081</v>
      </c>
      <c r="B18" s="4" t="s">
        <v>1094</v>
      </c>
      <c r="C18" s="4" t="s">
        <v>1095</v>
      </c>
      <c r="D18" s="4" t="s">
        <v>1096</v>
      </c>
    </row>
    <row r="19" spans="1:4">
      <c r="A19" s="4" t="s">
        <v>1083</v>
      </c>
      <c r="B19" s="4" t="s">
        <v>1097</v>
      </c>
      <c r="C19" s="4" t="s">
        <v>1098</v>
      </c>
      <c r="D19" s="4" t="s">
        <v>1099</v>
      </c>
    </row>
    <row r="20" spans="1:4">
      <c r="A20" s="4" t="s">
        <v>1100</v>
      </c>
    </row>
    <row r="21" spans="1:4">
      <c r="A21" s="3" t="s">
        <v>1063</v>
      </c>
    </row>
    <row r="22" spans="1:4">
      <c r="A22" s="4" t="s">
        <v>73</v>
      </c>
      <c r="B22" s="6" t="n">
        <v>31786</v>
      </c>
      <c r="C22" s="6" t="n">
        <v>34053</v>
      </c>
      <c r="D22" s="6" t="n">
        <v>30480</v>
      </c>
    </row>
    <row r="23" spans="1:4">
      <c r="A23" s="4" t="s">
        <v>1081</v>
      </c>
      <c r="B23" s="4" t="s">
        <v>1101</v>
      </c>
      <c r="C23" s="4" t="s">
        <v>1102</v>
      </c>
      <c r="D23" s="4" t="s">
        <v>1103</v>
      </c>
    </row>
    <row r="24" spans="1:4">
      <c r="A24" s="4" t="s">
        <v>1083</v>
      </c>
      <c r="B24" s="4" t="s">
        <v>1104</v>
      </c>
      <c r="C24" s="4" t="s">
        <v>1105</v>
      </c>
      <c r="D24" s="4" t="s">
        <v>1106</v>
      </c>
    </row>
    <row r="25" spans="1:4">
      <c r="A25" s="4" t="s">
        <v>1107</v>
      </c>
    </row>
    <row r="26" spans="1:4">
      <c r="A26" s="3" t="s">
        <v>1063</v>
      </c>
    </row>
    <row r="27" spans="1:4">
      <c r="A27" s="4" t="s">
        <v>73</v>
      </c>
      <c r="B27" s="6" t="n">
        <v>2912</v>
      </c>
      <c r="C27" s="6" t="n">
        <v>3612</v>
      </c>
      <c r="D27" s="6" t="n">
        <v>5755</v>
      </c>
    </row>
    <row r="28" spans="1:4">
      <c r="A28" s="4" t="s">
        <v>1081</v>
      </c>
      <c r="B28" s="4" t="s">
        <v>1108</v>
      </c>
      <c r="C28" s="4" t="s">
        <v>1109</v>
      </c>
      <c r="D28" s="4" t="s">
        <v>1110</v>
      </c>
    </row>
    <row r="29" spans="1:4">
      <c r="A29" s="4" t="s">
        <v>1083</v>
      </c>
      <c r="B29" s="4" t="s">
        <v>1111</v>
      </c>
      <c r="C29" s="4" t="s">
        <v>1108</v>
      </c>
      <c r="D29" s="4" t="s">
        <v>1112</v>
      </c>
    </row>
    <row r="30" spans="1:4">
      <c r="A30" s="4" t="s">
        <v>693</v>
      </c>
    </row>
    <row r="31" spans="1:4">
      <c r="A31" s="3" t="s">
        <v>1063</v>
      </c>
    </row>
    <row r="32" spans="1:4">
      <c r="A32" s="4" t="s">
        <v>117</v>
      </c>
      <c r="B32" s="6" t="n">
        <v>15239</v>
      </c>
      <c r="C32" s="6" t="n">
        <v>16879</v>
      </c>
      <c r="D32" s="6" t="n">
        <v>14994</v>
      </c>
    </row>
    <row r="33" spans="1:4">
      <c r="A33" s="4" t="s">
        <v>1113</v>
      </c>
    </row>
    <row r="34" spans="1:4">
      <c r="A34" s="3" t="s">
        <v>1063</v>
      </c>
    </row>
    <row r="35" spans="1:4">
      <c r="A35" s="4" t="s">
        <v>117</v>
      </c>
      <c r="B35" s="5" t="n">
        <v>7590</v>
      </c>
      <c r="C35" s="5" t="n">
        <v>8529</v>
      </c>
      <c r="D35" s="5" t="n">
        <v>7146</v>
      </c>
    </row>
    <row r="36" spans="1:4">
      <c r="A36" s="4" t="s">
        <v>1114</v>
      </c>
    </row>
    <row r="37" spans="1:4">
      <c r="A37" s="3" t="s">
        <v>1063</v>
      </c>
    </row>
    <row r="38" spans="1:4">
      <c r="A38" s="4" t="s">
        <v>117</v>
      </c>
      <c r="B38" s="5" t="n">
        <v>28</v>
      </c>
      <c r="C38" s="5" t="n">
        <v>7</v>
      </c>
      <c r="D38" s="5" t="n">
        <v>4</v>
      </c>
    </row>
    <row r="39" spans="1:4">
      <c r="A39" s="4" t="s">
        <v>1115</v>
      </c>
    </row>
    <row r="40" spans="1:4">
      <c r="A40" s="3" t="s">
        <v>1063</v>
      </c>
    </row>
    <row r="41" spans="1:4">
      <c r="A41" s="4" t="s">
        <v>117</v>
      </c>
      <c r="B41" s="5" t="n">
        <v>4576</v>
      </c>
      <c r="C41" s="5" t="n">
        <v>4418</v>
      </c>
      <c r="D41" s="5" t="n">
        <v>3100</v>
      </c>
    </row>
    <row r="42" spans="1:4">
      <c r="A42" s="4" t="s">
        <v>1116</v>
      </c>
    </row>
    <row r="43" spans="1:4">
      <c r="A43" s="3" t="s">
        <v>1063</v>
      </c>
    </row>
    <row r="44" spans="1:4">
      <c r="A44" s="4" t="s">
        <v>117</v>
      </c>
      <c r="B44" s="5" t="n">
        <v>2334</v>
      </c>
      <c r="C44" s="5" t="n">
        <v>2089</v>
      </c>
      <c r="D44" s="5" t="n">
        <v>2097</v>
      </c>
    </row>
    <row r="45" spans="1:4">
      <c r="A45" s="4" t="s">
        <v>1117</v>
      </c>
    </row>
    <row r="46" spans="1:4">
      <c r="A46" s="3" t="s">
        <v>1063</v>
      </c>
    </row>
    <row r="47" spans="1:4">
      <c r="A47" s="4" t="s">
        <v>117</v>
      </c>
      <c r="B47" s="5" t="n">
        <v>342</v>
      </c>
      <c r="C47" s="5" t="n">
        <v>1970</v>
      </c>
      <c r="D47" s="5" t="n">
        <v>1928</v>
      </c>
    </row>
    <row r="48" spans="1:4">
      <c r="A48" s="4" t="s">
        <v>1118</v>
      </c>
    </row>
    <row r="49" spans="1:4">
      <c r="A49" s="3" t="s">
        <v>1063</v>
      </c>
    </row>
    <row r="50" spans="1:4">
      <c r="A50" s="4" t="s">
        <v>117</v>
      </c>
      <c r="B50" s="6" t="n">
        <v>310</v>
      </c>
      <c r="C50" s="6" t="n">
        <v>45</v>
      </c>
      <c r="D50" s="6" t="n">
        <v>1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9</v>
      </c>
      <c r="B1" s="2" t="s">
        <v>1</v>
      </c>
    </row>
    <row r="2" spans="1:4">
      <c r="B2" s="2" t="s">
        <v>69</v>
      </c>
      <c r="C2" s="2" t="s">
        <v>70</v>
      </c>
      <c r="D2" s="2" t="s">
        <v>71</v>
      </c>
    </row>
    <row r="3" spans="1:4">
      <c r="A3" s="3" t="s">
        <v>1063</v>
      </c>
    </row>
    <row r="4" spans="1:4">
      <c r="A4" s="4" t="s">
        <v>75</v>
      </c>
      <c r="B4" s="6" t="n">
        <v>21397</v>
      </c>
      <c r="C4" s="6" t="n">
        <v>36071</v>
      </c>
      <c r="D4" s="6" t="n">
        <v>26210</v>
      </c>
    </row>
    <row r="5" spans="1:4">
      <c r="A5" s="4" t="s">
        <v>1120</v>
      </c>
      <c r="B5" s="4" t="s">
        <v>1082</v>
      </c>
      <c r="C5" s="4" t="s">
        <v>1082</v>
      </c>
      <c r="D5" s="4" t="s">
        <v>1082</v>
      </c>
    </row>
    <row r="6" spans="1:4">
      <c r="A6" s="4" t="s">
        <v>1121</v>
      </c>
      <c r="B6" s="4" t="s">
        <v>1082</v>
      </c>
      <c r="C6" s="4" t="s">
        <v>1082</v>
      </c>
      <c r="D6" s="4" t="s">
        <v>1082</v>
      </c>
    </row>
    <row r="7" spans="1:4">
      <c r="A7" s="4" t="s">
        <v>118</v>
      </c>
    </row>
    <row r="8" spans="1:4">
      <c r="A8" s="3" t="s">
        <v>1063</v>
      </c>
    </row>
    <row r="9" spans="1:4">
      <c r="A9" s="4" t="s">
        <v>117</v>
      </c>
      <c r="B9" s="6" t="n">
        <v>58734</v>
      </c>
      <c r="C9" s="6" t="n">
        <v>19568</v>
      </c>
      <c r="D9" s="6" t="n">
        <v>4758</v>
      </c>
    </row>
    <row r="10" spans="1:4">
      <c r="A10" s="4" t="s">
        <v>1084</v>
      </c>
    </row>
    <row r="11" spans="1:4">
      <c r="A11" s="3" t="s">
        <v>1063</v>
      </c>
    </row>
    <row r="12" spans="1:4">
      <c r="A12" s="4" t="s">
        <v>75</v>
      </c>
      <c r="B12" s="6" t="n">
        <v>7714</v>
      </c>
      <c r="C12" s="6" t="n">
        <v>18593</v>
      </c>
      <c r="D12" s="6" t="n">
        <v>18321</v>
      </c>
    </row>
    <row r="13" spans="1:4">
      <c r="A13" s="4" t="s">
        <v>1120</v>
      </c>
      <c r="B13" s="4" t="s">
        <v>1122</v>
      </c>
      <c r="C13" s="4" t="s">
        <v>1123</v>
      </c>
      <c r="D13" s="4" t="s">
        <v>1124</v>
      </c>
    </row>
    <row r="14" spans="1:4">
      <c r="A14" s="4" t="s">
        <v>1121</v>
      </c>
      <c r="B14" s="4" t="s">
        <v>1125</v>
      </c>
      <c r="C14" s="4" t="s">
        <v>1126</v>
      </c>
      <c r="D14" s="4" t="s">
        <v>1127</v>
      </c>
    </row>
    <row r="15" spans="1:4">
      <c r="A15" s="4" t="s">
        <v>1128</v>
      </c>
    </row>
    <row r="16" spans="1:4">
      <c r="A16" s="3" t="s">
        <v>1063</v>
      </c>
    </row>
    <row r="17" spans="1:4">
      <c r="A17" s="4" t="s">
        <v>117</v>
      </c>
      <c r="B17" s="6" t="n">
        <v>39519</v>
      </c>
      <c r="C17" s="6" t="n">
        <v>13117</v>
      </c>
      <c r="D17" s="6" t="n">
        <v>3349</v>
      </c>
    </row>
    <row r="18" spans="1:4">
      <c r="A18" s="4" t="s">
        <v>1093</v>
      </c>
    </row>
    <row r="19" spans="1:4">
      <c r="A19" s="3" t="s">
        <v>1063</v>
      </c>
    </row>
    <row r="20" spans="1:4">
      <c r="A20" s="4" t="s">
        <v>75</v>
      </c>
      <c r="B20" s="6" t="n">
        <v>5577</v>
      </c>
      <c r="C20" s="6" t="n">
        <v>9622</v>
      </c>
      <c r="D20" s="6" t="n">
        <v>2994</v>
      </c>
    </row>
    <row r="21" spans="1:4">
      <c r="A21" s="4" t="s">
        <v>1120</v>
      </c>
      <c r="B21" s="4" t="s">
        <v>628</v>
      </c>
      <c r="C21" s="4" t="s">
        <v>1129</v>
      </c>
      <c r="D21" s="4" t="s">
        <v>1130</v>
      </c>
    </row>
    <row r="22" spans="1:4">
      <c r="A22" s="4" t="s">
        <v>1121</v>
      </c>
      <c r="B22" s="4" t="s">
        <v>1131</v>
      </c>
      <c r="C22" s="4" t="s">
        <v>1132</v>
      </c>
      <c r="D22" s="4" t="s">
        <v>1133</v>
      </c>
    </row>
    <row r="23" spans="1:4">
      <c r="A23" s="4" t="s">
        <v>1134</v>
      </c>
    </row>
    <row r="24" spans="1:4">
      <c r="A24" s="3" t="s">
        <v>1063</v>
      </c>
    </row>
    <row r="25" spans="1:4">
      <c r="A25" s="4" t="s">
        <v>117</v>
      </c>
      <c r="B25" s="6" t="n">
        <v>6411</v>
      </c>
      <c r="C25" s="6" t="n">
        <v>3487</v>
      </c>
      <c r="D25" s="6" t="n">
        <v>593</v>
      </c>
    </row>
    <row r="26" spans="1:4">
      <c r="A26" s="4" t="s">
        <v>1100</v>
      </c>
    </row>
    <row r="27" spans="1:4">
      <c r="A27" s="3" t="s">
        <v>1063</v>
      </c>
    </row>
    <row r="28" spans="1:4">
      <c r="A28" s="4" t="s">
        <v>75</v>
      </c>
      <c r="B28" s="6" t="n">
        <v>6809</v>
      </c>
      <c r="C28" s="6" t="n">
        <v>7043</v>
      </c>
      <c r="D28" s="6" t="n">
        <v>5002</v>
      </c>
    </row>
    <row r="29" spans="1:4">
      <c r="A29" s="4" t="s">
        <v>1120</v>
      </c>
      <c r="B29" s="4" t="s">
        <v>1135</v>
      </c>
      <c r="C29" s="4" t="s">
        <v>604</v>
      </c>
      <c r="D29" s="4" t="s">
        <v>1136</v>
      </c>
    </row>
    <row r="30" spans="1:4">
      <c r="A30" s="4" t="s">
        <v>1121</v>
      </c>
      <c r="B30" s="4" t="s">
        <v>1137</v>
      </c>
      <c r="C30" s="4" t="s">
        <v>1138</v>
      </c>
      <c r="D30" s="4" t="s">
        <v>1139</v>
      </c>
    </row>
    <row r="31" spans="1:4">
      <c r="A31" s="4" t="s">
        <v>1140</v>
      </c>
    </row>
    <row r="32" spans="1:4">
      <c r="A32" s="3" t="s">
        <v>1063</v>
      </c>
    </row>
    <row r="33" spans="1:4">
      <c r="A33" s="4" t="s">
        <v>117</v>
      </c>
      <c r="B33" s="6" t="n">
        <v>12788</v>
      </c>
      <c r="C33" s="6" t="n">
        <v>2893</v>
      </c>
      <c r="D33" s="6" t="n">
        <v>816</v>
      </c>
    </row>
    <row r="34" spans="1:4">
      <c r="A34" s="4" t="s">
        <v>782</v>
      </c>
    </row>
    <row r="35" spans="1:4">
      <c r="A35" s="3" t="s">
        <v>1063</v>
      </c>
    </row>
    <row r="36" spans="1:4">
      <c r="A36" s="4" t="s">
        <v>1121</v>
      </c>
      <c r="B36" s="4" t="s">
        <v>794</v>
      </c>
    </row>
    <row r="37" spans="1:4">
      <c r="A37" s="4" t="s">
        <v>1107</v>
      </c>
    </row>
    <row r="38" spans="1:4">
      <c r="A38" s="3" t="s">
        <v>1063</v>
      </c>
    </row>
    <row r="39" spans="1:4">
      <c r="A39" s="4" t="s">
        <v>75</v>
      </c>
      <c r="B39" s="6" t="n">
        <v>1297</v>
      </c>
      <c r="C39" s="6" t="n">
        <v>813</v>
      </c>
      <c r="D39" s="6" t="n">
        <v>-107</v>
      </c>
    </row>
    <row r="40" spans="1:4">
      <c r="A40" s="4" t="s">
        <v>1120</v>
      </c>
      <c r="B40" s="4" t="s">
        <v>794</v>
      </c>
      <c r="C40" s="4" t="s">
        <v>1088</v>
      </c>
      <c r="D40" s="4" t="s">
        <v>794</v>
      </c>
    </row>
    <row r="41" spans="1:4">
      <c r="A41" s="4" t="s">
        <v>1121</v>
      </c>
      <c r="B41" s="4" t="s">
        <v>1141</v>
      </c>
      <c r="C41" s="4" t="s">
        <v>1142</v>
      </c>
      <c r="D41" s="4" t="s">
        <v>1143</v>
      </c>
    </row>
    <row r="42" spans="1:4">
      <c r="A42" s="4" t="s">
        <v>1144</v>
      </c>
    </row>
    <row r="43" spans="1:4">
      <c r="A43" s="3" t="s">
        <v>1063</v>
      </c>
    </row>
    <row r="44" spans="1:4">
      <c r="A44" s="4" t="s">
        <v>117</v>
      </c>
      <c r="B44" s="6" t="n">
        <v>16</v>
      </c>
      <c r="C44" s="6" t="n">
        <v>7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45</v>
      </c>
      <c r="B1" s="2" t="s">
        <v>69</v>
      </c>
      <c r="C1" s="2" t="s">
        <v>70</v>
      </c>
      <c r="D1" s="2" t="s">
        <v>71</v>
      </c>
    </row>
    <row r="2" spans="1:4">
      <c r="A2" s="3" t="s">
        <v>1146</v>
      </c>
    </row>
    <row r="3" spans="1:4">
      <c r="A3" s="4" t="s">
        <v>133</v>
      </c>
      <c r="B3" s="6" t="n">
        <v>97353</v>
      </c>
      <c r="C3" s="6" t="n">
        <v>87630</v>
      </c>
      <c r="D3" s="6" t="n">
        <v>99675</v>
      </c>
    </row>
    <row r="4" spans="1:4">
      <c r="A4" s="4" t="s">
        <v>1147</v>
      </c>
    </row>
    <row r="5" spans="1:4">
      <c r="A5" s="3" t="s">
        <v>1146</v>
      </c>
    </row>
    <row r="6" spans="1:4">
      <c r="A6" s="4" t="s">
        <v>133</v>
      </c>
      <c r="B6" s="5" t="n">
        <v>84531</v>
      </c>
      <c r="C6" s="5" t="n">
        <v>77491</v>
      </c>
    </row>
    <row r="7" spans="1:4">
      <c r="A7" s="4" t="s">
        <v>1148</v>
      </c>
    </row>
    <row r="8" spans="1:4">
      <c r="A8" s="3" t="s">
        <v>1146</v>
      </c>
    </row>
    <row r="9" spans="1:4">
      <c r="A9" s="4" t="s">
        <v>133</v>
      </c>
      <c r="B9" s="6" t="n">
        <v>12822</v>
      </c>
      <c r="C9" s="6" t="n">
        <v>1013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4</v>
      </c>
      <c r="B1" s="2" t="s">
        <v>1</v>
      </c>
    </row>
    <row r="2" spans="1:2">
      <c r="B2" s="2" t="s">
        <v>69</v>
      </c>
    </row>
    <row r="3" spans="1:2">
      <c r="A3" s="3" t="s">
        <v>255</v>
      </c>
    </row>
    <row r="4" spans="1:2">
      <c r="A4" s="4" t="s">
        <v>254</v>
      </c>
      <c r="B4" s="4" t="s">
        <v>25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21"/>
  </cols>
  <sheetData>
    <row r="1" spans="1:2">
      <c r="A1" s="1" t="s">
        <v>1149</v>
      </c>
      <c r="B1" s="2" t="s">
        <v>671</v>
      </c>
    </row>
    <row r="2" spans="1:2">
      <c r="A2" s="3" t="s">
        <v>1150</v>
      </c>
    </row>
    <row r="3" spans="1:2">
      <c r="A3" s="4" t="s">
        <v>1151</v>
      </c>
      <c r="B3" s="6" t="n">
        <v>7835000</v>
      </c>
    </row>
    <row r="4" spans="1:2">
      <c r="A4" s="4" t="s">
        <v>1152</v>
      </c>
      <c r="B4" s="5" t="n">
        <v>15966000</v>
      </c>
    </row>
    <row r="5" spans="1:2">
      <c r="A5" s="4" t="s">
        <v>1153</v>
      </c>
    </row>
    <row r="6" spans="1:2">
      <c r="A6" s="3" t="s">
        <v>1150</v>
      </c>
    </row>
    <row r="7" spans="1:2">
      <c r="A7" s="4" t="s">
        <v>1152</v>
      </c>
      <c r="B7" s="6"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3"/>
  </cols>
  <sheetData>
    <row r="1" spans="1:5">
      <c r="A1" s="1" t="s">
        <v>1154</v>
      </c>
      <c r="B1" s="2" t="s">
        <v>1</v>
      </c>
    </row>
    <row r="2" spans="1:5">
      <c r="B2" s="2" t="s">
        <v>69</v>
      </c>
      <c r="C2" s="2" t="s">
        <v>70</v>
      </c>
      <c r="D2" s="2" t="s">
        <v>71</v>
      </c>
      <c r="E2" s="2" t="s">
        <v>1155</v>
      </c>
    </row>
    <row r="3" spans="1:5">
      <c r="A3" s="3" t="s">
        <v>1156</v>
      </c>
    </row>
    <row r="4" spans="1:5">
      <c r="A4" s="4" t="s">
        <v>1157</v>
      </c>
      <c r="B4" s="4" t="s">
        <v>454</v>
      </c>
    </row>
    <row r="5" spans="1:5">
      <c r="A5" s="4" t="s">
        <v>1158</v>
      </c>
      <c r="B5" s="6" t="n">
        <v>9871</v>
      </c>
    </row>
    <row r="6" spans="1:5">
      <c r="A6" s="4" t="s">
        <v>1159</v>
      </c>
      <c r="B6" s="4" t="s">
        <v>539</v>
      </c>
    </row>
    <row r="7" spans="1:5">
      <c r="A7" s="4" t="s">
        <v>1160</v>
      </c>
      <c r="B7" s="7" t="n">
        <v>10.71</v>
      </c>
    </row>
    <row r="8" spans="1:5">
      <c r="A8" s="4" t="s">
        <v>1161</v>
      </c>
      <c r="B8" s="6" t="n">
        <v>208</v>
      </c>
    </row>
    <row r="9" spans="1:5">
      <c r="A9" s="4" t="s">
        <v>1162</v>
      </c>
      <c r="B9" s="6" t="n">
        <v>4</v>
      </c>
      <c r="C9" s="6" t="n">
        <v>83</v>
      </c>
      <c r="D9" s="6" t="n">
        <v>241</v>
      </c>
    </row>
    <row r="10" spans="1:5">
      <c r="A10" s="4" t="s">
        <v>1163</v>
      </c>
      <c r="B10" s="4" t="s">
        <v>1164</v>
      </c>
    </row>
    <row r="11" spans="1:5">
      <c r="A11" s="4" t="s">
        <v>1165</v>
      </c>
      <c r="B11" s="4" t="s">
        <v>1164</v>
      </c>
    </row>
    <row r="12" spans="1:5">
      <c r="A12" s="4" t="s">
        <v>1166</v>
      </c>
      <c r="B12" s="7" t="n">
        <v>4.47</v>
      </c>
      <c r="C12" s="7" t="n">
        <v>5.4</v>
      </c>
      <c r="D12" s="7" t="n">
        <v>10.32</v>
      </c>
    </row>
    <row r="13" spans="1:5">
      <c r="A13" s="4" t="s">
        <v>1167</v>
      </c>
    </row>
    <row r="14" spans="1:5">
      <c r="A14" s="3" t="s">
        <v>1156</v>
      </c>
    </row>
    <row r="15" spans="1:5">
      <c r="A15" s="4" t="s">
        <v>1168</v>
      </c>
      <c r="B15" s="4" t="s">
        <v>454</v>
      </c>
    </row>
    <row r="16" spans="1:5">
      <c r="A16" s="4" t="s">
        <v>1169</v>
      </c>
    </row>
    <row r="17" spans="1:5">
      <c r="A17" s="3" t="s">
        <v>1156</v>
      </c>
    </row>
    <row r="18" spans="1:5">
      <c r="A18" s="4" t="s">
        <v>1170</v>
      </c>
      <c r="E18" s="5" t="n">
        <v>2500000</v>
      </c>
    </row>
    <row r="19" spans="1:5">
      <c r="A19" s="4" t="s">
        <v>1171</v>
      </c>
    </row>
    <row r="20" spans="1:5">
      <c r="A20" s="3" t="s">
        <v>1156</v>
      </c>
    </row>
    <row r="21" spans="1:5">
      <c r="A21" s="4" t="s">
        <v>1170</v>
      </c>
      <c r="B21" s="5" t="n">
        <v>246115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172</v>
      </c>
      <c r="B1" s="2" t="s">
        <v>1</v>
      </c>
    </row>
    <row r="2" spans="1:4">
      <c r="B2" s="2" t="s">
        <v>69</v>
      </c>
      <c r="C2" s="2" t="s">
        <v>70</v>
      </c>
      <c r="D2" s="2" t="s">
        <v>71</v>
      </c>
    </row>
    <row r="3" spans="1:4">
      <c r="A3" s="3" t="s">
        <v>1173</v>
      </c>
    </row>
    <row r="4" spans="1:4">
      <c r="A4" s="4" t="s">
        <v>873</v>
      </c>
      <c r="B4" s="5" t="n">
        <v>1703908</v>
      </c>
      <c r="C4" s="5" t="n">
        <v>1524677</v>
      </c>
      <c r="D4" s="5" t="n">
        <v>1431813</v>
      </c>
    </row>
    <row r="5" spans="1:4">
      <c r="A5" s="4" t="s">
        <v>1174</v>
      </c>
      <c r="B5" s="5" t="n">
        <v>250000</v>
      </c>
      <c r="C5" s="5" t="n">
        <v>241500</v>
      </c>
      <c r="D5" s="5" t="n">
        <v>246722</v>
      </c>
    </row>
    <row r="6" spans="1:4">
      <c r="A6" s="4" t="s">
        <v>1175</v>
      </c>
      <c r="B6" s="5" t="n">
        <v>-13014</v>
      </c>
      <c r="C6" s="5" t="n">
        <v>-15259</v>
      </c>
      <c r="D6" s="5" t="n">
        <v>-65468</v>
      </c>
    </row>
    <row r="7" spans="1:4">
      <c r="A7" s="4" t="s">
        <v>1176</v>
      </c>
      <c r="B7" s="5" t="n">
        <v>-113917</v>
      </c>
      <c r="C7" s="5" t="n">
        <v>-9552</v>
      </c>
      <c r="D7" s="5" t="n">
        <v>-45638</v>
      </c>
    </row>
    <row r="8" spans="1:4">
      <c r="A8" s="4" t="s">
        <v>1177</v>
      </c>
      <c r="B8" s="5" t="n">
        <v>-19312</v>
      </c>
      <c r="C8" s="5" t="n">
        <v>-37458</v>
      </c>
      <c r="D8" s="5" t="n">
        <v>-42752</v>
      </c>
    </row>
    <row r="9" spans="1:4">
      <c r="A9" s="4" t="s">
        <v>878</v>
      </c>
      <c r="B9" s="5" t="n">
        <v>1807665</v>
      </c>
      <c r="C9" s="5" t="n">
        <v>1703908</v>
      </c>
      <c r="D9" s="5" t="n">
        <v>1524677</v>
      </c>
    </row>
    <row r="10" spans="1:4">
      <c r="A10" s="4" t="s">
        <v>1178</v>
      </c>
      <c r="B10" s="5" t="n">
        <v>1209237</v>
      </c>
    </row>
    <row r="11" spans="1:4">
      <c r="A11" s="4" t="s">
        <v>1179</v>
      </c>
      <c r="B11" s="5" t="n">
        <v>1769705</v>
      </c>
    </row>
    <row r="12" spans="1:4">
      <c r="A12" s="3" t="s">
        <v>1180</v>
      </c>
    </row>
    <row r="13" spans="1:4">
      <c r="A13" s="4" t="s">
        <v>873</v>
      </c>
      <c r="B13" s="7" t="n">
        <v>21.44</v>
      </c>
      <c r="C13" s="7" t="n">
        <v>22.88</v>
      </c>
      <c r="D13" s="7" t="n">
        <v>22.41</v>
      </c>
    </row>
    <row r="14" spans="1:4">
      <c r="A14" s="4" t="s">
        <v>1174</v>
      </c>
      <c r="B14" s="8" t="n">
        <v>9.140000000000001</v>
      </c>
      <c r="C14" s="8" t="n">
        <v>11.15</v>
      </c>
      <c r="D14" s="8" t="n">
        <v>22.75</v>
      </c>
    </row>
    <row r="15" spans="1:4">
      <c r="A15" s="4" t="s">
        <v>1175</v>
      </c>
      <c r="B15" s="8" t="n">
        <v>9.699999999999999</v>
      </c>
      <c r="C15" s="8" t="n">
        <v>8.49</v>
      </c>
      <c r="D15" s="8" t="n">
        <v>14.67</v>
      </c>
    </row>
    <row r="16" spans="1:4">
      <c r="A16" s="4" t="s">
        <v>1176</v>
      </c>
      <c r="B16" s="8" t="n">
        <v>23.73</v>
      </c>
      <c r="C16" s="8" t="n">
        <v>25.77</v>
      </c>
      <c r="D16" s="8" t="n">
        <v>25.55</v>
      </c>
    </row>
    <row r="17" spans="1:4">
      <c r="A17" s="4" t="s">
        <v>1177</v>
      </c>
      <c r="B17" s="8" t="n">
        <v>14.08</v>
      </c>
      <c r="C17" s="8" t="n">
        <v>17.61</v>
      </c>
      <c r="D17" s="8" t="n">
        <v>16.04</v>
      </c>
    </row>
    <row r="18" spans="1:4">
      <c r="A18" s="4" t="s">
        <v>878</v>
      </c>
      <c r="B18" s="8" t="n">
        <v>19.76</v>
      </c>
      <c r="C18" s="7" t="n">
        <v>21.44</v>
      </c>
      <c r="D18" s="7" t="n">
        <v>22.88</v>
      </c>
    </row>
    <row r="19" spans="1:4">
      <c r="A19" s="4" t="s">
        <v>1178</v>
      </c>
      <c r="B19" s="8" t="n">
        <v>23.5</v>
      </c>
    </row>
    <row r="20" spans="1:4">
      <c r="A20" s="4" t="s">
        <v>1179</v>
      </c>
      <c r="B20" s="7" t="n">
        <v>19.94</v>
      </c>
    </row>
    <row r="21" spans="1:4">
      <c r="A21" s="4" t="s">
        <v>1181</v>
      </c>
    </row>
    <row r="22" spans="1:4">
      <c r="A22" s="3" t="s">
        <v>1182</v>
      </c>
    </row>
    <row r="23" spans="1:4">
      <c r="A23" s="4" t="s">
        <v>873</v>
      </c>
      <c r="B23" s="5" t="n">
        <v>640750</v>
      </c>
      <c r="C23" s="5" t="n">
        <v>693048</v>
      </c>
      <c r="D23" s="5" t="n">
        <v>693903</v>
      </c>
    </row>
    <row r="24" spans="1:4">
      <c r="A24" s="4" t="s">
        <v>1183</v>
      </c>
      <c r="B24" s="5" t="n">
        <v>309192</v>
      </c>
      <c r="C24" s="5" t="n">
        <v>274845</v>
      </c>
      <c r="D24" s="5" t="n">
        <v>289800</v>
      </c>
    </row>
    <row r="25" spans="1:4">
      <c r="A25" s="4" t="s">
        <v>1184</v>
      </c>
      <c r="B25" s="5" t="n">
        <v>-281377</v>
      </c>
      <c r="C25" s="5" t="n">
        <v>-289685</v>
      </c>
      <c r="D25" s="5" t="n">
        <v>-244633</v>
      </c>
    </row>
    <row r="26" spans="1:4">
      <c r="A26" s="4" t="s">
        <v>1185</v>
      </c>
      <c r="B26" s="5" t="n">
        <v>-10945</v>
      </c>
      <c r="C26" s="5" t="n">
        <v>-37458</v>
      </c>
      <c r="D26" s="5" t="n">
        <v>-46022</v>
      </c>
    </row>
    <row r="27" spans="1:4">
      <c r="A27" s="4" t="s">
        <v>878</v>
      </c>
      <c r="B27" s="5" t="n">
        <v>657620</v>
      </c>
      <c r="C27" s="5" t="n">
        <v>640750</v>
      </c>
      <c r="D27" s="5" t="n">
        <v>693048</v>
      </c>
    </row>
    <row r="28" spans="1:4">
      <c r="A28" s="4" t="s">
        <v>1186</v>
      </c>
      <c r="B28" s="5" t="n">
        <v>618867</v>
      </c>
    </row>
    <row r="29" spans="1:4">
      <c r="A29" s="3" t="s">
        <v>1187</v>
      </c>
    </row>
    <row r="30" spans="1:4">
      <c r="A30" s="4" t="s">
        <v>873</v>
      </c>
      <c r="B30" s="7" t="n">
        <v>14.2</v>
      </c>
      <c r="C30" s="7" t="n">
        <v>16.03</v>
      </c>
      <c r="D30" s="7" t="n">
        <v>14.72</v>
      </c>
    </row>
    <row r="31" spans="1:4">
      <c r="A31" s="4" t="s">
        <v>1183</v>
      </c>
      <c r="B31" s="8" t="n">
        <v>9.199999999999999</v>
      </c>
      <c r="C31" s="8" t="n">
        <v>11.92</v>
      </c>
      <c r="D31" s="8" t="n">
        <v>20.82</v>
      </c>
    </row>
    <row r="32" spans="1:4">
      <c r="A32" s="4" t="s">
        <v>1184</v>
      </c>
      <c r="B32" s="8" t="n">
        <v>13.97</v>
      </c>
      <c r="C32" s="8" t="n">
        <v>16.15</v>
      </c>
      <c r="D32" s="8" t="n">
        <v>18.33</v>
      </c>
    </row>
    <row r="33" spans="1:4">
      <c r="A33" s="4" t="s">
        <v>1185</v>
      </c>
      <c r="B33" s="8" t="n">
        <v>14.32</v>
      </c>
      <c r="C33" s="8" t="n">
        <v>17.27</v>
      </c>
      <c r="D33" s="8" t="n">
        <v>14.24</v>
      </c>
    </row>
    <row r="34" spans="1:4">
      <c r="A34" s="4" t="s">
        <v>878</v>
      </c>
      <c r="B34" s="8" t="n">
        <v>11.95</v>
      </c>
      <c r="C34" s="7" t="n">
        <v>14.2</v>
      </c>
      <c r="D34" s="7" t="n">
        <v>16.03</v>
      </c>
    </row>
    <row r="35" spans="1:4">
      <c r="A35" s="4" t="s">
        <v>1186</v>
      </c>
      <c r="B35" s="7" t="n">
        <v>11.9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outlineLevelCol="0"/>
  <cols>
    <col customWidth="1" max="1" min="1" width="80"/>
    <col customWidth="1" max="2" min="2" width="30"/>
  </cols>
  <sheetData>
    <row r="1" spans="1:2">
      <c r="A1" s="1" t="s">
        <v>1188</v>
      </c>
      <c r="B1" s="2" t="s">
        <v>1</v>
      </c>
    </row>
    <row r="2" spans="1:2">
      <c r="B2" s="2" t="s">
        <v>1189</v>
      </c>
    </row>
    <row r="3" spans="1:2">
      <c r="A3" s="3" t="s">
        <v>1190</v>
      </c>
    </row>
    <row r="4" spans="1:2">
      <c r="A4" s="4" t="s">
        <v>1191</v>
      </c>
      <c r="B4" s="5" t="n">
        <v>1209237</v>
      </c>
    </row>
    <row r="5" spans="1:2">
      <c r="A5" s="4" t="s">
        <v>1192</v>
      </c>
      <c r="B5" s="7" t="n">
        <v>23.5</v>
      </c>
    </row>
    <row r="6" spans="1:2">
      <c r="A6" s="4" t="s">
        <v>1193</v>
      </c>
      <c r="B6" s="5" t="n">
        <v>1807665</v>
      </c>
    </row>
    <row r="7" spans="1:2">
      <c r="A7" s="4" t="s">
        <v>1194</v>
      </c>
      <c r="B7" s="7" t="n">
        <v>19.76</v>
      </c>
    </row>
    <row r="8" spans="1:2">
      <c r="A8" s="4" t="s">
        <v>1195</v>
      </c>
    </row>
    <row r="9" spans="1:2">
      <c r="A9" s="3" t="s">
        <v>1190</v>
      </c>
    </row>
    <row r="10" spans="1:2">
      <c r="A10" s="4" t="s">
        <v>1196</v>
      </c>
      <c r="B10" s="7" t="n">
        <v>9.130000000000001</v>
      </c>
    </row>
    <row r="11" spans="1:2">
      <c r="A11" s="4" t="s">
        <v>1193</v>
      </c>
      <c r="B11" s="5" t="n">
        <v>243500</v>
      </c>
    </row>
    <row r="12" spans="1:2">
      <c r="A12" s="4" t="s">
        <v>1194</v>
      </c>
      <c r="B12" s="7" t="n">
        <v>9.130000000000001</v>
      </c>
    </row>
    <row r="13" spans="1:2">
      <c r="A13" s="4" t="s">
        <v>1197</v>
      </c>
    </row>
    <row r="14" spans="1:2">
      <c r="A14" s="3" t="s">
        <v>1190</v>
      </c>
    </row>
    <row r="15" spans="1:2">
      <c r="A15" s="4" t="s">
        <v>1196</v>
      </c>
      <c r="B15" s="7" t="n">
        <v>9.460000000000001</v>
      </c>
    </row>
    <row r="16" spans="1:2">
      <c r="A16" s="4" t="s">
        <v>1191</v>
      </c>
      <c r="B16" s="5" t="n">
        <v>1250</v>
      </c>
    </row>
    <row r="17" spans="1:2">
      <c r="A17" s="4" t="s">
        <v>1192</v>
      </c>
      <c r="B17" s="7" t="n">
        <v>9.460000000000001</v>
      </c>
    </row>
    <row r="18" spans="1:2">
      <c r="A18" s="4" t="s">
        <v>1193</v>
      </c>
      <c r="B18" s="5" t="n">
        <v>5000</v>
      </c>
    </row>
    <row r="19" spans="1:2">
      <c r="A19" s="4" t="s">
        <v>1194</v>
      </c>
      <c r="B19" s="7" t="n">
        <v>9.460000000000001</v>
      </c>
    </row>
    <row r="20" spans="1:2">
      <c r="A20" s="4" t="s">
        <v>1198</v>
      </c>
    </row>
    <row r="21" spans="1:2">
      <c r="A21" s="3" t="s">
        <v>1190</v>
      </c>
    </row>
    <row r="22" spans="1:2">
      <c r="A22" s="4" t="s">
        <v>1196</v>
      </c>
      <c r="B22" s="7" t="n">
        <v>9.699999999999999</v>
      </c>
    </row>
    <row r="23" spans="1:2">
      <c r="A23" s="4" t="s">
        <v>1191</v>
      </c>
      <c r="B23" s="5" t="n">
        <v>202981</v>
      </c>
    </row>
    <row r="24" spans="1:2">
      <c r="A24" s="4" t="s">
        <v>1192</v>
      </c>
      <c r="B24" s="7" t="n">
        <v>9.699999999999999</v>
      </c>
    </row>
    <row r="25" spans="1:2">
      <c r="A25" s="4" t="s">
        <v>1193</v>
      </c>
      <c r="B25" s="5" t="n">
        <v>271742</v>
      </c>
    </row>
    <row r="26" spans="1:2">
      <c r="A26" s="4" t="s">
        <v>1194</v>
      </c>
      <c r="B26" s="7" t="n">
        <v>9.699999999999999</v>
      </c>
    </row>
    <row r="27" spans="1:2">
      <c r="A27" s="4" t="s">
        <v>1199</v>
      </c>
    </row>
    <row r="28" spans="1:2">
      <c r="A28" s="3" t="s">
        <v>1190</v>
      </c>
    </row>
    <row r="29" spans="1:2">
      <c r="A29" s="4" t="s">
        <v>1196</v>
      </c>
      <c r="B29" s="7" t="n">
        <v>9.75</v>
      </c>
    </row>
    <row r="30" spans="1:2">
      <c r="A30" s="4" t="s">
        <v>1191</v>
      </c>
      <c r="B30" s="5" t="n">
        <v>1876</v>
      </c>
    </row>
    <row r="31" spans="1:2">
      <c r="A31" s="4" t="s">
        <v>1192</v>
      </c>
      <c r="B31" s="7" t="n">
        <v>9.75</v>
      </c>
    </row>
    <row r="32" spans="1:2">
      <c r="A32" s="4" t="s">
        <v>1193</v>
      </c>
      <c r="B32" s="5" t="n">
        <v>3750</v>
      </c>
    </row>
    <row r="33" spans="1:2">
      <c r="A33" s="4" t="s">
        <v>1194</v>
      </c>
      <c r="B33" s="7" t="n">
        <v>9.75</v>
      </c>
    </row>
    <row r="34" spans="1:2">
      <c r="A34" s="4" t="s">
        <v>1200</v>
      </c>
    </row>
    <row r="35" spans="1:2">
      <c r="A35" s="3" t="s">
        <v>1190</v>
      </c>
    </row>
    <row r="36" spans="1:2">
      <c r="A36" s="4" t="s">
        <v>1196</v>
      </c>
      <c r="B36" s="7" t="n">
        <v>11.15</v>
      </c>
    </row>
    <row r="37" spans="1:2">
      <c r="A37" s="4" t="s">
        <v>1191</v>
      </c>
      <c r="B37" s="5" t="n">
        <v>59132</v>
      </c>
    </row>
    <row r="38" spans="1:2">
      <c r="A38" s="4" t="s">
        <v>1192</v>
      </c>
      <c r="B38" s="7" t="n">
        <v>11.15</v>
      </c>
    </row>
    <row r="39" spans="1:2">
      <c r="A39" s="4" t="s">
        <v>1193</v>
      </c>
      <c r="B39" s="5" t="n">
        <v>233125</v>
      </c>
    </row>
    <row r="40" spans="1:2">
      <c r="A40" s="4" t="s">
        <v>1194</v>
      </c>
      <c r="B40" s="7" t="n">
        <v>11.15</v>
      </c>
    </row>
    <row r="41" spans="1:2">
      <c r="A41" s="4" t="s">
        <v>1201</v>
      </c>
    </row>
    <row r="42" spans="1:2">
      <c r="A42" s="3" t="s">
        <v>1190</v>
      </c>
    </row>
    <row r="43" spans="1:2">
      <c r="A43" s="4" t="s">
        <v>1196</v>
      </c>
      <c r="B43" s="7" t="n">
        <v>12.23</v>
      </c>
    </row>
    <row r="44" spans="1:2">
      <c r="A44" s="4" t="s">
        <v>1191</v>
      </c>
      <c r="B44" s="5" t="n">
        <v>7500</v>
      </c>
    </row>
    <row r="45" spans="1:2">
      <c r="A45" s="4" t="s">
        <v>1192</v>
      </c>
      <c r="B45" s="7" t="n">
        <v>12.23</v>
      </c>
    </row>
    <row r="46" spans="1:2">
      <c r="A46" s="4" t="s">
        <v>1193</v>
      </c>
      <c r="B46" s="5" t="n">
        <v>10000</v>
      </c>
    </row>
    <row r="47" spans="1:2">
      <c r="A47" s="4" t="s">
        <v>1194</v>
      </c>
      <c r="B47" s="7" t="n">
        <v>12.23</v>
      </c>
    </row>
    <row r="48" spans="1:2">
      <c r="A48" s="4" t="s">
        <v>1202</v>
      </c>
    </row>
    <row r="49" spans="1:2">
      <c r="A49" s="3" t="s">
        <v>1190</v>
      </c>
    </row>
    <row r="50" spans="1:2">
      <c r="A50" s="4" t="s">
        <v>1196</v>
      </c>
      <c r="B50" s="7" t="n">
        <v>14.17</v>
      </c>
    </row>
    <row r="51" spans="1:2">
      <c r="A51" s="4" t="s">
        <v>1191</v>
      </c>
      <c r="B51" s="5" t="n">
        <v>200041</v>
      </c>
    </row>
    <row r="52" spans="1:2">
      <c r="A52" s="4" t="s">
        <v>1192</v>
      </c>
      <c r="B52" s="7" t="n">
        <v>14.17</v>
      </c>
    </row>
    <row r="53" spans="1:2">
      <c r="A53" s="4" t="s">
        <v>1193</v>
      </c>
      <c r="B53" s="5" t="n">
        <v>200041</v>
      </c>
    </row>
    <row r="54" spans="1:2">
      <c r="A54" s="4" t="s">
        <v>1194</v>
      </c>
      <c r="B54" s="7" t="n">
        <v>14.17</v>
      </c>
    </row>
    <row r="55" spans="1:2">
      <c r="A55" s="4" t="s">
        <v>1203</v>
      </c>
    </row>
    <row r="56" spans="1:2">
      <c r="A56" s="3" t="s">
        <v>1190</v>
      </c>
    </row>
    <row r="57" spans="1:2">
      <c r="A57" s="4" t="s">
        <v>1196</v>
      </c>
      <c r="B57" s="7" t="n">
        <v>22.95</v>
      </c>
    </row>
    <row r="58" spans="1:2">
      <c r="A58" s="4" t="s">
        <v>1191</v>
      </c>
      <c r="B58" s="5" t="n">
        <v>107051</v>
      </c>
    </row>
    <row r="59" spans="1:2">
      <c r="A59" s="4" t="s">
        <v>1192</v>
      </c>
      <c r="B59" s="7" t="n">
        <v>22.95</v>
      </c>
    </row>
    <row r="60" spans="1:2">
      <c r="A60" s="4" t="s">
        <v>1193</v>
      </c>
      <c r="B60" s="5" t="n">
        <v>211101</v>
      </c>
    </row>
    <row r="61" spans="1:2">
      <c r="A61" s="4" t="s">
        <v>1194</v>
      </c>
      <c r="B61" s="7" t="n">
        <v>22.95</v>
      </c>
    </row>
    <row r="62" spans="1:2">
      <c r="A62" s="4" t="s">
        <v>1204</v>
      </c>
    </row>
    <row r="63" spans="1:2">
      <c r="A63" s="3" t="s">
        <v>1190</v>
      </c>
    </row>
    <row r="64" spans="1:2">
      <c r="A64" s="4" t="s">
        <v>1191</v>
      </c>
      <c r="B64" s="5" t="n">
        <v>196507</v>
      </c>
    </row>
    <row r="65" spans="1:2">
      <c r="A65" s="4" t="s">
        <v>1192</v>
      </c>
      <c r="B65" s="7" t="n">
        <v>28.12</v>
      </c>
    </row>
    <row r="66" spans="1:2">
      <c r="A66" s="4" t="s">
        <v>1193</v>
      </c>
      <c r="B66" s="5" t="n">
        <v>196507</v>
      </c>
    </row>
    <row r="67" spans="1:2">
      <c r="A67" s="4" t="s">
        <v>1194</v>
      </c>
      <c r="B67" s="7" t="n">
        <v>28.12</v>
      </c>
    </row>
    <row r="68" spans="1:2">
      <c r="A68" s="4" t="s">
        <v>1205</v>
      </c>
    </row>
    <row r="69" spans="1:2">
      <c r="A69" s="3" t="s">
        <v>1190</v>
      </c>
    </row>
    <row r="70" spans="1:2">
      <c r="A70" s="4" t="s">
        <v>1196</v>
      </c>
      <c r="B70" s="8" t="n">
        <v>28.05</v>
      </c>
    </row>
    <row r="71" spans="1:2">
      <c r="A71" s="4" t="s">
        <v>1206</v>
      </c>
    </row>
    <row r="72" spans="1:2">
      <c r="A72" s="3" t="s">
        <v>1190</v>
      </c>
    </row>
    <row r="73" spans="1:2">
      <c r="A73" s="4" t="s">
        <v>1196</v>
      </c>
      <c r="B73" s="7" t="n">
        <v>28.26</v>
      </c>
    </row>
    <row r="74" spans="1:2">
      <c r="A74" s="4" t="s">
        <v>1207</v>
      </c>
    </row>
    <row r="75" spans="1:2">
      <c r="A75" s="3" t="s">
        <v>1190</v>
      </c>
    </row>
    <row r="76" spans="1:2">
      <c r="A76" s="4" t="s">
        <v>1191</v>
      </c>
      <c r="B76" s="5" t="n">
        <v>432899</v>
      </c>
    </row>
    <row r="77" spans="1:2">
      <c r="A77" s="4" t="s">
        <v>1192</v>
      </c>
      <c r="B77" s="7" t="n">
        <v>34.31</v>
      </c>
    </row>
    <row r="78" spans="1:2">
      <c r="A78" s="4" t="s">
        <v>1193</v>
      </c>
      <c r="B78" s="5" t="n">
        <v>432899</v>
      </c>
    </row>
    <row r="79" spans="1:2">
      <c r="A79" s="4" t="s">
        <v>1194</v>
      </c>
      <c r="B79" s="7" t="n">
        <v>34.31</v>
      </c>
    </row>
    <row r="80" spans="1:2">
      <c r="A80" s="4" t="s">
        <v>1208</v>
      </c>
    </row>
    <row r="81" spans="1:2">
      <c r="A81" s="3" t="s">
        <v>1190</v>
      </c>
    </row>
    <row r="82" spans="1:2">
      <c r="A82" s="4" t="s">
        <v>1196</v>
      </c>
      <c r="B82" s="8" t="n">
        <v>28.54</v>
      </c>
    </row>
    <row r="83" spans="1:2">
      <c r="A83" s="4" t="s">
        <v>1209</v>
      </c>
    </row>
    <row r="84" spans="1:2">
      <c r="A84" s="3" t="s">
        <v>1190</v>
      </c>
    </row>
    <row r="85" spans="1:2">
      <c r="A85" s="4" t="s">
        <v>1196</v>
      </c>
      <c r="B85" s="7" t="n">
        <v>38.36</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7"/>
    <col customWidth="1" max="3" min="3" width="17"/>
    <col customWidth="1" max="4" min="4" width="25"/>
  </cols>
  <sheetData>
    <row r="1" spans="1:4">
      <c r="A1" s="1" t="s">
        <v>1210</v>
      </c>
      <c r="B1" s="2" t="s">
        <v>1</v>
      </c>
    </row>
    <row r="2" spans="1:4">
      <c r="B2" s="2" t="s">
        <v>69</v>
      </c>
      <c r="C2" s="2" t="s">
        <v>70</v>
      </c>
      <c r="D2" s="2" t="s">
        <v>71</v>
      </c>
    </row>
    <row r="3" spans="1:4">
      <c r="A3" s="3" t="s">
        <v>281</v>
      </c>
    </row>
    <row r="4" spans="1:4">
      <c r="A4" s="4" t="s">
        <v>1211</v>
      </c>
      <c r="B4" s="4" t="s">
        <v>1212</v>
      </c>
      <c r="C4" s="4" t="s">
        <v>1213</v>
      </c>
      <c r="D4" s="4" t="s">
        <v>1214</v>
      </c>
    </row>
    <row r="5" spans="1:4">
      <c r="A5" s="4" t="s">
        <v>1215</v>
      </c>
      <c r="B5" s="4" t="s">
        <v>1216</v>
      </c>
      <c r="C5" s="4" t="s">
        <v>1216</v>
      </c>
      <c r="D5" s="4" t="s">
        <v>774</v>
      </c>
    </row>
    <row r="6" spans="1:4">
      <c r="A6" s="4" t="s">
        <v>1217</v>
      </c>
      <c r="B6" s="4" t="s">
        <v>1218</v>
      </c>
      <c r="C6" s="4" t="s">
        <v>1219</v>
      </c>
      <c r="D6" s="4" t="s">
        <v>1220</v>
      </c>
    </row>
    <row r="7" spans="1:4">
      <c r="A7" s="4" t="s">
        <v>1221</v>
      </c>
      <c r="B7" s="4" t="s">
        <v>794</v>
      </c>
      <c r="C7" s="4" t="s">
        <v>794</v>
      </c>
      <c r="D7" s="4" t="s">
        <v>794</v>
      </c>
    </row>
    <row r="8" spans="1:4">
      <c r="A8" s="4" t="s">
        <v>1222</v>
      </c>
      <c r="B8" s="4" t="s">
        <v>1223</v>
      </c>
      <c r="C8" s="4" t="s">
        <v>906</v>
      </c>
      <c r="D8" s="4" t="s">
        <v>122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225</v>
      </c>
      <c r="B1" s="2" t="s">
        <v>1</v>
      </c>
    </row>
    <row r="2" spans="1:3">
      <c r="B2" s="2" t="s">
        <v>69</v>
      </c>
      <c r="C2" s="2" t="s">
        <v>1226</v>
      </c>
    </row>
    <row r="3" spans="1:3">
      <c r="A3" s="3" t="s">
        <v>1227</v>
      </c>
    </row>
    <row r="4" spans="1:3">
      <c r="A4" s="4" t="s">
        <v>1228</v>
      </c>
      <c r="B4" s="5" t="n">
        <v>878637</v>
      </c>
    </row>
    <row r="5" spans="1:3">
      <c r="A5" s="4" t="s">
        <v>1229</v>
      </c>
      <c r="B5" s="7" t="n">
        <v>9.75</v>
      </c>
    </row>
    <row r="6" spans="1:3">
      <c r="A6" s="4" t="s">
        <v>1230</v>
      </c>
      <c r="B6" s="6" t="n">
        <v>8597000</v>
      </c>
    </row>
    <row r="7" spans="1:3">
      <c r="A7" s="4" t="s">
        <v>528</v>
      </c>
    </row>
    <row r="8" spans="1:3">
      <c r="A8" s="3" t="s">
        <v>1227</v>
      </c>
    </row>
    <row r="9" spans="1:3">
      <c r="A9" s="4" t="s">
        <v>1231</v>
      </c>
      <c r="C9" s="6" t="n">
        <v>2500000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1232</v>
      </c>
      <c r="B1" s="2" t="s">
        <v>1233</v>
      </c>
      <c r="C1" s="2" t="s">
        <v>1234</v>
      </c>
      <c r="D1" s="2" t="s">
        <v>1235</v>
      </c>
      <c r="E1" s="2" t="s">
        <v>1226</v>
      </c>
    </row>
    <row r="2" spans="1:5">
      <c r="A2" s="4" t="s">
        <v>528</v>
      </c>
    </row>
    <row r="3" spans="1:5">
      <c r="A3" s="3" t="s">
        <v>1236</v>
      </c>
    </row>
    <row r="4" spans="1:5">
      <c r="A4" s="4" t="s">
        <v>1231</v>
      </c>
      <c r="E4" s="6" t="n">
        <v>25000000</v>
      </c>
    </row>
    <row r="5" spans="1:5">
      <c r="A5" s="4" t="s">
        <v>1237</v>
      </c>
    </row>
    <row r="6" spans="1:5">
      <c r="A6" s="3" t="s">
        <v>1236</v>
      </c>
    </row>
    <row r="7" spans="1:5">
      <c r="A7" s="4" t="s">
        <v>1231</v>
      </c>
      <c r="D7" s="6" t="n">
        <v>50000000</v>
      </c>
    </row>
    <row r="8" spans="1:5">
      <c r="A8" s="4" t="s">
        <v>1238</v>
      </c>
    </row>
    <row r="9" spans="1:5">
      <c r="A9" s="3" t="s">
        <v>1236</v>
      </c>
    </row>
    <row r="10" spans="1:5">
      <c r="A10" s="4" t="s">
        <v>938</v>
      </c>
      <c r="B10" s="6" t="n">
        <v>155000000</v>
      </c>
      <c r="C10" s="6" t="n">
        <v>190000000</v>
      </c>
    </row>
    <row r="11" spans="1:5">
      <c r="A11" s="4" t="s">
        <v>939</v>
      </c>
      <c r="B11" s="4" t="s">
        <v>1239</v>
      </c>
      <c r="C11" s="4" t="s">
        <v>49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0</v>
      </c>
      <c r="B1" s="2" t="s">
        <v>1</v>
      </c>
    </row>
    <row r="2" spans="1:4">
      <c r="B2" s="2" t="s">
        <v>69</v>
      </c>
      <c r="C2" s="2" t="s">
        <v>70</v>
      </c>
      <c r="D2" s="2" t="s">
        <v>71</v>
      </c>
    </row>
    <row r="3" spans="1:4">
      <c r="A3" s="3" t="s">
        <v>76</v>
      </c>
    </row>
    <row r="4" spans="1:4">
      <c r="A4" s="4" t="s">
        <v>82</v>
      </c>
      <c r="B4" s="6" t="n">
        <v>38142</v>
      </c>
      <c r="C4" s="6" t="n">
        <v>44317</v>
      </c>
      <c r="D4" s="6" t="n">
        <v>39677</v>
      </c>
    </row>
    <row r="5" spans="1:4">
      <c r="A5" s="4" t="s">
        <v>86</v>
      </c>
      <c r="B5" s="5" t="n">
        <v>433461</v>
      </c>
      <c r="C5" s="5" t="n">
        <v>466328</v>
      </c>
      <c r="D5" s="5" t="n">
        <v>440400</v>
      </c>
    </row>
    <row r="6" spans="1:4">
      <c r="A6" s="4" t="s">
        <v>1241</v>
      </c>
      <c r="B6" s="5" t="n">
        <v>222684</v>
      </c>
      <c r="C6" s="5" t="n">
        <v>194426</v>
      </c>
      <c r="D6" s="5" t="n">
        <v>143866</v>
      </c>
    </row>
    <row r="7" spans="1:4">
      <c r="A7" s="3" t="s">
        <v>1242</v>
      </c>
    </row>
    <row r="8" spans="1:4">
      <c r="A8" s="4" t="s">
        <v>95</v>
      </c>
      <c r="B8" s="5" t="n">
        <v>-164180</v>
      </c>
      <c r="C8" s="5" t="n">
        <v>-138151</v>
      </c>
      <c r="D8" s="5" t="n">
        <v>-121506</v>
      </c>
    </row>
    <row r="9" spans="1:4">
      <c r="A9" s="4" t="s">
        <v>1243</v>
      </c>
      <c r="B9" s="5" t="n">
        <v>-1948</v>
      </c>
      <c r="C9" s="5" t="n">
        <v>-2025</v>
      </c>
      <c r="D9" s="5" t="n">
        <v>-1618</v>
      </c>
    </row>
    <row r="10" spans="1:4">
      <c r="A10" s="4" t="s">
        <v>101</v>
      </c>
      <c r="B10" s="6" t="n">
        <v>56724</v>
      </c>
      <c r="C10" s="6" t="n">
        <v>50378</v>
      </c>
      <c r="D10" s="6" t="n">
        <v>19365</v>
      </c>
    </row>
    <row r="11" spans="1:4">
      <c r="A11" s="3" t="s">
        <v>102</v>
      </c>
    </row>
    <row r="12" spans="1:4">
      <c r="A12" s="4" t="s">
        <v>103</v>
      </c>
      <c r="B12" s="7" t="n">
        <v>0.99</v>
      </c>
      <c r="C12" s="7" t="n">
        <v>0.88</v>
      </c>
      <c r="D12" s="7" t="n">
        <v>0.34</v>
      </c>
    </row>
    <row r="13" spans="1:4">
      <c r="A13" s="4" t="s">
        <v>104</v>
      </c>
      <c r="B13" s="7" t="n">
        <v>0.99</v>
      </c>
      <c r="C13" s="7" t="n">
        <v>0.88</v>
      </c>
      <c r="D13" s="7" t="n">
        <v>0.34</v>
      </c>
    </row>
    <row r="14" spans="1:4">
      <c r="A14" s="3" t="s">
        <v>105</v>
      </c>
    </row>
    <row r="15" spans="1:4">
      <c r="A15" s="4" t="s">
        <v>103</v>
      </c>
      <c r="B15" s="5" t="n">
        <v>57349</v>
      </c>
      <c r="C15" s="5" t="n">
        <v>57200</v>
      </c>
      <c r="D15" s="5" t="n">
        <v>56845</v>
      </c>
    </row>
    <row r="16" spans="1:4">
      <c r="A16" s="4" t="s">
        <v>104</v>
      </c>
      <c r="B16" s="5" t="n">
        <v>57459</v>
      </c>
      <c r="C16" s="5" t="n">
        <v>57487</v>
      </c>
      <c r="D16" s="5" t="n">
        <v>57159</v>
      </c>
    </row>
    <row r="17" spans="1:4">
      <c r="A17" s="3" t="s">
        <v>106</v>
      </c>
    </row>
    <row r="18" spans="1:4">
      <c r="A18" s="4" t="s">
        <v>107</v>
      </c>
      <c r="B18" s="6" t="n">
        <v>110</v>
      </c>
    </row>
    <row r="19" spans="1:4">
      <c r="A19" s="4" t="s">
        <v>108</v>
      </c>
      <c r="B19" s="5" t="n">
        <v>7</v>
      </c>
    </row>
    <row r="20" spans="1:4">
      <c r="A20" s="4" t="s">
        <v>112</v>
      </c>
      <c r="B20" s="5" t="n">
        <v>56649</v>
      </c>
      <c r="C20" s="6" t="n">
        <v>50251</v>
      </c>
      <c r="D20" s="6" t="n">
        <v>19572</v>
      </c>
    </row>
    <row r="21" spans="1:4">
      <c r="A21" s="4" t="s">
        <v>1244</v>
      </c>
    </row>
    <row r="22" spans="1:4">
      <c r="A22" s="3" t="s">
        <v>76</v>
      </c>
    </row>
    <row r="23" spans="1:4">
      <c r="A23" s="4" t="s">
        <v>82</v>
      </c>
      <c r="B23" s="5" t="n">
        <v>4089</v>
      </c>
      <c r="C23" s="5" t="n">
        <v>4083</v>
      </c>
      <c r="D23" s="5" t="n">
        <v>3568</v>
      </c>
    </row>
    <row r="24" spans="1:4">
      <c r="A24" s="4" t="s">
        <v>86</v>
      </c>
      <c r="B24" s="5" t="n">
        <v>4089</v>
      </c>
      <c r="C24" s="5" t="n">
        <v>4083</v>
      </c>
      <c r="D24" s="5" t="n">
        <v>3568</v>
      </c>
    </row>
    <row r="25" spans="1:4">
      <c r="A25" s="4" t="s">
        <v>1241</v>
      </c>
      <c r="B25" s="5" t="n">
        <v>-4089</v>
      </c>
      <c r="C25" s="5" t="n">
        <v>-4083</v>
      </c>
      <c r="D25" s="5" t="n">
        <v>-3568</v>
      </c>
    </row>
    <row r="26" spans="1:4">
      <c r="A26" s="3" t="s">
        <v>1242</v>
      </c>
    </row>
    <row r="27" spans="1:4">
      <c r="A27" s="4" t="s">
        <v>1245</v>
      </c>
      <c r="B27" s="5" t="n">
        <v>60813</v>
      </c>
      <c r="C27" s="5" t="n">
        <v>54461</v>
      </c>
      <c r="D27" s="5" t="n">
        <v>22933</v>
      </c>
    </row>
    <row r="28" spans="1:4">
      <c r="A28" s="4" t="s">
        <v>95</v>
      </c>
      <c r="B28" s="5" t="n">
        <v>60813</v>
      </c>
      <c r="C28" s="5" t="n">
        <v>54461</v>
      </c>
      <c r="D28" s="5" t="n">
        <v>22933</v>
      </c>
    </row>
    <row r="29" spans="1:4">
      <c r="A29" s="4" t="s">
        <v>1246</v>
      </c>
      <c r="B29" s="5" t="n">
        <v>56724</v>
      </c>
      <c r="C29" s="5" t="n">
        <v>50378</v>
      </c>
      <c r="D29" s="5" t="n">
        <v>19365</v>
      </c>
    </row>
    <row r="30" spans="1:4">
      <c r="A30" s="4" t="s">
        <v>1243</v>
      </c>
      <c r="B30" s="5" t="n">
        <v>0</v>
      </c>
      <c r="C30" s="5" t="n">
        <v>0</v>
      </c>
      <c r="D30" s="5" t="n">
        <v>0</v>
      </c>
    </row>
    <row r="31" spans="1:4">
      <c r="A31" s="4" t="s">
        <v>101</v>
      </c>
      <c r="B31" s="6" t="n">
        <v>56724</v>
      </c>
      <c r="C31" s="6" t="n">
        <v>50378</v>
      </c>
      <c r="D31" s="6" t="n">
        <v>19365</v>
      </c>
    </row>
    <row r="32" spans="1:4">
      <c r="A32" s="3" t="s">
        <v>102</v>
      </c>
    </row>
    <row r="33" spans="1:4">
      <c r="A33" s="4" t="s">
        <v>103</v>
      </c>
      <c r="B33" s="7" t="n">
        <v>0.99</v>
      </c>
      <c r="C33" s="7" t="n">
        <v>0.88</v>
      </c>
      <c r="D33" s="7" t="n">
        <v>0.34</v>
      </c>
    </row>
    <row r="34" spans="1:4">
      <c r="A34" s="4" t="s">
        <v>104</v>
      </c>
      <c r="B34" s="7" t="n">
        <v>0.99</v>
      </c>
      <c r="C34" s="7" t="n">
        <v>0.88</v>
      </c>
      <c r="D34" s="7" t="n">
        <v>0.34</v>
      </c>
    </row>
    <row r="35" spans="1:4">
      <c r="A35" s="3" t="s">
        <v>105</v>
      </c>
    </row>
    <row r="36" spans="1:4">
      <c r="A36" s="4" t="s">
        <v>103</v>
      </c>
      <c r="B36" s="5" t="n">
        <v>57349</v>
      </c>
      <c r="C36" s="5" t="n">
        <v>57200</v>
      </c>
      <c r="D36" s="5" t="n">
        <v>56845</v>
      </c>
    </row>
    <row r="37" spans="1:4">
      <c r="A37" s="4" t="s">
        <v>104</v>
      </c>
      <c r="B37" s="5" t="n">
        <v>57459</v>
      </c>
      <c r="C37" s="5" t="n">
        <v>57487</v>
      </c>
      <c r="D37" s="5" t="n">
        <v>57159</v>
      </c>
    </row>
    <row r="38" spans="1:4">
      <c r="A38" s="3" t="s">
        <v>106</v>
      </c>
    </row>
    <row r="39" spans="1:4">
      <c r="A39" s="4" t="s">
        <v>107</v>
      </c>
      <c r="B39" s="6" t="n">
        <v>-110</v>
      </c>
    </row>
    <row r="40" spans="1:4">
      <c r="A40" s="4" t="s">
        <v>108</v>
      </c>
      <c r="B40" s="5" t="n">
        <v>-7</v>
      </c>
    </row>
    <row r="41" spans="1:4">
      <c r="A41" s="4" t="s">
        <v>109</v>
      </c>
      <c r="B41" s="5" t="n">
        <v>42</v>
      </c>
      <c r="C41" s="6" t="n">
        <v>-127</v>
      </c>
      <c r="D41" s="6" t="n">
        <v>207</v>
      </c>
    </row>
    <row r="42" spans="1:4">
      <c r="A42" s="4" t="s">
        <v>112</v>
      </c>
      <c r="B42" s="6" t="n">
        <v>56649</v>
      </c>
      <c r="C42" s="6" t="n">
        <v>50251</v>
      </c>
      <c r="D42" s="6" t="n">
        <v>1957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 customWidth="1" max="5" min="5" width="14"/>
    <col customWidth="1" max="6" min="6" width="14"/>
  </cols>
  <sheetData>
    <row r="1" spans="1:6">
      <c r="A1" s="1" t="s">
        <v>1247</v>
      </c>
      <c r="C1" s="2" t="s">
        <v>69</v>
      </c>
      <c r="D1" s="2" t="s">
        <v>70</v>
      </c>
      <c r="E1" s="2" t="s">
        <v>71</v>
      </c>
      <c r="F1" s="2" t="s">
        <v>545</v>
      </c>
    </row>
    <row r="2" spans="1:6">
      <c r="A2" s="3" t="s">
        <v>123</v>
      </c>
    </row>
    <row r="3" spans="1:6">
      <c r="A3" s="4" t="s">
        <v>124</v>
      </c>
      <c r="C3" s="6" t="n">
        <v>180552</v>
      </c>
      <c r="D3" s="6" t="n">
        <v>137298</v>
      </c>
      <c r="E3" s="6" t="n">
        <v>137894</v>
      </c>
    </row>
    <row r="4" spans="1:6">
      <c r="A4" s="4" t="s">
        <v>130</v>
      </c>
      <c r="B4" s="4" t="s">
        <v>79</v>
      </c>
      <c r="C4" s="5" t="n">
        <v>14816</v>
      </c>
      <c r="D4" s="5" t="n">
        <v>23139</v>
      </c>
    </row>
    <row r="5" spans="1:6">
      <c r="A5" s="4" t="s">
        <v>132</v>
      </c>
      <c r="C5" s="5" t="n">
        <v>421333</v>
      </c>
      <c r="D5" s="5" t="n">
        <v>398350</v>
      </c>
    </row>
    <row r="6" spans="1:6">
      <c r="A6" s="4" t="s">
        <v>140</v>
      </c>
      <c r="C6" s="5" t="n">
        <v>5202617</v>
      </c>
      <c r="D6" s="5" t="n">
        <v>4768769</v>
      </c>
      <c r="E6" s="5" t="n">
        <v>4401252</v>
      </c>
    </row>
    <row r="7" spans="1:6">
      <c r="A7" s="3" t="s">
        <v>141</v>
      </c>
    </row>
    <row r="8" spans="1:6">
      <c r="A8" s="4" t="s">
        <v>142</v>
      </c>
      <c r="B8" s="4" t="s">
        <v>79</v>
      </c>
      <c r="C8" s="5" t="n">
        <v>23404</v>
      </c>
      <c r="D8" s="5" t="n">
        <v>27297</v>
      </c>
    </row>
    <row r="9" spans="1:6">
      <c r="A9" s="4" t="s">
        <v>147</v>
      </c>
      <c r="C9" s="5" t="n">
        <v>299845</v>
      </c>
      <c r="D9" s="5" t="n">
        <v>292587</v>
      </c>
    </row>
    <row r="10" spans="1:6">
      <c r="A10" s="3" t="s">
        <v>151</v>
      </c>
    </row>
    <row r="11" spans="1:6">
      <c r="A11" s="4" t="s">
        <v>177</v>
      </c>
      <c r="C11" s="5" t="n">
        <v>583</v>
      </c>
      <c r="D11" s="5" t="n">
        <v>581</v>
      </c>
    </row>
    <row r="12" spans="1:6">
      <c r="A12" s="4" t="s">
        <v>178</v>
      </c>
      <c r="C12" s="5" t="n">
        <v>-17746</v>
      </c>
      <c r="D12" s="5" t="n">
        <v>-9149</v>
      </c>
    </row>
    <row r="13" spans="1:6">
      <c r="A13" s="4" t="s">
        <v>154</v>
      </c>
      <c r="C13" s="5" t="n">
        <v>410595</v>
      </c>
      <c r="D13" s="5" t="n">
        <v>406083</v>
      </c>
    </row>
    <row r="14" spans="1:6">
      <c r="A14" s="4" t="s">
        <v>155</v>
      </c>
      <c r="C14" s="5" t="n">
        <v>-511</v>
      </c>
      <c r="D14" s="5" t="n">
        <v>-436</v>
      </c>
    </row>
    <row r="15" spans="1:6">
      <c r="A15" s="4" t="s">
        <v>156</v>
      </c>
      <c r="C15" s="5" t="n">
        <v>866458</v>
      </c>
      <c r="D15" s="5" t="n">
        <v>809734</v>
      </c>
    </row>
    <row r="16" spans="1:6">
      <c r="A16" s="4" t="s">
        <v>157</v>
      </c>
      <c r="C16" s="5" t="n">
        <v>1259379</v>
      </c>
      <c r="D16" s="5" t="n">
        <v>1206813</v>
      </c>
    </row>
    <row r="17" spans="1:6">
      <c r="A17" s="4" t="s">
        <v>160</v>
      </c>
      <c r="C17" s="5" t="n">
        <v>5202617</v>
      </c>
      <c r="D17" s="5" t="n">
        <v>4768769</v>
      </c>
    </row>
    <row r="18" spans="1:6">
      <c r="A18" s="4" t="s">
        <v>1244</v>
      </c>
    </row>
    <row r="19" spans="1:6">
      <c r="A19" s="3" t="s">
        <v>123</v>
      </c>
    </row>
    <row r="20" spans="1:6">
      <c r="A20" s="4" t="s">
        <v>124</v>
      </c>
      <c r="C20" s="5" t="n">
        <v>5956</v>
      </c>
      <c r="D20" s="5" t="n">
        <v>9444</v>
      </c>
      <c r="E20" s="6" t="n">
        <v>5530</v>
      </c>
      <c r="F20" s="6" t="n">
        <v>2975</v>
      </c>
    </row>
    <row r="21" spans="1:6">
      <c r="A21" s="4" t="s">
        <v>130</v>
      </c>
      <c r="C21" s="5" t="n">
        <v>310</v>
      </c>
      <c r="D21" s="5" t="n">
        <v>182</v>
      </c>
    </row>
    <row r="22" spans="1:6">
      <c r="A22" s="4" t="s">
        <v>131</v>
      </c>
      <c r="C22" s="5" t="n">
        <v>638</v>
      </c>
      <c r="D22" s="5" t="n">
        <v>687</v>
      </c>
    </row>
    <row r="23" spans="1:6">
      <c r="A23" s="4" t="s">
        <v>132</v>
      </c>
      <c r="C23" s="5" t="n">
        <v>6904</v>
      </c>
      <c r="D23" s="5" t="n">
        <v>10313</v>
      </c>
    </row>
    <row r="24" spans="1:6">
      <c r="A24" s="4" t="s">
        <v>1248</v>
      </c>
      <c r="B24" s="4" t="s">
        <v>97</v>
      </c>
      <c r="C24" s="5" t="n">
        <v>1253763</v>
      </c>
      <c r="D24" s="5" t="n">
        <v>1198026</v>
      </c>
    </row>
    <row r="25" spans="1:6">
      <c r="A25" s="4" t="s">
        <v>140</v>
      </c>
      <c r="C25" s="5" t="n">
        <v>1260667</v>
      </c>
      <c r="D25" s="5" t="n">
        <v>1208339</v>
      </c>
    </row>
    <row r="26" spans="1:6">
      <c r="A26" s="3" t="s">
        <v>141</v>
      </c>
    </row>
    <row r="27" spans="1:6">
      <c r="A27" s="4" t="s">
        <v>142</v>
      </c>
      <c r="C27" s="5" t="n">
        <v>476</v>
      </c>
      <c r="D27" s="5" t="n">
        <v>713</v>
      </c>
    </row>
    <row r="28" spans="1:6">
      <c r="A28" s="4" t="s">
        <v>147</v>
      </c>
      <c r="C28" s="5" t="n">
        <v>476</v>
      </c>
      <c r="D28" s="5" t="n">
        <v>713</v>
      </c>
    </row>
    <row r="29" spans="1:6">
      <c r="A29" s="3" t="s">
        <v>151</v>
      </c>
    </row>
    <row r="30" spans="1:6">
      <c r="A30" s="4" t="s">
        <v>177</v>
      </c>
      <c r="C30" s="5" t="n">
        <v>583</v>
      </c>
      <c r="D30" s="5" t="n">
        <v>581</v>
      </c>
    </row>
    <row r="31" spans="1:6">
      <c r="A31" s="4" t="s">
        <v>178</v>
      </c>
      <c r="C31" s="5" t="n">
        <v>-17746</v>
      </c>
      <c r="D31" s="5" t="n">
        <v>-9149</v>
      </c>
    </row>
    <row r="32" spans="1:6">
      <c r="A32" s="4" t="s">
        <v>154</v>
      </c>
      <c r="C32" s="5" t="n">
        <v>411407</v>
      </c>
      <c r="D32" s="5" t="n">
        <v>406896</v>
      </c>
    </row>
    <row r="33" spans="1:6">
      <c r="A33" s="4" t="s">
        <v>155</v>
      </c>
      <c r="C33" s="5" t="n">
        <v>-511</v>
      </c>
      <c r="D33" s="5" t="n">
        <v>-436</v>
      </c>
    </row>
    <row r="34" spans="1:6">
      <c r="A34" s="4" t="s">
        <v>156</v>
      </c>
      <c r="B34" s="4" t="s">
        <v>97</v>
      </c>
      <c r="C34" s="5" t="n">
        <v>866458</v>
      </c>
      <c r="D34" s="5" t="n">
        <v>809734</v>
      </c>
    </row>
    <row r="35" spans="1:6">
      <c r="A35" s="4" t="s">
        <v>157</v>
      </c>
      <c r="C35" s="5" t="n">
        <v>1260191</v>
      </c>
      <c r="D35" s="5" t="n">
        <v>1207626</v>
      </c>
    </row>
    <row r="36" spans="1:6">
      <c r="A36" s="4" t="s">
        <v>160</v>
      </c>
      <c r="C36" s="6" t="n">
        <v>1260667</v>
      </c>
      <c r="D36" s="6" t="n">
        <v>1208339</v>
      </c>
    </row>
    <row r="37" spans="1:6"/>
    <row r="38" spans="1:6">
      <c r="A38" s="4" t="s">
        <v>79</v>
      </c>
      <c r="B38" s="4" t="s">
        <v>161</v>
      </c>
    </row>
    <row r="39" spans="1:6">
      <c r="A39" s="4" t="s">
        <v>97</v>
      </c>
      <c r="B39" s="4" t="s">
        <v>1249</v>
      </c>
    </row>
  </sheetData>
  <mergeCells count="4">
    <mergeCell ref="A1:B1"/>
    <mergeCell ref="A37:E37"/>
    <mergeCell ref="B38:E38"/>
    <mergeCell ref="B39:E39"/>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50</v>
      </c>
      <c r="C1" s="2" t="s">
        <v>1</v>
      </c>
    </row>
    <row r="2" spans="1:5">
      <c r="C2" s="2" t="s">
        <v>69</v>
      </c>
      <c r="D2" s="2" t="s">
        <v>70</v>
      </c>
      <c r="E2" s="2" t="s">
        <v>71</v>
      </c>
    </row>
    <row r="3" spans="1:5">
      <c r="A3" s="3" t="s">
        <v>202</v>
      </c>
    </row>
    <row r="4" spans="1:5">
      <c r="A4" s="4" t="s">
        <v>101</v>
      </c>
      <c r="C4" s="6" t="n">
        <v>56556</v>
      </c>
      <c r="D4" s="6" t="n">
        <v>54250</v>
      </c>
      <c r="E4" s="6" t="n">
        <v>20742</v>
      </c>
    </row>
    <row r="5" spans="1:5">
      <c r="A5" s="3" t="s">
        <v>203</v>
      </c>
    </row>
    <row r="6" spans="1:5">
      <c r="A6" s="4" t="s">
        <v>189</v>
      </c>
      <c r="C6" s="5" t="n">
        <v>4388</v>
      </c>
      <c r="D6" s="5" t="n">
        <v>7355</v>
      </c>
      <c r="E6" s="5" t="n">
        <v>6083</v>
      </c>
    </row>
    <row r="7" spans="1:5">
      <c r="A7" s="3" t="s">
        <v>208</v>
      </c>
    </row>
    <row r="8" spans="1:5">
      <c r="A8" s="4" t="s">
        <v>130</v>
      </c>
      <c r="B8" s="4" t="s">
        <v>212</v>
      </c>
      <c r="C8" s="5" t="n">
        <v>8693</v>
      </c>
      <c r="D8" s="5" t="n">
        <v>12072</v>
      </c>
      <c r="E8" s="5" t="n">
        <v>10114</v>
      </c>
    </row>
    <row r="9" spans="1:5">
      <c r="A9" s="3" t="s">
        <v>213</v>
      </c>
    </row>
    <row r="10" spans="1:5">
      <c r="A10" s="4" t="s">
        <v>142</v>
      </c>
      <c r="B10" s="4" t="s">
        <v>212</v>
      </c>
      <c r="C10" s="5" t="n">
        <v>-4363</v>
      </c>
      <c r="D10" s="5" t="n">
        <v>808</v>
      </c>
      <c r="E10" s="5" t="n">
        <v>-2386</v>
      </c>
    </row>
    <row r="11" spans="1:5">
      <c r="A11" s="4" t="s">
        <v>216</v>
      </c>
      <c r="C11" s="5" t="n">
        <v>371989</v>
      </c>
      <c r="D11" s="5" t="n">
        <v>261869</v>
      </c>
      <c r="E11" s="5" t="n">
        <v>297079</v>
      </c>
    </row>
    <row r="12" spans="1:5">
      <c r="A12" s="4" t="s">
        <v>217</v>
      </c>
      <c r="C12" s="5" t="n">
        <v>428545</v>
      </c>
      <c r="D12" s="5" t="n">
        <v>316119</v>
      </c>
      <c r="E12" s="5" t="n">
        <v>317821</v>
      </c>
    </row>
    <row r="13" spans="1:5">
      <c r="A13" s="3" t="s">
        <v>218</v>
      </c>
    </row>
    <row r="14" spans="1:5">
      <c r="A14" s="4" t="s">
        <v>226</v>
      </c>
      <c r="C14" s="5" t="n">
        <v>-761792</v>
      </c>
      <c r="D14" s="5" t="n">
        <v>-736787</v>
      </c>
      <c r="E14" s="5" t="n">
        <v>-152210</v>
      </c>
    </row>
    <row r="15" spans="1:5">
      <c r="A15" s="3" t="s">
        <v>227</v>
      </c>
    </row>
    <row r="16" spans="1:5">
      <c r="A16" s="4" t="s">
        <v>197</v>
      </c>
      <c r="C16" s="5" t="n">
        <v>-8597</v>
      </c>
    </row>
    <row r="17" spans="1:5">
      <c r="A17" s="4" t="s">
        <v>232</v>
      </c>
      <c r="C17" s="5" t="n">
        <v>126</v>
      </c>
      <c r="D17" s="5" t="n">
        <v>130</v>
      </c>
      <c r="E17" s="5" t="n">
        <v>961</v>
      </c>
    </row>
    <row r="18" spans="1:5">
      <c r="A18" s="4" t="s">
        <v>233</v>
      </c>
      <c r="C18" s="5" t="n">
        <v>386182</v>
      </c>
      <c r="D18" s="5" t="n">
        <v>408154</v>
      </c>
      <c r="E18" s="5" t="n">
        <v>-70372</v>
      </c>
    </row>
    <row r="19" spans="1:5">
      <c r="A19" s="4" t="s">
        <v>234</v>
      </c>
      <c r="C19" s="5" t="n">
        <v>42</v>
      </c>
      <c r="D19" s="5" t="n">
        <v>-127</v>
      </c>
      <c r="E19" s="5" t="n">
        <v>207</v>
      </c>
    </row>
    <row r="20" spans="1:5">
      <c r="A20" s="4" t="s">
        <v>1251</v>
      </c>
      <c r="C20" s="5" t="n">
        <v>137298</v>
      </c>
      <c r="D20" s="5" t="n">
        <v>137894</v>
      </c>
    </row>
    <row r="21" spans="1:5">
      <c r="A21" s="4" t="s">
        <v>1252</v>
      </c>
      <c r="C21" s="5" t="n">
        <v>180552</v>
      </c>
      <c r="D21" s="5" t="n">
        <v>137298</v>
      </c>
      <c r="E21" s="5" t="n">
        <v>137894</v>
      </c>
    </row>
    <row r="22" spans="1:5">
      <c r="A22" s="4" t="s">
        <v>1244</v>
      </c>
    </row>
    <row r="23" spans="1:5">
      <c r="A23" s="3" t="s">
        <v>202</v>
      </c>
    </row>
    <row r="24" spans="1:5">
      <c r="A24" s="4" t="s">
        <v>101</v>
      </c>
      <c r="C24" s="5" t="n">
        <v>56724</v>
      </c>
      <c r="D24" s="5" t="n">
        <v>50378</v>
      </c>
      <c r="E24" s="5" t="n">
        <v>19365</v>
      </c>
    </row>
    <row r="25" spans="1:5">
      <c r="A25" s="3" t="s">
        <v>203</v>
      </c>
    </row>
    <row r="26" spans="1:5">
      <c r="A26" s="4" t="s">
        <v>1245</v>
      </c>
      <c r="C26" s="5" t="n">
        <v>-60813</v>
      </c>
      <c r="D26" s="5" t="n">
        <v>-54461</v>
      </c>
      <c r="E26" s="5" t="n">
        <v>-22933</v>
      </c>
    </row>
    <row r="27" spans="1:5">
      <c r="A27" s="4" t="s">
        <v>1253</v>
      </c>
      <c r="C27" s="5" t="n">
        <v>46823</v>
      </c>
    </row>
    <row r="28" spans="1:5">
      <c r="A28" s="4" t="s">
        <v>189</v>
      </c>
      <c r="C28" s="5" t="n">
        <v>4388</v>
      </c>
      <c r="D28" s="5" t="n">
        <v>7355</v>
      </c>
      <c r="E28" s="5" t="n">
        <v>6083</v>
      </c>
    </row>
    <row r="29" spans="1:5">
      <c r="A29" s="3" t="s">
        <v>208</v>
      </c>
    </row>
    <row r="30" spans="1:5">
      <c r="A30" s="4" t="s">
        <v>130</v>
      </c>
      <c r="C30" s="5" t="n">
        <v>-128</v>
      </c>
      <c r="D30" s="5" t="n">
        <v>34</v>
      </c>
      <c r="E30" s="5" t="n">
        <v>-43</v>
      </c>
    </row>
    <row r="31" spans="1:5">
      <c r="A31" s="3" t="s">
        <v>213</v>
      </c>
    </row>
    <row r="32" spans="1:5">
      <c r="A32" s="4" t="s">
        <v>142</v>
      </c>
      <c r="C32" s="5" t="n">
        <v>-237</v>
      </c>
      <c r="D32" s="5" t="n">
        <v>145</v>
      </c>
      <c r="E32" s="5" t="n">
        <v>-50</v>
      </c>
    </row>
    <row r="33" spans="1:5">
      <c r="A33" s="4" t="s">
        <v>216</v>
      </c>
      <c r="C33" s="5" t="n">
        <v>-9967</v>
      </c>
      <c r="D33" s="5" t="n">
        <v>-46927</v>
      </c>
      <c r="E33" s="5" t="n">
        <v>-16943</v>
      </c>
    </row>
    <row r="34" spans="1:5">
      <c r="A34" s="4" t="s">
        <v>217</v>
      </c>
      <c r="C34" s="5" t="n">
        <v>46757</v>
      </c>
      <c r="D34" s="5" t="n">
        <v>3451</v>
      </c>
      <c r="E34" s="5" t="n">
        <v>2422</v>
      </c>
    </row>
    <row r="35" spans="1:5">
      <c r="A35" s="3" t="s">
        <v>218</v>
      </c>
    </row>
    <row r="36" spans="1:5">
      <c r="A36" s="4" t="s">
        <v>1254</v>
      </c>
      <c r="C36" s="5" t="n">
        <v>-41865</v>
      </c>
      <c r="D36" s="5" t="n">
        <v>127</v>
      </c>
      <c r="E36" s="5" t="n">
        <v>-204</v>
      </c>
    </row>
    <row r="37" spans="1:5">
      <c r="A37" s="4" t="s">
        <v>226</v>
      </c>
      <c r="C37" s="5" t="n">
        <v>-41865</v>
      </c>
      <c r="D37" s="5" t="n">
        <v>127</v>
      </c>
      <c r="E37" s="5" t="n">
        <v>-204</v>
      </c>
    </row>
    <row r="38" spans="1:5">
      <c r="A38" s="3" t="s">
        <v>227</v>
      </c>
    </row>
    <row r="39" spans="1:5">
      <c r="A39" s="4" t="s">
        <v>197</v>
      </c>
      <c r="C39" s="5" t="n">
        <v>-8597</v>
      </c>
    </row>
    <row r="40" spans="1:5">
      <c r="A40" s="4" t="s">
        <v>232</v>
      </c>
      <c r="C40" s="5" t="n">
        <v>126</v>
      </c>
      <c r="D40" s="5" t="n">
        <v>130</v>
      </c>
      <c r="E40" s="5" t="n">
        <v>961</v>
      </c>
    </row>
    <row r="41" spans="1:5">
      <c r="A41" s="4" t="s">
        <v>1255</v>
      </c>
      <c r="C41" s="5" t="n">
        <v>49</v>
      </c>
      <c r="D41" s="5" t="n">
        <v>333</v>
      </c>
      <c r="E41" s="5" t="n">
        <v>-831</v>
      </c>
    </row>
    <row r="42" spans="1:5">
      <c r="A42" s="4" t="s">
        <v>233</v>
      </c>
      <c r="C42" s="5" t="n">
        <v>-8422</v>
      </c>
      <c r="D42" s="5" t="n">
        <v>463</v>
      </c>
      <c r="E42" s="5" t="n">
        <v>130</v>
      </c>
    </row>
    <row r="43" spans="1:5">
      <c r="A43" s="4" t="s">
        <v>234</v>
      </c>
      <c r="C43" s="5" t="n">
        <v>42</v>
      </c>
      <c r="D43" s="5" t="n">
        <v>-127</v>
      </c>
      <c r="E43" s="5" t="n">
        <v>207</v>
      </c>
    </row>
    <row r="44" spans="1:5">
      <c r="A44" s="4" t="s">
        <v>1256</v>
      </c>
      <c r="C44" s="5" t="n">
        <v>-3488</v>
      </c>
      <c r="D44" s="5" t="n">
        <v>3914</v>
      </c>
      <c r="E44" s="5" t="n">
        <v>2555</v>
      </c>
    </row>
    <row r="45" spans="1:5">
      <c r="A45" s="4" t="s">
        <v>1251</v>
      </c>
      <c r="C45" s="5" t="n">
        <v>9444</v>
      </c>
      <c r="D45" s="5" t="n">
        <v>5530</v>
      </c>
      <c r="E45" s="5" t="n">
        <v>2975</v>
      </c>
    </row>
    <row r="46" spans="1:5">
      <c r="A46" s="4" t="s">
        <v>1252</v>
      </c>
      <c r="C46" s="6" t="n">
        <v>5956</v>
      </c>
      <c r="D46" s="6" t="n">
        <v>9444</v>
      </c>
      <c r="E46" s="6" t="n">
        <v>5530</v>
      </c>
    </row>
    <row r="47" spans="1:5"/>
    <row r="48" spans="1:5">
      <c r="A48" s="4" t="s">
        <v>79</v>
      </c>
      <c r="B48" s="4" t="s">
        <v>120</v>
      </c>
    </row>
    <row r="49" spans="1:5">
      <c r="A49" s="4" t="s">
        <v>97</v>
      </c>
      <c r="B49" s="4" t="s">
        <v>247</v>
      </c>
    </row>
  </sheetData>
  <mergeCells count="5">
    <mergeCell ref="A1:B2"/>
    <mergeCell ref="C1:E1"/>
    <mergeCell ref="A47:D47"/>
    <mergeCell ref="B48:D48"/>
    <mergeCell ref="B49:D49"/>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6:33:54Z</dcterms:created>
  <dcterms:modified xmlns:dcterms="http://purl.org/dc/terms/" xmlns:xsi="http://www.w3.org/2001/XMLSchema-instance" xsi:type="dcterms:W3CDTF">2020-03-30T16:33:54Z</dcterms:modified>
</cp:coreProperties>
</file>